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densed Consolidated Statemen" sheetId="8" r:id="rId8"/>
    <s:sheet name="Summary of Significant Accounti" sheetId="9" r:id="rId9"/>
    <s:sheet name="Mergers and Acquisitions" sheetId="10" r:id="rId10"/>
    <s:sheet name="Investment Securities" sheetId="11" r:id="rId11"/>
    <s:sheet name="Loans" sheetId="12" r:id="rId12"/>
    <s:sheet name="Credit Quality" sheetId="13" r:id="rId13"/>
    <s:sheet name="Allowance for Credit Losses" sheetId="14" r:id="rId14"/>
    <s:sheet name="Intangible Assets" sheetId="15" r:id="rId15"/>
    <s:sheet name="Short-Term Borrowings" sheetId="16" r:id="rId16"/>
    <s:sheet name="Long-Term Borrowings" sheetId="17" r:id="rId17"/>
    <s:sheet name="Commitments and Contingent Liab" sheetId="18" r:id="rId18"/>
    <s:sheet name="Derivative Financial Instrument" sheetId="19" r:id="rId19"/>
    <s:sheet name="Fair Value Measurements" sheetId="20" r:id="rId20"/>
    <s:sheet name="Stock Based Compensation" sheetId="21" r:id="rId21"/>
    <s:sheet name="Employee Benefit Plans" sheetId="22" r:id="rId22"/>
    <s:sheet name="Income Taxes" sheetId="23" r:id="rId23"/>
    <s:sheet name="Comprehensive Income" sheetId="24" r:id="rId24"/>
    <s:sheet name="Earnings Per Share" sheetId="25" r:id="rId25"/>
    <s:sheet name="Variable Interest Entities" sheetId="26" r:id="rId26"/>
    <s:sheet name="Summary of Significant Accoun27" sheetId="27" r:id="rId27"/>
    <s:sheet name="Mergers and Acquisitions (Table" sheetId="28" r:id="rId28"/>
    <s:sheet name="Investment Securities (Tables)" sheetId="29" r:id="rId29"/>
    <s:sheet name="Loans (Tables)" sheetId="30" r:id="rId30"/>
    <s:sheet name="Credit Quality (Tables)" sheetId="31" r:id="rId31"/>
    <s:sheet name="Allowance for Credit Losses (Ta" sheetId="32" r:id="rId32"/>
    <s:sheet name="Intangible Assets (Tables)" sheetId="33" r:id="rId33"/>
    <s:sheet name="Long-Term Borrowings (Tables)" sheetId="34" r:id="rId34"/>
    <s:sheet name="Derivative Financial Instrume35" sheetId="35" r:id="rId35"/>
    <s:sheet name="Fair Value Measurements (Tables" sheetId="36" r:id="rId36"/>
    <s:sheet name="Stock Based Compensation (Table" sheetId="37" r:id="rId37"/>
    <s:sheet name="Employee Benefit Plans (Tables)" sheetId="38" r:id="rId38"/>
    <s:sheet name="Comprehensive Income (Tables)" sheetId="39" r:id="rId39"/>
    <s:sheet name="Earnings Per Share (Tables)" sheetId="40" r:id="rId40"/>
    <s:sheet name="Variable Interest Entities (Tab" sheetId="41" r:id="rId41"/>
    <s:sheet name="Mergers and Acquisitions - Addi" sheetId="42" r:id="rId42"/>
    <s:sheet name="Mergers and Acquisitions - Sche" sheetId="43" r:id="rId43"/>
    <s:sheet name="Mergers and Acquisitions - Sc44" sheetId="44" r:id="rId44"/>
    <s:sheet name="Mergers and Acquisitions - Sc45" sheetId="45" r:id="rId45"/>
    <s:sheet name="Mergers and Acquisitions - Sc46" sheetId="46" r:id="rId46"/>
    <s:sheet name="Investment Securities - Summary" sheetId="47" r:id="rId47"/>
    <s:sheet name="Investment Securities - Summa48" sheetId="48" r:id="rId48"/>
    <s:sheet name="Investment Securities - Summa49" sheetId="49" r:id="rId49"/>
    <s:sheet name="Investment Securities - Additio" sheetId="50" r:id="rId50"/>
    <s:sheet name="Investment Securities - Summa51" sheetId="51" r:id="rId51"/>
    <s:sheet name="Investment Securities - Roll Fo" sheetId="52" r:id="rId52"/>
    <s:sheet name="Investment Securities - Summa53" sheetId="53" r:id="rId53"/>
    <s:sheet name="Investment Securities - Summa54" sheetId="54" r:id="rId54"/>
    <s:sheet name="Investment Securities - Summa55" sheetId="55" r:id="rId55"/>
    <s:sheet name="Loans - Major Classes of Loans " sheetId="56" r:id="rId56"/>
    <s:sheet name="Loans - Additional Information " sheetId="57" r:id="rId57"/>
    <s:sheet name="Loans - Activity for Accretable" sheetId="58" r:id="rId58"/>
    <s:sheet name="Credit Quality - Additional Inf" sheetId="59" r:id="rId59"/>
    <s:sheet name="Credit Quality - Schedule of Tr" sheetId="60" r:id="rId60"/>
    <s:sheet name="Credit Quality - Schedule of Ch" sheetId="61" r:id="rId61"/>
    <s:sheet name="Credit Quality - Schedule of Ag" sheetId="62" r:id="rId62"/>
    <s:sheet name="Credit Quality - Schedule of 63" sheetId="63" r:id="rId63"/>
    <s:sheet name="Credit Quality - Schedule of No" sheetId="64" r:id="rId64"/>
    <s:sheet name="Credit Quality - Schedule of Cr" sheetId="65" r:id="rId65"/>
    <s:sheet name="Credit Quality - Schedule of Im" sheetId="66" r:id="rId66"/>
    <s:sheet name="Allowance for Credit Losses - A" sheetId="67" r:id="rId67"/>
    <s:sheet name="Allowance for Credit Losses - S" sheetId="68" r:id="rId68"/>
    <s:sheet name="Intangible Assets - Summary of " sheetId="69" r:id="rId69"/>
    <s:sheet name="Intangible Assets - Reconciliat" sheetId="70" r:id="rId70"/>
    <s:sheet name="Intangible Assets - Additional " sheetId="71" r:id="rId71"/>
    <s:sheet name="Intangible Assets - Schedule of" sheetId="72" r:id="rId72"/>
    <s:sheet name="Short-Term Borrowings - Additio" sheetId="73" r:id="rId73"/>
    <s:sheet name="Long-Term Borrowings - Addition" sheetId="74" r:id="rId74"/>
    <s:sheet name="Long -Term Borrowings - Schedul" sheetId="75" r:id="rId75"/>
    <s:sheet name="Commitments and Contingent Li76" sheetId="76" r:id="rId76"/>
    <s:sheet name="Derivative Financial Instrume77" sheetId="77" r:id="rId77"/>
    <s:sheet name="Derivative Financial Instrume78" sheetId="78" r:id="rId78"/>
    <s:sheet name="Derivative Financial Instrume79" sheetId="79" r:id="rId79"/>
    <s:sheet name="Fair Value Measurements - Addit" sheetId="80" r:id="rId80"/>
    <s:sheet name="Fair Value Measurements - Sched" sheetId="81" r:id="rId81"/>
    <s:sheet name="Fair Value Measurements - Sch82" sheetId="82" r:id="rId82"/>
    <s:sheet name="Fair Value Measurements - Summa" sheetId="83" r:id="rId83"/>
    <s:sheet name="Fair Value Measurements - Sum84" sheetId="84" r:id="rId84"/>
    <s:sheet name="Stock Based Compensation - Addi" sheetId="85" r:id="rId85"/>
    <s:sheet name="Stock Based Compensation - Summ" sheetId="86" r:id="rId86"/>
    <s:sheet name="Stock Based Compensation - Stat" sheetId="87" r:id="rId87"/>
    <s:sheet name="Stock Based Compensation - Chan" sheetId="88" r:id="rId88"/>
    <s:sheet name="Employee Benefit Plans - Additi" sheetId="89" r:id="rId89"/>
    <s:sheet name="Employee Benefit Plans - Net Pe" sheetId="90" r:id="rId90"/>
    <s:sheet name="Income Taxes - Additional Infor" sheetId="91" r:id="rId91"/>
    <s:sheet name="Comprehensive Income - Componen" sheetId="92" r:id="rId92"/>
    <s:sheet name="Comprehensive Income - Compon93" sheetId="93" r:id="rId93"/>
    <s:sheet name="Comprehensive Income - Reclassi" sheetId="94" r:id="rId94"/>
    <s:sheet name="Earnings Per Share - Reconcilia" sheetId="95" r:id="rId95"/>
    <s:sheet name="Variable Interest Entities - Ad" sheetId="96" r:id="rId96"/>
    <s:sheet name="Variable Interest Entities - In" sheetId="97" r:id="rId97"/>
    <s:sheet name="Variable Interest Entities - Su" sheetId="98" r:id="rId98"/>
  </s:sheets>
  <s:definedNames/>
  <s:calcPr calcId="124519" calcMode="auto" fullCalcOnLoad="1"/>
</s:workbook>
</file>

<file path=xl/sharedStrings.xml><?xml version="1.0" encoding="utf-8"?>
<sst xmlns="http://schemas.openxmlformats.org/spreadsheetml/2006/main" uniqueCount="109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deposits with other banks</t>
  </si>
  <si>
    <t>Federal funds sold</t>
  </si>
  <si>
    <t>Total cash and cash equivalents</t>
  </si>
  <si>
    <t>Securities available for sale at estimated fair value (amortized cost-$1,304,353 at September 30, 2016 and $1,072,340 at December 31, 2015)</t>
  </si>
  <si>
    <t>Securities held to maturity (estimated fair value-$31,373 at September 30, 2016 and $36,319 at December 31, 2015)</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 xml:space="preserve"> </t>
  </si>
  <si>
    <t>Common stock, $2.50 par value; Authorized-100,000,000 shares; issued-76,467,447 and 69,626,932 at September 30, 2016 and December 31, 2015, respectively, including 28,274 and 23,835 shares in treasury at September 30, 2016 and December 31, 2015,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3 Months Ended</t>
  </si>
  <si>
    <t>Sep. 30, 2015</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Total other-than-temporary impairment losses</t>
  </si>
  <si>
    <t>Portion of loss recognized in other comprehensive income</t>
  </si>
  <si>
    <t>Net other-than-temporary impairment losses</t>
  </si>
  <si>
    <t>Net gains on sales/calls of investment securities</t>
  </si>
  <si>
    <t>Net investment securiti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pension plan assets, net of tax</t>
  </si>
  <si>
    <t>Comprehensive income, net of tax</t>
  </si>
  <si>
    <t>Consolidated Statement of Changes in Shareholders' Equity (Unaudited) - 9 months ended Sep. 30, 2016 - USD ($) $ in Thousands</t>
  </si>
  <si>
    <t>Total</t>
  </si>
  <si>
    <t>Common Stock [Member]</t>
  </si>
  <si>
    <t>Surplus [Member]</t>
  </si>
  <si>
    <t>Retained Earnings [Member]</t>
  </si>
  <si>
    <t>Accumulated Other Comprehensive Income (Loss) [Member]</t>
  </si>
  <si>
    <t>Treasury Stock [Member]</t>
  </si>
  <si>
    <t>Balance at January 1, 2016 at Dec. 31, 2015</t>
  </si>
  <si>
    <t>Beginning Balance, shares at Dec. 31, 2015</t>
  </si>
  <si>
    <t>Comprehensive income:</t>
  </si>
  <si>
    <t>Other comprehensive income, net of tax</t>
  </si>
  <si>
    <t>Total comprehensive income, net of tax</t>
  </si>
  <si>
    <t>Stock based compensation expense</t>
  </si>
  <si>
    <t>Acquisition of Bank of Georgetown (6,527,746)</t>
  </si>
  <si>
    <t>Acquisition of Bank of Georgetown, shares</t>
  </si>
  <si>
    <t>Purchase of treasury stock</t>
  </si>
  <si>
    <t>Issuance of treasury stock</t>
  </si>
  <si>
    <t>Distribution of treasury stock from deferred compensation plan</t>
  </si>
  <si>
    <t>Cash dividends</t>
  </si>
  <si>
    <t>Grant of restricted stock</t>
  </si>
  <si>
    <t>Grant of restricted stock, shares</t>
  </si>
  <si>
    <t>Forfeiture of restricted stock</t>
  </si>
  <si>
    <t>Common stock options exercised</t>
  </si>
  <si>
    <t>Common stock options exercised, shares</t>
  </si>
  <si>
    <t>Balance at September 30, 2016 at Sep. 30, 2016</t>
  </si>
  <si>
    <t>Ending Balance, shares at Sep. 30, 2016</t>
  </si>
  <si>
    <t>Consolidated Statement of Changes in Shareholders' Equity (Unaudited) (Parenthetical)</t>
  </si>
  <si>
    <t>Sep. 30, 2016$ / sharesshares</t>
  </si>
  <si>
    <t>Cash dividends per share | $ / shares</t>
  </si>
  <si>
    <t>Purchase of treasury stock, shares</t>
  </si>
  <si>
    <t>Issuance of treasury stock, shares</t>
  </si>
  <si>
    <t>Distribution of treasury stock from deferred compensation plan, shares</t>
  </si>
  <si>
    <t>Forfeiture of restricted stock, shares</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of bank premises and equipment</t>
  </si>
  <si>
    <t>Purchases of other investment securities</t>
  </si>
  <si>
    <t>Proceeds from sales and redemptions of other investment securities</t>
  </si>
  <si>
    <t>Proceeds from sales of OREO properties</t>
  </si>
  <si>
    <t>Acquisition of Bank of Georgetown, net of cash paid</t>
  </si>
  <si>
    <t>Net change in loans</t>
  </si>
  <si>
    <t>NET CASH (USED IN) PROVIDED BY INVESTING ACTIVITIES</t>
  </si>
  <si>
    <t>FINANCING ACTIVITIES</t>
  </si>
  <si>
    <t>Cash dividends paid</t>
  </si>
  <si>
    <t>Excess tax benefits from stock-based compensation arrangements</t>
  </si>
  <si>
    <t>Acquisition of treasury stock</t>
  </si>
  <si>
    <t>Proceeds from exercise of stock options</t>
  </si>
  <si>
    <t>Repayment of long-term Federal Home Loan Bank borrowings</t>
  </si>
  <si>
    <t>Proceeds from issuance of long-term Federal Home Loan Bank borrowings</t>
  </si>
  <si>
    <t>Distribution of treasury stock for deferred compensation plan</t>
  </si>
  <si>
    <t>Changes in:</t>
  </si>
  <si>
    <t>Deposits</t>
  </si>
  <si>
    <t>Federal funds purchased, securities sold under agreements to repurchase and other short-term borrowings</t>
  </si>
  <si>
    <t>NET CASH PROVIDED BY FINANCING ACTIVITIES</t>
  </si>
  <si>
    <t>Increase in cash and cash equivalents</t>
  </si>
  <si>
    <t>Cash and cash equivalents at beginning of year</t>
  </si>
  <si>
    <t>Cash and cash equivalents at end of period</t>
  </si>
  <si>
    <t>Noncash investing activities:</t>
  </si>
  <si>
    <t>Transfers of loans to OREO</t>
  </si>
  <si>
    <t>Summary of Significant Accounting Policies</t>
  </si>
  <si>
    <t>Accounting Policies [Abstract]</t>
  </si>
  <si>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September 30, 2016 and 2015 and for the three-month and
nine-month periods then ended have not been audited. The
consolidated balance sheet as of December 31, 2015 has been
extracted from the audited financial statements included in
United’s 2015 Annual Report to Shareholders. The accounting
and reporting policies followed in the presentation of these
financial statements are consistent with those applied in the
preparation of the 2015 Annual Report of United on Form 10-K. To
conform to the 2016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 Summary of New
Accounting Standards In August 2016, the FASB
issued ASU 2016-15, “Classification of Certain Cash Receipts
and Cash Payments.” ASU 2016-15 amends ASC 230 to add and
clarify guidance on the classification of certain cash receipts and
payments in the statement of cash flows as a result of diversity in
practice and in certain circumstances, financial statement
restatements. Entities should apply ASU 2016-15 using a
retrospective transition method to each period presented. ASU
2016-15 is effective for United on January 1, 2018, with early
adoption permitted, and management is currently evaluating the
possible impact this standard may have on the Company’s
financial condition or results of operation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United on January 1, 2017, and
management is currently evaluating the possible impact this
standard may have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September 2015, the FASB
issued ASU 2015-16, “Simplifying the Accounting for
Measurement-Period Adjustments” associated with a business
combination,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was
effective for United on January 1, 2016 and did not have a
significant impact on the Company’s financial condition or
results of operations. In May 2015, the FASB
issued ASU 2015-07, “Disclosures for Investment in Certain
Entities That Calculate Net Asset Value per Share (or Its
Equivalent), a consensus of the FASB Emerging Issues Task
Force.” ASU 2015-07 modifies certain provisions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was effective for
United on January 1, 2016 and did not have a significant
impact on the Company’s financial condition or results of
operations.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was effective for United on January 1, 2016 and did not have a
significant impact on the Company’s financial condition or
results of operations.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was effective for United on January 1, 2016 and did
not have a significant impact on the Company’s financial
condition or results of operations.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was effective for United on
January 1, 2016 and did not have a significant impact on the
Company’s financial condition or results of
operations.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was effective for United on
January 1, 2016 and did not have a significant impact on the
Company’s financial condition or results of
operations.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was
effective for United on January 1, 2016 and did not have a
significant impact on the Company’s financial condition or
results of operations.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s.</t>
  </si>
  <si>
    <t>Mergers and Acquisitions</t>
  </si>
  <si>
    <t>Business Combinations [Abstract]</t>
  </si>
  <si>
    <t>2. MERGERS AND
ACQUISITIONS Cardinal Financial
Corporation On August 17, 2016,
United entered into an Agreement and Plan of Reorganization (the
Agreement) with Cardinal Financial Corporation (Cardinal), a
Virginia corporation headquartered in Tysons Corner, Virginia. In
accordance with the Agreement, Cardinal will merge with and into a
wholly-owned subsidiary of United (the Merger). At the effective
time of the Merger, Cardinal will cease to exist and the
wholly-owned subsidiary of United shall survive and continue to
exist as a Virginia corporation. The Agreement provides that
at the effective time of the Merger, each outstanding share of
common stock of Cardinal will be converted into the right to
receive 0.71 shares of United common stock, par value $2.50 per
share, plus cash in lieu of fractional shares. Pursuant to the Agreement,
at the effective time of the Merger, shares of Cardinal restricted
stock that were unvested prior to the Merger will vest upon the
Merger under the terms of the restricted stock agreements and
convert into the right to receive 0.71 shares of United common
stock, plus cash in lieu of fractional shares. Also under the terms
of the merger agreement, outstanding Cardinal stock options,
whether vested or not, will convert into fully vested and
exercisable stock options with respect to shares of United’s
common stock, with appropriate adjustments to reflect the exchange
ratio. After the effective time of
the Merger, Cardinal Bank, a wholly-owned subsidiary of Cardinal,
will merge with and into United Bank, a wholly-owned indirect
subsidiary of United (the Bank Merger). United Bank will survive
the Bank Merger and continue to exist as a Virginia banking
corporation. The acquisition of Cardinal
will afford United the opportunity to significantly enhance its
existing footprint in the Washington, D.C. Metropolitan Statistical
Area. As of September 30, 2016, Cardinal had $4,219,648 in
assets with 30 banking offices throughout the Washington D.C.
Metropolitan region. Cardinal also operates George Mason Mortgage,
LLC, a residential mortgage lending company based in Fairfax,
Virginia with offices located in Virginia, Maryland and the
District of Columbia; and Cardinal Wealth Services Inc. Bank of
Georgetown After the close of business
on June 3, 2016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Acquisition Date. At consummation, Bank of
Georgetown had assets of $1,278,837 loans of $999,773 and deposits
of $971,369. The transaction was accounted for under the
acquisition method of accounting and accordingly, assets acquired,
liabilities assumed and consideration exchanged were recorded at
estimated fair value on the Acquisition Date. The aggregate purchase
price was approximately $264,505, including common stock valued at
$253,799, stock options assumed valued at $10,696, and cash paid
for fractional shares of $10. The number of shares issued in the
transaction was 6,527,746, which were valued based on the closing
market price of $38.88 for United’s common shares on
June 3, 2016. The preliminary purchase price has been
allocated to the identifiable tangible and intangible assets
resulting in preliminary additions to goodwill and core deposit
intangibles of $156,389 and $9,058, respectively. The core deposit
intangibles are expected to be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United
used an independent third party to help determine the fair values
of the assets and liabilities acquired from the Bank of Georgetown.
As a result of the merger, United recorded downward fair value
adjustments of $41,745 on the loans acquired and $1,550 on
leasehold improvements, respectively, a premium on interest-bearing
deposits acquired of $316 and a premium on long-term FHLB advances
of $2,659. The remaining discount and premium amounts are being
amortized or accreted on an accelerated basis over each
asset’s or liability’s estimated remaining life at the
time of acquisition. At September 30, 2016, the premium on the
interest-bearing deposits and the FHLB advances had an estimated
remaining life of 1.33 years and 8.92 years, respectively. United
assumed approximately $300 of liabilities to provide severance
benefits to terminated employees of Bank of Georgetown, which has
no remaining balance as of September 30, 2016. The estimated
fair values of the acquired assets and assumed liabilities,
including identifiable intangible assets are preliminary as of
September 30, 2016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The acquired loans wer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 In conjunction with the
Bank of Georgetown merger, the acquired loan portfolio was
accounted for at fair value as follow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
Included in the above table
is information related to acquired impaired loans. Specifically,
contractually required principal and interest, cash flows expected
to be collected and estimated fair value of acquired impaired loans
were $138,125, $117,564, and $95,570, respectively.
The consideration paid for
Bank of Georgetown’s common equity and the expected fair
value of acquired identifiable assets and liabilities assumed as of
the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28,634
Total identifiable
assets $ 1,260,586
Identifiable
liabilities:
Deposits $ 971,685
Short-term
borrowings 101,021
Long-term
borrowings 67,659
Other
liabilities 12,105
Total identifiable
liabilities 1,152,470
Preliminary fair value of
net assets acquired including identifiable intangible
assets 108,116
Preliminary resulting
goodwill $ 156,389
The operating results of
United for the nine months ended September 30, 2016 include
operating results of acquired assets and assumed liabilities
subsequent to the Acquisition Date. The operations of
United’s metropolitan Washington D.C. geographic area, which
primarily includes the acquired operations of Bank of Georgetown,
provided $67,570 in total revenues, which represents net interest
income plus other income, and $33,326 in net income from the period
from the Acquisition Date to September 30, 2016. These amounts
are included in United’s consolidated financial statements as
of and for the nine months ended September 30, 2016. Bank of
Georgetown’s results of operations prior to the Acquisition
Date are not included in United’s consolidated financial
statements. The following table
presents certain unaudited pro forma information for the results of
operations for the nine months ended September 30, 2016 and
2015, as if the Bank of Georgetown merger had occurred on
January 1, 2016 and 2015, respectively. These results combine
the historical results of Bank of Georgetown into United’s
consolidated statement of income and, while certain adjustments
were made for the estimated impact of certain fair value
adjustments and other acquisition-related activity including
merger-related expenses of $5,609 for the first nine months of
2016, they are not indicative of what would have occurred had the
acquisition taken place on the indicated date nor are they intended
to represent or be indicative of future results of operations. In
particular, no adjustments have been made to eliminate the amount
of Bank of Georgetown’s provision for credit losses for 2016
and 2015 that may not have been necessary had the acquired loans
been recorded at fair value as of the beginning of 2016 and 2015.
Additionally, United expects to achieve operating cost savings and
other business synergies as a result of the acquisition which are
not reflected in the pro forma amounts.
Proforma Nine Months
Ended September 30
2016 2015
Total Revenues (1) $ 386,514 $ 377,010
Net Income 106,409 112,607
(1)
Represents net interest income plus other income</t>
  </si>
  <si>
    <t>Investment Securities</t>
  </si>
  <si>
    <t>Investments, Debt and Equity Securities [Abstract]</t>
  </si>
  <si>
    <t>3. INVESTMENT
SECURITIES Securities held for
indefinite periods of time and all marketable equity securities are
classified as available for sale and carried at estimated fair
value. The amortized cost and estimated fair values of securities
available for sale are summarized as follows.
September 30,
2016
Gross Gross Estimated Cumulative
Amortized Unrealized Unrealized Fair OTTI in
Cost Gains Losses Value AOCI (1)
U.S. Treasury securities
and obligations of U.S. Government corporations and
agencies $ 169,416 $ 1,636 $ 21 $ 171,031 $ 0
State and political
subdivisions 178,258 4,561 599 182,220 0
Residential mortgage-backed
securities
Agency 574,407 11,909 212 586,104 0
Non-agency 7,136 472 10 7,598 86
Commercial mortgage-backed
securities
Agency 295,125 7,367 30 302,462 0
Asset-backed
securities 1,007 0 0 1,007 0
Trust preferred
collateralized debt obligations 49,230 595 17,728 32,097 25,952
Single issue trust
preferred securities 13,351 294 2,197 11,448 0
Other corporate
securities 9,996 68 0 10,064 0
Marketable equity
securities 6,427 767 5 7,189 0
Total $ 1,304,353 $ 27,669 $ 20,802 $ 1,311,220 $ 26,038
December 31,
2015
Gross Gross Estimated Cumulative
Amortized Unrealized Unrealized Fair OTTI in
Cost Gains Losses Value AOCI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Non-credit related
other-than-temporary impairment in accumulated other comprehensive
income. Amounts are before-tax.
The following is a summary
of securities available-for-sale which were in an unrealized loss
position at September 30, 2016 and December 31,
2015.
Less than 12
months 12 months or
longer
Fair Unrealized Fair Unrealized
Value Losses Value Losses
September 30,
2016
U.S. Treasury securities
and obligations of U.S. Government corporations and
agencies $ 20,037 $ 21 $ 0 $ 0
State and political
subdivisions 46,942 599 0 0
Residential mortgage-backed
securities
Agency 45,144 212 0 0
Non-agency 0 0 240 10
Commercial mortgage-backed
securities
Agency 43,867 30 0 0
Asset-backed
securities 0 0 0 0
Trust preferred
collateralized debt obligations 2,100 41 27,300 17,687
Single issue trust
preferred securities 4,337 313 3,810 1,884
Marketable equity
securities 372 5 0 0
Total $ 162,799 $ 1,221 $ 31,350 $ 19,581
Less than 12
months 12 months or
longer
Fair Unrealized Fair Unrealized
Value Losses Value Losses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September 30 Nine Months
Ended September 30
2016 2015 2016 2015
Proceeds from sales and
calls $ 174,015 $ 42,559 $ 368,246 $ 130,027
Gross realized
gains 3 43 259 97
Gross realized
losses 1 2 7 7 At September 30, 2016,
gross unrealized losses on available for sale securities were
$20,802 on 124 securities of a total portfolio of 606 available for
sale securities. Securities in an unrealized loss position at
September 30, 2016 consisted primarily of pooled trust
preferred collateralized debt obligations (Trup Cdos) and single
issue trust preferred securities. The Trup Cdos and the single
issue trust preferred securities relate mainly to securities of
financial institutions.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Agency mortgage-backed
securities United’s agency
mortgage-backed securities portfolio relates to securities issued
by Fannie Mae, Freddie Mac, and Ginnie Mae. The total amortized
cost of available for sale agency mortgage securities was $869,532
at September 30, 2016. Of the $869,532, $295,125 was related
to agency commercial mortgage securities and $574,407 was related
to agency residential mortgage securities. Each of the agency
mortgage securities provides a guarantee of full and timely
payments of principal and interest by the issuing agency. Based
upon management’s analysis and judgment, it was determined
that none of the agency mortgage-backed securities were
other-than-temporarily impaired at September 30,
2016. Non-agency residential
mortgage-backed securities United’s non-agency
residential mortgage-backed securities portfolio relates to
securities of various private label issuers. The Company has no
exposure to real estate investment trusts (REITS) in its investment
portfolio. The total amortized cost of available for sale
non-agency residential mortgage-backed securities was $7,136 at
September 30, 2016. Of the $7,136, $1,298 was rated above
investment grade and $5,838 was rated below investment grade.
Approximately 26% of the portfolio includes collateral that was
originated during the year of 2005 or before. The remaining 74%
includes collateral that was originated in the years of 2006 and
2007. The entire portfolio of the non-agency residential
mortgage-backed securities is either the senior or super-senior
tranches of their respective structure. In determining whether or
not the non-agency mortgage-backed securities are
other-than-temporarily impaired, management performs an in-depth
analysis on each non-agency residential mortgage-backed security on
a quarterly basis. The analysis includes a review of the following
factors: weighted average loan to value, weighted average maturity,
average FICO scores, historical collateral performance, geographic
concentration, credit subordination, cross-collateralization,
coverage ratios, origination year, full documentation percentage,
event risk (repricing), and collateral type. Management completes a
quarterly stress test to determine the level of loss protection
remaining in each individual security and compares the protection
remaining to the future expected performance of the underlying
collateral. Additionally, management utilizes a third-party cash
flow model to perform a cash flow test for each bond below
investment grade. The model produces a bond specific set of cash
flows based upon assumptions input by management. The input
assumptions that are incorporated include the projected constant
default rate (CDR) of the underlying mortgages, the loss severity
upon default, and the prepayment rate on the underlying mortgage
collateral. CDR and loss severities are forecasted by management
after full evaluation of the underlying collateral including recent
performance statistics. Therefore, based upon management’s
analysis and judgment, there was no additional credit-related or
noncredit-related other-than-temporary impairment recognized on the
non-agency residential mortgage-backed securities at
September 30, 2016.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third quarter of 2016, it was
determined that none of the single issue securities were
other-than-temporarily impaired. All single-issue trust preferred
securities are currently receiving interest payments. The available
for sale single issue trust preferred securities’ ratings
ranged from a low of Ba1 to a high of BBB-. The amortized cost of
available for sale single issue trust preferred securities as of
September 30, 2016 consisted of $3,007 in investment grade
bonds, $4,651 in split-rated bonds and $5,693 in unrated bonds. All
of the unrated bonds were in an unrealized loss position for twelve
months or longer as of September 30, 2016.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September 30, 2016,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third quarter of 2016,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for the
third quarter of 2016 related to these securities. The total
credit-related other-than-temporary impairment recognized in
earnings during 2015 related to these securities was $34. The
balance of noncredit-related other-than-temporary impairment
recognized on United’s Trup Cdo portfolio was $25,952 at
September 30, 2016 and December 31, 2015. The amortized cost of
available for sale Trup Cdos in an unrealized loss position for
twelve months or longer as of September 30, 2016 consisted of
$4,438 in investment grade bonds and $40,549 in below investment
grade bonds.
The following is a summary
of the available for sale Trup Cdos as of September 30,
2016:
Amortized
Cost
Class Amortized Cost Fair Value Net Loss Investment Split Below
Senior –
Bank $ 6,579 $ 5,739 $ 840 $ 4,438 $ 0 $ 2,141
Mezzanine – Bank (now
in senior position) 11,346 8,289 3,058 0 0 11,346
Mezzanine –
Bank 26,091 14,720 11,370 0 0 26,091
Mezzanine –
Bank &amp; Insurance (combination) 5,214 3,349 1,865 0 0 5,214
Totals $ 49,230 $ 32,097 $ 17,133 $ 4,438 $ 0 $ 44,792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below investment grade
Trup Cdos range from a low of C to a high of Ba1. On the Trup Cdos that have
not been deemed to be other-than-temporarily impaired, the
collateralization ratios range from a low of 103.4% to a high of
359.0%, with a median of 158.6%, and a weighted average of 235.6%.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September 30, 2016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amortized cost of
United’s equity securities was $6,427 at September 30,
2016. For equity securities, management has evaluated the near-term
prospects of the investment in relation to the severity and
duration of any impairment and based on that evaluation, management
determined that no equity securities were other-than-temporarily
impaired at September 30, 2016. Other investment
securities (cost method) During the third quarter of
2016, United also evaluated all of its cost method investments to
determine if certain events or changes in circumstances during the
third quarter of 2016 had a significant adverse effect on the fair
value of any of its cost method securities. United determined that
there were no events or changes in circumstances during the third
quarter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Three Months
Ended September 30 Nine Months
Ended September 30
2016 2015 2016 2015
Balance of cumulative
credit losses at beginning of period $ 22,162 $ 23,773 $ 23,773 $ 23,739
Additional credit losses on
securities for which OTTI was previously recognized 0 0 33 34
Reductions during the
period for securities for which the amount previously recognized in
other comprehensive income was recognized in earnings 0 0 (1,644 ) 0
Balance of cumulative
credit losses at end of period $ 22,162 $ 23,773 $ 22,162 $ 23,773
The amortized cost and
estimated fair value of securities available for sale at
September 30, 2016 and December 31, 2015 by contractual
maturity are shown as follows. Expected maturities may differ from
contractual maturities because the issuers may have the right to
call or prepay obligations without penalties.
September 30,
2016 December 31,
2015
Estimated Estimated
Amortized Fair Amortized Fair
Cost Value Cost Value
Due in one year or
less $ 113,102 $ 113,136 $ 10,448 $ 10,515
Due after one year through
five years 304,316 309,095 273,469 274,158
Due after five years
through ten years 202,035 210,047 213,274 216,636
Due after ten
years 678,473 671,753 570,305 559,570
Marketable equity
securities 6,427 7,189 4,844 5,455
Total $ 1,304,353 $ 1,311,220 $ 1,072,340 $ 1,066,334
The amortized cost and
estimated fair values of securities held to maturity are summarized
as follows:
September 30,
2016
Gross Gross Estimated
Amortized Unrealized Unrealized Fair
Cost Gains Losses Value
U.S. Treasury securities
and obligations of U.S. Government corporations and
agencies $ 5,321 $ 700 $ 0 $ 6,021
State and political
subdivisions 9,288 17 189 9,116
Residential mortgage-backed
securities
Agency 31 6 0 37
Single issue trust
preferred securities 19,311 0 3,132 16,179
Other corporate
securities 20 0 0 20
Total $ 33,971 $ 723 $ 3,321 $ 31,373
December 31,
2015
Gross Gross Estimated
Amortized Unrealized Unrealized Fair
Cost Gains Losses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
Even though the market
value of the held-to-maturity investment portfolio is less than its
cost, the unrealized loss has no impact on the net worth or
regulatory capital requirements of United. As of September 30,
2016, the Company’s two largest held-to-maturity single-issue
trust preferred exposures were to Wells Fargo ($9,920) and SunTrust
Bank ($7,415). The two held-to-maturity single-issue trust
preferred exposures with at least one rating below investment grade
included SunTrust Bank ($7,415) and Royal Bank of Scotland ($975).
Other corporate securities consist mainly of bonds of
corporations. There were no gross
realized gains or losses on calls and sales of held to maturity
securities included in earnings for the third quarter and first
nine months of 2016 and 2015.
The amortized cost and
estimated fair value of debt securities held to maturity at
September 30, 2016 and December 31, 2015 by contractual
maturity are shown below. Expected maturities may differ from
contractual maturities because the issuers may have the right to
call or prepay obligations without penalties.
September 30,
2016 December 31,
2015
Estimated Estimated
Amortized Fair Amortized Fair
Cost Value Cost Value
Due in one year or
less $ 1,040 $ 1,041 $ 5,029 $ 5,121
Due after one year through
five years 8,523 9,236 9,672 10,458
Due after five years
through ten years 4,045 3,859 4,045 3,794
Due after ten
years 20,363 17,237 20,353 16,946
Total $ 33,971 $ 31,373 $ 39,099 $ 36,319
The carrying value of
securities pledged to secure public deposits, securities sold under
agreements to repurchase, and for other purposes as required or
permitted by law, approximated $1,244,866 and $986,982 at
September 30, 2016 and December 31, 2015,
respectively.</t>
  </si>
  <si>
    <t>Receivables [Abstract]</t>
  </si>
  <si>
    <t>4. LOANS Major classes of loans are
as follows:
September 30, 2016 December 31,
Commercial, financial and
agricultural:
Owner-occupied commercial
real estate $ 865,207 $ 927,746
Nonowner-occupied
commercial real estate 3,680,824 2,896,367
Other commercial
loans 1,687,751 1,602,222
Total commercial,
financial &amp; agricultural 6,233,782 5,426,335
Residential real
estate 2,386,717 2,268,685
Construction &amp;
land development 1,264,351 1,273,054
Consumer:
Bankcard 12,580 11,653
Other consumer 554,232 419,225
Total gross
loans $ 10,451,662 $ 9,398,952
The table above does not
include loans held for sale of $10,957 and $10,681 at
September 30, 2016 and December 31, 2015, respectively.
Loans held for sale consist of single-family residential real
estate loans originated for sale in the secondary
market. The outstanding balances in
the table above include acquired impaired loans with a recorded
investment of $195,878 or 1.87% of total gross loans at
September 30, 2016 and $148,197 or 1.58% of total gross loans
at December 31, 2015. The contractual principal in these
acquired impaired loans was $261,750 and $208,765 at
September 30, 2016 and December 31, 2015, respectively.
The impaired loan balances above do not include future accretable
net interest (i.e. the difference between the undiscounted expected
cash flows and the recorded investment in the loan) on the acquired
impaired loans. Activity for the accretable
yield for the first nine months of 2016 follows:
Accretable yield at the
beginning of the period $ 12,156
Accretion (including cash
recoveries) (8,638 )
Additions 21,993
Net reclassifications to
accretable from non-accretable 4,800
Disposals (including
maturities, foreclosures, and charge-offs)
(2,562)
Accretable yield at the end
of the period $ 27,749
United’s subsidiary
banks have made loans to the directors and officers of United and
its subsidiaries, and to their affiliates. The aggregate dollar
amount of these loans was $286,859 and $241,000 at
September 30, 2016 and December 31, 2015,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September 30, 2016, United had TDRs of $21,308 as
compared to $23,890 as of December 31, 2015. Of the $21,308
aggregate balance of TDRs at September 30, 2016, $10,697 was
on nonaccrual status and included in the “Loans on Nonaccrual
Status” on the following page. Of the $23,890 aggregate
balance of TDRs at December 31, 2015, $11,949 was on
nonaccrual status and included in the “Loans on Nonaccrual
Status” on the following page. As of September 30, 2016,
there were no commitments to lend additional funds to debtors owing
receivables whose terms have been modified in TDRs. At
September 30, 2016, United had restructured loans in the
amount of $2,694 that were modified by a reduction in the interest
rate, $6,009 that were modified by a combination of a reduction in
the interest rate and the principal and $12,605 that was modified
by a change in terms. A loan acquired and
accounted for under ASC topic 310-30 “Loans and Debt
Securities Acquired with Deteriorated Credit Quality” is
reported as an accruing loan and a performing asset. The following table sets
forth United’s troubled debt restructurings that have been
restructured during the three months ended September 30, 2016,
segregated by class of loans. No loans were restructured during the
third quarter of 2015.
Troubled Debt
Restructurings
For the Three Months
Ended
September 30,
2016
Number of Pre- Modification Post-
Commercial real
estate:
Owner-occupied 0 $ 0 $ 0
Nonowner-occupied 0 0 0
Other commercial 1 110 110
Residential real
estate 0 0 0
Construction &amp;
land development 0 0 0
Consumer:
Bankcard 0 0 0
Other consumer 0 0 0
Total 1 $ 110 $ 110
The following table sets
forth United’s troubled debt restructurings that have been
restructured during the nine months ended September 30, 2016
and 2015, segregated by class of loans:
Troubled Debt
Restructurings
For the Nine Months
Ended
September 30,
2016 September 30,
2015
Number of Pre- Modification Post- Number of Pre- Modification Post-
Commercial real
estate:
Owner-occupied 1 $ 1,190 $ 1,184 0 $ 0 $ 0
Nonowner-occupied 0 0 0 1 669 647
Other commercial 5 2,250 1,725 1 240 240
Residential real
estate 1 1,400 1,400 0 0 0
Construction &amp;
land development 0 0 0 0 0 0
Consumer:
Bankcard 0 0 0 0 0 0
Other consumer 0 0 0 0 0 0
Total 7 $ 4,840 $ 4,309 2 $ 909 $ 887
During the third quarter
and first nine months of 2016, $110 and $2,909, respectively, of
restructured loans were modified by a change in loan terms. In
addition, during the first nine months of 2016, $1,400 of
restructured loans were modified by a combination of a reduction in
the interest rate and an extension of the maturity date. During the
first nine months of 2015, restructured loans of $887 were modified
by a combination of a reduction in the interest rate and an
extension of the maturity date. In some instances, the
post-modification balance on the restructured loans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The following table
presents troubled debt restructurings, by class of loan, that had
charge-offs during the three months and nine months ended
September 30, 2016. During the time periods indicated, the
loan’s principal was reduced through a charge-off to the
value of the underlying collateral. No loans restructured during
the twelve-month period ended September 30, 2015 subsequently
defaulted, resulting in a principal charge-off during the three
months ended and first nine months of 2015.
Three Months
Ended September 30, 2016 Nine Months
Ended September 30, 2016
(In thousands) Number of Recorded Number of Recorded
Troubled Debt
Restructurings
Commercial real
estate:
Owner-occupied 0 $ 0 0 $ 0
Nonowner-occupied 0 0 0 0
Other commercial 1 37 1 37
Residential real
estate 0 0 0 0
Construction &amp;
land development 0 0 0 0
Consumer:
Bankcard 0 0 0 0
Other consumer 0 0 0 0
Total 1 $ 37 1 $ 37
The following table sets
forth United’s age analysis of its past due loans, segregated
by class of loans:
Age Analysis
of Past Due Loans
As of
September 30, 2016
30-89 90 Days Total Past Current &amp; Total Financing Recorded
Commercial real
estate:
Owner-occupied $ 5,834 $ 4,480 $ 10,314 $ 854,893 $ 865,207 $ 650
Nonowner-occupied 12,940 26,719 39,659 3,641,165 3,680,824 4,262
Other commercial 24,881 30,316 55,197 1,632,554 1,687,751 601
Residential real
estate 29,319 27,300 56,619 2,330,098 2,386,717 4,077
Construction &amp;
land development 5,126 8,565 13,691 1,250,660 1,264,351 254
Consumer:
Bankcard 370 126 496 12,084 12,580 126
Other consumer 9,654 1,618 11,272 542,960 554,232 1,417
Total $ 88,124 $ 99,124 $ 187,248 $ 10,264,414 $ 10,451,662 $ 11,387
(1) Current &amp; Other
includes loans with a recorded investment of $195,878 acquired and
accounted for under ASC topic 310-30 “Loans and Debt
Securities Acquired with Deteriorated Credit
Quality”.
Age Analysis
of Past Due Loans
As of
December 31, 2015
30-89 90 Days or
more Total Past Current &amp; Total Financing Recorded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Current &amp; Other
includes loans with a recorded investment of $148,197 acquired and
accounted for under ASC topic 310-30 “Loans and Debt
Securities Acquired with Deteriorated Credit
Quality”.
The following table sets
forth United’s nonaccrual loans, segregated by class of
loans:
Loans on
Nonaccrual Status
September 30, 2016
December 31, 2015
Commercial real
estate:
Owner-occupied $ 3,830 $ 9,431
Nonowner-occupied 22,457 25,574
Other commercial 29,715 29,654
Residential real
estate 23,223 24,038
Construction &amp;
land development 8,311 14,069
Consumer:
Bankcard 0 0
Other consumer 201 372
Total $ 87,737 $ 103,138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September 30, 2016
Commercial Real
Estate Construction
Owner- Nonowner- Other &amp; Land
Grade:
Pass $ 767,291 $ 3,528,185 $ 1,540,737 $ 1,115,247
Special mention 27,202 31,392 21,712 53,831
Substandard 70,714 121,247 124,037 95,273
Doubtful 0 0 1,265 0
Total $ 865,207 $ 3,680,824 $ 1,687,751 $ 1,264,351
As of
December 31, 2015
Commercial Real
Estate Construction
Owner- Nonowner- Other &amp; Land
Grade:
Pass $ 835,082 $ 2,710,504 $ 1,436,670 $ 1,095,238
Special mention 20,391 32,249 26,148 59,100
Substandard 72,273 153,614 136,585 118,716
Doubtful 0 0 2,819 0
Total $ 927,746 $ 2,896,367 $ 1,602,222 $ 1,273,054
Credit
Quality Indicators
Consumer Credit
Exposure
As of
September 30, 2016
Residential Bankcard Other
Grade:
Pass $ 2,323,338 $ 12,084 $ 537,735
Special mention 19,343 370 9,851
Substandard 43,787 126 5,457
Doubtful 249 0 1,189
Total $ 2,386,717 $ 12,580 $ 554,232
As of
December 31, 2015
Residential Bankcard Other
Grade:
Pass $ 2,195,420 $ 11,262 $ 408,271
Special mention 13,494 223 9,188
Substandard 57,981 168 1,766
Doubtful 1,790 0 0
Total $ 2,268,685 $ 11,653 $ 419,225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September 30,
2016 December 31,
2015
Recorded Unpaid Related Recorded Unpaid Related
With no related
allowance recorded:
Commercial real
estate:
Owner-occupied $ 49,840 $ 50,372 $ 0 $ 36,615 $ 36,828 $ 0
Nonowner-occupied 83,228 83,724 0 69,053 69,517 0
Other commercial 67,402 69,668 0 30,433 32,158 0
Residential real
estate 26,594 28,220 0 21,431 22,329 0
Construction &amp;
land development 35,569 37,854 0 28,245 29,953 0
Consumer:
Bankcard 0 0 0 0 0 0
Other consumer 31 31 0 32 32 0
With an allowance
recorded:
Commercial real
estate:
Owner-occupied $ 1,792 $ 1,792 $ 838 $ 4,555 $ 4,555 $ 1,253
Nonowner-occupied 17,292 17,292 3,699 7,890 7,890 1,362
Other commercial 30,903 33,317 11,687 29,486 33,127 18,269
Residential real
estate 13,123 13,858 3,117 13,305 14,625 2,118
Construction &amp;
land development 5,909 9,108 3,811 14,132 20,135 4,789
Consumer:
Bankcard 0 0 0 0 0 0
Other consumer 0 0 0 0 0 0
Total:
Commercial real
estate:
Owner-occupied $ 51,632 $ 52,164 $ 838 $ 41,170 $ 41,383 $ 1,253
Nonowner-occupied 100,520 101,016 3,699 76,943 77,407 1,362
Other commercial 98,305 102,985 11,687 59,919 65,285 18,269
Residential real
estate 39,717 42,078 3,117 34,736 36,954 2,118
Construction &amp;
land development 41,478 46,962 3,811 42,377 50,088 4,789
Consumer:
Bankcard 0 0 0 0 0 0
Other consumer 31 31 0 32 32 0
Impaired
Loans
For the Three Months
Ended
September 30,
2016 September 30,
2015
Average Interest Average Interest
With no related
allowance recorded:
Commercial real
estate:
Owner-occupied $ 38,199 $ 531 $ 42,679 $ 75
Nonowner-occupied 71,154 321 73,694 566
Other commercial 45,028 1,221 32,839 133
Residential real
estate 27,214 170 28,572 31
Construction &amp;
land development 28,730 46 31,815 6
Consumer:
Bankcard 0 0 0 0
Other consumer 35 0 35 0
With an allowance
recorded:
Commercial real
estate:
Owner-occupied $ 3,353 $ 36 $ 4,603 $ 28
Nonowner-occupied 14,046 122 6,891 44
Other commercial 33,195 42 18,990 56
Residential real
estate 8,579 52 8,801 6
Construction &amp;
land development 8,591 56 12,661 114
Consumer:
Bankcard 0 0 0 0
Other consumer 0 0 0 0
Total:
Commercial real
estate:
Owner-occupied $ 41,552 $ 567 $ 47,282 $ 103
Nonowner-occupied 85,200 443 80,585 610
Other commercial 78,223 1,263 51,829 189
Residential real
estate 35,793 222 37,373 37
Construction &amp;
land development 37,321 102 44,476 120
Consumer:
Bankcard 0 0 0 0
Other consumer 35 0 35 0
Impaired
Loans
For the Nine Months
Ended
September 30,
2016 September 30,
2015
Average Interest Average Interest
With no related
allowance recorded:
Commercial real
estate:
Owner-occupied $ 34,030 $ 715 $ 42,908 $ 254
Nonowner-occupied 70,081 714 68,919 1,083
Other commercial 37,805 1,446 34,472 373
Residential real
estate 26,737 406 29,127 177
Construction &amp;
land development 26,559 112 34,703 165
Consumer:
Bankcard 0 0 0 0
Other consumer 32 0 36 0
With an allowance
recorded:
Commercial real
estate:
Owner-occupied $ 3,603 $ 92 $ 4,664 $ 86
Nonowner-occupied 10,416 360 6,747 90
Other commercial 34,755 270 18,740 274
Residential real
estate 9,129 77 7,879 35
Construction &amp;
land development 10,300 146 11,606 206
Consumer:
Bankcard 0 0 0 0
Other consumer 0 0 0 0
Total:
Commercial real
estate:
Owner-occupied $ 37,633 $ 807 $ 47,572 $ 340
Nonowner-occupied 80,497 1,074 75,666 1,173
Other commercial 72,560 1,716 53,212 647
Residential real
estate 35,866 483 37,006 212
Construction &amp;
land development 36,859 258 46,309 371
Consumer:
Bankcard 0 0 0 0
Other consumer 32 0 36 0
At September 30, 2016
and December 31, 2015, other real estate owned (OREO) included
in other assets in the Consolidated Balance Sheets was $32,202 and
$32,228,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September 30, 2016 and December 31, 2015, the recorded
investment of consumer mortgage loans secured by residential real
estate properties for which formal foreclosure proceedings are in
process was $600 and $234, respectively.</t>
  </si>
  <si>
    <t>Allowance for Credit Losses</t>
  </si>
  <si>
    <t xml:space="preserve">6.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and delinquency
trends, current economic and business conditions, lending policies
and procedures, the size and risk characteristics of the loan
portfolio, concentrations of credit, and other various factors.
Loans deemed to be uncollectible are charged against the allowance
for loan losses, while recoveries of previously charged-off amounts
are credited to the allowance for loan losses. For purposes of determining
the general allowance, the loan portfolio is segregated by loan
product type to recognize differing risk profiles among loan
categories. It is further segregated by credit grade for risk-rated
loan pools and delinquency for homogeneous loan pools. The
outstanding principal balance within each pool is multiplied by
historical loss data and certain qualitative factors to derive the
general loss allocation per pool. Specific loss allocations are
calculated for loans in excess of $500 thousand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During the first nine months of 2016, there were no material
changes to the accounting policy or methodology related to the
allowance for loan losses.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offs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and nine months ended September 30, 2016, the
re-estimation of the expected cash flows related to loans acquired
that have evidence of deterioration of credit quality resulted in
negative provision for loan losses expense of $1,130 and provision
for loan losses expense of $160, respectively, as compared to
provision for loan losses expense of $267 and $4,299, respectively,
for the three and nine months ended September 30,
2015. United maintains an
allowance for loan losses and a reserve for lending-related
commitments such as unfunded loan commitments and letters of
credit. The reserve for lending-related commitments of $1,122 and
$936 at September 30, 2016 and December 31, 2015,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portfolio segment, for the periods
indicated is summarized as follows:
Allowance
for Loan Losses
For the
Three Months Ended September 30, 2016
Commercial Real Estate Construction
Allowance
for
Owner- occupied Nonowner- occupied Other Commercial Residential Real
Estate &amp;
Land Development Consumer Estimated Imprecision Total
Allowance for Loan
Losses:
Beginning
balance $ 6,954 $ 6,727 $ 30,357 $ 12,105 $ 13,390 $ 2,557 $ 358 $ 72,448
Charge-offs 338 0 4,844 1,161 1,591 658 0 8,592
Recoveries 851 19 613 107 111 112 0 1,813
Provision (1,390 ) 1,501 3,283 3,028 (26 ) 656 (64 ) 6,988
Ending balance $ 6,077 $ 8,247 $ 29,409 $ 14,079 $ 11,884 $ 2,667 $ 294 $ 72,657
Allowance
for Loan Losses and Carrying Amount of Loans
For the Nine
Months Ended September 30, 2016
Commercial Real Estate Construction
Allowance
for
Owner- occupied Nonowner- occupied Other Commercial Residential Real
Estate &amp;
Land Development Consumer Estimated Imprecision Total
Allowance for Loan
Losses:
Beginning
balance $ 3,637 $ 5,309 $ 31,328 $ 15,148 $ 18,205 $ 1,995 $ 104 $ 75,726
Charge-offs 3,011 408 15,962 3,006 3,020 2,118 0 27,525
Recoveries 2,220 645 1,622 554 365 360 0 5,766
Provision 3,231 2,701 12,421 1,383 (3,666 ) 2,430 190 18,690
Ending balance $ 6,077 $ 8,247 $ 29,409 $ 14,079 $ 11,884 $ 2,667 $ 294 $ 72,657
Ending Balance:
individually evaluated for impairment $ 838 $ 3,699 $ 11,687 $ 3,117 $ 3,811 $ 0 $ 0 $ 23,152
Ending Balance:
collectively evaluated for impairment $ 5,239 $ 4,548 $ 17,722 $ 10,962 $ 8,073 $ 2,667 $ 294 $ 49,505
Ending Balance: loans
acquired with deteriorated credit quality $ 0 $ 0 $ 0 $ 0 $ 0 $ 0 $ 0 $ 0
Financing
receivables:
Ending balance $ 865,207 $ 3,680,824 $ 1,687,751 $ 2,386,717 $ 1,264,351 $ 566,812 $ 0 $ 10,451,662
Ending Balance:
individually evaluated for impairment $ 17,385 $ 26,057 $ 59,944 $ 15,100 $ 9,535 $ 0 $ 0 $ 128,021
Ending Balance:
collectively evaluated for impairment $ 817,694 $ 3,585,917 $ 1,591,510 $ 2,353,010 $ 1,212,850 $ 566,782 $ 0 $ 10,127,763
Ending Balance: loans
acquired with deteriorated credit quality $ 30,128 $ 68,850 $ 36,297 $ 18,607 $ 41,966 $ 30 $ 0 $ 195,878
Allowance
for Loan Losses and Carrying Amount of Loans
For the Year
Ended December 31, 2015
Commercial Real Estate Other Residential
Construction Consumer
Allowance Total
Owner- Nonowner- &amp; Land Estimated
Allowance for Loan
Losses:
Beginning
balance $ 4,041 $ 8,167 $ 26,931 $ 13,835 $ 19,402 $ 3,083 $ 70 $ 75,529
Charge-offs (4,755 ) (1,120 ) (10,042 ) (6,411 ) (862 ) (2,309 ) (0 ) (25,499 )
Recoveries 829 74 714 495 511 499 0 3,122
Provision 3,522 (1,812 ) 13,725 7,229 (846 )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t>
  </si>
  <si>
    <t>Intangible Assets</t>
  </si>
  <si>
    <t>Goodwill and Intangible Assets Disclosure [Abstract]</t>
  </si>
  <si>
    <t xml:space="preserve">7. INTANGIBLE
ASSETS The following is a summary
of intangible assets subject to amortization and those not subject
to amortization:
As of September 30,
2016
Gross Carrying Accumulated Net Carrying
Amortized intangible
assets:
Core deposit intangible
assets $ 69,635 ($ 45,523 ) $ 24,112
Goodwill not subject to
amortization $ 867,311
As of December 31,
2015
Gross Carrying Accumulated Net Carrying
Amortized intangible
assets:
Core deposit intangible
assets $ 60,577 ($ 42,737 ) $ 17,840
Goodwill not subject to
amortization $ 710,252
The following table
provides a reconciliation of goodwill:
Goodwill at
December 31, 2015 $ 710,252
Reclassification to
goodwill 670
Preliminary addition to
goodwill from Bank of Georgetown acquisition 156,389
Goodwill at
September 30, 2016 $ 867,311
United incurred
amortization expense on intangible assets of $1,122 and $2,786 for
the quarter and nine months ended September 30, 2016,
respectively, and $855 and $2,565 for the quarter and nine months
ended September 30, 2015, respectively. The following table sets
forth the anticipated amortization expense for intangible assets
for the years subsequent to 2015:
Year Amount
2016 $ 3,944
2017 4,190
2018 3,707
2019 3,451
2020 and
thereafter 11,606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64,000. These lines of credit, which bear
interest at prevailing market rates, permit United to borrow funds
in the overnight market, and are renewable subject to certain
conditions. At September 30, 2016, federal funds purchased
were $32,200 while securities sold under agreements to repurchase
(REPOs) were $359,959. Included in the $359,959 of total REPOs were
wholesale REPOs of $50,000 assumed in the Virginia Commerce merger.
These wholesale REPOs are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 basis and will
carry an indexed, floating-rate of interest. The line requires
compliance with various financial and nonfinancial covenants. At
September 30, 2016, United had no outstanding balance under
this line of credit.</t>
  </si>
  <si>
    <t>Long-Term Borrowings</t>
  </si>
  <si>
    <t>9. 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September 30, 2016, United had an unused borrowing amount of
approximately $2,743,873 available subject to delivery of
collateral after certain trigger points. Advances may be called by
the FHLB or redeemed by United based on predefined factors and
penalties. At September 30, 2016,
$1,023,375, including purchase accounting amounts, of FHLB advances
with a weighted-average interest rate of 0.58% are scheduled to
mature within the next nine years. Overnight funds of $125,000 with
an interest rate of 0.46% are included in the $1,023,375 above at
September 30, 2016. The scheduled maturities of
these FHLB borrowings are as follows:
Year Amount
2016 $ 720,579
2017 231,411
2018 10,396
2019 35,000
2020 and
thereafter 25,989
Total $ 1,023,375
At September 30, 2016,
United had a total of thi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September 30, 2016 and December 31, 2015, the outstanding
balance of the Debentures was $224,129 and $223,506,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July of 2013,
United’s primary federal regulator, the Federal Reserve,
published final rules (the “Basel III Capital Rules”)
establishing a new comprehensive capital framework for U.S. banking
organizations which were effective for United on January 1,
2015. The Basel III Capital Rules permit bank holding companies
such as United with less than $15 billion in total consolidated
assets as of December 31, 2009 to include in additional Tier 1
Capital trust preferred securities and cumulative perpetual
preferred stock issued and included in Tier 1 Capital prior to
May 19, 2010 on a permanent basis, without any phase-out.
However, United’s Trust Preferred Securities are subject to a
limit of 25 percent of Tier 1 capital elements excluding any
non-qualifying capital instruments and after all regulatory capital
deductions and adjustments applied to Tier 1 capital. Trust
Preferred Securities no longer included in United’s Tier 1
capital may be included as a component of Tier 2 capital on a
permanent basis without phase-out. As of September 30, 2016,
all of United’s Trust Preferred Securities qualify as Tier 1
Capital.</t>
  </si>
  <si>
    <t>Commitments and Contingent Liabilities</t>
  </si>
  <si>
    <t>Commitments and Contingencies Disclosure [Abstract]</t>
  </si>
  <si>
    <t>10. 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763,875 and $2,587,957 of
loan commitments outstanding as of September 30, 2016 and
December 31, 2015, respectively, approximately half of which
expire within one year.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September 30, 2016 and December 31, 2015, United had
$9 and $226, respectively, of outstanding commercial letters of
credit. A standby letter of credit is generally contingent upon the
failure of a customer to perform according to the terms of an
underlying contract with a third party. United has issued standby
letters of credit $123,400 and $135,146 as of September 30,
2016 and December 31, 2015, respectively. In accordance with
ASC 450 (Contingencies) of the FASB Accounting Standards
Codification, United has determined that substantially all of its
letters of credit are renewed on an annual basis and the fees
associated with these letters of credit are immaterial.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September 30, 2016, United has only fair value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 sets
forth certain information regarding the interest rate derivatives
portfolio used for interest-rate risk management purposes and
designated as accounting hedges under the Derivatives and Hedging
topic at September 30, 2016.
Derivative
Classifications and Hedging Relationships
September 30, 2016
Notional Amount Average Pay Rate
Fair Value
Hedges:
Pay Fixed Swaps (Hedging
Commercial Loans) $ 95,549 3.64 %
Total Derivatives Used
in Fair Value Hedges $ 95,549
Total Derivatives Used
for Interest Rate Risk Management and Designated as
Hedges $ 95,549
The following tables
summarize the fair value of United’s derivative financial
instruments.
Asset
Derivatives
September 30,
2016 December 31,
2015
Balance Sheet Location Fair Value Balance Sheet Location Fair Value
Derivatives designated
as hedging instruments
Interest rate
contracts Other assets $ 0 Other assets $ 0
Total derivatives
designated as hedging instruments $ 0 $ 0
Derivatives not
designated as hedging instruments
Interest rate
contracts Other assets $ 3,023 Other assets $ 2,942
Total derivatives not
designated as hedging instruments $ 3,023 $ 2,942
Total asset
derivatives $ 3,023 $ 2,942
Liability
Derivatives
September 30,
2016 December 31,
2015
Balance Sheet Location Fair Value Balance Sheet Location Fair Value
Derivatives designated
as hedging instruments
Interest rate
contracts Other liabilities $ 6,728 Other liabilities $ 1,179
Total derivatives
designated as hedging instruments $ 6,728 $ 1,179
Derivatives not
designated as hedging instruments
Interest rate
contracts Other
liabilities $ 3,023 Other
liabilities $ 2,942
Total derivatives not
designated as hedging instruments $ 3,023 $ 2,942
Total liability
derivatives $ 9,751 $ 4,121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nine months
ended September 30, 2016 and 2015 are presented as
follows:
Three Months
Ended
Income
Statement Location September 30, September 30,
Derivatives in fair
value hedging relationships
Interest rate
contracts Interest income/ (expense) $ (385 ) $ (332 )
Total derivatives in
fair value hedging relationships $ (385 ) $ (332 )
Derivatives not
designated as hedging instruments
Interest rate
contracts (1) Other income $ 0 $ 3
Total derivatives not
designated as hedging instruments $ 0 $ 3
Total
derivatives $ (385 ) $ (329 )
Nine Months
Ended
Income
Statement Location September 30, September 30,
Derivatives in fair
value hedging relationships
Interest rate
contracts Interest income/ (expense) $ 353 $ (661 )
Total derivatives in
fair value hedging relationships $ 353 $ (661 )
Derivatives not
designated as hedging instruments
Interest rate
contracts (1) Other income $ 0 $ 3
Total derivatives not
designated as hedging instruments $ 0 $ 3
Total
derivatives $ 353 $ (658 )
(1) Represents net gains from
derivative assets not designated as hedging
instruments.</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September 30, 2016
and December 31, 2015, segregated by the level of the
valuation inputs within the fair value hierarchy.
Fair Value at
September 30, 2016 Using
Description Balance as
of September 30, 2016 Quoted Prices in
Active Markets
for Identical Assets (Level
1) Significant Other Observable Inputs (Level
2) Significant Unobservable Inputs (Level
3)
Assets
Available for sale debt
securities:
U.S. Treasury securities
and obligations of U.S. Government corporations and
agencies $ 171,031 $ 0 $ 171,031 $ 0
State and political
subdivisions 182,220 0 182,220 0
Residential mortgage-backed
securities
Agency 586,104 0 586,104 0
Non-agency 7,598 0 7,598 0
Asset-backed
securities 1,007 0 1,007 0
Commercial mortgage-backed
securities
Agency 302,462 0 302,462 0
Trust preferred
collateralized debt obligations 32,097 0 0 32,097
Single issue trust
preferred securities 11,448 0 11,448 0
Other corporate
securities 10,064 0 10,064 0
Total available for sale
debt securities 1,304,031 0 1,271,934 32,097
Available for sale equity
securities:
Financial services
industry 4,155 861 3,294 0
Equity mutual funds
(1) 1,815 1,815 0 0
Other equity
securities 1,219 1,219 0 0
Total available for sale
equity securities 7,189 3,895 3,294 0
Total available for sale
securities 1,311,220 3,895 1,275,228 32,097
Derivative financial
assets:
Interest rate
contracts 3,023 0 3,023 0
Liabilities
Derivative financial
liabilities:
Interest rate
contracts 9,751 0 9,751 0
(1) The equity mutual funds are
within a rabbi trust for the payment of benefits under a deferred
compensation plan for certain key officers of United and its
subsidiaries.
Fair Value at
December 31, 2015 Using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nine months
ended September 30, 2016 and the year ended December 31,
2015. The following table presents additional information about
financial assets and liabilities measured at fair value at
September 30, 2016 and December 31, 2015 on a recurring
basis and for which United has utilized Level 3 inputs to determine
fair value for the nine months and twelve months ended
September 30, 2016 and December 31, 2015,
respectively:
Available-for-sale Securities
Trust
preferred collateralized debt obligations
September
30, 2016 December 31,
Balance, beginning of
period $ 34,686 $ 39,558
Total gains or losses
(realized/unrealized):
Included in earnings (or
changes in net assets) 0 (34 )
Included in other
comprehensive income (2,589 ) (4,838 )
Purchases, issuances, and
settlements 0 0
Transfers in and/or out of
Level 3 0 0
Balance, end of
period $ 32,097 $ 34,686
The amount of total gains
or losses for the period included in earnings (or changes in net
assets) attributable to the change in unrealized gains or losses
relating to assets still held at reporting date 0 0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United to measure certain financial
assets recorded at fair value on a non-recurring basis in the
financial statements. Loans held for sale Impaired Loans OREO Intangible Assets: The following table
summarizes United’s financial assets that were measured at
fair value on a nonrecurring basis during the period:
Description Balance as
of September 30, Carrying value at
September 30, 2016 YTD Losses
Quoted
Prices in
Active Markets
for Identical Assets (Level
1) Significant Other Observable Inputs (Level
2) Significant Unobservable Inputs (Level
3)
Assets
Impaired Loans $ 69,019 $ 0 $ 12,006 $ 57,013 $ 4,042
OREO 32,202 0 32,200 2 1,704
Carrying value at
December 31, 2015
Description Balance as
of September
30, Quoted Prices in
Active Markets
for Identical Assets (Level
1) Significant Other Observable Inputs (Level
2) Significant Unobservable Inputs (Level
3) YTD Losses
Assets
Impaired Loans $ 69,368 $ 0 $ 29,186 $ 40,182 $ 8,485
OREO 32,228 0 32,228 0 1,141 The following methods and
assumptions were used by United in estimating its fair value
disclosures for other financial instruments: Cash and Cash
Equivalents: Securities held to
maturity and other securities Loans: Deposits: Short-term
Borrowings: Long-term
Borrowings: 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16
Cash and cash
equivalents $ 1,118,506 $ 1,118,506 $ 0 $ 1,118,506 $ 0
Securities available for
sale 1,311,220 1,311,220 3,895 1,275,228 32,097
Securities held to
maturity 33,971 31,373 0 28,353 3,020
Other securities 117,375 111,506 0 0 111,506
Loans held for
sale 10,957 10,957 0 10,957 0
Loans 10,363,106 10,378,110 0 0 10,378,110
Derivative financial
assets 3,023 3,023 0 3,023 0
Deposits 10,578,332 10,561,467 0 10,561,467 0
Short-term
borrowings 467,159 467,159 0 467,159 0
Long-term
borrowings 1,172,504 1,147,014 0 1,147,014 0
Derivative financial
liabilities 9,751 9,751 0 9,751 0
December 31,
2015
Cash and cash
equivalents $ 857,335 $ 857,335 $ 0 $ 857,335 $ 0
Securities available for
sale 1,066,334 1,066,334 3,532 1,028,116 34,686
Securities held to
maturity 39,099 36,320 0 33,300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 award granted under the 2016 LTI Plan may
consist of any non-qualified stock options or incentive stock
options, stock appreciation rights (SARs), restricted stock,
restricted stock units, performance units or other-stock-based
award. These awards all relate to the common stock of United. The
maximum number of shares of United common stock which may be issued
under the 2016 LTI Plan is 1,700,000. The 2016 LTI Plan will be
administered by a board committee appointed by United’s Board
of Directors (the Board). Unless otherwise determined by the Board,
the Compensation Committee of the Board (the Committee) shall
administer the 2016 LTI Plan. Any and all shares may be issued in
respect of any of the types of Awards, provided that (1) the
aggregate number of shares that may be issued in respect of
restricted stock awards, and restricted stock unit awards which are
settled in shares is 500,000, and (2) the aggregate number of
shares that may be issued pursuant to stock options is 1,200,000.
The shares to be offered under the 2016 LTI Plan may be authorized
and unissued shares or treasury shares. The maximum number of
options and SARs, in the aggregate, which may be awarded to any
individual key employee during any calendar year is 100,000. The
maximum number of stock options and SARs, in the aggregate, which
may be awarded to any non-employee director during any calendar
year is 10,000. The maximum number of shares of restricted stock or
shares subject to a restricted stock units award that may be
granted during any calendar year is 50,000 shares to any individual
key employee and 5,000 shares to any individual non-employee
director. Subject to certain change in control provisions, the 2016
LTI Plan provides that awards of restricted stock and restricted
stock units will vest as the Committee determines in the award
agreement, provided that no awards will vest sooner than
1/3 per year over the first three anniversaries of the award.
Awards granted to executive officers of United typically will have
performance based vesting conditions. A Form S-8 was filed on
July 29, 2016 with the Securities and Exchange Commission to
register all the shares which were available for the 2016 LTI
Plan. The 2016 LTI Plan replaces
the 2011 Long-Term Incentive Plan (2011 LTI Plan) which expired
during the second quarter of 2016. A total of 967,285 stock options
and 289,637 restricted shares of common stock were granted under
the 2011 LTI Plan. Compensation expense of $720 and $2,050 related
to the nonvested awards under the 2011 LTI Plan and the 2006 Stock
Option Plan was incurred for the third quarter and first nine
months of 2016, respectively, as compared to the compensation
expense of $756 and $2,144 related to the nonvested awards under
the 2006 Stock Option Plan incurred for the third quarter and first
nine months of 2015, respectively. Compensation expense was
included in employee compensation in the unaudited Consolidated
Statements of Income. Stock Options United currently has
options outstanding from various option plans other than the 2011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September 30, 2016,
and the changes during the first nine months of 2016 are presented
below:
Nine Months Ended
September 30, 2016
Weighted
Average
Aggregate Remaining
Intrinsic Contractual Exercise
Shares Value Term
(Yrs.) Price
Outstanding at
January 1, 2016 1,207,110 $ 28.15
Assumed in Bank of
Georgetown merger 561,570 17.90
Granted 189,780 35.04
Exercised (248,677 ) 18.88
Forfeited or
expired (26,306 ) 30.81
Outstanding at
September 30, 2016 1,683,477 $ 18,213 5.9 $ 26.85
Exercisable at
September 30, 2016 1,253,199 $ 16,504 5.0 $ 24.46
The following table
summarizes the status of United’s nonvested stock option
awards during the first nine months of 2016:
Shares Weighted-Average Grant Date Fair Value Per
Share
Nonvested at
January 1, 2016 426,395 $ 6.68
Granted 189,780 6.97
Vested (167,683 ) 6.58
Forfeited or
expired (18,214 ) 6.84
Nonvested at
September 30, 2016 430,278 $ 6.84
During the nine months
ended September 30, 2016 and 2015, 248,677 and 215,967 shares,
respectively, were issued in connection with stock option
exercises. All shares issued in connection with stock option
exercises for the nine months ended September 30, 2016 and
2015 were issued from authorized and unissued stock. The total
intrinsic value of options exercised under the Plans during the
nine months ended September 30, 2016 and 2015 was $4,670 and
$1,908 respectively. Restricted
Stock Currently, United only has
restricted shares of common stock outstanding from the 2011 LTI
Plan. Recipients of restricted shares do not pay any consideration
to United for the shares, have the right to vote all shares subject
to such grant and receive all dividends with respect to such
shares, whether or not the shares have vested. Presently, nonvested
participating securities have an immaterial impact on diluted
earnings per share.
The following summarizes
the changes to United’s restricted common shares for the
period ended September 30, 2016:
Number Weighted-Average Grant Date Fair Value Per
Share
Outstanding at January 1,
2016 129,772 $ 31.69
Granted 64,092 35.04
Vested (50,369 ) 30.57
Forfeited (5,955 ) 32.97
Outstanding at September
30, 2016 137,540 $ 33.60</t>
  </si>
  <si>
    <t>Employee Benefit Plans</t>
  </si>
  <si>
    <t>Compensation and Retirement Disclosure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including those retained in acquisition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Included in accumulated
other comprehensive income at December 31, 2015 are
unrecognized actuarial losses of $55,998 ($35,727 net of tax) that
have not yet been recognized in net periodic pension cost. The
amortization of this item expected to be recognized in net periodic
pension cost during the fiscal year ended December 31, 2016 is
$4,618 ($2,946 net of tax). Net periodic pension cost
for the three and nine months ended September 30, 2016 and
2015 included the following components:
Three Months
Ended September 30 Nine Months
Ended September 30
2016 2015 2016 2015
Service cost $ 614 $ 756 $ 1,829 $ 2,244
Interest cost 1,471 1,462 4,383 4,338
Expected return on plan
assets (2,034 ) (2,344 ) (6,058 ) (6,956 )
Amortization of transition
asset 0 0 0 0
Recognized net actuarial
loss 1,161 1,235 3,458 3,665
Amortization of prior
service cost 0 1 0 1
Net periodic pension
(benefit) cost $ 1,212 $ 1,110 $ 3,612 $ 3,292
Weighted-Average
Assumptions:
Discount rate 4.75 % 4.35 % 4.75 % 4.35 %
Expected return on
assets 7.25 % 7.50 % 7.25 % 7.50 %
Rate of compensation
increase (prior to age 45) 3.50 % 3.50 % 3.50 % 3.50 %
Rate of compensation
increase 3.00 % 3.00 % 3.00 % 3.00 % </t>
  </si>
  <si>
    <t>Income Taxes</t>
  </si>
  <si>
    <t>Income Tax Disclosure [Abstract]</t>
  </si>
  <si>
    <t>15.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As of September 30,
2016, United has provided a liability for $2,198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 United is currently open to
audit under the statute of limitations by the Internal Revenue
Service for the years ended December 31, 2013, 2014 and 2015
and State Taxing authorities for the years ended December 31,
2013 through 2015. As of September 30,
2016 and 2015, the total amount of accrued interest related to
uncertain tax positions was $792 and $548, respectively. United
accounts for interest and penalties related to uncertain tax
positions as part of its provision for federal and state income
taxes.</t>
  </si>
  <si>
    <t>Comprehensive Income</t>
  </si>
  <si>
    <t>Equity [Abstract]</t>
  </si>
  <si>
    <t>16. COMPREHENSIVE
INCOME The components of total
comprehensive income for the three and nine months ended
September 30, 2016 and 2015 are as follows:
Three Months
Ended Nine Months
Ended
September 30 September 30
2016 2015 2016 2015
Net
Income $ 41,479 $ 35,047 $ 107,977 $ 104,483
Available for sale
(“AFS”) securities:
AFS securities with OTTI
charges during the period 0 0 (77 ) (100 )
Related income tax
effect 0 0 28 36
Income tax rate
change 0 0 0 316
Less: OTTI charges
recognized in net income 0 0 33 34
Related income tax
benefit 0 0 (12 ) (12 )
Reclassification of
previous noncredit OTTI to credit OTTI 0 0 415 0
Related income tax
benefit 0 0 (150 ) 0
Net unrealized (losses)
gains on AFS securities with OTTI 0 0 237 274
AFS securities – all
other:
Change in net unrealized
gain on AFS securities arising during the period (7,599 ) 8,635 12,356 7,053
Related income tax
effect 2,735 (3,126 ) (4,489 ) (2,553 )
Net reclassification
adjustment for (gains) losses included in net income (1 ) (42 ) (251 ) (91 )
Related income tax expense
(benefit) 0 15 91 33
(4,865 ) 5,482 7,707 4,442
Net effect of AFS
securities on other comprehensive income (4,865 ) 5,482 7,944 4,716
Held to maturity
(“HTM”) securities:
Accretion on the unrealized
loss for securities transferred from AFS to the HTM investment
portfolio prior to call or maturity 2 1 6 6
Related income tax
expense (0 ) (0 ) (2 ) (2 )
Net effect of HTM
securities on other comprehensive income 2 1 4 4
Pension plan:
Amortization of prior
service cost 0 1 0 1
Related income tax
benefit 0 0 0 0
Recognized net actuarial
loss 1,161 1,235 3,458 3,665
Related income tax
benefit (384 ) (468 ) (1,223 ) (1,362 )
Net effect of change in
pension plan asset on other comprehensive income 777 768 2,235 2,304
Total change in other
comprehensive income (4,086 ) 6,251 10,183 7,024
Total Comprehensive
Income $ 37,393 $ 41,298 $ 118,160 $ 111,507
The components of
accumulated other comprehensive income for the nine months ended
September 30, 2016 are as follows: Changes in Accumulated Other Comprehensive Income (AOCI) by
Component (a)
For the Nine
Months Ended September 30, 2016
Unrealized Gains/Losses on
AFS Securities Accretion on the
unrealized securities from AFS
to the
HTM Defined Benefit Pension Items Total
Balance at January 1,
2016 ($ 2,515 ) ($ 57 ) ($ 35,640 ) ($ 38,212 )
Other comprehensive income
before reclassification 7,839 4 0 7,843
Amounts reclassified from
accumulated other comprehensive income 105 0 2,235 2,340
Net current-period other
comprehensive income, net of tax 7,944 4 2,235 10,183
Balance at
September 30, 2016 $ 5,429 ($ 53 ) ($ 33,405 ) ($ 28,029 )
(a) All amounts are
net-of-tax.
Reclassifications out of Accumulated Other Comprehensive
Income (AOCI)
For the Nine
Months Ended September 30, 2016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1 ) Net gains on sales/calls of
investment securities
164 Total before
tax
Related income tax
effect (59 ) Tax expense
105 Net of tax
Pension plan:
Recognized net actuarial
loss 3,458 (a)
3,458 Total before
tax
Related income tax
effect (1,223 ) Tax expense
2,235 Net of tax
Total reclassifications for
the period $ 2,340
(a) This AOCI component is
included in the computation of net periodic pension cost (see Note
14, Employee Benefit Plans)</t>
  </si>
  <si>
    <t>Earnings Per Share</t>
  </si>
  <si>
    <t>Earnings Per Share [Abstract]</t>
  </si>
  <si>
    <t xml:space="preserve">17. EARNINGS PER
SHARE The reconciliation of the
numerator and denominator of basic earnings per share with that of
diluted earnings per share is presented as follows:
Three Months
Ended Nine Months
Ended
September 30 September 30
2016 2015 2016 2015
Distributed earnings
allocated to common stock $ 25,174 $ 22,216 $ 73,242 $ 66,572
Undistributed earnings
allocated to common stock 16,234 12,768 34,545 37,725
Net earnings allocated to
common shareholders $ 41,408 $ 34,984 $ 107,787 $ 104,297
Average common shares
outstanding 76,218,573 69,391,401 72,413,246 69,302,180
Equivalents from stock
options 429,200 298,322 333,117 284,107
Average diluted shares
outstanding 76,647,773 69,689,723 72,746,363 69,586,287
Earnings per basic common
share $ 0.54 $ 0.50 $ 1.49 $ 1.51
Earnings per diluted common
share $ 0.54 $ 0.50 $ 1.48 $ 1.50 </t>
  </si>
  <si>
    <t>Variable Interest Entities</t>
  </si>
  <si>
    <t>Organization, Consolidation and Presentation of Financial Statements [Abstract]</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hirteen statutory business trusts that were created for the
purpose of raising funds that qualified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The trusts utilized in
these transactions are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s equity interest does not
absorb the majority of the trusts’ expected losses or receive
a majority of their expected residual returns.
Information related to
United’s statutory trusts is presented in the table
below:
Description
Issuance
Date Amount of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September 30,
2016 As of December 31,
2015
Aggregate Assets Aggregate Liabilities Risk Of Loss
(1) Aggregate Assets Aggregate Liabilities Risk Of Loss
(1)
Trust preferred
securities $ 240,466 $ 232,411 $ 8,055 $ 240,468 $ 232,492 $ 7,976
(1) Represents investment in
VIEs.</t>
  </si>
  <si>
    <t>Summary of Significant Accounting Policies (Policies)</t>
  </si>
  <si>
    <t>Basis of Presentation</t>
  </si>
  <si>
    <t>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September 30, 2016 and 2015 and for the three-month and
nine-month periods then ended have not been audited. The
consolidated balance sheet as of December 31, 2015 has been
extracted from the audited financial statements included in
United’s 2015 Annual Report to Shareholders. The accounting
and reporting policies followed in the presentation of these
financial statements are consistent with those applied in the
preparation of the 2015 Annual Report of United on Form 10-K. To
conform to the 2016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t>
  </si>
  <si>
    <t>Summary of New Accounting Standards</t>
  </si>
  <si>
    <t>Summary of New
Accounting Standards In August 2016, the FASB
issued ASU 2016-15, “Classification of Certain Cash Receipts
and Cash Payments.” ASU 2016-15 amends ASC 230 to add and
clarify guidance on the classification of certain cash receipts and
payments in the statement of cash flows as a result of diversity in
practice and in certain circumstances, financial statement
restatements. Entities should apply ASU 2016-15 using a
retrospective transition method to each period presented. ASU
2016-15 is effective for United on January 1, 2018, with early
adoption permitted, and management is currently evaluating the
possible impact this standard may have on the Company’s
financial condition or results of operation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ASU 2016-09 will change certain aspects of
accounting for share-based payments to employees. The new guidance
will, amongst other things,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United on January 1, 2017, and
management is currently evaluating the possible impact this
standard may have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September 2015, the FASB
issued ASU 2015-16, “Simplifying the Accounting for
Measurement-Period Adjustments” associated with a business
combination, as part of its simplification initiative. ASU 2015-16
requires an acquirer to “recognize adjustments to provisional
amounts that are identified during the measurement period in the
reporting period in which the adjustment amounts are
determined.” In addition, the acquirer must record, in the
financial statements for the same period, “the effect on
earnings of changes in depreciation, amortization, or other income
effect, if any, as a result of the change to the provisional
amounts, calculated as if the accounting had been completed at the
acquisition date.” Entities must also “present
separately on the face of the income statement or disclose in the
notes the portion of the amount recorded in the current-period
earnings by line item that would have been recorded in previous
reporting periods if the adjustment to the provisional amount had
been recognized as of the acquisition date.” ASU 2015-16 was
effective for United on January 1, 2016 and did not have a
significant impact on the Company’s financial condition or
results of operations. In May 2015, the FASB
issued ASU 2015-07, “Disclosures for Investment in Certain
Entities That Calculate Net Asset Value per Share (or Its
Equivalent), a consensus of the FASB Emerging Issues Task
Force.” ASU 2015-07 modifies certain provisions of FASB
Accounting Standards Codification Topic 820, Fair Value Measurement
(ASC 820). ASU 2015-07 eliminates the requirement to categorize
investments in the fair value hierarchy if an investment’s
fair value is measured based on net asset value (NAV) per share (or
its equivalent) using the practical expedient. The reporting
entities will no longer be required to provide the related fair
value disclosures for these securities but instead, will be
required to disclose information to help users understand the
nature of the investments as well as risks, including whether it is
probable that the amount realized on the sale of the investments
would differ from net asset value. ASU 2015-07 was effective for
United on January 1, 2016 and did not have a significant
impact on the Company’s financial condition or results of
operations. In April 2015, the FASB
issued ASU 2015-04, “Compensation – Retirement
Benefits: Practical Expedient for the Measurement Date of an
Employer’s Defined Benefit Obligation and Plan Assets.”
ASU 2015-04 gives an employer whose fiscal year-end does not
coincide with a calendar month-end the ability, as a practical
expedient, to measure defined benefit retirement obligations and
related plan assets as of the month-end that is closest to its
fiscal year-end. ASU 2015-04 also provides guidance on accounting
for contributions to the plan and significant events that require a
remeasurement that occur during the period between a month-end
measurement and the employer’s fiscal year-end. ASU 2015-04
was effective for United on January 1, 2016 and did not have a
significant impact on the Company’s financial condition or
results of operations. In April 2015, the FASB
issued ASU 2015-03, “Simplifying the Presentation of Debt
Issuance Costs.” Under ASU 2015-03, debt issuance costs are
required to be presented as a direct deduction of debt balances on
the statement of financial condition, similar to the presentation
of debt discounts. ASU 2015-03 is limited to simplifying the
presentation of debt issuance costs and does not change the
recognition and measurement guidance for debt issuance costs. ASU
2015-03 was effective for United on January 1, 2016 and did
not have a significant impact on the Company’s financial
condition or results of operations. In February 2015, the FASB
issued ASU 2015-02, “Amendments to the Consolidation
Analysis.” ASU 2015-02 improves targeted areas of the
consolidation guidance and reduces the number of consolidation
models. The new consolidation standard eliminates the deferral of
FAS 167 and makes changes to both the variable interest model and
the voting model in ASC 810. ASU 2015-02 affects all entities,
could change consolidation conclusions and may trigger additional
disclosures. ASU 2015-02 was effective for United on
January 1, 2016 and did not have a significant impact on the
Company’s financial condition or results of
operations. In January 2015, the FASB
issued ASU 2015-01, “Income Statement, Extraordinary and
Unusual Items (Subtopic 225-20).” ASU 2015-01 eliminates the
separate presentation of extraordinary items but does not change
the requirement to disclose material items that are unusual or
infrequent in nature. Eliminating the concept of extraordinary
items will allow entities to no longer have to assess whether a
particular event or transaction is both unusual in nature and
infrequent in occurrence. ASU 2015-01 was effective for United on
January 1, 2016 and did not have a significant impact on the
Company’s financial condition or results of
operations. In June 2014, the FASB
issued ASU 2014-12, “Accounting for Share-Based Payments When
the Terms of an Award Provide That a Performance Target Could Be
Achieved after the Requisite Service Period.” ASU 2014-12
amends the guidance in FASB ASC 718, “Compensation-Stock
Compensation”, to bring consistency to the accounting for
share-based payment awards that require a specific performance
target to be achieved in order for employees to become eligible to
vest in the awards. The amendments affect all entities that grant
their employees share-based payments in which the terms of the
award provide that a performance target that affects vesting could
be achieved after the requisite service period. ASU 2014-12 was
effective for United on January 1, 2016 and did not have a
significant impact on the Company’s financial condition or
results of operations. In May 2014, the FASB
issued ASU 2014-09, “Revenue from Contracts with Customers
(Topic 606).” ASU 2014-09 supersedes the revenue recognition
requirements in Accounting Standards Codification Topic 605,
“Revenue Recognition”, and most industry-specific
guidance throughout the Accounting Standards Codification.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In April 2015, the
FASB voted to defer the effective date of ASU 2014-09 by one-year
for both public and private companies, and gave both public and
private companies the option to “early” adopt using the
original effective dates. ASU 2014-09 now will be effective for
United on January 1, 2018 with early adoption permitted on
January 1, 2017. Management is currently evaluating this
guidance to determine the impact on the Company’s financial
condition or results of operations.</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Loans Accounted for at Fair Value</t>
  </si>
  <si>
    <t>In conjunction with the
Bank of Georgetown merger, the acquired loan portfolio was
accounted for at fair value as follow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t>
  </si>
  <si>
    <t>Schedule of Expected Fair Value of Acquired Identifiable Assets and Liabilities Assumed</t>
  </si>
  <si>
    <t>The consideration paid for
Bank of Georgetown’s common equity and the expected fair
value of acquired identifiable assets and liabilities assumed as of
the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28,634
Total identifiable
assets $ 1,260,586
Identifiable
liabilities:
Deposits $ 971,685
Short-term
borrowings 101,021
Long-term
borrowings 67,659
Other
liabilities 12,105
Total identifiable
liabilities 1,152,470
Preliminary fair value of
net assets acquired including identifiable intangible
assets 108,116
Preliminary resulting
goodwill $ 156,389</t>
  </si>
  <si>
    <t>Schedule of Business Acquisition Pro Forma Information</t>
  </si>
  <si>
    <t>The following table
presents certain unaudited pro forma information for the results of
operations for the nine months ended September 30, 2016 and
2015, as if the Bank of Georgetown merger had occurred on
January 1, 2016 and 2015, respectively.
Proforma Nine Months
Ended September 30
2016 2015
Total Revenues (1) $ 386,514 $ 377,010
Net Income 106,409 112,607
(1)
Represents net interest income plus other income</t>
  </si>
  <si>
    <t>Investment Securities (Tables)</t>
  </si>
  <si>
    <t>Summary of Amortized Cost and Estimated Fair Values of Available for Sale Securities</t>
  </si>
  <si>
    <t>The amortized cost and
estimated fair values of securities available for sale are
summarized as follows.
September 30,
2016
Gross Gross Estimated Cumulative
Amortized Unrealized Unrealized Fair OTTI in
Cost Gains Losses Value AOCI (1)
U.S. Treasury securities
and obligations of U.S. Government corporations and
agencies $ 169,416 $ 1,636 $ 21 $ 171,031 $ 0
State and political
subdivisions 178,258 4,561 599 182,220 0
Residential mortgage-backed
securities
Agency 574,407 11,909 212 586,104 0
Non-agency 7,136 472 10 7,598 86
Commercial mortgage-backed
securities
Agency 295,125 7,367 30 302,462 0
Asset-backed
securities 1,007 0 0 1,007 0
Trust preferred
collateralized debt obligations 49,230 595 17,728 32,097 25,952
Single issue trust
preferred securities 13,351 294 2,197 11,448 0
Other corporate
securities 9,996 68 0 10,064 0
Marketable equity
securities 6,427 767 5 7,189 0
Total $ 1,304,353 $ 27,669 $ 20,802 $ 1,311,220 $ 26,038
December 31,
2015
Gross Gross Estimated Cumulative
Amortized Unrealized Unrealized Fair OTTI in
Cost Gains Losses Value AOCI (1)
U.S. Treasury securities
and obligations of U.S. Government corporations and
agencies $ 71,993 $ 1,793 $ 0 $ 73,786 $ 0
State and political
subdivisions 130,685 3,144 51 133,778 0
Residential mortgage-backed
securities
Agency 473,109 5,580 707 477,982 0
Non-agency 9,119 457 5 9,571 458
Commercial mortgage-backed
securities
Agency 305,990 1,843 1,898 305,935 0
Asset-backed
securities 3,404 0 5 3,399 0
Trust preferred
collateralized debt obligations 49,386 635 15,335 34,686 25,952
Single issue trust
preferred securities 13,811 249 2,367 11,693 0
Other corporate
securities 9,999 50 0 10,049 0
Marketable equity
securities 4,844 637 26 5,455 0
Total $ 1,072,340 $ 14,388 $ 20,394 $ 1,066,334 $ 26,410
(1) Non-credit related
other-than-temporary impairment in accumulated other comprehensive
income. Amounts are before-tax.</t>
  </si>
  <si>
    <t>Summary of Securities Available for Sale in an Unrealized Loss Position</t>
  </si>
  <si>
    <t>The following is a summary
of securities available-for-sale which were in an unrealized loss
position at September 30, 2016 and December 31,
2015.
Less than 12
months 12 months or
longer
Fair Unrealized Fair Unrealized
Value Losses Value Losses
September 30,
2016
U.S. Treasury securities
and obligations of U.S. Government corporations and
agencies $ 20,037 $ 21 $ 0 $ 0
State and political
subdivisions 46,942 599 0 0
Residential mortgage-backed
securities
Agency 45,144 212 0 0
Non-agency 0 0 240 10
Commercial mortgage-backed
securities
Agency 43,867 30 0 0
Asset-backed
securities 0 0 0 0
Trust preferred
collateralized debt obligations 2,100 41 27,300 17,687
Single issue trust
preferred securities 4,337 313 3,810 1,884
Marketable equity
securities 372 5 0 0
Total $ 162,799 $ 1,221 $ 31,350 $ 19,581
Less than 12
months 12 months or
longer
Fair Unrealized Fair Unrealized
Value Losses Value Losses
December 31,
2015
U.S. Treasury securities
and obligations of U.S. Government corporations and
agencies $ 0 $ 0 $ 0 $ 0
State and political
subdivisions 15,550 51 0 0
Residential mortgage-backed
securities
Agency 90,004 707 0 0
Non-agency 348 5 0 0
Commercial mortgage-backed
securities
Agency 170,340 1,650 9,255 248
Asset-backed
securities 3,399 5 0 0
Trust preferred
collateralized debt obligations 3,304 135 28,633 15,200
Single issue trust
preferred securities 4,225 404 3,720 1,963
Marketable equity
securities 986 26 0 0
Total $ 288,156 $ 2,983 $ 41,608 $ 17,411</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September 30 Nine Months
Ended September 30
2016 2015 2016 2015
Proceeds from sales and
calls $ 174,015 $ 42,559 $ 368,246 $ 130,027
Gross realized
gains 3 43 259 97
Gross realized
losses 1 2 7 7 </t>
  </si>
  <si>
    <t>Summary of Unrealized Loss Positions of Available for Sale TRUP CDOs and Single Issue Trust Preferred Securities</t>
  </si>
  <si>
    <t>The following is a summary
of the available for sale Trup Cdos as of September 30,
2016:
Amortized
Cost
Class Amortized Cost Fair Value Net Loss Investment Split Below
Senior –
Bank $ 6,579 $ 5,739 $ 840 $ 4,438 $ 0 $ 2,141
Mezzanine – Bank (now
in senior position) 11,346 8,289 3,058 0 0 11,346
Mezzanine –
Bank 26,091 14,720 11,370 0 0 26,091
Mezzanine –
Bank &amp; Insurance (combination) 5,214 3,349 1,865 0 0 5,214
Totals $ 49,230 $ 32,097 $ 17,133 $ 4,438 $ 0 $ 44,792</t>
  </si>
  <si>
    <t>Roll Forward of Credit Losses on Securities</t>
  </si>
  <si>
    <t>Below is a progression of
the credit losses on securities which United has recorded
other-than-temporary charges. These charges were recorded through
earnings and other comprehensive income.
Three Months
Ended September 30 Nine Months
Ended September 30
2016 2015 2016 2015
Balance of cumulative
credit losses at beginning of period $ 22,162 $ 23,773 $ 23,773 $ 23,739
Additional credit losses on
securities for which OTTI was previously recognized 0 0 33 34
Reductions during the
period for securities for which the amount previously recognized in
other comprehensive income was recognized in earnings 0 0 (1,644 ) 0
Balance of cumulative
credit losses at end of period $ 22,162 $ 23,773 $ 22,162 $ 23,773</t>
  </si>
  <si>
    <t>Summary of Amortized Cost and Estimated Fair Values of Securities Held to Maturity</t>
  </si>
  <si>
    <t>The amortized cost and
estimated fair values of securities held to maturity are summarized
as follows:
September 30,
2016
Gross Gross Estimated
Amortized Unrealized Unrealized Fair
Cost Gains Losses Value
U.S. Treasury securities
and obligations of U.S. Government corporations and
agencies $ 5,321 $ 700 $ 0 $ 6,021
State and political
subdivisions 9,288 17 189 9,116
Residential mortgage-backed
securities
Agency 31 6 0 37
Single issue trust
preferred securities 19,311 0 3,132 16,179
Other corporate
securities 20 0 0 20
Total $ 33,971 $ 723 $ 3,321 $ 31,373
December 31,
2015
Gross Gross Estimated
Amortized Unrealized Unrealized Fair
Cost Gains Losses Value
U.S. Treasury securities
and obligations of U.S. Government corporations and
agencies $ 10,425 $ 860 $ 0 $ 11,285
State and political
subdivisions 9,321 21 253 9,089
Residential mortgage-backed
securities
Agency 35 6 0 41
Single issue trust
preferred securities 19,298 0 3,414 15,884
Other corporate
securities 20 0 0 20
Total $ 39,099 $ 887 $ 3,667 $ 36,319</t>
  </si>
  <si>
    <t>Available-for-sale Securities [Member]</t>
  </si>
  <si>
    <t>Summary of Maturities of Debt Securities Held to Maturity by Amortized Cost and Estimated Fair Value</t>
  </si>
  <si>
    <t>The amortized cost and
estimated fair value of securities available for sale at
September 30, 2016 and December 31, 2015 by contractual
maturity are shown as follows. Expected maturities may differ from
contractual maturities because the issuers may have the right to
call or prepay obligations without penalties.
September 30,
2016 December 31,
2015
Estimated Estimated
Amortized Fair Amortized Fair
Cost Value Cost Value
Due in one year or
less $ 113,102 $ 113,136 $ 10,448 $ 10,515
Due after one year through
five years 304,316 309,095 273,469 274,158
Due after five years
through ten years 202,035 210,047 213,274 216,636
Due after ten
years 678,473 671,753 570,305 559,570
Marketable equity
securities 6,427 7,189 4,844 5,455
Total $ 1,304,353 $ 1,311,220 $ 1,072,340 $ 1,066,334</t>
  </si>
  <si>
    <t>Held-to-maturity Securities [Member]</t>
  </si>
  <si>
    <t>The amortized cost and
estimated fair value of debt securities held to maturity at
September 30, 2016 and December 31, 2015 by contractual
maturity are shown below. Expected maturities may differ from
contractual maturities because the issuers may have the right to
call or prepay obligations without penalties.
September 30,
2016 December 31,
2015
Estimated Estimated
Amortized Fair Amortized Fair
Cost Value Cost Value
Due in one year or
less $ 1,040 $ 1,041 $ 5,029 $ 5,121
Due after one year through
five years 8,523 9,236 9,672 10,458
Due after five years
through ten years 4,045 3,859 4,045 3,794
Due after ten
years 20,363 17,237 20,353 16,946
Total $ 33,971 $ 31,373 $ 39,099 $ 36,319</t>
  </si>
  <si>
    <t>Loans (Tables)</t>
  </si>
  <si>
    <t>Major Classes of Loans</t>
  </si>
  <si>
    <t>Major classes of loans are
as follows:
September 30, 2016 December 31,
Commercial, financial and
agricultural:
Owner-occupied commercial
real estate $ 865,207 $ 927,746
Nonowner-occupied
commercial real estate 3,680,824 2,896,367
Other commercial
loans 1,687,751 1,602,222
Total commercial,
financial &amp; agricultural 6,233,782 5,426,335
Residential real
estate 2,386,717 2,268,685
Construction &amp;
land development 1,264,351 1,273,054
Consumer:
Bankcard 12,580 11,653
Other consumer 554,232 419,225
Total gross
loans $ 10,451,662 $ 9,398,952</t>
  </si>
  <si>
    <t>Activity for Accretable Yield</t>
  </si>
  <si>
    <t>Activity for the accretable
yield for the first nine months of 2016 follows:
Accretable yield at the
beginning of the period $ 12,156
Accretion (including cash
recoveries) (8,638 )
Additions 21,993
Net reclassifications to
accretable from non-accretable 4,800
Disposals (including
maturities, foreclosures, and charge-offs)
(2,562)
Accretable yield at the end
of the period $ 27,749</t>
  </si>
  <si>
    <t>Credit Quality (Tables)</t>
  </si>
  <si>
    <t>Schedule of Troubled Debt Restructurings, Segregated by Class of Loans</t>
  </si>
  <si>
    <t>The following table sets
forth United’s troubled debt restructurings that have been
restructured during the three months ended September 30, 2016,
segregated by class of loans. No loans were restructured during the
third quarter of 2015.
Troubled Debt
Restructurings
For the Three Months
Ended
September 30,
2016
Number of Pre- Modification Post-
Commercial real
estate:
Owner-occupied 0 $ 0 $ 0
Nonowner-occupied 0 0 0
Other commercial 1 110 110
Residential real
estate 0 0 0
Construction &amp;
land development 0 0 0
Consumer:
Bankcard 0 0 0
Other consumer 0 0 0
Total 1 $ 110 $ 110
The following table sets
forth United’s troubled debt restructurings that have been
restructured during the nine months ended September 30, 2016
and 2015, segregated by class of loans:
Troubled Debt
Restructurings
For the Nine Months
Ended
September 30,
2016 September 30,
2015
Number of Pre- Modification Post- Number of Pre- Modification Post-
Commercial real
estate:
Owner-occupied 1 $ 1,190 $ 1,184 0 $ 0 $ 0
Nonowner-occupied 0 0 0 1 669 647
Other commercial 5 2,250 1,725 1 240 240
Residential real
estate 1 1,400 1,400 0 0 0
Construction &amp;
land development 0 0 0 0 0 0
Consumer:
Bankcard 0 0 0 0 0 0
Other consumer 0 0 0 0 0 0
Total 7 $ 4,840 $ 4,309 2 $ 909 $ 887</t>
  </si>
  <si>
    <t>Schedule of Charged-off Troubled Debt Restructurings on Financing Receivables</t>
  </si>
  <si>
    <t>The following table
presents troubled debt restructurings, by class of loan, that had
charge-offs during the three months and nine months ended
September 30, 2016.
Three Months
Ended September 30, 2016 Nine Months
Ended September 30, 2016
(In thousands) Number of Recorded Number of Recorded
Troubled Debt
Restructurings
Commercial real
estate:
Owner-occupied 0 $ 0 0 $ 0
Nonowner-occupied 0 0 0 0
Other commercial 1 37 1 37
Residential real
estate 0 0 0 0
Construction &amp;
land development 0 0 0 0
Consumer:
Bankcard 0 0 0 0
Other consumer 0 0 0 0
Total 1 $ 37 1 $ 37</t>
  </si>
  <si>
    <t>Schedule of Age Analysis of Past Due Loans, Segregated by Class of Loans</t>
  </si>
  <si>
    <t>The following table sets
forth United’s age analysis of its past due loans, segregated
by class of loans:
Age Analysis
of Past Due Loans
As of
September 30, 2016
30-89 90 Days Total Past Current &amp; Total Financing Recorded
Commercial real
estate:
Owner-occupied $ 5,834 $ 4,480 $ 10,314 $ 854,893 $ 865,207 $ 650
Nonowner-occupied 12,940 26,719 39,659 3,641,165 3,680,824 4,262
Other commercial 24,881 30,316 55,197 1,632,554 1,687,751 601
Residential real
estate 29,319 27,300 56,619 2,330,098 2,386,717 4,077
Construction &amp;
land development 5,126 8,565 13,691 1,250,660 1,264,351 254
Consumer:
Bankcard 370 126 496 12,084 12,580 126
Other consumer 9,654 1,618 11,272 542,960 554,232 1,417
Total $ 88,124 $ 99,124 $ 187,248 $ 10,264,414 $ 10,451,662 $ 11,387
(1) Current &amp; Other
includes loans with a recorded investment of $195,878 acquired and
accounted for under ASC topic 310-30 “Loans and Debt
Securities Acquired with Deteriorated Credit
Quality”.
Age Analysis
of Past Due Loans
As of
December 31, 2015
30-89 90 Days or
more Total Past Current &amp; Total Financing Recorded
Commercial real
estate:
Owner-occupied $ 8,639 $ 9,831 $ 18,470 $ 909,276 $ 927,746 $ 400
Nonowner-occupied 24,209 26,126 50,335 2,846,032 2,896,367 552
Other commercial 14,888 33,297 48,185 1,554,037 1,602,222 3,643
Residential real
estate 44,312 28,332 72,644 2,196,041 2,268,685 4,294
Construction &amp; land
development 2,412 15,416 17,828 1,255,226 1,273,054 1,347
Consumer:
Bankcard 223 168 391 11,262 11,653 168
Other consumer 9,082 1,596 10,678 408,547 419,225 1,224
Total $ 103,765 $ 114,766 $ 218,531 $ 9,180,421 $ 9,398,952 $ 11,628
(1) Current &amp; Other
includes loans with a recorded investment of $148,197 acquired and
accounted for under ASC topic 310-30 “Loans and Debt
Securities Acquired with Deteriorated Credit
Quality”.</t>
  </si>
  <si>
    <t>Schedule of Nonaccrual Loans, Segregated by Class of Loans</t>
  </si>
  <si>
    <t>The following table sets
forth United’s nonaccrual loans, segregated by class of
loans:
Loans on
Nonaccrual Status
September 30, 2016
December 31, 2015
Commercial real
estate:
Owner-occupied $ 3,830 $ 9,431
Nonowner-occupied 22,457 25,574
Other commercial 29,715 29,654
Residential real
estate 23,223 24,038
Construction &amp;
land development 8,311 14,069
Consumer:
Bankcard 0 0
Other consumer 201 372
Total $ 87,737 $ 103,138</t>
  </si>
  <si>
    <t>Schedule of Credit Quality Indicators Information, by Class of Loans</t>
  </si>
  <si>
    <t>The following tables set
forth United’s credit quality indicators information, by
class of loans:
Credit
Quality Indicators
Corporate
Credit Exposure
As of
September 30, 2016
Commercial Real
Estate Construction
Owner- Nonowner- Other &amp; Land
Grade:
Pass $ 767,291 $ 3,528,185 $ 1,540,737 $ 1,115,247
Special mention 27,202 31,392 21,712 53,831
Substandard 70,714 121,247 124,037 95,273
Doubtful 0 0 1,265 0
Total $ 865,207 $ 3,680,824 $ 1,687,751 $ 1,264,351
As of
December 31, 2015
Commercial Real
Estate Construction
Owner- Nonowner- Other &amp; Land
Grade:
Pass $ 835,082 $ 2,710,504 $ 1,436,670 $ 1,095,238
Special mention 20,391 32,249 26,148 59,100
Substandard 72,273 153,614 136,585 118,716
Doubtful 0 0 2,819 0
Total $ 927,746 $ 2,896,367 $ 1,602,222 $ 1,273,054
Credit
Quality Indicators
Consumer Credit
Exposure
As of
September 30, 2016
Residential Bankcard Other
Grade:
Pass $ 2,323,338 $ 12,084 $ 537,735
Special mention 19,343 370 9,851
Substandard 43,787 126 5,457
Doubtful 249 0 1,189
Total $ 2,386,717 $ 12,580 $ 554,232
As of
December 31, 2015
Residential Bankcard Other
Grade:
Pass $ 2,195,420 $ 11,262 $ 408,271
Special mention 13,494 223 9,188
Substandard 57,981 168 1,766
Doubtful 1,790 0 0
Total $ 2,268,685 $ 11,653 $ 419,225</t>
  </si>
  <si>
    <t>Schedule of Impaired Loans Information by Class of Loans</t>
  </si>
  <si>
    <t xml:space="preserve">The following table sets
forth United’s impaired loans information, by class of
loans:
Impaired
Loans
September 30,
2016 December 31,
2015
Recorded Unpaid Related Recorded Unpaid Related
With no related
allowance recorded:
Commercial real
estate:
Owner-occupied $ 49,840 $ 50,372 $ 0 $ 36,615 $ 36,828 $ 0
Nonowner-occupied 83,228 83,724 0 69,053 69,517 0
Other commercial 67,402 69,668 0 30,433 32,158 0
Residential real
estate 26,594 28,220 0 21,431 22,329 0
Construction &amp;
land development 35,569 37,854 0 28,245 29,953 0
Consumer:
Bankcard 0 0 0 0 0 0
Other consumer 31 31 0 32 32 0
With an allowance
recorded:
Commercial real
estate:
Owner-occupied $ 1,792 $ 1,792 $ 838 $ 4,555 $ 4,555 $ 1,253
Nonowner-occupied 17,292 17,292 3,699 7,890 7,890 1,362
Other commercial 30,903 33,317 11,687 29,486 33,127 18,269
Residential real
estate 13,123 13,858 3,117 13,305 14,625 2,118
Construction &amp;
land development 5,909 9,108 3,811 14,132 20,135 4,789
Consumer:
Bankcard 0 0 0 0 0 0
Other consumer 0 0 0 0 0 0
Total:
Commercial real
estate:
Owner-occupied $ 51,632 $ 52,164 $ 838 $ 41,170 $ 41,383 $ 1,253
Nonowner-occupied 100,520 101,016 3,699 76,943 77,407 1,362
Other commercial 98,305 102,985 11,687 59,919 65,285 18,269
Residential real
estate 39,717 42,078 3,117 34,736 36,954 2,118
Construction &amp;
land development 41,478 46,962 3,811 42,377 50,088 4,789
Consumer:
Bankcard 0 0 0 0 0 0
Other consumer 31 31 0 32 32 0
Impaired
Loans
For the Three Months
Ended
September 30,
2016 September 30,
2015
Average Interest Average Interest
With no related
allowance recorded:
Commercial real
estate:
Owner-occupied $ 38,199 $ 531 $ 42,679 $ 75
Nonowner-occupied 71,154 321 73,694 566
Other commercial 45,028 1,221 32,839 133
Residential real
estate 27,214 170 28,572 31
Construction &amp;
land development 28,730 46 31,815 6
Consumer:
Bankcard 0 0 0 0
Other consumer 35 0 35 0
With an allowance
recorded:
Commercial real
estate:
Owner-occupied $ 3,353 $ 36 $ 4,603 $ 28
Nonowner-occupied 14,046 122 6,891 44
Other commercial 33,195 42 18,990 56
Residential real
estate 8,579 52 8,801 6
Construction &amp;
land development 8,591 56 12,661 114
Consumer:
Bankcard 0 0 0 0
Other consumer 0 0 0 0
Total:
Commercial real
estate:
Owner-occupied $ 41,552 $ 567 $ 47,282 $ 103
Nonowner-occupied 85,200 443 80,585 610
Other commercial 78,223 1,263 51,829 189
Residential real
estate 35,793 222 37,373 37
Construction &amp;
land development 37,321 102 44,476 120
Consumer:
Bankcard 0 0 0 0
Other consumer 35 0 35 0
Impaired
Loans
For the Nine Months
Ended
September 30,
2016 September 30,
2015
Average Interest Average Interest
With no related
allowance recorded:
Commercial real
estate:
Owner-occupied $ 34,030 $ 715 $ 42,908 $ 254
Nonowner-occupied 70,081 714 68,919 1,083
Other commercial 37,805 1,446 34,472 373
Residential real
estate 26,737 406 29,127 177
Construction &amp;
land development 26,559 112 34,703 165
Consumer:
Bankcard 0 0 0 0
Other consumer 32 0 36 0
With an allowance
recorded:
Commercial real
estate:
Owner-occupied $ 3,603 $ 92 $ 4,664 $ 86
Nonowner-occupied 10,416 360 6,747 90
Other commercial 34,755 270 18,740 274
Residential real
estate 9,129 77 7,879 35
Construction &amp;
land development 10,300 146 11,606 206
Consumer:
Bankcard 0 0 0 0
Other consumer 0 0 0 0
Total:
Commercial real
estate:
Owner-occupied $ 37,633 $ 807 $ 47,572 $ 340
Nonowner-occupied 80,497 1,074 75,666 1,173
Other commercial 72,560 1,716 53,212 647
Residential real
estate 35,866 483 37,006 212
Construction &amp;
land development 36,859 258 46,309 371
Consumer:
Bankcard 0 0 0 0
Other consumer 32 0 36 0 </t>
  </si>
  <si>
    <t>Allowance for Credit Losses (Tables)</t>
  </si>
  <si>
    <t>Schedule of Allowance for Loan Losses and Carrying Amount of Loans</t>
  </si>
  <si>
    <t xml:space="preserve">A progression of the
allowance for loan losses, by portfolio segment, for the periods
indicated is summarized as follows:
Allowance
for Loan Losses
For the
Three Months Ended September 30, 2016
Commercial Real Estate Construction
Allowance
for
Owner- occupied Nonowner- occupied Other Commercial Residential Real
Estate &amp;
Land Development Consumer Estimated Imprecision Total
Allowance for Loan
Losses:
Beginning
balance $ 6,954 $ 6,727 $ 30,357 $ 12,105 $ 13,390 $ 2,557 $ 358 $ 72,448
Charge-offs 338 0 4,844 1,161 1,591 658 0 8,592
Recoveries 851 19 613 107 111 112 0 1,813
Provision (1,390 ) 1,501 3,283 3,028 (26 ) 656 (64 ) 6,988
Ending balance $ 6,077 $ 8,247 $ 29,409 $ 14,079 $ 11,884 $ 2,667 $ 294 $ 72,657
Allowance
for Loan Losses and Carrying Amount of Loans
For the Nine
Months Ended September 30, 2016
Commercial Real Estate Construction
Allowance
for
Owner- occupied Nonowner- occupied Other Commercial Residential Real
Estate &amp;
Land Development Consumer Estimated Imprecision Total
Allowance for Loan
Losses:
Beginning
balance $ 3,637 $ 5,309 $ 31,328 $ 15,148 $ 18,205 $ 1,995 $ 104 $ 75,726
Charge-offs 3,011 408 15,962 3,006 3,020 2,118 0 27,525
Recoveries 2,220 645 1,622 554 365 360 0 5,766
Provision 3,231 2,701 12,421 1,383 (3,666 ) 2,430 190 18,690
Ending balance $ 6,077 $ 8,247 $ 29,409 $ 14,079 $ 11,884 $ 2,667 $ 294 $ 72,657
Ending Balance:
individually evaluated for impairment $ 838 $ 3,699 $ 11,687 $ 3,117 $ 3,811 $ 0 $ 0 $ 23,152
Ending Balance:
collectively evaluated for impairment $ 5,239 $ 4,548 $ 17,722 $ 10,962 $ 8,073 $ 2,667 $ 294 $ 49,505
Ending Balance: loans
acquired with deteriorated credit quality $ 0 $ 0 $ 0 $ 0 $ 0 $ 0 $ 0 $ 0
Financing
receivables:
Ending balance $ 865,207 $ 3,680,824 $ 1,687,751 $ 2,386,717 $ 1,264,351 $ 566,812 $ 0 $ 10,451,662
Ending Balance:
individually evaluated for impairment $ 17,385 $ 26,057 $ 59,944 $ 15,100 $ 9,535 $ 0 $ 0 $ 128,021
Ending Balance:
collectively evaluated for impairment $ 817,694 $ 3,585,917 $ 1,591,510 $ 2,353,010 $ 1,212,850 $ 566,782 $ 0 $ 10,127,763
Ending Balance: loans
acquired with deteriorated credit quality $ 30,128 $ 68,850 $ 36,297 $ 18,607 $ 41,966 $ 30 $ 0 $ 195,878
Allowance
for Loan Losses and Carrying Amount of Loans
For the Year
Ended December 31, 2015
Commercial Real Estate Other Residential
Construction Consumer
Allowance Total
Owner- Nonowner- &amp; Land Estimated
Allowance for Loan
Losses:
Beginning
balance $ 4,041 $ 8,167 $ 26,931 $ 13,835 $ 19,402 $ 3,083 $ 70 $ 75,529
Charge-offs (4,755 ) (1,120 ) (10,042 ) (6,411 ) (862 ) (2,309 ) (0 ) (25,499 )
Recoveries 829 74 714 495 511 499 0 3,122
Provision 3,522 (1,812 ) 13,725 7,229 (846 ) 722 34 22,574
Ending balance $ 3,637 $ 5,309 $ 31,328 $ 15,148 $ 18,205 $ 1,995 $ 104 $ 75,726
Ending Balance:
individually evaluated for impairment $ 1,253 $ 1,362 $ 18,269 $ 2,119 $ 4,789 $ 0 $ 0 $ 27,792
Ending Balance:
collectively evaluated for impairment $ 2,384 $ 3,947 $ 13,059 $ 13,029 $ 13,416 $ 1,995 $ 104 $ 47,934
Ending Balance: loans
acquired with deteriorated credit quality $ 0 $ 0 $ 0 $ 0 $ 0 $ 0 $ 0 $ 0
Financing
receivables:
Ending balance $ 927,746 $ 2,896,367 $ 1,602,222 $ 2,268,685 $ 1,273,054 $ 430,878 $ 0 $ 9,398,952
Ending Balance:
individually evaluated for impairment $ 12,670 $ 26,152 $ 35,342 $ 17,782 $ 15,779 $ 0 $ 0 $ 107,725
Ending Balance:
collectively evaluated for impairment $ 888,802 $ 2,817,748 $ 1,546,018 $ 2,237,865 $ 1,221,760 $ 430,837 $ 0 $ 9,143,030
Ending Balance: loans
acquired with deteriorated credit quality $ 26,274 $ 52,467 $ 20,862 $ 13,038 $ 35,515 $ 41 $ 0 $ 148,197 </t>
  </si>
  <si>
    <t>Intangible Assets (Tables)</t>
  </si>
  <si>
    <t>Summary of Intangible Assets</t>
  </si>
  <si>
    <t>The following is a summary
of intangible assets subject to amortization and those not subject
to amortization:
As of September 30,
2016
Gross Carrying Accumulated Net Carrying
Amortized intangible
assets:
Core deposit intangible
assets $ 69,635 ($ 45,523 ) $ 24,112
Goodwill not subject to
amortization $ 867,311
As of December 31,
2015
Gross Carrying Accumulated Net Carrying
Amortized intangible
assets:
Core deposit intangible
assets $ 60,577 ($ 42,737 ) $ 17,840
Goodwill not subject to
amortization $ 710,252</t>
  </si>
  <si>
    <t>Reconciliation of Goodwill</t>
  </si>
  <si>
    <t>The following table
provides a reconciliation of goodwill:
Goodwill at
December 31, 2015 $ 710,252
Reclassification to
goodwill 670
Preliminary addition to
goodwill from Bank of Georgetown acquisition 156,389
Goodwill at
September 30, 2016 $ 867,311</t>
  </si>
  <si>
    <t>Schedule of Anticipated Amortization Expense</t>
  </si>
  <si>
    <t xml:space="preserve">The following table sets
forth the anticipated amortization expense for intangible assets
for the years subsequent to 2015:
Year Amount
2016 $ 3,944
2017 4,190
2018 3,707
2019 3,451
2020 and
thereafter 11,606 </t>
  </si>
  <si>
    <t>Long-Term Borrowings (Tables)</t>
  </si>
  <si>
    <t>Schedule of Maturities of FHLB Borrowings</t>
  </si>
  <si>
    <t>The scheduled maturities of
these FHLB borrowings are as follows:
Year Amount
2016 $ 720,579
2017 231,411
2018 10,396
2019 35,000
2020 and
thereafter 25,989
Total $ 1,023,375</t>
  </si>
  <si>
    <t>Derivative Financial Instruments (Tables)</t>
  </si>
  <si>
    <t>Schedule of Derivative Instruments</t>
  </si>
  <si>
    <t>The following table sets
forth certain information regarding the interest rate derivatives
portfolio used for interest-rate risk management purposes and
designated as accounting hedges under the Derivatives and Hedging
topic at September 30, 2016.
Derivative
Classifications and Hedging Relationships
September 30, 2016
Notional Amount Average Pay Rate
Fair Value
Hedges:
Pay Fixed Swaps (Hedging
Commercial Loans) $ 95,549 3.64 %
Total Derivatives Used
in Fair Value Hedges $ 95,549
Total Derivatives Used
for Interest Rate Risk Management and Designated as
Hedges $ 95,549</t>
  </si>
  <si>
    <t>Schedule of Fair Value Derivative Financial Instruments</t>
  </si>
  <si>
    <t>The following tables
summarize the fair value of United’s derivative financial
instruments.
Asset
Derivatives
September 30,
2016 December 31,
2015
Balance Sheet Location Fair Value Balance Sheet Location Fair Value
Derivatives designated
as hedging instruments
Interest rate
contracts Other assets $ 0 Other assets $ 0
Total derivatives
designated as hedging instruments $ 0 $ 0
Derivatives not
designated as hedging instruments
Interest rate
contracts Other assets $ 3,023 Other assets $ 2,942
Total derivatives not
designated as hedging instruments $ 3,023 $ 2,942
Total asset
derivatives $ 3,023 $ 2,942
Liability
Derivatives
September 30,
2016 December 31,
2015
Balance Sheet Location Fair Value Balance Sheet Location Fair Value
Derivatives designated
as hedging instruments
Interest rate
contracts Other liabilities $ 6,728 Other liabilities $ 1,179
Total derivatives
designated as hedging instruments $ 6,728 $ 1,179
Derivatives not
designated as hedging instruments
Interest rate
contracts Other
liabilities $ 3,023 Other
liabilities $ 2,942
Total derivatives not
designated as hedging instruments $ 3,023 $ 2,942
Total liability
derivatives $ 9,751 $ 4,121</t>
  </si>
  <si>
    <t>Schedule of Derivative Financial Instruments on Statements of Income</t>
  </si>
  <si>
    <t>The effect of
United’s derivative financial instruments on its unaudited
Consolidated Statements of Income for the three and nine months
ended September 30, 2016 and 2015 are presented as
follows:
Three Months
Ended
Income
Statement Location September 30, September 30,
Derivatives in fair
value hedging relationships
Interest rate
contracts Interest income/ (expense) $ (385 ) $ (332 )
Total derivatives in
fair value hedging relationships $ (385 ) $ (332 )
Derivatives not
designated as hedging instruments
Interest rate
contracts (1) Other income $ 0 $ 3
Total derivatives not
designated as hedging instruments $ 0 $ 3
Total
derivatives $ (385 ) $ (329 )
Nine Months
Ended
Income
Statement Location September 30, September 30,
Derivatives in fair
value hedging relationships
Interest rate
contracts Interest income/ (expense) $ 353 $ (661 )
Total derivatives in
fair value hedging relationships $ 353 $ (661 )
Derivatives not
designated as hedging instruments
Interest rate
contracts (1) Other income $ 0 $ 3
Total derivatives not
designated as hedging instruments $ 0 $ 3
Total
derivatives $ 353 $ (658 )
(1) Represents net gains from
derivative assets not designated as hedging
instruments.</t>
  </si>
  <si>
    <t>Fair Value Measurements (Tables)</t>
  </si>
  <si>
    <t>Schedule of Financial Assets and Liabilities Measured at Fair Value</t>
  </si>
  <si>
    <t>The following tables
present the balances of financial assets and liabilities measured
at fair value on a recurring basis as of September 30, 2016
and December 31, 2015, segregated by the level of the
valuation inputs within the fair value hierarchy.
Fair Value at
September 30, 2016 Using
Description Balance as
of September 30, 2016 Quoted Prices in
Active Markets
for Identical Assets (Level
1) Significant Other Observable Inputs (Level
2) Significant Unobservable Inputs (Level
3)
Assets
Available for sale debt
securities:
U.S. Treasury securities
and obligations of U.S. Government corporations and
agencies $ 171,031 $ 0 $ 171,031 $ 0
State and political
subdivisions 182,220 0 182,220 0
Residential mortgage-backed
securities
Agency 586,104 0 586,104 0
Non-agency 7,598 0 7,598 0
Asset-backed
securities 1,007 0 1,007 0
Commercial mortgage-backed
securities
Agency 302,462 0 302,462 0
Trust preferred
collateralized debt obligations 32,097 0 0 32,097
Single issue trust
preferred securities 11,448 0 11,448 0
Other corporate
securities 10,064 0 10,064 0
Total available for sale
debt securities 1,304,031 0 1,271,934 32,097
Available for sale equity
securities:
Financial services
industry 4,155 861 3,294 0
Equity mutual funds
(1) 1,815 1,815 0 0
Other equity
securities 1,219 1,219 0 0
Total available for sale
equity securities 7,189 3,895 3,294 0
Total available for sale
securities 1,311,220 3,895 1,275,228 32,097
Derivative financial
assets:
Interest rate
contracts 3,023 0 3,023 0
Liabilities
Derivative financial
liabilities:
Interest rate
contracts 9,751 0 9,751 0
(1) The equity mutual funds are
within a rabbi trust for the payment of benefits under a deferred
compensation plan for certain key officers of United and its
subsidiaries.
Fair Value at
December 31, 2015 Using
Description Balance as
of December 31, 2015 Quoted Prices in
Active Markets
for Identical Assets (Level
1) Significant Other Observable Inputs (Level
2) Significant Unobservable Inputs (Level
3)
Assets
Available for sale debt
securities:
U.S. Treasury securities
and obligations of U.S. Government corporations and
agencies $ 73,786 $ 0 $ 73,786 $ 0
State and political
subdivisions 133,778 0 133,778 0
Residential mortgage-backed
securities
Agency 477,982 0 477,982 0
Non-agency 9,571 0 9,571 0
Asset-backed
securities 3,399 0 3,399 0
Commercial mortgage-backed
securities
Agency 305,935 0 305,935 0
Trust preferred
collateralized debt obligations 34,686 0 0 34,686
Single issue trust
preferred securities 11,693 0 11,693 0
Other corporate
securities 10,049 0 10,049 0
Total available for sale
debt securities 1,060,879 0 1,026,193 34,686
Available for sale equity
securities:
Financial services
industry 2,723 800 1,923 0
Equity mutual funds
(1) 1,596 1,596 0 0
Other equity
securities 1,136 1,136 0 0
Total available for sale
equity securities 5,455 3,532 1,923 0
Total available for sale
securities 1,066,334 3,532 1,028,116 34,686
Derivative financial
assets:
Interest rate
contracts 2,942 0 2,942 0
Liabilities
Derivative financial
liabilities:
Interest rate
contracts 4,121 0 4,121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September 30, 2016 and
December 31, 2015 on a recurring basis and for which United
has utilized Level 3 inputs to determine fair value for the nine
months and twelve months ended September 30, 2016 and
December 31, 2015, respectively:
Available-for-sale Securities
Trust
preferred collateralized debt obligations
September
30, 2016 December 31,
Balance, beginning of
period $ 34,686 $ 39,558
Total gains or losses
(realized/unrealized):
Included in earnings (or
changes in net assets) 0 (34 )
Included in other
comprehensive income (2,589 ) (4,838 )
Purchases, issuances, and
settlements 0 0
Transfers in and/or out of
Level 3 0 0
Balance, end of
period $ 32,097 $ 34,686
The amount of total gains
or losses for the period included in earnings (or changes in net
assets) attributable to the change in unrealized gains or losses
relating to assets still held at reporting date 0 0 </t>
  </si>
  <si>
    <t>Summary of Financial Assets Measured at Fair Value on Nonrecurring Basis</t>
  </si>
  <si>
    <t xml:space="preserve">The following table
summarizes United’s financial assets that were measured at
fair value on a nonrecurring basis during the period:
Description Balance as
of September 30, Carrying value at
September 30, 2016 YTD Losses
Quoted
Prices in
Active Markets
for Identical Assets (Level
1) Significant Other Observable Inputs (Level
2) Significant Unobservable Inputs (Level
3)
Assets
Impaired Loans $ 69,019 $ 0 $ 12,006 $ 57,013 $ 4,042
OREO 32,202 0 32,200 2 1,704
Carrying value at
December 31, 2015
Description Balance as
of September
30, Quoted Prices in
Active Markets
for Identical Assets (Level
1) Significant Other Observable Inputs (Level
2) Significant Unobservable Inputs (Level
3) YTD Losses
Assets
Impaired Loans $ 69,368 $ 0 $ 29,186 $ 40,182 $ 8,485
OREO 32,228 0 32,228 0 1,141 </t>
  </si>
  <si>
    <t>Summary of Estimated Fair Values of Financial Instruments</t>
  </si>
  <si>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September 30,
2016
Cash and cash
equivalents $ 1,118,506 $ 1,118,506 $ 0 $ 1,118,506 $ 0
Securities available for
sale 1,311,220 1,311,220 3,895 1,275,228 32,097
Securities held to
maturity 33,971 31,373 0 28,353 3,020
Other securities 117,375 111,506 0 0 111,506
Loans held for
sale 10,957 10,957 0 10,957 0
Loans 10,363,106 10,378,110 0 0 10,378,110
Derivative financial
assets 3,023 3,023 0 3,023 0
Deposits 10,578,332 10,561,467 0 10,561,467 0
Short-term
borrowings 467,159 467,159 0 467,159 0
Long-term
borrowings 1,172,504 1,147,014 0 1,147,014 0
Derivative financial
liabilities 9,751 9,751 0 9,751 0
December 31,
2015
Cash and cash
equivalents $ 857,335 $ 857,335 $ 0 $ 857,335 $ 0
Securities available for
sale 1,066,334 1,066,334 3,532 1,028,116 34,686
Securities held to
maturity 39,099 36,320 0 33,300 3,020
Other securities 98,749 93,811 0 0 93,811
Loans held for
sale 10,681 10,681 0 10,681 0
Loans 9,308,354 9,289,463 0 0 9,289,463
Derivative financial
assets 2,942 2,942 0 2,942 0
Deposits 9,341,527 9,332,451 0 9,332,451 0
Short-term
borrowings 423,028 423,028 0 423,028 0
Long-term
borrowings 1,015,249 988,270 0 988,270 0
Derivative financial
liabilities 4,121 4,121 0 4,121 0 </t>
  </si>
  <si>
    <t>Stock Based Compensation (Tables)</t>
  </si>
  <si>
    <t>Summary of Stock Option Plans</t>
  </si>
  <si>
    <t>A summary of activity under
United’s stock option plans as of September 30, 2016,
and the changes during the first nine months of 2016 are presented
below:
Nine Months Ended
September 30, 2016
Weighted
Average
Aggregate Remaining
Intrinsic Contractual Exercise
Shares Value Term
(Yrs.) Price
Outstanding at
January 1, 2016 1,207,110 $ 28.15
Assumed in Bank of
Georgetown merger 561,570 17.90
Granted 189,780 35.04
Exercised (248,677 ) 18.88
Forfeited or
expired (26,306 ) 30.81
Outstanding at
September 30, 2016 1,683,477 $ 18,213 5.9 $ 26.85
Exercisable at
September 30, 2016 1,253,199 $ 16,504 5.0 $ 24.46</t>
  </si>
  <si>
    <t>Status of United's Nonvested Stock Option Awards</t>
  </si>
  <si>
    <t>The following table
summarizes the status of United’s nonvested stock option
awards during the first nine months of 2016:
Shares Weighted-Average Grant Date Fair Value Per
Share
Nonvested at
January 1, 2016 426,395 $ 6.68
Granted 189,780 6.97
Vested (167,683 ) 6.58
Forfeited or
expired (18,214 ) 6.84
Nonvested at
September 30, 2016 430,278 $ 6.84</t>
  </si>
  <si>
    <t>Changes to United's Restricted Common Shares</t>
  </si>
  <si>
    <t>The following summarizes
the changes to United’s restricted common shares for the
period ended September 30, 2016:
Number Weighted-Average Grant Date Fair Value Per
Share
Outstanding at January 1,
2016 129,772 $ 31.69
Granted 64,092 35.04
Vested (50,369 ) 30.57
Forfeited (5,955 ) 32.97
Outstanding at September
30, 2016 137,540 $ 33.60</t>
  </si>
  <si>
    <t>Employee Benefit Plans (Tables)</t>
  </si>
  <si>
    <t>Net Periodic Pension Cost</t>
  </si>
  <si>
    <t xml:space="preserve">Net periodic pension cost
for the three and nine months ended September 30, 2016 and
2015 included the following components:
Three Months
Ended September 30 Nine Months
Ended September 30
2016 2015 2016 2015
Service cost $ 614 $ 756 $ 1,829 $ 2,244
Interest cost 1,471 1,462 4,383 4,338
Expected return on plan
assets (2,034 ) (2,344 ) (6,058 ) (6,956 )
Amortization of transition
asset 0 0 0 0
Recognized net actuarial
loss 1,161 1,235 3,458 3,665
Amortization of prior
service cost 0 1 0 1
Net periodic pension
(benefit) cost $ 1,212 $ 1,110 $ 3,612 $ 3,292
Weighted-Average
Assumptions:
Discount rate 4.75 % 4.35 % 4.75 % 4.35 %
Expected return on
assets 7.25 % 7.50 % 7.25 % 7.50 %
Rate of compensation
increase (prior to age 45) 3.50 % 3.50 % 3.50 % 3.50 %
Rate of compensation
increase 3.00 % 3.00 % 3.00 % 3.00 % </t>
  </si>
  <si>
    <t>Comprehensive Income (Tables)</t>
  </si>
  <si>
    <t>Components of Total Comprehensive Income</t>
  </si>
  <si>
    <t>The components of total
comprehensive income for the three and nine months ended
September 30, 2016 and 2015 are as follows:
Three Months
Ended Nine Months
Ended
September 30 September 30
2016 2015 2016 2015
Net
Income $ 41,479 $ 35,047 $ 107,977 $ 104,483
Available for sale
(“AFS”) securities:
AFS securities with OTTI
charges during the period 0 0 (77 ) (100 )
Related income tax
effect 0 0 28 36
Income tax rate
change 0 0 0 316
Less: OTTI charges
recognized in net income 0 0 33 34
Related income tax
benefit 0 0 (12 ) (12 )
Reclassification of
previous noncredit OTTI to credit OTTI 0 0 415 0
Related income tax
benefit 0 0 (150 ) 0
Net unrealized (losses)
gains on AFS securities with OTTI 0 0 237 274
AFS securities – all
other:
Change in net unrealized
gain on AFS securities arising during the period (7,599 ) 8,635 12,356 7,053
Related income tax
effect 2,735 (3,126 ) (4,489 ) (2,553 )
Net reclassification
adjustment for (gains) losses included in net income (1 ) (42 ) (251 ) (91 )
Related income tax expense
(benefit) 0 15 91 33
(4,865 ) 5,482 7,707 4,442
Net effect of AFS
securities on other comprehensive income (4,865 ) 5,482 7,944 4,716
Held to maturity
(“HTM”) securities:
Accretion on the unrealized
loss for securities transferred from AFS to the HTM investment
portfolio prior to call or maturity 2 1 6 6
Related income tax
expense (0 ) (0 ) (2 ) (2 )
Net effect of HTM
securities on other comprehensive income 2 1 4 4
Pension plan:
Amortization of prior
service cost 0 1 0 1
Related income tax
benefit 0 0 0 0
Recognized net actuarial
loss 1,161 1,235 3,458 3,665
Related income tax
benefit (384 ) (468 ) (1,223 ) (1,362 )
Net effect of change in
pension plan asset on other comprehensive income 777 768 2,235 2,304
Total change in other
comprehensive income (4,086 ) 6,251 10,183 7,024
Total Comprehensive
Income $ 37,393 $ 41,298 $ 118,160 $ 111,507</t>
  </si>
  <si>
    <t>Components of Accumulated Other Comprehensive Income</t>
  </si>
  <si>
    <t>The components of
accumulated other comprehensive income for the nine months ended
September 30, 2016 are as follows: Changes in Accumulated Other Comprehensive Income (AOCI) by
Component (a)
For the Nine
Months Ended September 30, 2016
Unrealized Gains/Losses on
AFS Securities Accretion on the
unrealized securities from AFS
to the
HTM Defined Benefit Pension Items Total
Balance at January 1,
2016 ($ 2,515 ) ($ 57 ) ($ 35,640 ) ($ 38,212 )
Other comprehensive income
before reclassification 7,839 4 0 7,843
Amounts reclassified from
accumulated other comprehensive income 105 0 2,235 2,340
Net current-period other
comprehensive income, net of tax 7,944 4 2,235 10,183
Balance at
September 30, 2016 $ 5,429 ($ 53 ) ($ 33,405 ) ($ 28,029 )
(a) All amounts are
net-of-tax.</t>
  </si>
  <si>
    <t>Reclassifications Out of Accumulated Other Comprehensive Income</t>
  </si>
  <si>
    <t>Reclassifications out of Accumulated Other Comprehensive
Income (AOCI)
For the Nine
Months Ended September 30, 2016
Details
about AOCI Components Amount
Affected Line Item in the Statement Where
Net Income
is Presented
Available for sale
(“AFS”) securities:
Reclassification of
previous noncredit OTTI to credit OTTI $ 415 Total other-than-temporary
impairment losses
Net reclassification
adjustment for losses (gains) included in net income (251 ) Net gains on sales/calls of
investment securities
164 Total before
tax
Related income tax
effect (59 ) Tax expense
105 Net of tax
Pension plan:
Recognized net actuarial
loss 3,458 (a)
3,458 Total before
tax
Related income tax
effect (1,223 ) Tax expense
2,235 Net of tax
Total reclassifications for
the period $ 2,340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Nine Months
Ended
September 30 September 30
2016 2015 2016 2015
Distributed earnings
allocated to common stock $ 25,174 $ 22,216 $ 73,242 $ 66,572
Undistributed earnings
allocated to common stock 16,234 12,768 34,545 37,725
Net earnings allocated to
common shareholders $ 41,408 $ 34,984 $ 107,787 $ 104,297
Average common shares
outstanding 76,218,573 69,391,401 72,413,246 69,302,180
Equivalents from stock
options 429,200 298,322 333,117 284,107
Average diluted shares
outstanding 76,647,773 69,689,723 72,746,363 69,586,287
Earnings per basic common
share $ 0.54 $ 0.50 $ 1.49 $ 1.51
Earnings per diluted common
share $ 0.54 $ 0.50 $ 1.48 $ 1.50 </t>
  </si>
  <si>
    <t>Variable Interest Entities (Tables)</t>
  </si>
  <si>
    <t>Information Related to Statutory Trusts</t>
  </si>
  <si>
    <t>Information related to
United’s statutory trusts is presented in the table
below:
Description
Issuance
Date Amount of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t>
  </si>
  <si>
    <t>Summary of Quantitative Information Related to Significant Involvement in Unconsolidated Variable Interest Entities</t>
  </si>
  <si>
    <t>The following table
summarizes quantitative information about United’s
significant involvement in unconsolidated VIEs:
As of September 30,
2016 As of December 31,
2015
Aggregate Assets Aggregate Liabilities Risk Of Loss
(1) Aggregate Assets Aggregate Liabilities Risk Of Loss
(1)
Trust preferred
securities $ 240,466 $ 232,411 $ 8,055 $ 240,468 $ 232,492 $ 7,976
(1) Represents investment in
VIEs.</t>
  </si>
  <si>
    <t>Mergers and Acquisitions - Additional Information (Detail)</t>
  </si>
  <si>
    <t>Jun. 03, 2016USD ($)$ / sharesshares</t>
  </si>
  <si>
    <t>Sep. 30, 2016USD ($)Banking_Office$ / sharesshares</t>
  </si>
  <si>
    <t>Dec. 31, 2015USD ($)</t>
  </si>
  <si>
    <t>Business Acquisition [Line Item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Merger-related expenses</t>
  </si>
  <si>
    <t>Bank of Georgetown [Member]</t>
  </si>
  <si>
    <t>Outstanding common stock acquired</t>
  </si>
  <si>
    <t>100.00%</t>
  </si>
  <si>
    <t>Common stock paid in cash</t>
  </si>
  <si>
    <t>Common stock value</t>
  </si>
  <si>
    <t>Stock options exchanged value</t>
  </si>
  <si>
    <t>Common stock, shares issued | shares</t>
  </si>
  <si>
    <t>Fractional shares cash paid per share</t>
  </si>
  <si>
    <t>Goodwill from acquisition expected to be tax deductible</t>
  </si>
  <si>
    <t>Downward fair value adjustment on loans acquired</t>
  </si>
  <si>
    <t>Premium on interest-bearing deposits acquired</t>
  </si>
  <si>
    <t>Assumed liabilities to provide severance benefits</t>
  </si>
  <si>
    <t>Downward fair value adjustment on leasehold improvements</t>
  </si>
  <si>
    <t>Premium on long-term FHLB advances acquired</t>
  </si>
  <si>
    <t>Estimated remaining life of premium on interest-bearing deposits acquired</t>
  </si>
  <si>
    <t>1 year 3 months 29 days</t>
  </si>
  <si>
    <t>Estimated remaining life of the FHLB advances acquired</t>
  </si>
  <si>
    <t>8 years 11 months 1 day</t>
  </si>
  <si>
    <t>Revenue since acquisition included in consolidated results</t>
  </si>
  <si>
    <t>Bank of Georgetown [Member] | Common Stock [Member]</t>
  </si>
  <si>
    <t>Closing market price per common share | $ / shares</t>
  </si>
  <si>
    <t>Bank of Georgetown [Member] | Core Deposit Intangible Assets [Member]</t>
  </si>
  <si>
    <t>Purchase price allocation of Identifiable Intangible assets</t>
  </si>
  <si>
    <t>Estimated period of amortization of core deposit intangibles</t>
  </si>
  <si>
    <t>10 years</t>
  </si>
  <si>
    <t>Cardinal Financial Corporation [Member]</t>
  </si>
  <si>
    <t>Business acquisition date</t>
  </si>
  <si>
    <t>Aug. 17,
		2016</t>
  </si>
  <si>
    <t>Exchange ratio</t>
  </si>
  <si>
    <t>Business acquisition, share price | $ / shares</t>
  </si>
  <si>
    <t>Number of banking offices acquired | Banking_Office</t>
  </si>
  <si>
    <t>Mergers and Acquisitions - Schedule of Acquired Loans Accounted for at Fair Value (Detail)</t>
  </si>
  <si>
    <t>Jun. 03, 2016USD ($)</t>
  </si>
  <si>
    <t>Basis in acquired loans at acquisition - estimated fair value</t>
  </si>
  <si>
    <t>Contractual cash flows not expected to be collected</t>
  </si>
  <si>
    <t>Interest component of expected cash flows</t>
  </si>
  <si>
    <t>Mergers and Acquisitions - Schedule of Expected Fair Value of Acquired Identifiable Assets and Liabilities Assumed (Detail) - USD ($) $ in Thousands</t>
  </si>
  <si>
    <t>Jun. 03, 2016</t>
  </si>
  <si>
    <t>Preliminary resulting goodwill</t>
  </si>
  <si>
    <t>Value of common shares issued (6,527,746 shares)</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Other liabilities</t>
  </si>
  <si>
    <t>Total identifiable liabilities</t>
  </si>
  <si>
    <t>Preliminary fair value of net assets acquired including identifiable intangible assets</t>
  </si>
  <si>
    <t>Core deposit intangibles</t>
  </si>
  <si>
    <t>Mergers and Acquisitions - Schedule of Expected Fair Value of Acquired Identifiable Assets and Liabilities Assumed (Parenthetical) (Detail) - shares</t>
  </si>
  <si>
    <t>Mergers and Acquisitions - Schedule of Business Acquisition Pro Forma Information (Detail) - USD ($) $ in Thousands</t>
  </si>
  <si>
    <t>Total Revenues</t>
  </si>
  <si>
    <t>Net Income</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96 Months Ended</t>
  </si>
  <si>
    <t>Sep. 30, 2016USD ($)Securities</t>
  </si>
  <si>
    <t>Sep. 30, 2015USD ($)</t>
  </si>
  <si>
    <t>Dec. 31, 2007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Amortized cost of equity securities</t>
  </si>
  <si>
    <t>Carrying value of securities pledged</t>
  </si>
  <si>
    <t>TRUP CDOs [Member]</t>
  </si>
  <si>
    <t>Credit-related other-than-temporary impairment recognized in earnings</t>
  </si>
  <si>
    <t>Wells Fargo [Member]</t>
  </si>
  <si>
    <t>Amortized cost of trust preferred securities</t>
  </si>
  <si>
    <t>SunTrust Bank [Member]</t>
  </si>
  <si>
    <t>Royal Bank of Scotland [Member]</t>
  </si>
  <si>
    <t>Minimum [Member]</t>
  </si>
  <si>
    <t>Other-than-temporarily impaired, the collateralization ratios</t>
  </si>
  <si>
    <t>103.40%</t>
  </si>
  <si>
    <t>Maximum [Member]</t>
  </si>
  <si>
    <t>359.00%</t>
  </si>
  <si>
    <t>Median [Member]</t>
  </si>
  <si>
    <t>158.60%</t>
  </si>
  <si>
    <t>Weighted Average [Member]</t>
  </si>
  <si>
    <t>235.60%</t>
  </si>
  <si>
    <t>Investment Grade [Member]</t>
  </si>
  <si>
    <t>Amortized cost of available for sale single issue trust preferred securities</t>
  </si>
  <si>
    <t>Investment Grade [Member] | TRUP CDOs [Member]</t>
  </si>
  <si>
    <t>Below Investment Grade [Member] | TRUP CDOs [Member]</t>
  </si>
  <si>
    <t>Split Rated [Member]</t>
  </si>
  <si>
    <t>Unrated Bonds [Member]</t>
  </si>
  <si>
    <t>Agency Mortgage Backed Securities [Member]</t>
  </si>
  <si>
    <t>Noncredit-related other-than-temporary impairment recognized in accumulated other comprehensive income (loss)</t>
  </si>
  <si>
    <t>Residential Mortgage-Backed Securities, Non-agency [Member] | Originated Prior to 2005 [Member]</t>
  </si>
  <si>
    <t>Percentage of portfolio of non-agency mortgage backed securities with collateral</t>
  </si>
  <si>
    <t>26.00%</t>
  </si>
  <si>
    <t>Residential Mortgage-Backed Securities, Non-agency [Member] | Originated in 2006 and 2007 [Member]</t>
  </si>
  <si>
    <t>74.00%</t>
  </si>
  <si>
    <t>Residential Mortgage-Backed Securities, Non-agency [Member] | Investment Grade [Member]</t>
  </si>
  <si>
    <t>Residential Mortgage-Backed Securities, Non-agency [Member] | Below Investment Grade [Member]</t>
  </si>
  <si>
    <t>Investment Securities - Summary of Unrealized Loss Positions of Available for Sale TRUP CDOs and Single Issue Trust Preferred Securities (Detail) - USD ($) $ in Thousands</t>
  </si>
  <si>
    <t>Fair Value</t>
  </si>
  <si>
    <t>Trup CDOs and Single Issue Trust Preferred Securities [Member]</t>
  </si>
  <si>
    <t>Net 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during the period for securities for which the amount previously recognized in other comprehensive income was recognized in earnings</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Loans [Member]</t>
  </si>
  <si>
    <t>Loans - Additional Information (Detail) - USD ($) $ in Thousands</t>
  </si>
  <si>
    <t>Acquired impaired loans from merger</t>
  </si>
  <si>
    <t>Percentage of acquired impaired loans from merger on total gross loans</t>
  </si>
  <si>
    <t>1.87%</t>
  </si>
  <si>
    <t>Recorded investment in acquired impaired loans</t>
  </si>
  <si>
    <t>Directors and Officers [Member]</t>
  </si>
  <si>
    <t>Related party loans</t>
  </si>
  <si>
    <t>1.58%</t>
  </si>
  <si>
    <t>Loans Acquired with Deteriorated Credit Quality [Member]</t>
  </si>
  <si>
    <t>Loans - Activity for Accretable Yield (Detail) $ in Thousands</t>
  </si>
  <si>
    <t>Sep. 30, 2016USD ($)</t>
  </si>
  <si>
    <t>Loans [Abstract]</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 of the period</t>
  </si>
  <si>
    <t>Credit Quality - Additional Information (Detail) $ in Thousands</t>
  </si>
  <si>
    <t>12 Months Ended</t>
  </si>
  <si>
    <t>Sep. 30, 2015Security_Loan</t>
  </si>
  <si>
    <t>Sep. 30, 2015USD ($)SecurityLoan</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Number of loans restructured</t>
  </si>
  <si>
    <t>Restructured loans modified by reduction in interest rate and change in terms</t>
  </si>
  <si>
    <t>Restructured loans modified by change in loan terms amount</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Recorded investment of consumer mortgage loans</t>
  </si>
  <si>
    <t>Credit Quality - Schedule of Troubled Debt Restructurings, Segregated by Class of Loans (Detail) $ in Thousands</t>
  </si>
  <si>
    <t>Sep. 30, 2016USD ($)Contract</t>
  </si>
  <si>
    <t>Sep. 30, 2015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 | $</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 $ in Thousands</t>
  </si>
  <si>
    <t>Financing Receivable, Allowance for Credit Losses [Line Items]</t>
  </si>
  <si>
    <t>Specific loss allocations are calculated for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Net Carrying Amount</t>
  </si>
  <si>
    <t>Intangible Assets - Reconciliation of Goodwill (Detail) $ in Thousands</t>
  </si>
  <si>
    <t>Goodwill, Beginning Balance</t>
  </si>
  <si>
    <t>Reclassification to goodwill</t>
  </si>
  <si>
    <t>Preliminary addition to goodwill from Bank of Georgetown acquisition</t>
  </si>
  <si>
    <t>Goodwill, Ending Balance</t>
  </si>
  <si>
    <t>Intangible Assets - Additional Information (Detail) - USD ($) $ in Thousands</t>
  </si>
  <si>
    <t>Intangible Liability Disclosure [Abstract]</t>
  </si>
  <si>
    <t>Amortization expense on intangible assets</t>
  </si>
  <si>
    <t>Intangible Assets - Schedule of Anticipated Amortization Expense (Detail) $ in Thousands</t>
  </si>
  <si>
    <t>2020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Sep. 30, 2016USD ($)Trust</t>
  </si>
  <si>
    <t>Dec. 31, 2009USD ($)</t>
  </si>
  <si>
    <t>Debt Instrument [Line Items]</t>
  </si>
  <si>
    <t>Unused borrowing amount</t>
  </si>
  <si>
    <t>FHLB advances</t>
  </si>
  <si>
    <t>FHLB advances, weighted-average interest rate</t>
  </si>
  <si>
    <t>0.58%</t>
  </si>
  <si>
    <t>FHLB advances, maximum maturity period</t>
  </si>
  <si>
    <t>9 years</t>
  </si>
  <si>
    <t>Overnight funds</t>
  </si>
  <si>
    <t>Acquisition accounting adjustment to fair value, interest rate</t>
  </si>
  <si>
    <t>0.46%</t>
  </si>
  <si>
    <t>Number of statutory business trusts | Trust</t>
  </si>
  <si>
    <t>Outstanding balances of debentures</t>
  </si>
  <si>
    <t>Maximum time to defer payment of interest on subordinate debt</t>
  </si>
  <si>
    <t>5 years</t>
  </si>
  <si>
    <t>Trust Preferred Securities limit percentage</t>
  </si>
  <si>
    <t>25.00%</t>
  </si>
  <si>
    <t>Tier 1 risk based assets</t>
  </si>
  <si>
    <t>Capital Securities [Member]</t>
  </si>
  <si>
    <t>Long -Term Borrowings - Schedule of Maturities of FHLB Borrowings (Detail) - USD ($) $ in Thousands</t>
  </si>
  <si>
    <t>Federal Home Loan Bank, Advances, Fiscal Year Maturity [Abstract]</t>
  </si>
  <si>
    <t>Commitments and Contingent Liabilities - Additional Information (Detail) - USD ($) $ in Thousands</t>
  </si>
  <si>
    <t>Loss Contingencies [Line Items]</t>
  </si>
  <si>
    <t>Loan commitments outstanding</t>
  </si>
  <si>
    <t>Loan commitments expiry period</t>
  </si>
  <si>
    <t>1 year</t>
  </si>
  <si>
    <t>Commercial Letters of Credit [Member]</t>
  </si>
  <si>
    <t>Letters of credit issued</t>
  </si>
  <si>
    <t>Standby Letters of Credit [Member]</t>
  </si>
  <si>
    <t>Derivative Financial Instruments - Schedule of Derivative Instruments (Detail)</t>
  </si>
  <si>
    <t>Derivative Instruments, Gain (Loss) [Line Items]</t>
  </si>
  <si>
    <t>Total Derivatives Used for Interest Rate Risk Management and Designated as Hedges</t>
  </si>
  <si>
    <t>Average Pay Rate</t>
  </si>
  <si>
    <t>3.64%</t>
  </si>
  <si>
    <t>Fair Value Hedging [Member] | Interest Rate Contracts [Member]</t>
  </si>
  <si>
    <t>Notional Amount, Pay Fixed Swaps (Hedging Commercial Loans)</t>
  </si>
  <si>
    <t>Cash Flow Hedging [Member] | Interest Rate Contracts [Member]</t>
  </si>
  <si>
    <t>Derivative Financial Instruments - Schedule of Fair Value Derivative Financial Instruments (Detail) - USD ($) $ in Thousands</t>
  </si>
  <si>
    <t>Derivative [Line Items]</t>
  </si>
  <si>
    <t>Asset derivatives designated as hedging instruments</t>
  </si>
  <si>
    <t>Asset derivatives not designated as hedging instruments</t>
  </si>
  <si>
    <t>Total asset derivatives</t>
  </si>
  <si>
    <t>Liability derivatives designated as hedging instruments</t>
  </si>
  <si>
    <t>Liability derivatives not designated as hedging instruments</t>
  </si>
  <si>
    <t>Total liability derivatives</t>
  </si>
  <si>
    <t>Interest Rate Contracts [Member] | Other Assets [Member]</t>
  </si>
  <si>
    <t>Interest Rate Contracts [Member] | Other Liabilities [Member]</t>
  </si>
  <si>
    <t>Derivative Financial Instruments - Schedule of Derivative Financial Instruments on Statements of Income (Detail) - USD ($) $ in Thousands</t>
  </si>
  <si>
    <t>Interest Rate Contracts [Member]</t>
  </si>
  <si>
    <t>Derivatives in fair value hedging relationships</t>
  </si>
  <si>
    <t>Interest Income/ (Expense) [Member]</t>
  </si>
  <si>
    <t>Interest Income/ (Expense) [Member] | Interest Rate Contracts [Member]</t>
  </si>
  <si>
    <t>Other Income [Member] | Interest Rate Contracts [Member]</t>
  </si>
  <si>
    <t>Derivative instruments not designated as hedging instruments, loss</t>
  </si>
  <si>
    <t>Derivative instruments not designated as hedging instruments, net</t>
  </si>
  <si>
    <t>Fair Value Measurements - Additional Information (Detail) - USD ($)</t>
  </si>
  <si>
    <t>Fair Value, Balance Sheet Grouping, Financial Statement Captions [Line Items]</t>
  </si>
  <si>
    <t>Discount rates utilized, minimum</t>
  </si>
  <si>
    <t>4.00%</t>
  </si>
  <si>
    <t>Discount rates utilized, maximum</t>
  </si>
  <si>
    <t>12.50%</t>
  </si>
  <si>
    <t>Amount of decrease in fair value of securitie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Decrease in fair value of securities</t>
  </si>
  <si>
    <t>17.00%</t>
  </si>
  <si>
    <t>Increase in discount rates, basis point</t>
  </si>
  <si>
    <t>2.00%</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Contrac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Trust Preferred Collateralized Debt Obligations [Member] - Fair Value, Measurements, Recurring [Member] - USD ($) $ in Thousands</t>
  </si>
  <si>
    <t>Balance, beginning of period</t>
  </si>
  <si>
    <t>Included in earnings (or changes in net assets)</t>
  </si>
  <si>
    <t>Included in other comprehensive income</t>
  </si>
  <si>
    <t>Purchases, issuances, and settlement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Fair Value Measurements - Summary of Financial Assets Measured at Fair Value on Nonrecurring Basis (Detail) - USD ($) $ in Thousands</t>
  </si>
  <si>
    <t>YTD Losses, Impaired Loans</t>
  </si>
  <si>
    <t>YTD Losses, OREO</t>
  </si>
  <si>
    <t>Impaired Loans</t>
  </si>
  <si>
    <t>OREO</t>
  </si>
  <si>
    <t>Fair Value Measurements - Summary of Estimated Fair Values of Financial Instruments (Detail) - USD ($) $ in Thousands</t>
  </si>
  <si>
    <t>Securities available for sale</t>
  </si>
  <si>
    <t>Other securities</t>
  </si>
  <si>
    <t>Carrying Amount [Member]</t>
  </si>
  <si>
    <t>Fair Value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Number of Options granted</t>
  </si>
  <si>
    <t>Number of shares granted</t>
  </si>
  <si>
    <t>Stock Based Compensation - Summary of Stock Option Plans (Detail) - USD ($) $ / shares in Units, $ in Thousands</t>
  </si>
  <si>
    <t>Schedule Of Stock Options [Line Items]</t>
  </si>
  <si>
    <t>Shares, Outstanding, Beginning balance</t>
  </si>
  <si>
    <t>Shares, Granted</t>
  </si>
  <si>
    <t>Shares, Exercised</t>
  </si>
  <si>
    <t>Shares, Forfeited or expired</t>
  </si>
  <si>
    <t>Shares, Outstanding, Ending balance</t>
  </si>
  <si>
    <t>Shares, Exercisable at June 30, 2016</t>
  </si>
  <si>
    <t>Aggregate Intrinsic Value, Outstanding at September 30, 2016</t>
  </si>
  <si>
    <t>Aggregate Intrinsic Value, Exercisable at September 30, 2016</t>
  </si>
  <si>
    <t>Weighted Average Remaining Contractual Term, Outstanding at September 30, 2016</t>
  </si>
  <si>
    <t>5 years 10 months 24 days</t>
  </si>
  <si>
    <t>Weighted Average Remaining Contractual Term, Exercisable at September 30, 2016</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Assumed in Bank of Georgetown merger</t>
  </si>
  <si>
    <t>Stock Based Compensation - Status of United's Nonvested Stock Option Awards (Detail)</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Unrecognized actuarial gains (losses), before tax</t>
  </si>
  <si>
    <t>Unrecognized actuarial gains (losses), net of tax</t>
  </si>
  <si>
    <t>Amortization expected to be recognized</t>
  </si>
  <si>
    <t>Amortization expected to be recognized, net of tax</t>
  </si>
  <si>
    <t>Employee Benefit Plans - Net Periodic Pension Cost (Detail) - USD ($) $ in Thousands</t>
  </si>
  <si>
    <t>Defined Benefit Plan Disclosure [Line Items]</t>
  </si>
  <si>
    <t>Service cost</t>
  </si>
  <si>
    <t>Interest cost</t>
  </si>
  <si>
    <t>Expected return on plan assets</t>
  </si>
  <si>
    <t>Amortization of transition asset</t>
  </si>
  <si>
    <t>Recognized net actuarial loss</t>
  </si>
  <si>
    <t>Amortization of prior service cost</t>
  </si>
  <si>
    <t>Net periodic pension (benefit) cost</t>
  </si>
  <si>
    <t>Weighted-Average Assumptions:</t>
  </si>
  <si>
    <t>Discount rate</t>
  </si>
  <si>
    <t>4.75%</t>
  </si>
  <si>
    <t>4.35%</t>
  </si>
  <si>
    <t>Expected return on assets</t>
  </si>
  <si>
    <t>7.25%</t>
  </si>
  <si>
    <t>7.50%</t>
  </si>
  <si>
    <t>Rate of compensation increase</t>
  </si>
  <si>
    <t>3.00%</t>
  </si>
  <si>
    <t>Prior to Age 45 [Member]</t>
  </si>
  <si>
    <t>3.50%</t>
  </si>
  <si>
    <t>Income Taxes - Additional Information (Detail) - USD ($) $ in Thousands</t>
  </si>
  <si>
    <t>Liability of unrecognized tax benefits</t>
  </si>
  <si>
    <t>Estimate of unrecognized tax benefits, reasonable possible</t>
  </si>
  <si>
    <t>United cannot reasonably estimate the amount of tax benefits it may recognize  over the next 12 months.</t>
  </si>
  <si>
    <t>Accrued interest related to uncertain tax positions</t>
  </si>
  <si>
    <t>Comprehensive Income - Components of Total Comprehensive Income (Detail) - USD ($) $ in Thousands</t>
  </si>
  <si>
    <t>Comprehensive Income (Loss), Net of Tax, Attributable to Parent [Abstract]</t>
  </si>
  <si>
    <t>AFS securities with OTTI charges during the period</t>
  </si>
  <si>
    <t>Related income tax effect</t>
  </si>
  <si>
    <t>Income tax rate change</t>
  </si>
  <si>
    <t>Less : OTTI charges recognized in net income</t>
  </si>
  <si>
    <t>Related income tax benefit</t>
  </si>
  <si>
    <t>Reclassification of previous noncredit OTTI to credit OTTI</t>
  </si>
  <si>
    <t>Net unrealized (losses) gains on AFS securities with OTTI</t>
  </si>
  <si>
    <t>Change in net unrealized gain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Comprehensive Income - Components of Accumulated Other Comprehensive Income (Detail) - USD ($) $ in Thousands</t>
  </si>
  <si>
    <t>Accumulated Other Comprehensive Income (Loss) [Line Items]</t>
  </si>
  <si>
    <t>Balance at January 1, 2016</t>
  </si>
  <si>
    <t>Balance at September 30, 2016</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reclassification adjustment for losses (gains) included in net income</t>
  </si>
  <si>
    <t>Net earnings allocated to common shareholder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Average common shares outstanding</t>
  </si>
  <si>
    <t>Equivalents from stock options</t>
  </si>
  <si>
    <t>Average diluted shares outstanding</t>
  </si>
  <si>
    <t>Earnings per basic common share</t>
  </si>
  <si>
    <t>Earnings per diluted common share</t>
  </si>
  <si>
    <t>Variable Interest Entities - Additional Information (Detail)</t>
  </si>
  <si>
    <t>Sep. 30, 2016Trust</t>
  </si>
  <si>
    <t>Variable Interest Entity, Not Primary Beneficiary, Disclosures [Abstract]</t>
  </si>
  <si>
    <t>Number of statutory business trusts</t>
  </si>
  <si>
    <t>Percentage of equity shares of each trust owned by the company</t>
  </si>
  <si>
    <t>Variable Interest Entitie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729986</v>
      </c>
    </row>
    <row r="12" spans="1:3">
      <c t="s" r="A12" s="4">
        <v>19</v>
      </c>
      <c t="s" r="B12" s="4">
        <v>20</v>
      </c>
    </row>
    <row r="13" spans="1:3">
      <c t="s" r="A13" s="4">
        <v>21</v>
      </c>
      <c t="s" r="B13" s="4">
        <v>22</v>
      </c>
    </row>
    <row r="14" spans="1:3">
      <c t="s" r="A14" s="4">
        <v>23</v>
      </c>
      <c t="n" r="C14" s="6">
        <v>76454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5</v>
      </c>
      <c t="s" r="B1" s="2">
        <v>1</v>
      </c>
    </row>
    <row r="2" spans="1:2">
      <c t="s" r="B2" s="2">
        <v>2</v>
      </c>
    </row>
    <row r="3" spans="1:2">
      <c t="s" r="A3" s="3">
        <v>208</v>
      </c>
    </row>
    <row r="4" spans="1:2">
      <c t="s" r="A4" s="4">
        <v>35</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3</v>
      </c>
      <c t="s" r="B1" s="2">
        <v>1</v>
      </c>
    </row>
    <row r="2" spans="1:2">
      <c t="s" r="B2" s="2">
        <v>2</v>
      </c>
    </row>
    <row r="3" spans="1:2">
      <c t="s" r="A3" s="3">
        <v>208</v>
      </c>
    </row>
    <row r="4" spans="1:2">
      <c t="s" r="A4" s="4">
        <v>213</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1</v>
      </c>
      <c t="s" r="B1" s="2">
        <v>1</v>
      </c>
    </row>
    <row r="2" spans="1:2">
      <c t="s" r="B2" s="2">
        <v>2</v>
      </c>
    </row>
    <row r="3" spans="1:2">
      <c t="s" r="A3" s="3">
        <v>219</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65830</v>
      </c>
      <c t="n" r="C3" s="7">
        <v>136690</v>
      </c>
    </row>
    <row r="4" spans="1:3">
      <c t="s" r="A4" s="4">
        <v>28</v>
      </c>
      <c t="n" r="B4" s="6">
        <v>951951</v>
      </c>
      <c t="n" r="C4" s="6">
        <v>719923</v>
      </c>
    </row>
    <row r="5" spans="1:3">
      <c t="s" r="A5" s="4">
        <v>29</v>
      </c>
      <c t="n" r="B5" s="6">
        <v>725</v>
      </c>
      <c t="n" r="C5" s="6">
        <v>722</v>
      </c>
    </row>
    <row r="6" spans="1:3">
      <c t="s" r="A6" s="4">
        <v>30</v>
      </c>
      <c t="n" r="B6" s="6">
        <v>1118506</v>
      </c>
      <c t="n" r="C6" s="6">
        <v>857335</v>
      </c>
    </row>
    <row r="7" spans="1:3">
      <c t="s" r="A7" s="4">
        <v>31</v>
      </c>
      <c t="n" r="B7" s="6">
        <v>1311220</v>
      </c>
      <c t="n" r="C7" s="6">
        <v>1066334</v>
      </c>
    </row>
    <row r="8" spans="1:3">
      <c t="s" r="A8" s="4">
        <v>32</v>
      </c>
      <c t="n" r="B8" s="6">
        <v>33971</v>
      </c>
      <c t="n" r="C8" s="6">
        <v>39099</v>
      </c>
    </row>
    <row r="9" spans="1:3">
      <c t="s" r="A9" s="4">
        <v>33</v>
      </c>
      <c t="n" r="B9" s="6">
        <v>117375</v>
      </c>
      <c t="n" r="C9" s="6">
        <v>98749</v>
      </c>
    </row>
    <row r="10" spans="1:3">
      <c t="s" r="A10" s="4">
        <v>34</v>
      </c>
      <c t="n" r="B10" s="6">
        <v>10957</v>
      </c>
      <c t="n" r="C10" s="6">
        <v>10681</v>
      </c>
    </row>
    <row r="11" spans="1:3">
      <c t="s" r="A11" s="4">
        <v>35</v>
      </c>
      <c t="n" r="B11" s="6">
        <v>10451662</v>
      </c>
      <c t="n" r="C11" s="6">
        <v>9398952</v>
      </c>
    </row>
    <row r="12" spans="1:3">
      <c t="s" r="A12" s="4">
        <v>36</v>
      </c>
      <c t="n" r="B12" s="6">
        <v>-15899</v>
      </c>
      <c t="n" r="C12" s="6">
        <v>-14872</v>
      </c>
    </row>
    <row r="13" spans="1:3">
      <c t="s" r="A13" s="4">
        <v>37</v>
      </c>
      <c t="n" r="B13" s="6">
        <v>10435763</v>
      </c>
      <c t="n" r="C13" s="6">
        <v>9384080</v>
      </c>
    </row>
    <row r="14" spans="1:3">
      <c t="s" r="A14" s="4">
        <v>38</v>
      </c>
      <c t="n" r="B14" s="6">
        <v>-72657</v>
      </c>
      <c t="n" r="C14" s="6">
        <v>-75726</v>
      </c>
    </row>
    <row r="15" spans="1:3">
      <c t="s" r="A15" s="4">
        <v>39</v>
      </c>
      <c t="n" r="B15" s="6">
        <v>10363106</v>
      </c>
      <c t="n" r="C15" s="6">
        <v>9308354</v>
      </c>
    </row>
    <row r="16" spans="1:3">
      <c t="s" r="A16" s="4">
        <v>40</v>
      </c>
      <c t="n" r="B16" s="6">
        <v>76619</v>
      </c>
      <c t="n" r="C16" s="6">
        <v>73089</v>
      </c>
    </row>
    <row r="17" spans="1:3">
      <c t="s" r="A17" s="4">
        <v>41</v>
      </c>
      <c t="n" r="B17" s="6">
        <v>867311</v>
      </c>
      <c t="n" r="C17" s="6">
        <v>710252</v>
      </c>
    </row>
    <row r="18" spans="1:3">
      <c t="s" r="A18" s="4">
        <v>42</v>
      </c>
      <c t="n" r="B18" s="6">
        <v>38743</v>
      </c>
      <c t="n" r="C18" s="6">
        <v>35801</v>
      </c>
    </row>
    <row r="19" spans="1:3">
      <c t="s" r="A19" s="4">
        <v>43</v>
      </c>
      <c t="n" r="B19" s="6">
        <v>406888</v>
      </c>
      <c t="n" r="C19" s="6">
        <v>378250</v>
      </c>
    </row>
    <row r="20" spans="1:3">
      <c t="s" r="A20" s="4">
        <v>44</v>
      </c>
      <c t="n" r="B20" s="6">
        <v>14344696</v>
      </c>
      <c t="n" r="C20" s="6">
        <v>12577944</v>
      </c>
    </row>
    <row r="21" spans="1:3">
      <c t="s" r="A21" s="3">
        <v>45</v>
      </c>
    </row>
    <row r="22" spans="1:3">
      <c t="s" r="A22" s="4">
        <v>46</v>
      </c>
      <c t="n" r="B22" s="6">
        <v>3250455</v>
      </c>
      <c t="n" r="C22" s="6">
        <v>2699958</v>
      </c>
    </row>
    <row r="23" spans="1:3">
      <c t="s" r="A23" s="4">
        <v>47</v>
      </c>
      <c t="n" r="B23" s="6">
        <v>7327877</v>
      </c>
      <c t="n" r="C23" s="6">
        <v>6641569</v>
      </c>
    </row>
    <row r="24" spans="1:3">
      <c t="s" r="A24" s="4">
        <v>48</v>
      </c>
      <c t="n" r="B24" s="6">
        <v>10578332</v>
      </c>
      <c t="n" r="C24" s="6">
        <v>9341527</v>
      </c>
    </row>
    <row r="25" spans="1:3">
      <c t="s" r="A25" s="3">
        <v>49</v>
      </c>
    </row>
    <row r="26" spans="1:3">
      <c t="s" r="A26" s="4">
        <v>50</v>
      </c>
      <c t="n" r="B26" s="6">
        <v>32200</v>
      </c>
      <c t="n" r="C26" s="6">
        <v>22230</v>
      </c>
    </row>
    <row r="27" spans="1:3">
      <c t="s" r="A27" s="4">
        <v>51</v>
      </c>
      <c t="n" r="B27" s="6">
        <v>359959</v>
      </c>
      <c t="n" r="C27" s="6">
        <v>341661</v>
      </c>
    </row>
    <row r="28" spans="1:3">
      <c t="s" r="A28" s="4">
        <v>52</v>
      </c>
      <c t="n" r="B28" s="6">
        <v>1023375</v>
      </c>
      <c t="n" r="C28" s="6">
        <v>850880</v>
      </c>
    </row>
    <row r="29" spans="1:3">
      <c t="s" r="A29" s="4">
        <v>53</v>
      </c>
      <c t="n" r="B29" s="6">
        <v>224129</v>
      </c>
      <c t="n" r="C29" s="6">
        <v>223506</v>
      </c>
    </row>
    <row r="30" spans="1:3">
      <c t="s" r="A30" s="4">
        <v>54</v>
      </c>
      <c t="n" r="B30" s="6">
        <v>1122</v>
      </c>
      <c t="n" r="C30" s="6">
        <v>936</v>
      </c>
    </row>
    <row r="31" spans="1:3">
      <c t="s" r="A31" s="4">
        <v>55</v>
      </c>
      <c t="n" r="B31" s="6">
        <v>96900</v>
      </c>
      <c t="n" r="C31" s="6">
        <v>84569</v>
      </c>
    </row>
    <row r="32" spans="1:3">
      <c t="s" r="A32" s="4">
        <v>56</v>
      </c>
      <c t="n" r="B32" s="6">
        <v>12316017</v>
      </c>
      <c t="n" r="C32" s="6">
        <v>10865309</v>
      </c>
    </row>
    <row r="33" spans="1:3">
      <c t="s" r="A33" s="3">
        <v>57</v>
      </c>
    </row>
    <row r="34" spans="1:3">
      <c t="s" r="A34" s="4">
        <v>58</v>
      </c>
      <c t="s" r="B34" s="4">
        <v>59</v>
      </c>
      <c t="s" r="C34" s="4">
        <v>59</v>
      </c>
    </row>
    <row r="35" spans="1:3">
      <c t="s" r="A35" s="4">
        <v>60</v>
      </c>
      <c t="n" r="B35" s="6">
        <v>191169</v>
      </c>
      <c t="n" r="C35" s="6">
        <v>174067</v>
      </c>
    </row>
    <row r="36" spans="1:3">
      <c t="s" r="A36" s="4">
        <v>61</v>
      </c>
      <c t="n" r="B36" s="6">
        <v>1007315</v>
      </c>
      <c t="n" r="C36" s="6">
        <v>752997</v>
      </c>
    </row>
    <row r="37" spans="1:3">
      <c t="s" r="A37" s="4">
        <v>62</v>
      </c>
      <c t="n" r="B37" s="6">
        <v>859199</v>
      </c>
      <c t="n" r="C37" s="6">
        <v>824603</v>
      </c>
    </row>
    <row r="38" spans="1:3">
      <c t="s" r="A38" s="4">
        <v>63</v>
      </c>
      <c t="n" r="B38" s="6">
        <v>-28029</v>
      </c>
      <c t="n" r="C38" s="6">
        <v>-38212</v>
      </c>
    </row>
    <row r="39" spans="1:3">
      <c t="s" r="A39" s="4">
        <v>64</v>
      </c>
      <c t="n" r="B39" s="6">
        <v>-975</v>
      </c>
      <c t="n" r="C39" s="6">
        <v>-820</v>
      </c>
    </row>
    <row r="40" spans="1:3">
      <c t="s" r="A40" s="4">
        <v>65</v>
      </c>
      <c t="n" r="B40" s="6">
        <v>2028679</v>
      </c>
      <c t="n" r="C40" s="6">
        <v>1712635</v>
      </c>
    </row>
    <row r="41" spans="1:3">
      <c t="s" r="A41" s="4">
        <v>66</v>
      </c>
      <c t="n" r="B41" s="7">
        <v>14344696</v>
      </c>
      <c t="n" r="C41" s="7">
        <v>12577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50</v>
      </c>
      <c t="s" r="B1" s="2">
        <v>1</v>
      </c>
    </row>
    <row r="2" spans="1:2">
      <c t="s" r="B2" s="2">
        <v>2</v>
      </c>
    </row>
    <row r="3" spans="1:2">
      <c t="s" r="A3" s="3">
        <v>200</v>
      </c>
    </row>
    <row r="4" spans="1:2">
      <c t="s" r="A4" s="4">
        <v>251</v>
      </c>
      <c t="s" r="B4" s="4">
        <v>252</v>
      </c>
    </row>
    <row r="5" spans="1:2">
      <c t="s" r="A5" s="4">
        <v>253</v>
      </c>
      <c t="s" r="B5" s="4">
        <v>254</v>
      </c>
    </row>
    <row r="6" spans="1:2">
      <c t="s" r="A6" s="4">
        <v>255</v>
      </c>
      <c t="s" r="B6"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03</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4">
        <v>265</v>
      </c>
      <c t="s" r="B3" s="4">
        <v>266</v>
      </c>
    </row>
    <row r="4" spans="1:2">
      <c t="s" r="A4" s="4">
        <v>267</v>
      </c>
      <c t="s" r="B4" s="4">
        <v>268</v>
      </c>
    </row>
    <row r="5" spans="1:2">
      <c t="s" r="A5" s="4">
        <v>269</v>
      </c>
      <c t="s" r="B5" s="4">
        <v>270</v>
      </c>
    </row>
    <row r="6" spans="1:2">
      <c t="s" r="A6" s="4">
        <v>271</v>
      </c>
      <c t="s" r="B6" s="4">
        <v>272</v>
      </c>
    </row>
    <row r="7" spans="1:2">
      <c t="s" r="A7" s="4">
        <v>273</v>
      </c>
      <c t="s" r="B7" s="4">
        <v>274</v>
      </c>
    </row>
    <row r="8" spans="1:2">
      <c t="s" r="A8" s="4">
        <v>275</v>
      </c>
      <c t="s" r="B8" s="4">
        <v>276</v>
      </c>
    </row>
    <row r="9" spans="1:2">
      <c t="s" r="A9" s="4">
        <v>277</v>
      </c>
    </row>
    <row r="10" spans="1:2">
      <c t="s" r="A10" s="4">
        <v>278</v>
      </c>
      <c t="s" r="B10" s="4">
        <v>279</v>
      </c>
    </row>
    <row r="11" spans="1:2">
      <c t="s" r="A11" s="4">
        <v>280</v>
      </c>
    </row>
    <row r="12" spans="1:2">
      <c t="s" r="A12" s="4">
        <v>278</v>
      </c>
      <c t="s" r="B12" s="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7</v>
      </c>
      <c t="s" r="B1" s="2">
        <v>2</v>
      </c>
      <c t="s" r="C1" s="2">
        <v>25</v>
      </c>
    </row>
    <row r="2" spans="1:3">
      <c t="s" r="A2" s="3">
        <v>68</v>
      </c>
    </row>
    <row r="3" spans="1:3">
      <c t="s" r="A3" s="4">
        <v>69</v>
      </c>
      <c t="n" r="B3" s="7">
        <v>1304353</v>
      </c>
      <c t="n" r="C3" s="7">
        <v>1072340</v>
      </c>
    </row>
    <row r="4" spans="1:3">
      <c t="s" r="A4" s="4">
        <v>70</v>
      </c>
      <c t="n" r="B4" s="7">
        <v>31373</v>
      </c>
      <c t="n" r="C4" s="7">
        <v>36319</v>
      </c>
    </row>
    <row r="5" spans="1:3">
      <c t="s" r="A5" s="4">
        <v>71</v>
      </c>
      <c t="n" r="B5" s="7">
        <v>1</v>
      </c>
      <c t="n" r="C5" s="7">
        <v>1</v>
      </c>
    </row>
    <row r="6" spans="1:3">
      <c t="s" r="A6" s="4">
        <v>72</v>
      </c>
      <c t="n" r="B6" s="6">
        <v>50000000</v>
      </c>
      <c t="n" r="C6" s="6">
        <v>50000000</v>
      </c>
    </row>
    <row r="7" spans="1:3">
      <c t="s" r="A7" s="4">
        <v>73</v>
      </c>
      <c t="n" r="B7" s="6">
        <v>0</v>
      </c>
      <c t="n" r="C7" s="6">
        <v>0</v>
      </c>
    </row>
    <row r="8" spans="1:3">
      <c t="s" r="A8" s="4">
        <v>74</v>
      </c>
      <c t="n" r="B8" s="8">
        <v>2.5</v>
      </c>
      <c t="n" r="C8" s="8">
        <v>2.5</v>
      </c>
    </row>
    <row r="9" spans="1:3">
      <c t="s" r="A9" s="4">
        <v>75</v>
      </c>
      <c t="n" r="B9" s="6">
        <v>100000000</v>
      </c>
      <c t="n" r="C9" s="6">
        <v>100000000</v>
      </c>
    </row>
    <row r="10" spans="1:3">
      <c t="s" r="A10" s="4">
        <v>76</v>
      </c>
      <c t="n" r="B10" s="6">
        <v>76467447</v>
      </c>
      <c t="n" r="C10" s="6">
        <v>69626932</v>
      </c>
    </row>
    <row r="11" spans="1:3">
      <c t="s" r="A11" s="4">
        <v>77</v>
      </c>
      <c t="n" r="B11" s="6">
        <v>28274</v>
      </c>
      <c t="n" r="C11" s="6">
        <v>2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82</v>
      </c>
      <c t="s" r="B1" s="2">
        <v>1</v>
      </c>
    </row>
    <row r="2" spans="1:2">
      <c t="s" r="B2" s="2">
        <v>2</v>
      </c>
    </row>
    <row r="3" spans="1:2">
      <c t="s" r="A3" s="3">
        <v>208</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r="A1" s="1">
        <v>287</v>
      </c>
      <c t="s" r="B1" s="2">
        <v>1</v>
      </c>
    </row>
    <row r="2" spans="1:2">
      <c t="s" r="B2" s="2">
        <v>2</v>
      </c>
    </row>
    <row r="3" spans="1:2">
      <c t="s" r="A3" s="3">
        <v>211</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00</v>
      </c>
      <c t="s" r="B1" s="2">
        <v>1</v>
      </c>
    </row>
    <row r="2" spans="1:2">
      <c t="s" r="B2" s="2">
        <v>2</v>
      </c>
    </row>
    <row r="3" spans="1:2">
      <c t="s" r="A3" s="3">
        <v>208</v>
      </c>
    </row>
    <row r="4" spans="1:2">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03</v>
      </c>
      <c t="s" r="B1" s="2">
        <v>1</v>
      </c>
    </row>
    <row r="2" spans="1:2">
      <c t="s" r="B2" s="2">
        <v>2</v>
      </c>
    </row>
    <row r="3" spans="1:2">
      <c t="s" r="A3" s="3">
        <v>216</v>
      </c>
    </row>
    <row r="4" spans="1:2">
      <c t="s" r="A4" s="4">
        <v>304</v>
      </c>
      <c t="s" r="B4" s="4">
        <v>305</v>
      </c>
    </row>
    <row r="5" spans="1:2">
      <c t="s" r="A5" s="4">
        <v>306</v>
      </c>
      <c t="s" r="B5" s="4">
        <v>307</v>
      </c>
    </row>
    <row r="6" spans="1:2">
      <c t="s" r="A6" s="4">
        <v>308</v>
      </c>
      <c t="s" r="B6"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0</v>
      </c>
      <c t="s" r="B1" s="2">
        <v>1</v>
      </c>
    </row>
    <row r="2" spans="1:2">
      <c t="s" r="B2" s="2">
        <v>2</v>
      </c>
    </row>
    <row r="3" spans="1:2">
      <c t="s" r="A3" s="3">
        <v>219</v>
      </c>
    </row>
    <row r="4" spans="1:2">
      <c t="s" r="A4" s="4">
        <v>311</v>
      </c>
      <c t="s" r="B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13</v>
      </c>
      <c t="s" r="B1" s="2">
        <v>1</v>
      </c>
    </row>
    <row r="2" spans="1:2">
      <c t="s" r="B2" s="2">
        <v>2</v>
      </c>
    </row>
    <row r="3" spans="1:2">
      <c t="s" r="A3" s="3">
        <v>227</v>
      </c>
    </row>
    <row r="4" spans="1:2">
      <c t="s" r="A4" s="4">
        <v>314</v>
      </c>
      <c t="s" r="B4" s="4">
        <v>315</v>
      </c>
    </row>
    <row r="5" spans="1:2">
      <c t="s" r="A5" s="4">
        <v>316</v>
      </c>
      <c t="s" r="B5" s="4">
        <v>317</v>
      </c>
    </row>
    <row r="6" spans="1:2">
      <c t="s" r="A6" s="4">
        <v>318</v>
      </c>
      <c t="s" r="B6"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30</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9</v>
      </c>
      <c t="s" r="B1" s="2">
        <v>1</v>
      </c>
    </row>
    <row r="2" spans="1:2">
      <c t="s" r="B2" s="2">
        <v>2</v>
      </c>
    </row>
    <row r="3" spans="1:2">
      <c t="s" r="A3" s="3">
        <v>233</v>
      </c>
    </row>
    <row r="4" spans="1:2">
      <c t="s" r="A4" s="4">
        <v>330</v>
      </c>
      <c t="s" r="B4" s="4">
        <v>331</v>
      </c>
    </row>
    <row r="5" spans="1:2">
      <c t="s" r="A5" s="4">
        <v>332</v>
      </c>
      <c t="s" r="B5" s="4">
        <v>333</v>
      </c>
    </row>
    <row r="6" spans="1:2">
      <c t="s" r="A6" s="4">
        <v>334</v>
      </c>
      <c t="s" r="B6"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6</v>
      </c>
      <c t="s" r="B1" s="2">
        <v>1</v>
      </c>
    </row>
    <row r="2" spans="1:2">
      <c t="s" r="B2" s="2">
        <v>2</v>
      </c>
    </row>
    <row r="3" spans="1:2">
      <c t="s" r="A3" s="3">
        <v>236</v>
      </c>
    </row>
    <row r="4" spans="1:2">
      <c t="s" r="A4" s="4">
        <v>337</v>
      </c>
      <c t="s" r="B4"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39</v>
      </c>
      <c t="s" r="B1" s="2">
        <v>1</v>
      </c>
    </row>
    <row r="2" spans="1:2">
      <c t="s" r="B2" s="2">
        <v>2</v>
      </c>
    </row>
    <row r="3" spans="1:2">
      <c t="s" r="A3" s="3">
        <v>242</v>
      </c>
    </row>
    <row r="4" spans="1:2">
      <c t="s" r="A4" s="4">
        <v>340</v>
      </c>
      <c t="s" r="B4" s="4">
        <v>341</v>
      </c>
    </row>
    <row r="5" spans="1:2">
      <c t="s" r="A5" s="4">
        <v>342</v>
      </c>
      <c t="s" r="B5" s="4">
        <v>343</v>
      </c>
    </row>
    <row r="6" spans="1:2">
      <c t="s" r="A6" s="4">
        <v>344</v>
      </c>
      <c t="s" r="B6"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3">
        <v>81</v>
      </c>
    </row>
    <row r="4" spans="1:5">
      <c t="s" r="A4" s="4">
        <v>82</v>
      </c>
      <c t="n" r="B4" s="7">
        <v>112273</v>
      </c>
      <c t="n" r="C4" s="7">
        <v>97331</v>
      </c>
      <c t="n" r="D4" s="7">
        <v>314936</v>
      </c>
      <c t="n" r="E4" s="7">
        <v>289184</v>
      </c>
    </row>
    <row r="5" spans="1:5">
      <c t="s" r="A5" s="4">
        <v>83</v>
      </c>
      <c t="n" r="B5" s="6">
        <v>1107</v>
      </c>
      <c t="n" r="C5" s="6">
        <v>461</v>
      </c>
      <c t="n" r="D5" s="6">
        <v>2371</v>
      </c>
      <c t="n" r="E5" s="6">
        <v>1142</v>
      </c>
    </row>
    <row r="6" spans="1:5">
      <c t="s" r="A6" s="3">
        <v>84</v>
      </c>
    </row>
    <row r="7" spans="1:5">
      <c t="s" r="A7" s="4">
        <v>85</v>
      </c>
      <c t="n" r="B7" s="6">
        <v>8764</v>
      </c>
      <c t="n" r="C7" s="6">
        <v>7619</v>
      </c>
      <c t="n" r="D7" s="6">
        <v>24728</v>
      </c>
      <c t="n" r="E7" s="6">
        <v>23390</v>
      </c>
    </row>
    <row r="8" spans="1:5">
      <c t="s" r="A8" s="4">
        <v>86</v>
      </c>
      <c t="n" r="B8" s="6">
        <v>993</v>
      </c>
      <c t="n" r="C8" s="6">
        <v>898</v>
      </c>
      <c t="n" r="D8" s="6">
        <v>2685</v>
      </c>
      <c t="n" r="E8" s="6">
        <v>2674</v>
      </c>
    </row>
    <row r="9" spans="1:5">
      <c t="s" r="A9" s="4">
        <v>87</v>
      </c>
      <c t="n" r="B9" s="6">
        <v>123137</v>
      </c>
      <c t="n" r="C9" s="6">
        <v>106309</v>
      </c>
      <c t="n" r="D9" s="6">
        <v>344720</v>
      </c>
      <c t="n" r="E9" s="6">
        <v>316390</v>
      </c>
    </row>
    <row r="10" spans="1:5">
      <c t="s" r="A10" s="3">
        <v>88</v>
      </c>
    </row>
    <row r="11" spans="1:5">
      <c t="s" r="A11" s="4">
        <v>89</v>
      </c>
      <c t="n" r="B11" s="6">
        <v>7723</v>
      </c>
      <c t="n" r="C11" s="6">
        <v>7145</v>
      </c>
      <c t="n" r="D11" s="6">
        <v>21278</v>
      </c>
      <c t="n" r="E11" s="6">
        <v>20826</v>
      </c>
    </row>
    <row r="12" spans="1:5">
      <c t="s" r="A12" s="4">
        <v>90</v>
      </c>
      <c t="n" r="B12" s="6">
        <v>553</v>
      </c>
      <c t="n" r="C12" s="6">
        <v>213</v>
      </c>
      <c t="n" r="D12" s="6">
        <v>1132</v>
      </c>
      <c t="n" r="E12" s="6">
        <v>653</v>
      </c>
    </row>
    <row r="13" spans="1:5">
      <c t="s" r="A13" s="4">
        <v>91</v>
      </c>
      <c t="n" r="B13" s="6">
        <v>3792</v>
      </c>
      <c t="n" r="C13" s="6">
        <v>2633</v>
      </c>
      <c t="n" r="D13" s="6">
        <v>10232</v>
      </c>
      <c t="n" r="E13" s="6">
        <v>7942</v>
      </c>
    </row>
    <row r="14" spans="1:5">
      <c t="s" r="A14" s="4">
        <v>92</v>
      </c>
      <c t="n" r="B14" s="6">
        <v>12068</v>
      </c>
      <c t="n" r="C14" s="6">
        <v>9991</v>
      </c>
      <c t="n" r="D14" s="6">
        <v>32642</v>
      </c>
      <c t="n" r="E14" s="6">
        <v>29421</v>
      </c>
    </row>
    <row r="15" spans="1:5">
      <c t="s" r="A15" s="4">
        <v>93</v>
      </c>
      <c t="n" r="B15" s="6">
        <v>111069</v>
      </c>
      <c t="n" r="C15" s="6">
        <v>96318</v>
      </c>
      <c t="n" r="D15" s="6">
        <v>312078</v>
      </c>
      <c t="n" r="E15" s="6">
        <v>286969</v>
      </c>
    </row>
    <row r="16" spans="1:5">
      <c t="s" r="A16" s="4">
        <v>94</v>
      </c>
      <c t="n" r="B16" s="6">
        <v>6988</v>
      </c>
      <c t="n" r="C16" s="6">
        <v>5182</v>
      </c>
      <c t="n" r="D16" s="6">
        <v>18690</v>
      </c>
      <c t="n" r="E16" s="6">
        <v>16252</v>
      </c>
    </row>
    <row r="17" spans="1:5">
      <c t="s" r="A17" s="4">
        <v>95</v>
      </c>
      <c t="n" r="B17" s="6">
        <v>104081</v>
      </c>
      <c t="n" r="C17" s="6">
        <v>91136</v>
      </c>
      <c t="n" r="D17" s="6">
        <v>293388</v>
      </c>
      <c t="n" r="E17" s="6">
        <v>270717</v>
      </c>
    </row>
    <row r="18" spans="1:5">
      <c t="s" r="A18" s="3">
        <v>96</v>
      </c>
    </row>
    <row r="19" spans="1:5">
      <c t="s" r="A19" s="4">
        <v>97</v>
      </c>
      <c t="n" r="B19" s="6">
        <v>4891</v>
      </c>
      <c t="n" r="C19" s="6">
        <v>4737</v>
      </c>
      <c t="n" r="D19" s="6">
        <v>14552</v>
      </c>
      <c t="n" r="E19" s="6">
        <v>14560</v>
      </c>
    </row>
    <row r="20" spans="1:5">
      <c t="s" r="A20" s="4">
        <v>98</v>
      </c>
      <c t="n" r="B20" s="6">
        <v>8306</v>
      </c>
      <c t="n" r="C20" s="6">
        <v>9059</v>
      </c>
      <c t="n" r="D20" s="6">
        <v>24669</v>
      </c>
      <c t="n" r="E20" s="6">
        <v>29266</v>
      </c>
    </row>
    <row r="21" spans="1:5">
      <c t="s" r="A21" s="4">
        <v>99</v>
      </c>
      <c t="n" r="B21" s="6">
        <v>1551</v>
      </c>
      <c t="n" r="C21" s="6">
        <v>1243</v>
      </c>
      <c t="n" r="D21" s="6">
        <v>3754</v>
      </c>
      <c t="n" r="E21" s="6">
        <v>3288</v>
      </c>
    </row>
    <row r="22" spans="1:5">
      <c t="s" r="A22" s="4">
        <v>100</v>
      </c>
      <c t="n" r="B22" s="6">
        <v>500</v>
      </c>
      <c t="n" r="C22" s="6">
        <v>527</v>
      </c>
      <c t="n" r="D22" s="6">
        <v>1725</v>
      </c>
      <c t="n" r="E22" s="6">
        <v>1644</v>
      </c>
    </row>
    <row r="23" spans="1:5">
      <c t="s" r="A23" s="4">
        <v>101</v>
      </c>
      <c t="n" r="B23" s="6">
        <v>2541</v>
      </c>
      <c t="n" r="C23" s="6">
        <v>1234</v>
      </c>
      <c t="n" r="D23" s="6">
        <v>4913</v>
      </c>
      <c t="n" r="E23" s="6">
        <v>3765</v>
      </c>
    </row>
    <row r="24" spans="1:5">
      <c t="s" r="A24" s="4">
        <v>102</v>
      </c>
      <c t="n" r="B24" s="6">
        <v>982</v>
      </c>
      <c t="n" r="C24" s="6">
        <v>665</v>
      </c>
      <c t="n" r="D24" s="6">
        <v>2499</v>
      </c>
      <c t="n" r="E24" s="6">
        <v>1873</v>
      </c>
    </row>
    <row r="25" spans="1:5">
      <c t="s" r="A25" s="4">
        <v>96</v>
      </c>
      <c t="n" r="B25" s="6">
        <v>249</v>
      </c>
      <c t="n" r="C25" s="6">
        <v>236</v>
      </c>
      <c t="n" r="D25" s="6">
        <v>1050</v>
      </c>
      <c t="n" r="E25" s="6">
        <v>979</v>
      </c>
    </row>
    <row r="26" spans="1:5">
      <c t="s" r="A26" s="4">
        <v>103</v>
      </c>
      <c t="n" r="B26" s="6">
        <v>0</v>
      </c>
      <c t="n" r="C26" s="6">
        <v>0</v>
      </c>
      <c t="n" r="D26" s="6">
        <v>339</v>
      </c>
      <c t="n" r="E26" s="6">
        <v>-100</v>
      </c>
    </row>
    <row r="27" spans="1:5">
      <c t="s" r="A27" s="4">
        <v>104</v>
      </c>
      <c t="n" r="B27" s="6">
        <v>0</v>
      </c>
      <c t="n" r="C27" s="6">
        <v>0</v>
      </c>
      <c t="n" r="D27" s="6">
        <v>-372</v>
      </c>
      <c t="n" r="E27" s="6">
        <v>66</v>
      </c>
    </row>
    <row r="28" spans="1:5">
      <c t="s" r="A28" s="4">
        <v>105</v>
      </c>
      <c t="n" r="B28" s="6">
        <v>0</v>
      </c>
      <c t="n" r="C28" s="6">
        <v>0</v>
      </c>
      <c t="n" r="D28" s="6">
        <v>-33</v>
      </c>
      <c t="n" r="E28" s="6">
        <v>-34</v>
      </c>
    </row>
    <row r="29" spans="1:5">
      <c t="s" r="A29" s="4">
        <v>106</v>
      </c>
      <c t="n" r="B29" s="6">
        <v>1</v>
      </c>
      <c t="n" r="C29" s="6">
        <v>111</v>
      </c>
      <c t="n" r="D29" s="6">
        <v>251</v>
      </c>
      <c t="n" r="E29" s="6">
        <v>160</v>
      </c>
    </row>
    <row r="30" spans="1:5">
      <c t="s" r="A30" s="4">
        <v>107</v>
      </c>
      <c t="n" r="B30" s="6">
        <v>1</v>
      </c>
      <c t="n" r="C30" s="6">
        <v>111</v>
      </c>
      <c t="n" r="D30" s="6">
        <v>218</v>
      </c>
      <c t="n" r="E30" s="6">
        <v>126</v>
      </c>
    </row>
    <row r="31" spans="1:5">
      <c t="s" r="A31" s="4">
        <v>108</v>
      </c>
      <c t="n" r="B31" s="6">
        <v>19021</v>
      </c>
      <c t="n" r="C31" s="6">
        <v>17812</v>
      </c>
      <c t="n" r="D31" s="6">
        <v>53380</v>
      </c>
      <c t="n" r="E31" s="6">
        <v>55501</v>
      </c>
    </row>
    <row r="32" spans="1:5">
      <c t="s" r="A32" s="3">
        <v>109</v>
      </c>
    </row>
    <row r="33" spans="1:5">
      <c t="s" r="A33" s="4">
        <v>110</v>
      </c>
      <c t="n" r="B33" s="6">
        <v>24213</v>
      </c>
      <c t="n" r="C33" s="6">
        <v>22700</v>
      </c>
      <c t="n" r="D33" s="6">
        <v>69123</v>
      </c>
      <c t="n" r="E33" s="6">
        <v>63692</v>
      </c>
    </row>
    <row r="34" spans="1:5">
      <c t="s" r="A34" s="4">
        <v>111</v>
      </c>
      <c t="n" r="B34" s="6">
        <v>7483</v>
      </c>
      <c t="n" r="C34" s="6">
        <v>6690</v>
      </c>
      <c t="n" r="D34" s="6">
        <v>21380</v>
      </c>
      <c t="n" r="E34" s="6">
        <v>20081</v>
      </c>
    </row>
    <row r="35" spans="1:5">
      <c t="s" r="A35" s="4">
        <v>112</v>
      </c>
      <c t="n" r="B35" s="6">
        <v>6919</v>
      </c>
      <c t="n" r="C35" s="6">
        <v>5654</v>
      </c>
      <c t="n" r="D35" s="6">
        <v>20945</v>
      </c>
      <c t="n" r="E35" s="6">
        <v>18725</v>
      </c>
    </row>
    <row r="36" spans="1:5">
      <c t="s" r="A36" s="4">
        <v>113</v>
      </c>
      <c t="n" r="B36" s="6">
        <v>1342</v>
      </c>
      <c t="n" r="C36" s="6">
        <v>769</v>
      </c>
      <c t="n" r="D36" s="6">
        <v>4654</v>
      </c>
      <c t="n" r="E36" s="6">
        <v>3003</v>
      </c>
    </row>
    <row r="37" spans="1:5">
      <c t="s" r="A37" s="4">
        <v>114</v>
      </c>
      <c t="n" r="B37" s="6">
        <v>2097</v>
      </c>
      <c t="n" r="C37" s="6">
        <v>2601</v>
      </c>
      <c t="n" r="D37" s="6">
        <v>6162</v>
      </c>
      <c t="n" r="E37" s="6">
        <v>6745</v>
      </c>
    </row>
    <row r="38" spans="1:5">
      <c t="s" r="A38" s="4">
        <v>115</v>
      </c>
      <c t="n" r="B38" s="6">
        <v>3857</v>
      </c>
      <c t="n" r="C38" s="6">
        <v>3582</v>
      </c>
      <c t="n" r="D38" s="6">
        <v>11004</v>
      </c>
      <c t="n" r="E38" s="6">
        <v>11192</v>
      </c>
    </row>
    <row r="39" spans="1:5">
      <c t="s" r="A39" s="4">
        <v>116</v>
      </c>
      <c t="n" r="B39" s="6">
        <v>480</v>
      </c>
      <c t="n" r="C39" s="6">
        <v>390</v>
      </c>
      <c t="n" r="D39" s="6">
        <v>1283</v>
      </c>
      <c t="n" r="E39" s="6">
        <v>1092</v>
      </c>
    </row>
    <row r="40" spans="1:5">
      <c t="s" r="A40" s="4">
        <v>117</v>
      </c>
      <c t="n" r="B40" s="6">
        <v>2086</v>
      </c>
      <c t="n" r="C40" s="6">
        <v>2098</v>
      </c>
      <c t="n" r="D40" s="6">
        <v>6341</v>
      </c>
      <c t="n" r="E40" s="6">
        <v>6253</v>
      </c>
    </row>
    <row r="41" spans="1:5">
      <c t="s" r="A41" s="4">
        <v>109</v>
      </c>
      <c t="n" r="B41" s="6">
        <v>14300</v>
      </c>
      <c t="n" r="C41" s="6">
        <v>13200</v>
      </c>
      <c t="n" r="D41" s="6">
        <v>44796</v>
      </c>
      <c t="n" r="E41" s="6">
        <v>42286</v>
      </c>
    </row>
    <row r="42" spans="1:5">
      <c t="s" r="A42" s="4">
        <v>118</v>
      </c>
      <c t="n" r="B42" s="6">
        <v>62777</v>
      </c>
      <c t="n" r="C42" s="6">
        <v>57684</v>
      </c>
      <c t="n" r="D42" s="6">
        <v>185688</v>
      </c>
      <c t="n" r="E42" s="6">
        <v>173069</v>
      </c>
    </row>
    <row r="43" spans="1:5">
      <c t="s" r="A43" s="4">
        <v>119</v>
      </c>
      <c t="n" r="B43" s="6">
        <v>60325</v>
      </c>
      <c t="n" r="C43" s="6">
        <v>51264</v>
      </c>
      <c t="n" r="D43" s="6">
        <v>161080</v>
      </c>
      <c t="n" r="E43" s="6">
        <v>153149</v>
      </c>
    </row>
    <row r="44" spans="1:5">
      <c t="s" r="A44" s="4">
        <v>120</v>
      </c>
      <c t="n" r="B44" s="6">
        <v>18846</v>
      </c>
      <c t="n" r="C44" s="6">
        <v>16217</v>
      </c>
      <c t="n" r="D44" s="6">
        <v>53103</v>
      </c>
      <c t="n" r="E44" s="6">
        <v>48666</v>
      </c>
    </row>
    <row r="45" spans="1:5">
      <c t="s" r="A45" s="4">
        <v>121</v>
      </c>
      <c t="n" r="B45" s="7">
        <v>41479</v>
      </c>
      <c t="n" r="C45" s="7">
        <v>35047</v>
      </c>
      <c t="n" r="D45" s="7">
        <v>107977</v>
      </c>
      <c t="n" r="E45" s="7">
        <v>104483</v>
      </c>
    </row>
    <row r="46" spans="1:5">
      <c t="s" r="A46" s="3">
        <v>122</v>
      </c>
    </row>
    <row r="47" spans="1:5">
      <c t="s" r="A47" s="4">
        <v>123</v>
      </c>
      <c t="n" r="B47" s="8">
        <v>0.54</v>
      </c>
      <c t="n" r="C47" s="8">
        <v>0.5</v>
      </c>
      <c t="n" r="D47" s="8">
        <v>1.49</v>
      </c>
      <c t="n" r="E47" s="8">
        <v>1.51</v>
      </c>
    </row>
    <row r="48" spans="1:5">
      <c t="s" r="A48" s="4">
        <v>124</v>
      </c>
      <c t="n" r="B48" s="9">
        <v>0.54</v>
      </c>
      <c t="n" r="C48" s="9">
        <v>0.5</v>
      </c>
      <c t="n" r="D48" s="9">
        <v>1.48</v>
      </c>
      <c t="n" r="E48" s="9">
        <v>1.5</v>
      </c>
    </row>
    <row r="49" spans="1:5">
      <c t="s" r="A49" s="4">
        <v>125</v>
      </c>
      <c t="n" r="B49" s="8">
        <v>0.33</v>
      </c>
      <c t="n" r="C49" s="8">
        <v>0.32</v>
      </c>
      <c t="n" r="D49" s="8">
        <v>0.99</v>
      </c>
      <c t="n" r="E49" s="8">
        <v>0.96</v>
      </c>
    </row>
    <row r="50" spans="1:5">
      <c t="s" r="A50" s="3">
        <v>126</v>
      </c>
    </row>
    <row r="51" spans="1:5">
      <c t="s" r="A51" s="4">
        <v>123</v>
      </c>
      <c t="n" r="B51" s="6">
        <v>76218573</v>
      </c>
      <c t="n" r="C51" s="6">
        <v>69391401</v>
      </c>
      <c t="n" r="D51" s="6">
        <v>72413246</v>
      </c>
      <c t="n" r="E51" s="6">
        <v>69302180</v>
      </c>
    </row>
    <row r="52" spans="1:5">
      <c t="s" r="A52" s="4">
        <v>124</v>
      </c>
      <c t="n" r="B52" s="6">
        <v>76647773</v>
      </c>
      <c t="n" r="C52" s="6">
        <v>69689723</v>
      </c>
      <c t="n" r="D52" s="6">
        <v>72746363</v>
      </c>
      <c t="n" r="E52" s="6">
        <v>69586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45</v>
      </c>
    </row>
    <row r="4" spans="1:2">
      <c t="s" r="A4" s="4">
        <v>347</v>
      </c>
      <c t="s" r="B4" s="4">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8</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4"/>
    <col customWidth="1" max="2" min="2" width="37"/>
    <col customWidth="1" max="3" min="3" width="51"/>
    <col customWidth="1" max="4" min="4" width="21"/>
  </cols>
  <sheetData>
    <row r="1" spans="1:4">
      <c t="s" r="A1" s="1">
        <v>354</v>
      </c>
      <c t="s" r="B1" s="2">
        <v>355</v>
      </c>
      <c t="s" r="C1" s="2">
        <v>356</v>
      </c>
      <c t="s" r="D1" s="2">
        <v>357</v>
      </c>
    </row>
    <row r="2" spans="1:4">
      <c t="s" r="A2" s="3">
        <v>358</v>
      </c>
    </row>
    <row r="3" spans="1:4">
      <c t="s" r="A3" s="4">
        <v>359</v>
      </c>
      <c t="n" r="C3" s="7">
        <v>14344696000</v>
      </c>
      <c t="n" r="D3" s="7">
        <v>12577944000</v>
      </c>
    </row>
    <row r="4" spans="1:4">
      <c t="s" r="A4" s="4">
        <v>360</v>
      </c>
      <c t="n" r="C4" s="6">
        <v>10451662000</v>
      </c>
      <c t="n" r="D4" s="6">
        <v>9398952000</v>
      </c>
    </row>
    <row r="5" spans="1:4">
      <c t="s" r="A5" s="4">
        <v>361</v>
      </c>
      <c t="n" r="C5" s="6">
        <v>10578332000</v>
      </c>
      <c t="n" r="D5" s="6">
        <v>9341527000</v>
      </c>
    </row>
    <row r="6" spans="1:4">
      <c t="s" r="A6" s="4">
        <v>362</v>
      </c>
      <c t="n" r="C6" s="6">
        <v>867311000</v>
      </c>
      <c t="n" r="D6" s="7">
        <v>710252000</v>
      </c>
    </row>
    <row r="7" spans="1:4">
      <c t="s" r="A7" s="4">
        <v>363</v>
      </c>
      <c t="n" r="C7" s="6">
        <v>0</v>
      </c>
    </row>
    <row r="8" spans="1:4">
      <c t="s" r="A8" s="4">
        <v>364</v>
      </c>
      <c t="n" r="B8" s="7">
        <v>138125</v>
      </c>
    </row>
    <row r="9" spans="1:4">
      <c t="s" r="A9" s="4">
        <v>365</v>
      </c>
      <c t="n" r="B9" s="6">
        <v>117564</v>
      </c>
    </row>
    <row r="10" spans="1:4">
      <c t="s" r="A10" s="4">
        <v>366</v>
      </c>
      <c t="n" r="B10" s="6">
        <v>95570</v>
      </c>
    </row>
    <row r="11" spans="1:4">
      <c t="s" r="A11" s="4">
        <v>367</v>
      </c>
      <c t="n" r="C11" s="6">
        <v>5609000</v>
      </c>
    </row>
    <row r="12" spans="1:4">
      <c t="s" r="A12" s="4">
        <v>368</v>
      </c>
    </row>
    <row r="13" spans="1:4">
      <c t="s" r="A13" s="3">
        <v>358</v>
      </c>
    </row>
    <row r="14" spans="1:4">
      <c t="s" r="A14" s="4">
        <v>359</v>
      </c>
      <c t="n" r="C14" s="7">
        <v>1278837000</v>
      </c>
    </row>
    <row r="15" spans="1:4">
      <c t="s" r="A15" s="4">
        <v>369</v>
      </c>
      <c t="s" r="C15" s="4">
        <v>370</v>
      </c>
    </row>
    <row r="16" spans="1:4">
      <c t="s" r="A16" s="4">
        <v>360</v>
      </c>
      <c t="n" r="C16" s="7">
        <v>999773000</v>
      </c>
    </row>
    <row r="17" spans="1:4">
      <c t="s" r="A17" s="4">
        <v>361</v>
      </c>
      <c t="n" r="C17" s="7">
        <v>971369000</v>
      </c>
    </row>
    <row r="18" spans="1:4">
      <c t="s" r="A18" s="4">
        <v>371</v>
      </c>
      <c t="n" r="B18" s="6">
        <v>264505000</v>
      </c>
    </row>
    <row r="19" spans="1:4">
      <c t="s" r="A19" s="4">
        <v>372</v>
      </c>
      <c t="n" r="B19" s="6">
        <v>253799000</v>
      </c>
    </row>
    <row r="20" spans="1:4">
      <c t="s" r="A20" s="4">
        <v>373</v>
      </c>
      <c t="n" r="B20" s="7">
        <v>10696000</v>
      </c>
    </row>
    <row r="21" spans="1:4">
      <c t="s" r="A21" s="4">
        <v>374</v>
      </c>
      <c t="n" r="B21" s="6">
        <v>6527746</v>
      </c>
      <c t="n" r="C21" s="6">
        <v>561570</v>
      </c>
    </row>
    <row r="22" spans="1:4">
      <c t="s" r="A22" s="4">
        <v>362</v>
      </c>
      <c t="n" r="B22" s="7">
        <v>156389000</v>
      </c>
    </row>
    <row r="23" spans="1:4">
      <c t="s" r="A23" s="4">
        <v>375</v>
      </c>
      <c t="n" r="B23" s="6">
        <v>10000</v>
      </c>
    </row>
    <row r="24" spans="1:4">
      <c t="s" r="A24" s="4">
        <v>376</v>
      </c>
      <c t="n" r="B24" s="6">
        <v>0</v>
      </c>
    </row>
    <row r="25" spans="1:4">
      <c t="s" r="A25" s="4">
        <v>377</v>
      </c>
      <c t="n" r="B25" s="6">
        <v>41745000</v>
      </c>
    </row>
    <row r="26" spans="1:4">
      <c t="s" r="A26" s="4">
        <v>378</v>
      </c>
      <c t="n" r="B26" s="7">
        <v>316000</v>
      </c>
    </row>
    <row r="27" spans="1:4">
      <c t="s" r="A27" s="4">
        <v>379</v>
      </c>
      <c t="n" r="C27" s="7">
        <v>300000</v>
      </c>
    </row>
    <row r="28" spans="1:4">
      <c t="s" r="A28" s="4">
        <v>380</v>
      </c>
      <c t="n" r="C28" s="6">
        <v>1550000</v>
      </c>
    </row>
    <row r="29" spans="1:4">
      <c t="s" r="A29" s="4">
        <v>381</v>
      </c>
      <c t="n" r="C29" s="6">
        <v>2659000</v>
      </c>
    </row>
    <row r="30" spans="1:4">
      <c t="s" r="A30" s="4">
        <v>382</v>
      </c>
      <c t="s" r="B30" s="4">
        <v>383</v>
      </c>
    </row>
    <row r="31" spans="1:4">
      <c t="s" r="A31" s="4">
        <v>384</v>
      </c>
      <c t="s" r="B31" s="4">
        <v>385</v>
      </c>
    </row>
    <row r="32" spans="1:4">
      <c t="s" r="A32" s="4">
        <v>364</v>
      </c>
      <c t="n" r="B32" s="7">
        <v>1275398</v>
      </c>
    </row>
    <row r="33" spans="1:4">
      <c t="s" r="A33" s="4">
        <v>365</v>
      </c>
      <c t="n" r="B33" s="6">
        <v>1241685</v>
      </c>
    </row>
    <row r="34" spans="1:4">
      <c t="s" r="A34" s="4">
        <v>366</v>
      </c>
      <c t="n" r="B34" s="6">
        <v>968197</v>
      </c>
    </row>
    <row r="35" spans="1:4">
      <c t="s" r="A35" s="4">
        <v>386</v>
      </c>
      <c t="n" r="C35" s="6">
        <v>67570000</v>
      </c>
    </row>
    <row r="36" spans="1:4">
      <c t="s" r="A36" s="4">
        <v>386</v>
      </c>
      <c t="n" r="C36" s="7">
        <v>33326000</v>
      </c>
    </row>
    <row r="37" spans="1:4">
      <c t="s" r="A37" s="4">
        <v>387</v>
      </c>
    </row>
    <row r="38" spans="1:4">
      <c t="s" r="A38" s="3">
        <v>358</v>
      </c>
    </row>
    <row r="39" spans="1:4">
      <c t="s" r="A39" s="4">
        <v>372</v>
      </c>
      <c t="n" r="B39" s="7">
        <v>253799000</v>
      </c>
    </row>
    <row r="40" spans="1:4">
      <c t="s" r="A40" s="4">
        <v>374</v>
      </c>
      <c t="n" r="B40" s="6">
        <v>6527746</v>
      </c>
    </row>
    <row r="41" spans="1:4">
      <c t="s" r="A41" s="4">
        <v>388</v>
      </c>
      <c t="n" r="B41" s="8">
        <v>38.88</v>
      </c>
    </row>
    <row r="42" spans="1:4">
      <c t="s" r="A42" s="4">
        <v>389</v>
      </c>
    </row>
    <row r="43" spans="1:4">
      <c t="s" r="A43" s="3">
        <v>358</v>
      </c>
    </row>
    <row r="44" spans="1:4">
      <c t="s" r="A44" s="4">
        <v>390</v>
      </c>
      <c t="n" r="B44" s="7">
        <v>9058000</v>
      </c>
    </row>
    <row r="45" spans="1:4">
      <c t="s" r="A45" s="4">
        <v>391</v>
      </c>
      <c t="s" r="B45" s="4">
        <v>392</v>
      </c>
    </row>
    <row r="46" spans="1:4">
      <c t="s" r="A46" s="4">
        <v>375</v>
      </c>
      <c t="n" r="B46" s="7">
        <v>10000</v>
      </c>
    </row>
    <row r="47" spans="1:4">
      <c t="s" r="A47" s="4">
        <v>393</v>
      </c>
    </row>
    <row r="48" spans="1:4">
      <c t="s" r="A48" s="3">
        <v>358</v>
      </c>
    </row>
    <row r="49" spans="1:4">
      <c t="s" r="A49" s="4">
        <v>394</v>
      </c>
      <c t="s" r="C49" s="4">
        <v>395</v>
      </c>
    </row>
    <row r="50" spans="1:4">
      <c t="s" r="A50" s="4">
        <v>396</v>
      </c>
      <c t="n" r="C50" s="9">
        <v>0.71</v>
      </c>
    </row>
    <row r="51" spans="1:4">
      <c t="s" r="A51" s="4">
        <v>397</v>
      </c>
      <c t="n" r="C51" s="8">
        <v>2.5</v>
      </c>
    </row>
    <row r="52" spans="1:4">
      <c t="s" r="A52" s="4">
        <v>359</v>
      </c>
      <c t="n" r="C52" s="7">
        <v>4219648</v>
      </c>
    </row>
    <row r="53" spans="1:4">
      <c t="s" r="A53" s="4">
        <v>398</v>
      </c>
      <c t="n" r="C53" s="6">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99</v>
      </c>
      <c t="s" r="B1" s="2">
        <v>400</v>
      </c>
    </row>
    <row r="2" spans="1:2">
      <c t="s" r="A2" s="3">
        <v>358</v>
      </c>
    </row>
    <row r="3" spans="1:2">
      <c t="s" r="A3" s="4">
        <v>364</v>
      </c>
      <c t="n" r="B3" s="7">
        <v>138125</v>
      </c>
    </row>
    <row r="4" spans="1:2">
      <c t="s" r="A4" s="4">
        <v>365</v>
      </c>
      <c t="n" r="B4" s="6">
        <v>117564</v>
      </c>
    </row>
    <row r="5" spans="1:2">
      <c t="s" r="A5" s="4">
        <v>401</v>
      </c>
      <c t="n" r="B5" s="6">
        <v>95570</v>
      </c>
    </row>
    <row r="6" spans="1:2">
      <c t="s" r="A6" s="4">
        <v>368</v>
      </c>
    </row>
    <row r="7" spans="1:2">
      <c t="s" r="A7" s="3">
        <v>358</v>
      </c>
    </row>
    <row r="8" spans="1:2">
      <c t="s" r="A8" s="4">
        <v>364</v>
      </c>
      <c t="n" r="B8" s="6">
        <v>1275398</v>
      </c>
    </row>
    <row r="9" spans="1:2">
      <c t="s" r="A9" s="4">
        <v>402</v>
      </c>
      <c t="n" r="B9" s="6">
        <v>-33713</v>
      </c>
    </row>
    <row r="10" spans="1:2">
      <c t="s" r="A10" s="4">
        <v>365</v>
      </c>
      <c t="n" r="B10" s="6">
        <v>1241685</v>
      </c>
    </row>
    <row r="11" spans="1:2">
      <c t="s" r="A11" s="4">
        <v>403</v>
      </c>
      <c t="n" r="B11" s="6">
        <v>-273488</v>
      </c>
    </row>
    <row r="12" spans="1:2">
      <c t="s" r="A12" s="4">
        <v>401</v>
      </c>
      <c t="n" r="B12" s="7">
        <v>9681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4</v>
      </c>
      <c t="s" r="B1" s="2">
        <v>405</v>
      </c>
      <c t="s" r="C1" s="2">
        <v>2</v>
      </c>
      <c t="s" r="D1" s="2">
        <v>25</v>
      </c>
    </row>
    <row r="2" spans="1:4">
      <c t="s" r="A2" s="3">
        <v>358</v>
      </c>
    </row>
    <row r="3" spans="1:4">
      <c t="s" r="A3" s="4">
        <v>406</v>
      </c>
      <c t="n" r="C3" s="7">
        <v>867311</v>
      </c>
      <c t="n" r="D3" s="7">
        <v>710252</v>
      </c>
    </row>
    <row r="4" spans="1:4">
      <c t="s" r="A4" s="4">
        <v>368</v>
      </c>
    </row>
    <row r="5" spans="1:4">
      <c t="s" r="A5" s="3">
        <v>358</v>
      </c>
    </row>
    <row r="6" spans="1:4">
      <c t="s" r="A6" s="4">
        <v>407</v>
      </c>
      <c t="n" r="B6" s="7">
        <v>253799</v>
      </c>
    </row>
    <row r="7" spans="1:4">
      <c t="s" r="A7" s="4">
        <v>408</v>
      </c>
      <c t="n" r="B7" s="6">
        <v>10696</v>
      </c>
    </row>
    <row r="8" spans="1:4">
      <c t="s" r="A8" s="4">
        <v>409</v>
      </c>
      <c t="n" r="B8" s="6">
        <v>10</v>
      </c>
    </row>
    <row r="9" spans="1:4">
      <c t="s" r="A9" s="4">
        <v>410</v>
      </c>
      <c t="n" r="B9" s="6">
        <v>264505</v>
      </c>
    </row>
    <row r="10" spans="1:4">
      <c t="s" r="A10" s="4">
        <v>411</v>
      </c>
      <c t="n" r="B10" s="6">
        <v>29340</v>
      </c>
    </row>
    <row r="11" spans="1:4">
      <c t="s" r="A11" s="4">
        <v>412</v>
      </c>
      <c t="n" r="B11" s="6">
        <v>219783</v>
      </c>
    </row>
    <row r="12" spans="1:4">
      <c t="s" r="A12" s="4">
        <v>35</v>
      </c>
      <c t="n" r="B12" s="6">
        <v>968197</v>
      </c>
    </row>
    <row r="13" spans="1:4">
      <c t="s" r="A13" s="4">
        <v>413</v>
      </c>
      <c t="n" r="B13" s="6">
        <v>5574</v>
      </c>
    </row>
    <row r="14" spans="1:4">
      <c t="s" r="A14" s="4">
        <v>43</v>
      </c>
      <c t="n" r="B14" s="6">
        <v>28634</v>
      </c>
    </row>
    <row r="15" spans="1:4">
      <c t="s" r="A15" s="4">
        <v>414</v>
      </c>
      <c t="n" r="B15" s="6">
        <v>1260586</v>
      </c>
    </row>
    <row r="16" spans="1:4">
      <c t="s" r="A16" s="4">
        <v>191</v>
      </c>
      <c t="n" r="B16" s="6">
        <v>971685</v>
      </c>
    </row>
    <row r="17" spans="1:4">
      <c t="s" r="A17" s="4">
        <v>415</v>
      </c>
      <c t="n" r="B17" s="6">
        <v>101021</v>
      </c>
    </row>
    <row r="18" spans="1:4">
      <c t="s" r="A18" s="4">
        <v>416</v>
      </c>
      <c t="n" r="B18" s="6">
        <v>67659</v>
      </c>
    </row>
    <row r="19" spans="1:4">
      <c t="s" r="A19" s="4">
        <v>417</v>
      </c>
      <c t="n" r="B19" s="6">
        <v>12105</v>
      </c>
    </row>
    <row r="20" spans="1:4">
      <c t="s" r="A20" s="4">
        <v>418</v>
      </c>
      <c t="n" r="B20" s="6">
        <v>1152470</v>
      </c>
    </row>
    <row r="21" spans="1:4">
      <c t="s" r="A21" s="4">
        <v>419</v>
      </c>
      <c t="n" r="B21" s="6">
        <v>108116</v>
      </c>
    </row>
    <row r="22" spans="1:4">
      <c t="s" r="A22" s="4">
        <v>406</v>
      </c>
      <c t="n" r="B22" s="6">
        <v>156389</v>
      </c>
    </row>
    <row r="23" spans="1:4">
      <c t="s" r="A23" s="4">
        <v>389</v>
      </c>
    </row>
    <row r="24" spans="1:4">
      <c t="s" r="A24" s="3">
        <v>358</v>
      </c>
    </row>
    <row r="25" spans="1:4">
      <c t="s" r="A25" s="4">
        <v>409</v>
      </c>
      <c t="n" r="B25" s="6">
        <v>10</v>
      </c>
    </row>
    <row r="26" spans="1:4">
      <c t="s" r="A26" s="4">
        <v>420</v>
      </c>
      <c t="n" r="B26" s="7">
        <v>90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405</v>
      </c>
      <c t="s" r="C1" s="2">
        <v>2</v>
      </c>
    </row>
    <row r="2" spans="1:3">
      <c t="s" r="A2" s="4">
        <v>368</v>
      </c>
    </row>
    <row r="3" spans="1:3">
      <c t="s" r="A3" s="3">
        <v>358</v>
      </c>
    </row>
    <row r="4" spans="1:3">
      <c t="s" r="A4" s="4">
        <v>76</v>
      </c>
      <c t="n" r="B4" s="6">
        <v>6527746</v>
      </c>
      <c t="n" r="C4" s="6">
        <v>5615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2</v>
      </c>
      <c t="s" r="B1" s="2">
        <v>1</v>
      </c>
    </row>
    <row r="2" spans="1:3">
      <c t="s" r="B2" s="2">
        <v>2</v>
      </c>
      <c t="s" r="C2" s="2">
        <v>80</v>
      </c>
    </row>
    <row r="3" spans="1:3">
      <c t="s" r="A3" s="3">
        <v>203</v>
      </c>
    </row>
    <row r="4" spans="1:3">
      <c t="s" r="A4" s="4">
        <v>423</v>
      </c>
      <c t="n" r="B4" s="7">
        <v>386514</v>
      </c>
      <c t="n" r="C4" s="7">
        <v>377010</v>
      </c>
    </row>
    <row r="5" spans="1:3">
      <c t="s" r="A5" s="4">
        <v>424</v>
      </c>
      <c t="n" r="B5" s="7">
        <v>106409</v>
      </c>
      <c t="n" r="C5" s="7">
        <v>1126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25</v>
      </c>
    </row>
    <row r="2" spans="1:3">
      <c t="s" r="A2" s="3">
        <v>426</v>
      </c>
    </row>
    <row r="3" spans="1:3">
      <c t="s" r="A3" s="4">
        <v>427</v>
      </c>
      <c t="n" r="B3" s="7">
        <v>1304353</v>
      </c>
      <c t="n" r="C3" s="7">
        <v>1072340</v>
      </c>
    </row>
    <row r="4" spans="1:3">
      <c t="s" r="A4" s="4">
        <v>428</v>
      </c>
      <c t="n" r="B4" s="6">
        <v>27669</v>
      </c>
      <c t="n" r="C4" s="6">
        <v>14388</v>
      </c>
    </row>
    <row r="5" spans="1:3">
      <c t="s" r="A5" s="4">
        <v>429</v>
      </c>
      <c t="n" r="B5" s="6">
        <v>20802</v>
      </c>
      <c t="n" r="C5" s="6">
        <v>20394</v>
      </c>
    </row>
    <row r="6" spans="1:3">
      <c t="s" r="A6" s="4">
        <v>430</v>
      </c>
      <c t="n" r="B6" s="6">
        <v>1311220</v>
      </c>
      <c t="n" r="C6" s="6">
        <v>1066334</v>
      </c>
    </row>
    <row r="7" spans="1:3">
      <c t="s" r="A7" s="4">
        <v>431</v>
      </c>
      <c t="n" r="B7" s="6">
        <v>26038</v>
      </c>
      <c t="n" r="C7" s="6">
        <v>26410</v>
      </c>
    </row>
    <row r="8" spans="1:3">
      <c t="s" r="A8" s="4">
        <v>432</v>
      </c>
    </row>
    <row r="9" spans="1:3">
      <c t="s" r="A9" s="3">
        <v>426</v>
      </c>
    </row>
    <row r="10" spans="1:3">
      <c t="s" r="A10" s="4">
        <v>427</v>
      </c>
      <c t="n" r="B10" s="6">
        <v>169416</v>
      </c>
      <c t="n" r="C10" s="6">
        <v>71993</v>
      </c>
    </row>
    <row r="11" spans="1:3">
      <c t="s" r="A11" s="4">
        <v>428</v>
      </c>
      <c t="n" r="B11" s="6">
        <v>1636</v>
      </c>
      <c t="n" r="C11" s="6">
        <v>1793</v>
      </c>
    </row>
    <row r="12" spans="1:3">
      <c t="s" r="A12" s="4">
        <v>429</v>
      </c>
      <c t="n" r="B12" s="6">
        <v>21</v>
      </c>
      <c t="n" r="C12" s="6">
        <v>0</v>
      </c>
    </row>
    <row r="13" spans="1:3">
      <c t="s" r="A13" s="4">
        <v>430</v>
      </c>
      <c t="n" r="B13" s="6">
        <v>171031</v>
      </c>
      <c t="n" r="C13" s="6">
        <v>73786</v>
      </c>
    </row>
    <row r="14" spans="1:3">
      <c t="s" r="A14" s="4">
        <v>431</v>
      </c>
      <c t="n" r="B14" s="6">
        <v>0</v>
      </c>
      <c t="n" r="C14" s="6">
        <v>0</v>
      </c>
    </row>
    <row r="15" spans="1:3">
      <c t="s" r="A15" s="4">
        <v>433</v>
      </c>
    </row>
    <row r="16" spans="1:3">
      <c t="s" r="A16" s="3">
        <v>426</v>
      </c>
    </row>
    <row r="17" spans="1:3">
      <c t="s" r="A17" s="4">
        <v>427</v>
      </c>
      <c t="n" r="B17" s="6">
        <v>178258</v>
      </c>
      <c t="n" r="C17" s="6">
        <v>130685</v>
      </c>
    </row>
    <row r="18" spans="1:3">
      <c t="s" r="A18" s="4">
        <v>428</v>
      </c>
      <c t="n" r="B18" s="6">
        <v>4561</v>
      </c>
      <c t="n" r="C18" s="6">
        <v>3144</v>
      </c>
    </row>
    <row r="19" spans="1:3">
      <c t="s" r="A19" s="4">
        <v>429</v>
      </c>
      <c t="n" r="B19" s="6">
        <v>599</v>
      </c>
      <c t="n" r="C19" s="6">
        <v>51</v>
      </c>
    </row>
    <row r="20" spans="1:3">
      <c t="s" r="A20" s="4">
        <v>430</v>
      </c>
      <c t="n" r="B20" s="6">
        <v>182220</v>
      </c>
      <c t="n" r="C20" s="6">
        <v>133778</v>
      </c>
    </row>
    <row r="21" spans="1:3">
      <c t="s" r="A21" s="4">
        <v>431</v>
      </c>
      <c t="n" r="B21" s="6">
        <v>0</v>
      </c>
      <c t="n" r="C21" s="6">
        <v>0</v>
      </c>
    </row>
    <row r="22" spans="1:3">
      <c t="s" r="A22" s="4">
        <v>434</v>
      </c>
    </row>
    <row r="23" spans="1:3">
      <c t="s" r="A23" s="3">
        <v>426</v>
      </c>
    </row>
    <row r="24" spans="1:3">
      <c t="s" r="A24" s="4">
        <v>427</v>
      </c>
      <c t="n" r="B24" s="6">
        <v>574407</v>
      </c>
      <c t="n" r="C24" s="6">
        <v>473109</v>
      </c>
    </row>
    <row r="25" spans="1:3">
      <c t="s" r="A25" s="4">
        <v>428</v>
      </c>
      <c t="n" r="B25" s="6">
        <v>11909</v>
      </c>
      <c t="n" r="C25" s="6">
        <v>5580</v>
      </c>
    </row>
    <row r="26" spans="1:3">
      <c t="s" r="A26" s="4">
        <v>429</v>
      </c>
      <c t="n" r="B26" s="6">
        <v>212</v>
      </c>
      <c t="n" r="C26" s="6">
        <v>707</v>
      </c>
    </row>
    <row r="27" spans="1:3">
      <c t="s" r="A27" s="4">
        <v>430</v>
      </c>
      <c t="n" r="B27" s="6">
        <v>586104</v>
      </c>
      <c t="n" r="C27" s="6">
        <v>477982</v>
      </c>
    </row>
    <row r="28" spans="1:3">
      <c t="s" r="A28" s="4">
        <v>431</v>
      </c>
      <c t="n" r="B28" s="6">
        <v>0</v>
      </c>
      <c t="n" r="C28" s="6">
        <v>0</v>
      </c>
    </row>
    <row r="29" spans="1:3">
      <c t="s" r="A29" s="4">
        <v>435</v>
      </c>
    </row>
    <row r="30" spans="1:3">
      <c t="s" r="A30" s="3">
        <v>426</v>
      </c>
    </row>
    <row r="31" spans="1:3">
      <c t="s" r="A31" s="4">
        <v>427</v>
      </c>
      <c t="n" r="B31" s="6">
        <v>7136</v>
      </c>
      <c t="n" r="C31" s="6">
        <v>9119</v>
      </c>
    </row>
    <row r="32" spans="1:3">
      <c t="s" r="A32" s="4">
        <v>428</v>
      </c>
      <c t="n" r="B32" s="6">
        <v>472</v>
      </c>
      <c t="n" r="C32" s="6">
        <v>457</v>
      </c>
    </row>
    <row r="33" spans="1:3">
      <c t="s" r="A33" s="4">
        <v>429</v>
      </c>
      <c t="n" r="B33" s="6">
        <v>10</v>
      </c>
      <c t="n" r="C33" s="6">
        <v>5</v>
      </c>
    </row>
    <row r="34" spans="1:3">
      <c t="s" r="A34" s="4">
        <v>430</v>
      </c>
      <c t="n" r="B34" s="6">
        <v>7598</v>
      </c>
      <c t="n" r="C34" s="6">
        <v>9571</v>
      </c>
    </row>
    <row r="35" spans="1:3">
      <c t="s" r="A35" s="4">
        <v>431</v>
      </c>
      <c t="n" r="B35" s="6">
        <v>86</v>
      </c>
      <c t="n" r="C35" s="6">
        <v>458</v>
      </c>
    </row>
    <row r="36" spans="1:3">
      <c t="s" r="A36" s="4">
        <v>436</v>
      </c>
    </row>
    <row r="37" spans="1:3">
      <c t="s" r="A37" s="3">
        <v>426</v>
      </c>
    </row>
    <row r="38" spans="1:3">
      <c t="s" r="A38" s="4">
        <v>427</v>
      </c>
      <c t="n" r="B38" s="6">
        <v>295125</v>
      </c>
      <c t="n" r="C38" s="6">
        <v>305990</v>
      </c>
    </row>
    <row r="39" spans="1:3">
      <c t="s" r="A39" s="4">
        <v>428</v>
      </c>
      <c t="n" r="B39" s="6">
        <v>7367</v>
      </c>
      <c t="n" r="C39" s="6">
        <v>1843</v>
      </c>
    </row>
    <row r="40" spans="1:3">
      <c t="s" r="A40" s="4">
        <v>429</v>
      </c>
      <c t="n" r="B40" s="6">
        <v>30</v>
      </c>
      <c t="n" r="C40" s="6">
        <v>1898</v>
      </c>
    </row>
    <row r="41" spans="1:3">
      <c t="s" r="A41" s="4">
        <v>430</v>
      </c>
      <c t="n" r="B41" s="6">
        <v>302462</v>
      </c>
      <c t="n" r="C41" s="6">
        <v>305935</v>
      </c>
    </row>
    <row r="42" spans="1:3">
      <c t="s" r="A42" s="4">
        <v>431</v>
      </c>
      <c t="n" r="B42" s="6">
        <v>0</v>
      </c>
      <c t="n" r="C42" s="6">
        <v>0</v>
      </c>
    </row>
    <row r="43" spans="1:3">
      <c t="s" r="A43" s="4">
        <v>437</v>
      </c>
    </row>
    <row r="44" spans="1:3">
      <c t="s" r="A44" s="3">
        <v>426</v>
      </c>
    </row>
    <row r="45" spans="1:3">
      <c t="s" r="A45" s="4">
        <v>427</v>
      </c>
      <c t="n" r="B45" s="6">
        <v>1007</v>
      </c>
      <c t="n" r="C45" s="6">
        <v>3404</v>
      </c>
    </row>
    <row r="46" spans="1:3">
      <c t="s" r="A46" s="4">
        <v>428</v>
      </c>
      <c t="n" r="B46" s="6">
        <v>0</v>
      </c>
      <c t="n" r="C46" s="6">
        <v>0</v>
      </c>
    </row>
    <row r="47" spans="1:3">
      <c t="s" r="A47" s="4">
        <v>429</v>
      </c>
      <c t="n" r="B47" s="6">
        <v>0</v>
      </c>
      <c t="n" r="C47" s="6">
        <v>5</v>
      </c>
    </row>
    <row r="48" spans="1:3">
      <c t="s" r="A48" s="4">
        <v>430</v>
      </c>
      <c t="n" r="B48" s="6">
        <v>1007</v>
      </c>
      <c t="n" r="C48" s="6">
        <v>3399</v>
      </c>
    </row>
    <row r="49" spans="1:3">
      <c t="s" r="A49" s="4">
        <v>431</v>
      </c>
      <c t="n" r="B49" s="6">
        <v>0</v>
      </c>
      <c t="n" r="C49" s="6">
        <v>0</v>
      </c>
    </row>
    <row r="50" spans="1:3">
      <c t="s" r="A50" s="4">
        <v>438</v>
      </c>
    </row>
    <row r="51" spans="1:3">
      <c t="s" r="A51" s="3">
        <v>426</v>
      </c>
    </row>
    <row r="52" spans="1:3">
      <c t="s" r="A52" s="4">
        <v>427</v>
      </c>
      <c t="n" r="B52" s="6">
        <v>49230</v>
      </c>
      <c t="n" r="C52" s="6">
        <v>49386</v>
      </c>
    </row>
    <row r="53" spans="1:3">
      <c t="s" r="A53" s="4">
        <v>428</v>
      </c>
      <c t="n" r="B53" s="6">
        <v>595</v>
      </c>
      <c t="n" r="C53" s="6">
        <v>635</v>
      </c>
    </row>
    <row r="54" spans="1:3">
      <c t="s" r="A54" s="4">
        <v>429</v>
      </c>
      <c t="n" r="B54" s="6">
        <v>17728</v>
      </c>
      <c t="n" r="C54" s="6">
        <v>15335</v>
      </c>
    </row>
    <row r="55" spans="1:3">
      <c t="s" r="A55" s="4">
        <v>430</v>
      </c>
      <c t="n" r="B55" s="6">
        <v>32097</v>
      </c>
      <c t="n" r="C55" s="6">
        <v>34686</v>
      </c>
    </row>
    <row r="56" spans="1:3">
      <c t="s" r="A56" s="4">
        <v>431</v>
      </c>
      <c t="n" r="B56" s="6">
        <v>25952</v>
      </c>
      <c t="n" r="C56" s="6">
        <v>25952</v>
      </c>
    </row>
    <row r="57" spans="1:3">
      <c t="s" r="A57" s="4">
        <v>439</v>
      </c>
    </row>
    <row r="58" spans="1:3">
      <c t="s" r="A58" s="3">
        <v>426</v>
      </c>
    </row>
    <row r="59" spans="1:3">
      <c t="s" r="A59" s="4">
        <v>427</v>
      </c>
      <c t="n" r="B59" s="6">
        <v>13351</v>
      </c>
      <c t="n" r="C59" s="6">
        <v>13811</v>
      </c>
    </row>
    <row r="60" spans="1:3">
      <c t="s" r="A60" s="4">
        <v>428</v>
      </c>
      <c t="n" r="B60" s="6">
        <v>294</v>
      </c>
      <c t="n" r="C60" s="6">
        <v>249</v>
      </c>
    </row>
    <row r="61" spans="1:3">
      <c t="s" r="A61" s="4">
        <v>429</v>
      </c>
      <c t="n" r="B61" s="6">
        <v>2197</v>
      </c>
      <c t="n" r="C61" s="6">
        <v>2367</v>
      </c>
    </row>
    <row r="62" spans="1:3">
      <c t="s" r="A62" s="4">
        <v>430</v>
      </c>
      <c t="n" r="B62" s="6">
        <v>11448</v>
      </c>
      <c t="n" r="C62" s="6">
        <v>11693</v>
      </c>
    </row>
    <row r="63" spans="1:3">
      <c t="s" r="A63" s="4">
        <v>431</v>
      </c>
      <c t="n" r="B63" s="6">
        <v>0</v>
      </c>
      <c t="n" r="C63" s="6">
        <v>0</v>
      </c>
    </row>
    <row r="64" spans="1:3">
      <c t="s" r="A64" s="4">
        <v>440</v>
      </c>
    </row>
    <row r="65" spans="1:3">
      <c t="s" r="A65" s="3">
        <v>426</v>
      </c>
    </row>
    <row r="66" spans="1:3">
      <c t="s" r="A66" s="4">
        <v>427</v>
      </c>
      <c t="n" r="B66" s="6">
        <v>9996</v>
      </c>
      <c t="n" r="C66" s="6">
        <v>9999</v>
      </c>
    </row>
    <row r="67" spans="1:3">
      <c t="s" r="A67" s="4">
        <v>428</v>
      </c>
      <c t="n" r="B67" s="6">
        <v>68</v>
      </c>
      <c t="n" r="C67" s="6">
        <v>50</v>
      </c>
    </row>
    <row r="68" spans="1:3">
      <c t="s" r="A68" s="4">
        <v>429</v>
      </c>
      <c t="n" r="B68" s="6">
        <v>0</v>
      </c>
      <c t="n" r="C68" s="6">
        <v>0</v>
      </c>
    </row>
    <row r="69" spans="1:3">
      <c t="s" r="A69" s="4">
        <v>430</v>
      </c>
      <c t="n" r="B69" s="6">
        <v>10064</v>
      </c>
      <c t="n" r="C69" s="6">
        <v>10049</v>
      </c>
    </row>
    <row r="70" spans="1:3">
      <c t="s" r="A70" s="4">
        <v>431</v>
      </c>
      <c t="n" r="B70" s="6">
        <v>0</v>
      </c>
      <c t="n" r="C70" s="6">
        <v>0</v>
      </c>
    </row>
    <row r="71" spans="1:3">
      <c t="s" r="A71" s="4">
        <v>441</v>
      </c>
    </row>
    <row r="72" spans="1:3">
      <c t="s" r="A72" s="3">
        <v>426</v>
      </c>
    </row>
    <row r="73" spans="1:3">
      <c t="s" r="A73" s="4">
        <v>427</v>
      </c>
      <c t="n" r="B73" s="6">
        <v>6427</v>
      </c>
      <c t="n" r="C73" s="6">
        <v>4844</v>
      </c>
    </row>
    <row r="74" spans="1:3">
      <c t="s" r="A74" s="4">
        <v>428</v>
      </c>
      <c t="n" r="B74" s="6">
        <v>767</v>
      </c>
      <c t="n" r="C74" s="6">
        <v>637</v>
      </c>
    </row>
    <row r="75" spans="1:3">
      <c t="s" r="A75" s="4">
        <v>429</v>
      </c>
      <c t="n" r="B75" s="6">
        <v>5</v>
      </c>
      <c t="n" r="C75" s="6">
        <v>26</v>
      </c>
    </row>
    <row r="76" spans="1:3">
      <c t="s" r="A76" s="4">
        <v>430</v>
      </c>
      <c t="n" r="B76" s="6">
        <v>7189</v>
      </c>
      <c t="n" r="C76" s="6">
        <v>5455</v>
      </c>
    </row>
    <row r="77" spans="1:3">
      <c t="s" r="A77" s="4">
        <v>431</v>
      </c>
      <c t="n" r="B77" s="7">
        <v>0</v>
      </c>
      <c t="n" r="C7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5</v>
      </c>
    </row>
    <row r="2" spans="1:3">
      <c t="s" r="A2" s="3">
        <v>426</v>
      </c>
    </row>
    <row r="3" spans="1:3">
      <c t="s" r="A3" s="4">
        <v>443</v>
      </c>
      <c t="n" r="B3" s="7">
        <v>162799</v>
      </c>
      <c t="n" r="C3" s="7">
        <v>288156</v>
      </c>
    </row>
    <row r="4" spans="1:3">
      <c t="s" r="A4" s="4">
        <v>444</v>
      </c>
      <c t="n" r="B4" s="6">
        <v>1221</v>
      </c>
      <c t="n" r="C4" s="6">
        <v>2983</v>
      </c>
    </row>
    <row r="5" spans="1:3">
      <c t="s" r="A5" s="4">
        <v>445</v>
      </c>
      <c t="n" r="B5" s="6">
        <v>31350</v>
      </c>
      <c t="n" r="C5" s="6">
        <v>41608</v>
      </c>
    </row>
    <row r="6" spans="1:3">
      <c t="s" r="A6" s="4">
        <v>446</v>
      </c>
      <c t="n" r="B6" s="6">
        <v>19581</v>
      </c>
      <c t="n" r="C6" s="6">
        <v>17411</v>
      </c>
    </row>
    <row r="7" spans="1:3">
      <c t="s" r="A7" s="4">
        <v>432</v>
      </c>
    </row>
    <row r="8" spans="1:3">
      <c t="s" r="A8" s="3">
        <v>426</v>
      </c>
    </row>
    <row r="9" spans="1:3">
      <c t="s" r="A9" s="4">
        <v>443</v>
      </c>
      <c t="n" r="B9" s="6">
        <v>20037</v>
      </c>
      <c t="n" r="C9" s="6">
        <v>0</v>
      </c>
    </row>
    <row r="10" spans="1:3">
      <c t="s" r="A10" s="4">
        <v>444</v>
      </c>
      <c t="n" r="B10" s="6">
        <v>21</v>
      </c>
      <c t="n" r="C10" s="6">
        <v>0</v>
      </c>
    </row>
    <row r="11" spans="1:3">
      <c t="s" r="A11" s="4">
        <v>445</v>
      </c>
      <c t="n" r="B11" s="6">
        <v>0</v>
      </c>
      <c t="n" r="C11" s="6">
        <v>0</v>
      </c>
    </row>
    <row r="12" spans="1:3">
      <c t="s" r="A12" s="4">
        <v>446</v>
      </c>
      <c t="n" r="B12" s="6">
        <v>0</v>
      </c>
      <c t="n" r="C12" s="6">
        <v>0</v>
      </c>
    </row>
    <row r="13" spans="1:3">
      <c t="s" r="A13" s="4">
        <v>433</v>
      </c>
    </row>
    <row r="14" spans="1:3">
      <c t="s" r="A14" s="3">
        <v>426</v>
      </c>
    </row>
    <row r="15" spans="1:3">
      <c t="s" r="A15" s="4">
        <v>443</v>
      </c>
      <c t="n" r="B15" s="6">
        <v>46942</v>
      </c>
      <c t="n" r="C15" s="6">
        <v>15550</v>
      </c>
    </row>
    <row r="16" spans="1:3">
      <c t="s" r="A16" s="4">
        <v>444</v>
      </c>
      <c t="n" r="B16" s="6">
        <v>599</v>
      </c>
      <c t="n" r="C16" s="6">
        <v>51</v>
      </c>
    </row>
    <row r="17" spans="1:3">
      <c t="s" r="A17" s="4">
        <v>445</v>
      </c>
      <c t="n" r="B17" s="6">
        <v>0</v>
      </c>
      <c t="n" r="C17" s="6">
        <v>0</v>
      </c>
    </row>
    <row r="18" spans="1:3">
      <c t="s" r="A18" s="4">
        <v>446</v>
      </c>
      <c t="n" r="B18" s="6">
        <v>0</v>
      </c>
      <c t="n" r="C18" s="6">
        <v>0</v>
      </c>
    </row>
    <row r="19" spans="1:3">
      <c t="s" r="A19" s="4">
        <v>434</v>
      </c>
    </row>
    <row r="20" spans="1:3">
      <c t="s" r="A20" s="3">
        <v>426</v>
      </c>
    </row>
    <row r="21" spans="1:3">
      <c t="s" r="A21" s="4">
        <v>443</v>
      </c>
      <c t="n" r="B21" s="6">
        <v>45144</v>
      </c>
      <c t="n" r="C21" s="6">
        <v>90004</v>
      </c>
    </row>
    <row r="22" spans="1:3">
      <c t="s" r="A22" s="4">
        <v>444</v>
      </c>
      <c t="n" r="B22" s="6">
        <v>212</v>
      </c>
      <c t="n" r="C22" s="6">
        <v>707</v>
      </c>
    </row>
    <row r="23" spans="1:3">
      <c t="s" r="A23" s="4">
        <v>445</v>
      </c>
      <c t="n" r="B23" s="6">
        <v>0</v>
      </c>
      <c t="n" r="C23" s="6">
        <v>0</v>
      </c>
    </row>
    <row r="24" spans="1:3">
      <c t="s" r="A24" s="4">
        <v>446</v>
      </c>
      <c t="n" r="B24" s="6">
        <v>0</v>
      </c>
      <c t="n" r="C24" s="6">
        <v>0</v>
      </c>
    </row>
    <row r="25" spans="1:3">
      <c t="s" r="A25" s="4">
        <v>435</v>
      </c>
    </row>
    <row r="26" spans="1:3">
      <c t="s" r="A26" s="3">
        <v>426</v>
      </c>
    </row>
    <row r="27" spans="1:3">
      <c t="s" r="A27" s="4">
        <v>443</v>
      </c>
      <c t="n" r="B27" s="6">
        <v>0</v>
      </c>
      <c t="n" r="C27" s="6">
        <v>348</v>
      </c>
    </row>
    <row r="28" spans="1:3">
      <c t="s" r="A28" s="4">
        <v>444</v>
      </c>
      <c t="n" r="B28" s="6">
        <v>0</v>
      </c>
      <c t="n" r="C28" s="6">
        <v>5</v>
      </c>
    </row>
    <row r="29" spans="1:3">
      <c t="s" r="A29" s="4">
        <v>445</v>
      </c>
      <c t="n" r="B29" s="6">
        <v>240</v>
      </c>
      <c t="n" r="C29" s="6">
        <v>0</v>
      </c>
    </row>
    <row r="30" spans="1:3">
      <c t="s" r="A30" s="4">
        <v>446</v>
      </c>
      <c t="n" r="B30" s="6">
        <v>10</v>
      </c>
      <c t="n" r="C30" s="6">
        <v>0</v>
      </c>
    </row>
    <row r="31" spans="1:3">
      <c t="s" r="A31" s="4">
        <v>436</v>
      </c>
    </row>
    <row r="32" spans="1:3">
      <c t="s" r="A32" s="3">
        <v>426</v>
      </c>
    </row>
    <row r="33" spans="1:3">
      <c t="s" r="A33" s="4">
        <v>443</v>
      </c>
      <c t="n" r="B33" s="6">
        <v>43867</v>
      </c>
      <c t="n" r="C33" s="6">
        <v>170340</v>
      </c>
    </row>
    <row r="34" spans="1:3">
      <c t="s" r="A34" s="4">
        <v>444</v>
      </c>
      <c t="n" r="B34" s="6">
        <v>30</v>
      </c>
      <c t="n" r="C34" s="6">
        <v>1650</v>
      </c>
    </row>
    <row r="35" spans="1:3">
      <c t="s" r="A35" s="4">
        <v>445</v>
      </c>
      <c t="n" r="B35" s="6">
        <v>0</v>
      </c>
      <c t="n" r="C35" s="6">
        <v>9255</v>
      </c>
    </row>
    <row r="36" spans="1:3">
      <c t="s" r="A36" s="4">
        <v>446</v>
      </c>
      <c t="n" r="B36" s="6">
        <v>0</v>
      </c>
      <c t="n" r="C36" s="6">
        <v>248</v>
      </c>
    </row>
    <row r="37" spans="1:3">
      <c t="s" r="A37" s="4">
        <v>437</v>
      </c>
    </row>
    <row r="38" spans="1:3">
      <c t="s" r="A38" s="3">
        <v>426</v>
      </c>
    </row>
    <row r="39" spans="1:3">
      <c t="s" r="A39" s="4">
        <v>443</v>
      </c>
      <c t="n" r="B39" s="6">
        <v>0</v>
      </c>
      <c t="n" r="C39" s="6">
        <v>3399</v>
      </c>
    </row>
    <row r="40" spans="1:3">
      <c t="s" r="A40" s="4">
        <v>444</v>
      </c>
      <c t="n" r="B40" s="6">
        <v>0</v>
      </c>
      <c t="n" r="C40" s="6">
        <v>5</v>
      </c>
    </row>
    <row r="41" spans="1:3">
      <c t="s" r="A41" s="4">
        <v>445</v>
      </c>
      <c t="n" r="B41" s="6">
        <v>0</v>
      </c>
      <c t="n" r="C41" s="6">
        <v>0</v>
      </c>
    </row>
    <row r="42" spans="1:3">
      <c t="s" r="A42" s="4">
        <v>446</v>
      </c>
      <c t="n" r="B42" s="6">
        <v>0</v>
      </c>
      <c t="n" r="C42" s="6">
        <v>0</v>
      </c>
    </row>
    <row r="43" spans="1:3">
      <c t="s" r="A43" s="4">
        <v>438</v>
      </c>
    </row>
    <row r="44" spans="1:3">
      <c t="s" r="A44" s="3">
        <v>426</v>
      </c>
    </row>
    <row r="45" spans="1:3">
      <c t="s" r="A45" s="4">
        <v>443</v>
      </c>
      <c t="n" r="B45" s="6">
        <v>2100</v>
      </c>
      <c t="n" r="C45" s="6">
        <v>3304</v>
      </c>
    </row>
    <row r="46" spans="1:3">
      <c t="s" r="A46" s="4">
        <v>444</v>
      </c>
      <c t="n" r="B46" s="6">
        <v>41</v>
      </c>
      <c t="n" r="C46" s="6">
        <v>135</v>
      </c>
    </row>
    <row r="47" spans="1:3">
      <c t="s" r="A47" s="4">
        <v>445</v>
      </c>
      <c t="n" r="B47" s="6">
        <v>27300</v>
      </c>
      <c t="n" r="C47" s="6">
        <v>28633</v>
      </c>
    </row>
    <row r="48" spans="1:3">
      <c t="s" r="A48" s="4">
        <v>446</v>
      </c>
      <c t="n" r="B48" s="6">
        <v>17687</v>
      </c>
      <c t="n" r="C48" s="6">
        <v>15200</v>
      </c>
    </row>
    <row r="49" spans="1:3">
      <c t="s" r="A49" s="4">
        <v>439</v>
      </c>
    </row>
    <row r="50" spans="1:3">
      <c t="s" r="A50" s="3">
        <v>426</v>
      </c>
    </row>
    <row r="51" spans="1:3">
      <c t="s" r="A51" s="4">
        <v>443</v>
      </c>
      <c t="n" r="B51" s="6">
        <v>4337</v>
      </c>
      <c t="n" r="C51" s="6">
        <v>4225</v>
      </c>
    </row>
    <row r="52" spans="1:3">
      <c t="s" r="A52" s="4">
        <v>444</v>
      </c>
      <c t="n" r="B52" s="6">
        <v>313</v>
      </c>
      <c t="n" r="C52" s="6">
        <v>404</v>
      </c>
    </row>
    <row r="53" spans="1:3">
      <c t="s" r="A53" s="4">
        <v>445</v>
      </c>
      <c t="n" r="B53" s="6">
        <v>3810</v>
      </c>
      <c t="n" r="C53" s="6">
        <v>3720</v>
      </c>
    </row>
    <row r="54" spans="1:3">
      <c t="s" r="A54" s="4">
        <v>446</v>
      </c>
      <c t="n" r="B54" s="6">
        <v>1884</v>
      </c>
      <c t="n" r="C54" s="6">
        <v>1963</v>
      </c>
    </row>
    <row r="55" spans="1:3">
      <c t="s" r="A55" s="4">
        <v>441</v>
      </c>
    </row>
    <row r="56" spans="1:3">
      <c t="s" r="A56" s="3">
        <v>426</v>
      </c>
    </row>
    <row r="57" spans="1:3">
      <c t="s" r="A57" s="4">
        <v>443</v>
      </c>
      <c t="n" r="B57" s="6">
        <v>372</v>
      </c>
      <c t="n" r="C57" s="6">
        <v>986</v>
      </c>
    </row>
    <row r="58" spans="1:3">
      <c t="s" r="A58" s="4">
        <v>444</v>
      </c>
      <c t="n" r="B58" s="6">
        <v>5</v>
      </c>
      <c t="n" r="C58" s="6">
        <v>26</v>
      </c>
    </row>
    <row r="59" spans="1:3">
      <c t="s" r="A59" s="4">
        <v>445</v>
      </c>
      <c t="n" r="B59" s="6">
        <v>0</v>
      </c>
      <c t="n" r="C59" s="6">
        <v>0</v>
      </c>
    </row>
    <row r="60" spans="1:3">
      <c t="s" r="A60" s="4">
        <v>446</v>
      </c>
      <c t="n" r="B60" s="7">
        <v>0</v>
      </c>
      <c t="n" r="C6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79</v>
      </c>
      <c t="s" r="D1" s="2">
        <v>1</v>
      </c>
    </row>
    <row r="2" spans="1:5">
      <c t="s" r="B2" s="2">
        <v>2</v>
      </c>
      <c t="s" r="C2" s="2">
        <v>80</v>
      </c>
      <c t="s" r="D2" s="2">
        <v>2</v>
      </c>
      <c t="s" r="E2" s="2">
        <v>80</v>
      </c>
    </row>
    <row r="3" spans="1:5">
      <c t="s" r="A3" s="3">
        <v>206</v>
      </c>
    </row>
    <row r="4" spans="1:5">
      <c t="s" r="A4" s="4">
        <v>448</v>
      </c>
      <c t="n" r="B4" s="7">
        <v>174015</v>
      </c>
      <c t="n" r="C4" s="7">
        <v>42559</v>
      </c>
      <c t="n" r="D4" s="7">
        <v>368246</v>
      </c>
      <c t="n" r="E4" s="7">
        <v>130027</v>
      </c>
    </row>
    <row r="5" spans="1:5">
      <c t="s" r="A5" s="4">
        <v>449</v>
      </c>
      <c t="n" r="B5" s="6">
        <v>3</v>
      </c>
      <c t="n" r="C5" s="6">
        <v>43</v>
      </c>
      <c t="n" r="D5" s="6">
        <v>259</v>
      </c>
      <c t="n" r="E5" s="6">
        <v>97</v>
      </c>
    </row>
    <row r="6" spans="1:5">
      <c t="s" r="A6" s="4">
        <v>450</v>
      </c>
      <c t="n" r="B6" s="7">
        <v>1</v>
      </c>
      <c t="n" r="C6" s="7">
        <v>2</v>
      </c>
      <c t="n" r="D6" s="7">
        <v>7</v>
      </c>
      <c t="n" r="E6" s="7">
        <v>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7</v>
      </c>
      <c t="s" r="B1" s="2">
        <v>79</v>
      </c>
      <c t="s" r="D1" s="2">
        <v>1</v>
      </c>
    </row>
    <row r="2" spans="1:5">
      <c t="s" r="B2" s="2">
        <v>2</v>
      </c>
      <c t="s" r="C2" s="2">
        <v>80</v>
      </c>
      <c t="s" r="D2" s="2">
        <v>2</v>
      </c>
      <c t="s" r="E2" s="2">
        <v>80</v>
      </c>
    </row>
    <row r="3" spans="1:5">
      <c t="s" r="A3" s="3">
        <v>128</v>
      </c>
    </row>
    <row r="4" spans="1:5">
      <c t="s" r="A4" s="4">
        <v>121</v>
      </c>
      <c t="n" r="B4" s="7">
        <v>41479</v>
      </c>
      <c t="n" r="C4" s="7">
        <v>35047</v>
      </c>
      <c t="n" r="D4" s="7">
        <v>107977</v>
      </c>
      <c t="n" r="E4" s="7">
        <v>104483</v>
      </c>
    </row>
    <row r="5" spans="1:5">
      <c t="s" r="A5" s="4">
        <v>129</v>
      </c>
      <c t="n" r="B5" s="6">
        <v>-4865</v>
      </c>
      <c t="n" r="C5" s="6">
        <v>5482</v>
      </c>
      <c t="n" r="D5" s="6">
        <v>7944</v>
      </c>
      <c t="n" r="E5" s="6">
        <v>4716</v>
      </c>
    </row>
    <row r="6" spans="1:5">
      <c t="s" r="A6" s="4">
        <v>130</v>
      </c>
      <c t="n" r="B6" s="6">
        <v>2</v>
      </c>
      <c t="n" r="C6" s="6">
        <v>1</v>
      </c>
      <c t="n" r="D6" s="6">
        <v>4</v>
      </c>
      <c t="n" r="E6" s="6">
        <v>4</v>
      </c>
    </row>
    <row r="7" spans="1:5">
      <c t="s" r="A7" s="4">
        <v>131</v>
      </c>
      <c t="n" r="B7" s="6">
        <v>777</v>
      </c>
      <c t="n" r="C7" s="6">
        <v>768</v>
      </c>
      <c t="n" r="D7" s="6">
        <v>2235</v>
      </c>
      <c t="n" r="E7" s="6">
        <v>2304</v>
      </c>
    </row>
    <row r="8" spans="1:5">
      <c t="s" r="A8" s="4">
        <v>132</v>
      </c>
      <c t="n" r="B8" s="7">
        <v>37393</v>
      </c>
      <c t="n" r="C8" s="7">
        <v>41298</v>
      </c>
      <c t="n" r="D8" s="7">
        <v>118160</v>
      </c>
      <c t="n" r="E8" s="7">
        <v>1115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t="s" r="A1" s="1">
        <v>451</v>
      </c>
      <c t="s" r="B1" s="2">
        <v>1</v>
      </c>
      <c t="s" r="D1" s="2">
        <v>452</v>
      </c>
    </row>
    <row r="2" spans="1:5">
      <c t="s" r="B2" s="2">
        <v>453</v>
      </c>
      <c t="s" r="C2" s="2">
        <v>454</v>
      </c>
      <c t="s" r="D2" s="2">
        <v>455</v>
      </c>
      <c t="s" r="E2" s="2">
        <v>357</v>
      </c>
    </row>
    <row r="3" spans="1:5">
      <c t="s" r="A3" s="3">
        <v>426</v>
      </c>
    </row>
    <row r="4" spans="1:5">
      <c t="s" r="A4" s="4">
        <v>456</v>
      </c>
      <c t="n" r="B4" s="7">
        <v>20802000</v>
      </c>
      <c t="n" r="E4" s="7">
        <v>20394000</v>
      </c>
    </row>
    <row r="5" spans="1:5">
      <c t="s" r="A5" s="4">
        <v>457</v>
      </c>
      <c t="n" r="B5" s="6">
        <v>124</v>
      </c>
    </row>
    <row r="6" spans="1:5">
      <c t="s" r="A6" s="4">
        <v>458</v>
      </c>
      <c t="n" r="B6" s="6">
        <v>606</v>
      </c>
    </row>
    <row r="7" spans="1:5">
      <c t="s" r="A7" s="4">
        <v>459</v>
      </c>
      <c t="n" r="B7" s="7">
        <v>1304353000</v>
      </c>
      <c t="n" r="E7" s="6">
        <v>1072340000</v>
      </c>
    </row>
    <row r="8" spans="1:5">
      <c t="s" r="A8" s="4">
        <v>460</v>
      </c>
      <c t="n" r="B8" s="6">
        <v>10000000000</v>
      </c>
    </row>
    <row r="9" spans="1:5">
      <c t="s" r="A9" s="4">
        <v>461</v>
      </c>
      <c t="n" r="B9" s="7">
        <v>26038000</v>
      </c>
      <c t="n" r="E9" s="6">
        <v>26410000</v>
      </c>
    </row>
    <row r="10" spans="1:5">
      <c t="s" r="A10" s="4">
        <v>462</v>
      </c>
      <c t="n" r="D10" s="7">
        <v>60000000000</v>
      </c>
    </row>
    <row r="11" spans="1:5">
      <c t="s" r="A11" s="4">
        <v>463</v>
      </c>
      <c t="s" r="B11" s="4">
        <v>370</v>
      </c>
    </row>
    <row r="12" spans="1:5">
      <c t="s" r="A12" s="4">
        <v>464</v>
      </c>
      <c t="n" r="B12" s="7">
        <v>6427000</v>
      </c>
    </row>
    <row r="13" spans="1:5">
      <c t="s" r="A13" s="4">
        <v>449</v>
      </c>
      <c t="n" r="B13" s="6">
        <v>0</v>
      </c>
      <c t="n" r="C13" s="7">
        <v>0</v>
      </c>
    </row>
    <row r="14" spans="1:5">
      <c t="s" r="A14" s="4">
        <v>450</v>
      </c>
      <c t="n" r="B14" s="6">
        <v>0</v>
      </c>
      <c t="n" r="C14" s="7">
        <v>0</v>
      </c>
    </row>
    <row r="15" spans="1:5">
      <c t="s" r="A15" s="4">
        <v>465</v>
      </c>
      <c t="n" r="B15" s="6">
        <v>1244866000</v>
      </c>
      <c t="n" r="E15" s="6">
        <v>986982000</v>
      </c>
    </row>
    <row r="16" spans="1:5">
      <c t="s" r="A16" s="4">
        <v>466</v>
      </c>
    </row>
    <row r="17" spans="1:5">
      <c t="s" r="A17" s="3">
        <v>426</v>
      </c>
    </row>
    <row r="18" spans="1:5">
      <c t="s" r="A18" s="4">
        <v>467</v>
      </c>
      <c t="n" r="B18" s="6">
        <v>34000</v>
      </c>
    </row>
    <row r="19" spans="1:5">
      <c t="s" r="A19" s="4">
        <v>461</v>
      </c>
      <c t="n" r="B19" s="6">
        <v>25952000</v>
      </c>
      <c t="n" r="E19" s="6">
        <v>25952000</v>
      </c>
    </row>
    <row r="20" spans="1:5">
      <c t="s" r="A20" s="4">
        <v>468</v>
      </c>
    </row>
    <row r="21" spans="1:5">
      <c t="s" r="A21" s="3">
        <v>426</v>
      </c>
    </row>
    <row r="22" spans="1:5">
      <c t="s" r="A22" s="4">
        <v>469</v>
      </c>
      <c t="n" r="B22" s="6">
        <v>9920000</v>
      </c>
    </row>
    <row r="23" spans="1:5">
      <c t="s" r="A23" s="4">
        <v>470</v>
      </c>
    </row>
    <row r="24" spans="1:5">
      <c t="s" r="A24" s="3">
        <v>426</v>
      </c>
    </row>
    <row r="25" spans="1:5">
      <c t="s" r="A25" s="4">
        <v>469</v>
      </c>
      <c t="n" r="B25" s="6">
        <v>7415000</v>
      </c>
    </row>
    <row r="26" spans="1:5">
      <c t="s" r="A26" s="4">
        <v>471</v>
      </c>
    </row>
    <row r="27" spans="1:5">
      <c t="s" r="A27" s="3">
        <v>426</v>
      </c>
    </row>
    <row r="28" spans="1:5">
      <c t="s" r="A28" s="4">
        <v>469</v>
      </c>
      <c t="n" r="B28" s="7">
        <v>975000</v>
      </c>
    </row>
    <row r="29" spans="1:5">
      <c t="s" r="A29" s="4">
        <v>472</v>
      </c>
    </row>
    <row r="30" spans="1:5">
      <c t="s" r="A30" s="3">
        <v>426</v>
      </c>
    </row>
    <row r="31" spans="1:5">
      <c t="s" r="A31" s="4">
        <v>473</v>
      </c>
      <c t="s" r="B31" s="4">
        <v>474</v>
      </c>
    </row>
    <row r="32" spans="1:5">
      <c t="s" r="A32" s="4">
        <v>475</v>
      </c>
    </row>
    <row r="33" spans="1:5">
      <c t="s" r="A33" s="3">
        <v>426</v>
      </c>
    </row>
    <row r="34" spans="1:5">
      <c t="s" r="A34" s="4">
        <v>473</v>
      </c>
      <c t="s" r="B34" s="4">
        <v>476</v>
      </c>
    </row>
    <row r="35" spans="1:5">
      <c t="s" r="A35" s="4">
        <v>477</v>
      </c>
    </row>
    <row r="36" spans="1:5">
      <c t="s" r="A36" s="3">
        <v>426</v>
      </c>
    </row>
    <row r="37" spans="1:5">
      <c t="s" r="A37" s="4">
        <v>473</v>
      </c>
      <c t="s" r="B37" s="4">
        <v>478</v>
      </c>
    </row>
    <row r="38" spans="1:5">
      <c t="s" r="A38" s="4">
        <v>479</v>
      </c>
    </row>
    <row r="39" spans="1:5">
      <c t="s" r="A39" s="3">
        <v>426</v>
      </c>
    </row>
    <row r="40" spans="1:5">
      <c t="s" r="A40" s="4">
        <v>473</v>
      </c>
      <c t="s" r="B40" s="4">
        <v>480</v>
      </c>
    </row>
    <row r="41" spans="1:5">
      <c t="s" r="A41" s="4">
        <v>481</v>
      </c>
    </row>
    <row r="42" spans="1:5">
      <c t="s" r="A42" s="3">
        <v>426</v>
      </c>
    </row>
    <row r="43" spans="1:5">
      <c t="s" r="A43" s="4">
        <v>482</v>
      </c>
      <c t="n" r="B43" s="7">
        <v>3007000</v>
      </c>
    </row>
    <row r="44" spans="1:5">
      <c t="s" r="A44" s="4">
        <v>483</v>
      </c>
    </row>
    <row r="45" spans="1:5">
      <c t="s" r="A45" s="3">
        <v>426</v>
      </c>
    </row>
    <row r="46" spans="1:5">
      <c t="s" r="A46" s="4">
        <v>459</v>
      </c>
      <c t="n" r="B46" s="6">
        <v>4438000</v>
      </c>
    </row>
    <row r="47" spans="1:5">
      <c t="s" r="A47" s="4">
        <v>484</v>
      </c>
    </row>
    <row r="48" spans="1:5">
      <c t="s" r="A48" s="3">
        <v>426</v>
      </c>
    </row>
    <row r="49" spans="1:5">
      <c t="s" r="A49" s="4">
        <v>459</v>
      </c>
      <c t="n" r="B49" s="6">
        <v>40549000</v>
      </c>
    </row>
    <row r="50" spans="1:5">
      <c t="s" r="A50" s="4">
        <v>485</v>
      </c>
    </row>
    <row r="51" spans="1:5">
      <c t="s" r="A51" s="3">
        <v>426</v>
      </c>
    </row>
    <row r="52" spans="1:5">
      <c t="s" r="A52" s="4">
        <v>482</v>
      </c>
      <c t="n" r="B52" s="6">
        <v>4651000</v>
      </c>
    </row>
    <row r="53" spans="1:5">
      <c t="s" r="A53" s="4">
        <v>486</v>
      </c>
    </row>
    <row r="54" spans="1:5">
      <c t="s" r="A54" s="3">
        <v>426</v>
      </c>
    </row>
    <row r="55" spans="1:5">
      <c t="s" r="A55" s="4">
        <v>482</v>
      </c>
      <c t="n" r="B55" s="6">
        <v>5693000</v>
      </c>
    </row>
    <row r="56" spans="1:5">
      <c t="s" r="A56" s="4">
        <v>434</v>
      </c>
    </row>
    <row r="57" spans="1:5">
      <c t="s" r="A57" s="3">
        <v>426</v>
      </c>
    </row>
    <row r="58" spans="1:5">
      <c t="s" r="A58" s="4">
        <v>456</v>
      </c>
      <c t="n" r="B58" s="6">
        <v>212000</v>
      </c>
      <c t="n" r="E58" s="6">
        <v>707000</v>
      </c>
    </row>
    <row r="59" spans="1:5">
      <c t="s" r="A59" s="4">
        <v>459</v>
      </c>
      <c t="n" r="B59" s="6">
        <v>574407000</v>
      </c>
      <c t="n" r="E59" s="6">
        <v>473109000</v>
      </c>
    </row>
    <row r="60" spans="1:5">
      <c t="s" r="A60" s="4">
        <v>461</v>
      </c>
      <c t="n" r="B60" s="6">
        <v>0</v>
      </c>
      <c t="n" r="E60" s="6">
        <v>0</v>
      </c>
    </row>
    <row r="61" spans="1:5">
      <c t="s" r="A61" s="4">
        <v>487</v>
      </c>
    </row>
    <row r="62" spans="1:5">
      <c t="s" r="A62" s="3">
        <v>426</v>
      </c>
    </row>
    <row r="63" spans="1:5">
      <c t="s" r="A63" s="4">
        <v>459</v>
      </c>
      <c t="n" r="B63" s="6">
        <v>869532000</v>
      </c>
    </row>
    <row r="64" spans="1:5">
      <c t="s" r="A64" s="4">
        <v>436</v>
      </c>
    </row>
    <row r="65" spans="1:5">
      <c t="s" r="A65" s="3">
        <v>426</v>
      </c>
    </row>
    <row r="66" spans="1:5">
      <c t="s" r="A66" s="4">
        <v>456</v>
      </c>
      <c t="n" r="B66" s="6">
        <v>30000</v>
      </c>
      <c t="n" r="E66" s="6">
        <v>1898000</v>
      </c>
    </row>
    <row r="67" spans="1:5">
      <c t="s" r="A67" s="4">
        <v>459</v>
      </c>
      <c t="n" r="B67" s="6">
        <v>295125000</v>
      </c>
      <c t="n" r="E67" s="6">
        <v>305990000</v>
      </c>
    </row>
    <row r="68" spans="1:5">
      <c t="s" r="A68" s="4">
        <v>461</v>
      </c>
      <c t="n" r="B68" s="6">
        <v>0</v>
      </c>
      <c t="n" r="E68" s="6">
        <v>0</v>
      </c>
    </row>
    <row r="69" spans="1:5">
      <c t="s" r="A69" s="4">
        <v>435</v>
      </c>
    </row>
    <row r="70" spans="1:5">
      <c t="s" r="A70" s="3">
        <v>426</v>
      </c>
    </row>
    <row r="71" spans="1:5">
      <c t="s" r="A71" s="4">
        <v>456</v>
      </c>
      <c t="n" r="B71" s="6">
        <v>10000</v>
      </c>
      <c t="n" r="E71" s="6">
        <v>5000</v>
      </c>
    </row>
    <row r="72" spans="1:5">
      <c t="s" r="A72" s="4">
        <v>459</v>
      </c>
      <c t="n" r="B72" s="6">
        <v>7136000</v>
      </c>
      <c t="n" r="E72" s="6">
        <v>9119000</v>
      </c>
    </row>
    <row r="73" spans="1:5">
      <c t="s" r="A73" s="4">
        <v>467</v>
      </c>
      <c t="n" r="B73" s="6">
        <v>0</v>
      </c>
    </row>
    <row r="74" spans="1:5">
      <c t="s" r="A74" s="4">
        <v>488</v>
      </c>
      <c t="n" r="B74" s="6">
        <v>0</v>
      </c>
    </row>
    <row r="75" spans="1:5">
      <c t="s" r="A75" s="4">
        <v>461</v>
      </c>
      <c t="n" r="B75" s="7">
        <v>86000</v>
      </c>
      <c t="n" r="E75" s="7">
        <v>458000</v>
      </c>
    </row>
    <row r="76" spans="1:5">
      <c t="s" r="A76" s="4">
        <v>489</v>
      </c>
    </row>
    <row r="77" spans="1:5">
      <c t="s" r="A77" s="3">
        <v>426</v>
      </c>
    </row>
    <row r="78" spans="1:5">
      <c t="s" r="A78" s="4">
        <v>490</v>
      </c>
      <c t="s" r="B78" s="4">
        <v>491</v>
      </c>
    </row>
    <row r="79" spans="1:5">
      <c t="s" r="A79" s="4">
        <v>492</v>
      </c>
    </row>
    <row r="80" spans="1:5">
      <c t="s" r="A80" s="3">
        <v>426</v>
      </c>
    </row>
    <row r="81" spans="1:5">
      <c t="s" r="A81" s="4">
        <v>490</v>
      </c>
      <c t="s" r="B81" s="4">
        <v>493</v>
      </c>
    </row>
    <row r="82" spans="1:5">
      <c t="s" r="A82" s="4">
        <v>494</v>
      </c>
    </row>
    <row r="83" spans="1:5">
      <c t="s" r="A83" s="3">
        <v>426</v>
      </c>
    </row>
    <row r="84" spans="1:5">
      <c t="s" r="A84" s="4">
        <v>459</v>
      </c>
      <c t="n" r="B84" s="7">
        <v>1298000</v>
      </c>
    </row>
    <row r="85" spans="1:5">
      <c t="s" r="A85" s="4">
        <v>495</v>
      </c>
    </row>
    <row r="86" spans="1:5">
      <c t="s" r="A86" s="3">
        <v>426</v>
      </c>
    </row>
    <row r="87" spans="1:5">
      <c t="s" r="A87" s="4">
        <v>459</v>
      </c>
      <c t="n" r="B87" s="7">
        <v>583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6</v>
      </c>
      <c t="s" r="B1" s="2">
        <v>2</v>
      </c>
      <c t="s" r="C1" s="2">
        <v>25</v>
      </c>
    </row>
    <row r="2" spans="1:3">
      <c t="s" r="A2" s="3">
        <v>426</v>
      </c>
    </row>
    <row r="3" spans="1:3">
      <c t="s" r="A3" s="4">
        <v>427</v>
      </c>
      <c t="n" r="B3" s="7">
        <v>1304353</v>
      </c>
      <c t="n" r="C3" s="7">
        <v>1072340</v>
      </c>
    </row>
    <row r="4" spans="1:3">
      <c t="s" r="A4" s="4">
        <v>497</v>
      </c>
      <c t="n" r="B4" s="6">
        <v>1311220</v>
      </c>
      <c t="n" r="C4" s="7">
        <v>1066334</v>
      </c>
    </row>
    <row r="5" spans="1:3">
      <c t="s" r="A5" s="4">
        <v>498</v>
      </c>
    </row>
    <row r="6" spans="1:3">
      <c t="s" r="A6" s="3">
        <v>426</v>
      </c>
    </row>
    <row r="7" spans="1:3">
      <c t="s" r="A7" s="4">
        <v>427</v>
      </c>
      <c t="n" r="B7" s="6">
        <v>49230</v>
      </c>
    </row>
    <row r="8" spans="1:3">
      <c t="s" r="A8" s="4">
        <v>497</v>
      </c>
      <c t="n" r="B8" s="6">
        <v>32097</v>
      </c>
    </row>
    <row r="9" spans="1:3">
      <c t="s" r="A9" s="4">
        <v>499</v>
      </c>
      <c t="n" r="B9" s="6">
        <v>17133</v>
      </c>
    </row>
    <row r="10" spans="1:3">
      <c t="s" r="A10" s="4">
        <v>500</v>
      </c>
    </row>
    <row r="11" spans="1:3">
      <c t="s" r="A11" s="3">
        <v>426</v>
      </c>
    </row>
    <row r="12" spans="1:3">
      <c t="s" r="A12" s="4">
        <v>427</v>
      </c>
      <c t="n" r="B12" s="6">
        <v>6579</v>
      </c>
    </row>
    <row r="13" spans="1:3">
      <c t="s" r="A13" s="4">
        <v>497</v>
      </c>
      <c t="n" r="B13" s="6">
        <v>5739</v>
      </c>
    </row>
    <row r="14" spans="1:3">
      <c t="s" r="A14" s="4">
        <v>499</v>
      </c>
      <c t="n" r="B14" s="6">
        <v>840</v>
      </c>
    </row>
    <row r="15" spans="1:3">
      <c t="s" r="A15" s="4">
        <v>501</v>
      </c>
    </row>
    <row r="16" spans="1:3">
      <c t="s" r="A16" s="3">
        <v>426</v>
      </c>
    </row>
    <row r="17" spans="1:3">
      <c t="s" r="A17" s="4">
        <v>427</v>
      </c>
      <c t="n" r="B17" s="6">
        <v>11346</v>
      </c>
    </row>
    <row r="18" spans="1:3">
      <c t="s" r="A18" s="4">
        <v>497</v>
      </c>
      <c t="n" r="B18" s="6">
        <v>8289</v>
      </c>
    </row>
    <row r="19" spans="1:3">
      <c t="s" r="A19" s="4">
        <v>499</v>
      </c>
      <c t="n" r="B19" s="6">
        <v>3058</v>
      </c>
    </row>
    <row r="20" spans="1:3">
      <c t="s" r="A20" s="4">
        <v>502</v>
      </c>
    </row>
    <row r="21" spans="1:3">
      <c t="s" r="A21" s="3">
        <v>426</v>
      </c>
    </row>
    <row r="22" spans="1:3">
      <c t="s" r="A22" s="4">
        <v>427</v>
      </c>
      <c t="n" r="B22" s="6">
        <v>26091</v>
      </c>
    </row>
    <row r="23" spans="1:3">
      <c t="s" r="A23" s="4">
        <v>497</v>
      </c>
      <c t="n" r="B23" s="6">
        <v>14720</v>
      </c>
    </row>
    <row r="24" spans="1:3">
      <c t="s" r="A24" s="4">
        <v>499</v>
      </c>
      <c t="n" r="B24" s="6">
        <v>11370</v>
      </c>
    </row>
    <row r="25" spans="1:3">
      <c t="s" r="A25" s="4">
        <v>503</v>
      </c>
    </row>
    <row r="26" spans="1:3">
      <c t="s" r="A26" s="3">
        <v>426</v>
      </c>
    </row>
    <row r="27" spans="1:3">
      <c t="s" r="A27" s="4">
        <v>427</v>
      </c>
      <c t="n" r="B27" s="6">
        <v>5214</v>
      </c>
    </row>
    <row r="28" spans="1:3">
      <c t="s" r="A28" s="4">
        <v>497</v>
      </c>
      <c t="n" r="B28" s="6">
        <v>3349</v>
      </c>
    </row>
    <row r="29" spans="1:3">
      <c t="s" r="A29" s="4">
        <v>499</v>
      </c>
      <c t="n" r="B29" s="6">
        <v>1865</v>
      </c>
    </row>
    <row r="30" spans="1:3">
      <c t="s" r="A30" s="4">
        <v>504</v>
      </c>
    </row>
    <row r="31" spans="1:3">
      <c t="s" r="A31" s="3">
        <v>426</v>
      </c>
    </row>
    <row r="32" spans="1:3">
      <c t="s" r="A32" s="4">
        <v>427</v>
      </c>
      <c t="n" r="B32" s="6">
        <v>4438</v>
      </c>
    </row>
    <row r="33" spans="1:3">
      <c t="s" r="A33" s="4">
        <v>505</v>
      </c>
    </row>
    <row r="34" spans="1:3">
      <c t="s" r="A34" s="3">
        <v>426</v>
      </c>
    </row>
    <row r="35" spans="1:3">
      <c t="s" r="A35" s="4">
        <v>427</v>
      </c>
      <c t="n" r="B35" s="6">
        <v>4438</v>
      </c>
    </row>
    <row r="36" spans="1:3">
      <c t="s" r="A36" s="4">
        <v>506</v>
      </c>
    </row>
    <row r="37" spans="1:3">
      <c t="s" r="A37" s="3">
        <v>426</v>
      </c>
    </row>
    <row r="38" spans="1:3">
      <c t="s" r="A38" s="4">
        <v>427</v>
      </c>
      <c t="n" r="B38" s="6">
        <v>0</v>
      </c>
    </row>
    <row r="39" spans="1:3">
      <c t="s" r="A39" s="4">
        <v>507</v>
      </c>
    </row>
    <row r="40" spans="1:3">
      <c t="s" r="A40" s="3">
        <v>426</v>
      </c>
    </row>
    <row r="41" spans="1:3">
      <c t="s" r="A41" s="4">
        <v>427</v>
      </c>
      <c t="n" r="B41" s="6">
        <v>0</v>
      </c>
    </row>
    <row r="42" spans="1:3">
      <c t="s" r="A42" s="4">
        <v>508</v>
      </c>
    </row>
    <row r="43" spans="1:3">
      <c t="s" r="A43" s="3">
        <v>426</v>
      </c>
    </row>
    <row r="44" spans="1:3">
      <c t="s" r="A44" s="4">
        <v>427</v>
      </c>
      <c t="n" r="B44" s="6">
        <v>0</v>
      </c>
    </row>
    <row r="45" spans="1:3">
      <c t="s" r="A45" s="4">
        <v>509</v>
      </c>
    </row>
    <row r="46" spans="1:3">
      <c t="s" r="A46" s="3">
        <v>426</v>
      </c>
    </row>
    <row r="47" spans="1:3">
      <c t="s" r="A47" s="4">
        <v>427</v>
      </c>
      <c t="n" r="B47" s="6">
        <v>0</v>
      </c>
    </row>
    <row r="48" spans="1:3">
      <c t="s" r="A48" s="4">
        <v>510</v>
      </c>
    </row>
    <row r="49" spans="1:3">
      <c t="s" r="A49" s="3">
        <v>426</v>
      </c>
    </row>
    <row r="50" spans="1:3">
      <c t="s" r="A50" s="4">
        <v>427</v>
      </c>
      <c t="n" r="B50" s="6">
        <v>0</v>
      </c>
    </row>
    <row r="51" spans="1:3">
      <c t="s" r="A51" s="4">
        <v>511</v>
      </c>
    </row>
    <row r="52" spans="1:3">
      <c t="s" r="A52" s="3">
        <v>426</v>
      </c>
    </row>
    <row r="53" spans="1:3">
      <c t="s" r="A53" s="4">
        <v>427</v>
      </c>
      <c t="n" r="B53" s="6">
        <v>0</v>
      </c>
    </row>
    <row r="54" spans="1:3">
      <c t="s" r="A54" s="4">
        <v>512</v>
      </c>
    </row>
    <row r="55" spans="1:3">
      <c t="s" r="A55" s="3">
        <v>426</v>
      </c>
    </row>
    <row r="56" spans="1:3">
      <c t="s" r="A56" s="4">
        <v>427</v>
      </c>
      <c t="n" r="B56" s="6">
        <v>0</v>
      </c>
    </row>
    <row r="57" spans="1:3">
      <c t="s" r="A57" s="4">
        <v>513</v>
      </c>
    </row>
    <row r="58" spans="1:3">
      <c t="s" r="A58" s="3">
        <v>426</v>
      </c>
    </row>
    <row r="59" spans="1:3">
      <c t="s" r="A59" s="4">
        <v>427</v>
      </c>
      <c t="n" r="B59" s="6">
        <v>0</v>
      </c>
    </row>
    <row r="60" spans="1:3">
      <c t="s" r="A60" s="4">
        <v>514</v>
      </c>
    </row>
    <row r="61" spans="1:3">
      <c t="s" r="A61" s="3">
        <v>426</v>
      </c>
    </row>
    <row r="62" spans="1:3">
      <c t="s" r="A62" s="4">
        <v>427</v>
      </c>
      <c t="n" r="B62" s="6">
        <v>44792</v>
      </c>
    </row>
    <row r="63" spans="1:3">
      <c t="s" r="A63" s="4">
        <v>515</v>
      </c>
    </row>
    <row r="64" spans="1:3">
      <c t="s" r="A64" s="3">
        <v>426</v>
      </c>
    </row>
    <row r="65" spans="1:3">
      <c t="s" r="A65" s="4">
        <v>427</v>
      </c>
      <c t="n" r="B65" s="6">
        <v>2141</v>
      </c>
    </row>
    <row r="66" spans="1:3">
      <c t="s" r="A66" s="4">
        <v>516</v>
      </c>
    </row>
    <row r="67" spans="1:3">
      <c t="s" r="A67" s="3">
        <v>426</v>
      </c>
    </row>
    <row r="68" spans="1:3">
      <c t="s" r="A68" s="4">
        <v>427</v>
      </c>
      <c t="n" r="B68" s="6">
        <v>11346</v>
      </c>
    </row>
    <row r="69" spans="1:3">
      <c t="s" r="A69" s="4">
        <v>517</v>
      </c>
    </row>
    <row r="70" spans="1:3">
      <c t="s" r="A70" s="3">
        <v>426</v>
      </c>
    </row>
    <row r="71" spans="1:3">
      <c t="s" r="A71" s="4">
        <v>427</v>
      </c>
      <c t="n" r="B71" s="6">
        <v>26091</v>
      </c>
    </row>
    <row r="72" spans="1:3">
      <c t="s" r="A72" s="4">
        <v>518</v>
      </c>
    </row>
    <row r="73" spans="1:3">
      <c t="s" r="A73" s="3">
        <v>426</v>
      </c>
    </row>
    <row r="74" spans="1:3">
      <c t="s" r="A74" s="4">
        <v>427</v>
      </c>
      <c t="n" r="B74" s="7">
        <v>52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9</v>
      </c>
      <c t="s" r="B1" s="2">
        <v>79</v>
      </c>
      <c t="s" r="D1" s="2">
        <v>1</v>
      </c>
    </row>
    <row r="2" spans="1:5">
      <c t="s" r="B2" s="2">
        <v>2</v>
      </c>
      <c t="s" r="C2" s="2">
        <v>80</v>
      </c>
      <c t="s" r="D2" s="2">
        <v>2</v>
      </c>
      <c t="s" r="E2" s="2">
        <v>80</v>
      </c>
    </row>
    <row r="3" spans="1:5">
      <c t="s" r="A3" s="3">
        <v>206</v>
      </c>
    </row>
    <row r="4" spans="1:5">
      <c t="s" r="A4" s="4">
        <v>520</v>
      </c>
      <c t="n" r="B4" s="7">
        <v>22162</v>
      </c>
      <c t="n" r="C4" s="7">
        <v>23773</v>
      </c>
      <c t="n" r="D4" s="7">
        <v>23773</v>
      </c>
      <c t="n" r="E4" s="7">
        <v>23739</v>
      </c>
    </row>
    <row r="5" spans="1:5">
      <c t="s" r="A5" s="4">
        <v>521</v>
      </c>
      <c t="n" r="B5" s="6">
        <v>0</v>
      </c>
      <c t="n" r="C5" s="6">
        <v>0</v>
      </c>
      <c t="n" r="D5" s="6">
        <v>33</v>
      </c>
      <c t="n" r="E5" s="6">
        <v>34</v>
      </c>
    </row>
    <row r="6" spans="1:5">
      <c t="s" r="A6" s="4">
        <v>522</v>
      </c>
      <c t="n" r="B6" s="6">
        <v>0</v>
      </c>
      <c t="n" r="C6" s="6">
        <v>0</v>
      </c>
      <c t="n" r="D6" s="6">
        <v>-1644</v>
      </c>
      <c t="n" r="E6" s="6">
        <v>0</v>
      </c>
    </row>
    <row r="7" spans="1:5">
      <c t="s" r="A7" s="4">
        <v>523</v>
      </c>
      <c t="n" r="B7" s="7">
        <v>22162</v>
      </c>
      <c t="n" r="C7" s="7">
        <v>23773</v>
      </c>
      <c t="n" r="D7" s="7">
        <v>22162</v>
      </c>
      <c t="n" r="E7" s="7">
        <v>237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25</v>
      </c>
    </row>
    <row r="2" spans="1:3">
      <c t="s" r="A2" s="3">
        <v>206</v>
      </c>
    </row>
    <row r="3" spans="1:3">
      <c t="s" r="A3" s="4">
        <v>525</v>
      </c>
      <c t="n" r="B3" s="7">
        <v>113102</v>
      </c>
      <c t="n" r="C3" s="7">
        <v>10448</v>
      </c>
    </row>
    <row r="4" spans="1:3">
      <c t="s" r="A4" s="4">
        <v>526</v>
      </c>
      <c t="n" r="B4" s="6">
        <v>304316</v>
      </c>
      <c t="n" r="C4" s="6">
        <v>273469</v>
      </c>
    </row>
    <row r="5" spans="1:3">
      <c t="s" r="A5" s="4">
        <v>527</v>
      </c>
      <c t="n" r="B5" s="6">
        <v>202035</v>
      </c>
      <c t="n" r="C5" s="6">
        <v>213274</v>
      </c>
    </row>
    <row r="6" spans="1:3">
      <c t="s" r="A6" s="4">
        <v>528</v>
      </c>
      <c t="n" r="B6" s="6">
        <v>678473</v>
      </c>
      <c t="n" r="C6" s="6">
        <v>570305</v>
      </c>
    </row>
    <row r="7" spans="1:3">
      <c t="s" r="A7" s="4">
        <v>529</v>
      </c>
      <c t="n" r="B7" s="6">
        <v>6427</v>
      </c>
      <c t="n" r="C7" s="6">
        <v>4844</v>
      </c>
    </row>
    <row r="8" spans="1:3">
      <c t="s" r="A8" s="4">
        <v>427</v>
      </c>
      <c t="n" r="B8" s="6">
        <v>1304353</v>
      </c>
      <c t="n" r="C8" s="6">
        <v>1072340</v>
      </c>
    </row>
    <row r="9" spans="1:3">
      <c t="s" r="A9" s="4">
        <v>530</v>
      </c>
      <c t="n" r="B9" s="6">
        <v>113136</v>
      </c>
      <c t="n" r="C9" s="6">
        <v>10515</v>
      </c>
    </row>
    <row r="10" spans="1:3">
      <c t="s" r="A10" s="4">
        <v>531</v>
      </c>
      <c t="n" r="B10" s="6">
        <v>309095</v>
      </c>
      <c t="n" r="C10" s="6">
        <v>274158</v>
      </c>
    </row>
    <row r="11" spans="1:3">
      <c t="s" r="A11" s="4">
        <v>532</v>
      </c>
      <c t="n" r="B11" s="6">
        <v>210047</v>
      </c>
      <c t="n" r="C11" s="6">
        <v>216636</v>
      </c>
    </row>
    <row r="12" spans="1:3">
      <c t="s" r="A12" s="4">
        <v>533</v>
      </c>
      <c t="n" r="B12" s="6">
        <v>671753</v>
      </c>
      <c t="n" r="C12" s="6">
        <v>559570</v>
      </c>
    </row>
    <row r="13" spans="1:3">
      <c t="s" r="A13" s="4">
        <v>534</v>
      </c>
      <c t="n" r="B13" s="6">
        <v>7189</v>
      </c>
      <c t="n" r="C13" s="6">
        <v>5455</v>
      </c>
    </row>
    <row r="14" spans="1:3">
      <c t="s" r="A14" s="4">
        <v>535</v>
      </c>
      <c t="n" r="B14" s="7">
        <v>1311220</v>
      </c>
      <c t="n" r="C14" s="7">
        <v>10663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25</v>
      </c>
    </row>
    <row r="2" spans="1:3">
      <c t="s" r="A2" s="3">
        <v>426</v>
      </c>
    </row>
    <row r="3" spans="1:3">
      <c t="s" r="A3" s="4">
        <v>427</v>
      </c>
      <c t="n" r="B3" s="7">
        <v>33971</v>
      </c>
      <c t="n" r="C3" s="7">
        <v>39099</v>
      </c>
    </row>
    <row r="4" spans="1:3">
      <c t="s" r="A4" s="4">
        <v>428</v>
      </c>
      <c t="n" r="B4" s="6">
        <v>723</v>
      </c>
      <c t="n" r="C4" s="6">
        <v>887</v>
      </c>
    </row>
    <row r="5" spans="1:3">
      <c t="s" r="A5" s="4">
        <v>429</v>
      </c>
      <c t="n" r="B5" s="6">
        <v>3321</v>
      </c>
      <c t="n" r="C5" s="6">
        <v>3667</v>
      </c>
    </row>
    <row r="6" spans="1:3">
      <c t="s" r="A6" s="4">
        <v>430</v>
      </c>
      <c t="n" r="B6" s="6">
        <v>31373</v>
      </c>
      <c t="n" r="C6" s="6">
        <v>36319</v>
      </c>
    </row>
    <row r="7" spans="1:3">
      <c t="s" r="A7" s="4">
        <v>432</v>
      </c>
    </row>
    <row r="8" spans="1:3">
      <c t="s" r="A8" s="3">
        <v>426</v>
      </c>
    </row>
    <row r="9" spans="1:3">
      <c t="s" r="A9" s="4">
        <v>427</v>
      </c>
      <c t="n" r="B9" s="6">
        <v>5321</v>
      </c>
      <c t="n" r="C9" s="6">
        <v>10425</v>
      </c>
    </row>
    <row r="10" spans="1:3">
      <c t="s" r="A10" s="4">
        <v>428</v>
      </c>
      <c t="n" r="B10" s="6">
        <v>700</v>
      </c>
      <c t="n" r="C10" s="6">
        <v>860</v>
      </c>
    </row>
    <row r="11" spans="1:3">
      <c t="s" r="A11" s="4">
        <v>429</v>
      </c>
      <c t="n" r="B11" s="6">
        <v>0</v>
      </c>
      <c t="n" r="C11" s="6">
        <v>0</v>
      </c>
    </row>
    <row r="12" spans="1:3">
      <c t="s" r="A12" s="4">
        <v>430</v>
      </c>
      <c t="n" r="B12" s="6">
        <v>6021</v>
      </c>
      <c t="n" r="C12" s="6">
        <v>11285</v>
      </c>
    </row>
    <row r="13" spans="1:3">
      <c t="s" r="A13" s="4">
        <v>433</v>
      </c>
    </row>
    <row r="14" spans="1:3">
      <c t="s" r="A14" s="3">
        <v>426</v>
      </c>
    </row>
    <row r="15" spans="1:3">
      <c t="s" r="A15" s="4">
        <v>427</v>
      </c>
      <c t="n" r="B15" s="6">
        <v>9288</v>
      </c>
      <c t="n" r="C15" s="6">
        <v>9321</v>
      </c>
    </row>
    <row r="16" spans="1:3">
      <c t="s" r="A16" s="4">
        <v>428</v>
      </c>
      <c t="n" r="B16" s="6">
        <v>17</v>
      </c>
      <c t="n" r="C16" s="6">
        <v>21</v>
      </c>
    </row>
    <row r="17" spans="1:3">
      <c t="s" r="A17" s="4">
        <v>429</v>
      </c>
      <c t="n" r="B17" s="6">
        <v>189</v>
      </c>
      <c t="n" r="C17" s="6">
        <v>253</v>
      </c>
    </row>
    <row r="18" spans="1:3">
      <c t="s" r="A18" s="4">
        <v>430</v>
      </c>
      <c t="n" r="B18" s="6">
        <v>9116</v>
      </c>
      <c t="n" r="C18" s="6">
        <v>9089</v>
      </c>
    </row>
    <row r="19" spans="1:3">
      <c t="s" r="A19" s="4">
        <v>434</v>
      </c>
    </row>
    <row r="20" spans="1:3">
      <c t="s" r="A20" s="3">
        <v>426</v>
      </c>
    </row>
    <row r="21" spans="1:3">
      <c t="s" r="A21" s="4">
        <v>427</v>
      </c>
      <c t="n" r="B21" s="6">
        <v>31</v>
      </c>
      <c t="n" r="C21" s="6">
        <v>35</v>
      </c>
    </row>
    <row r="22" spans="1:3">
      <c t="s" r="A22" s="4">
        <v>428</v>
      </c>
      <c t="n" r="B22" s="6">
        <v>6</v>
      </c>
      <c t="n" r="C22" s="6">
        <v>6</v>
      </c>
    </row>
    <row r="23" spans="1:3">
      <c t="s" r="A23" s="4">
        <v>429</v>
      </c>
      <c t="n" r="B23" s="6">
        <v>0</v>
      </c>
      <c t="n" r="C23" s="6">
        <v>0</v>
      </c>
    </row>
    <row r="24" spans="1:3">
      <c t="s" r="A24" s="4">
        <v>430</v>
      </c>
      <c t="n" r="B24" s="6">
        <v>37</v>
      </c>
      <c t="n" r="C24" s="6">
        <v>41</v>
      </c>
    </row>
    <row r="25" spans="1:3">
      <c t="s" r="A25" s="4">
        <v>439</v>
      </c>
    </row>
    <row r="26" spans="1:3">
      <c t="s" r="A26" s="3">
        <v>426</v>
      </c>
    </row>
    <row r="27" spans="1:3">
      <c t="s" r="A27" s="4">
        <v>427</v>
      </c>
      <c t="n" r="B27" s="6">
        <v>19311</v>
      </c>
      <c t="n" r="C27" s="6">
        <v>19298</v>
      </c>
    </row>
    <row r="28" spans="1:3">
      <c t="s" r="A28" s="4">
        <v>428</v>
      </c>
      <c t="n" r="B28" s="6">
        <v>0</v>
      </c>
      <c t="n" r="C28" s="6">
        <v>0</v>
      </c>
    </row>
    <row r="29" spans="1:3">
      <c t="s" r="A29" s="4">
        <v>429</v>
      </c>
      <c t="n" r="B29" s="6">
        <v>3132</v>
      </c>
      <c t="n" r="C29" s="6">
        <v>3414</v>
      </c>
    </row>
    <row r="30" spans="1:3">
      <c t="s" r="A30" s="4">
        <v>430</v>
      </c>
      <c t="n" r="B30" s="6">
        <v>16179</v>
      </c>
      <c t="n" r="C30" s="6">
        <v>15884</v>
      </c>
    </row>
    <row r="31" spans="1:3">
      <c t="s" r="A31" s="4">
        <v>440</v>
      </c>
    </row>
    <row r="32" spans="1:3">
      <c t="s" r="A32" s="3">
        <v>426</v>
      </c>
    </row>
    <row r="33" spans="1:3">
      <c t="s" r="A33" s="4">
        <v>427</v>
      </c>
      <c t="n" r="B33" s="6">
        <v>20</v>
      </c>
      <c t="n" r="C33" s="6">
        <v>20</v>
      </c>
    </row>
    <row r="34" spans="1:3">
      <c t="s" r="A34" s="4">
        <v>428</v>
      </c>
      <c t="n" r="B34" s="6">
        <v>0</v>
      </c>
      <c t="n" r="C34" s="6">
        <v>0</v>
      </c>
    </row>
    <row r="35" spans="1:3">
      <c t="s" r="A35" s="4">
        <v>429</v>
      </c>
      <c t="n" r="B35" s="6">
        <v>0</v>
      </c>
      <c t="n" r="C35" s="6">
        <v>0</v>
      </c>
    </row>
    <row r="36" spans="1:3">
      <c t="s" r="A36" s="4">
        <v>430</v>
      </c>
      <c t="n" r="B36" s="7">
        <v>20</v>
      </c>
      <c t="n" r="C36" s="7">
        <v>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25</v>
      </c>
    </row>
    <row r="2" spans="1:3">
      <c t="s" r="A2" s="3">
        <v>206</v>
      </c>
    </row>
    <row r="3" spans="1:3">
      <c t="s" r="A3" s="4">
        <v>525</v>
      </c>
      <c t="n" r="B3" s="7">
        <v>1040</v>
      </c>
      <c t="n" r="C3" s="7">
        <v>5029</v>
      </c>
    </row>
    <row r="4" spans="1:3">
      <c t="s" r="A4" s="4">
        <v>526</v>
      </c>
      <c t="n" r="B4" s="6">
        <v>8523</v>
      </c>
      <c t="n" r="C4" s="6">
        <v>9672</v>
      </c>
    </row>
    <row r="5" spans="1:3">
      <c t="s" r="A5" s="4">
        <v>527</v>
      </c>
      <c t="n" r="B5" s="6">
        <v>4045</v>
      </c>
      <c t="n" r="C5" s="6">
        <v>4045</v>
      </c>
    </row>
    <row r="6" spans="1:3">
      <c t="s" r="A6" s="4">
        <v>528</v>
      </c>
      <c t="n" r="B6" s="6">
        <v>20363</v>
      </c>
      <c t="n" r="C6" s="6">
        <v>20353</v>
      </c>
    </row>
    <row r="7" spans="1:3">
      <c t="s" r="A7" s="4">
        <v>427</v>
      </c>
      <c t="n" r="B7" s="6">
        <v>33971</v>
      </c>
      <c t="n" r="C7" s="6">
        <v>39099</v>
      </c>
    </row>
    <row r="8" spans="1:3">
      <c t="s" r="A8" s="4">
        <v>530</v>
      </c>
      <c t="n" r="B8" s="6">
        <v>1041</v>
      </c>
      <c t="n" r="C8" s="6">
        <v>5121</v>
      </c>
    </row>
    <row r="9" spans="1:3">
      <c t="s" r="A9" s="4">
        <v>531</v>
      </c>
      <c t="n" r="B9" s="6">
        <v>9236</v>
      </c>
      <c t="n" r="C9" s="6">
        <v>10458</v>
      </c>
    </row>
    <row r="10" spans="1:3">
      <c t="s" r="A10" s="4">
        <v>538</v>
      </c>
      <c t="n" r="B10" s="6">
        <v>3859</v>
      </c>
      <c t="n" r="C10" s="6">
        <v>3794</v>
      </c>
    </row>
    <row r="11" spans="1:3">
      <c t="s" r="A11" s="4">
        <v>533</v>
      </c>
      <c t="n" r="B11" s="6">
        <v>17237</v>
      </c>
      <c t="n" r="C11" s="6">
        <v>16946</v>
      </c>
    </row>
    <row r="12" spans="1:3">
      <c t="s" r="A12" s="4">
        <v>539</v>
      </c>
      <c t="n" r="B12" s="7">
        <v>31373</v>
      </c>
      <c t="n" r="C12" s="7">
        <v>363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40</v>
      </c>
      <c t="s" r="B1" s="2">
        <v>2</v>
      </c>
      <c t="s" r="C1" s="2">
        <v>25</v>
      </c>
    </row>
    <row r="2" spans="1:3">
      <c t="s" r="A2" s="3">
        <v>541</v>
      </c>
    </row>
    <row r="3" spans="1:3">
      <c t="s" r="A3" s="4">
        <v>542</v>
      </c>
      <c t="n" r="B3" s="7">
        <v>6233782</v>
      </c>
      <c t="n" r="C3" s="7">
        <v>5426335</v>
      </c>
    </row>
    <row r="4" spans="1:3">
      <c t="s" r="A4" s="4">
        <v>543</v>
      </c>
      <c t="n" r="B4" s="6">
        <v>2386717</v>
      </c>
      <c t="n" r="C4" s="6">
        <v>2268685</v>
      </c>
    </row>
    <row r="5" spans="1:3">
      <c t="s" r="A5" s="4">
        <v>544</v>
      </c>
      <c t="n" r="B5" s="6">
        <v>1264351</v>
      </c>
      <c t="n" r="C5" s="6">
        <v>1273054</v>
      </c>
    </row>
    <row r="6" spans="1:3">
      <c t="s" r="A6" s="3">
        <v>545</v>
      </c>
    </row>
    <row r="7" spans="1:3">
      <c t="s" r="A7" s="4">
        <v>546</v>
      </c>
      <c t="n" r="B7" s="6">
        <v>12580</v>
      </c>
      <c t="n" r="C7" s="6">
        <v>11653</v>
      </c>
    </row>
    <row r="8" spans="1:3">
      <c t="s" r="A8" s="4">
        <v>547</v>
      </c>
      <c t="n" r="B8" s="6">
        <v>554232</v>
      </c>
      <c t="n" r="C8" s="6">
        <v>419225</v>
      </c>
    </row>
    <row r="9" spans="1:3">
      <c t="s" r="A9" s="4">
        <v>548</v>
      </c>
      <c t="n" r="B9" s="6">
        <v>10451662</v>
      </c>
      <c t="n" r="C9" s="6">
        <v>9398952</v>
      </c>
    </row>
    <row r="10" spans="1:3">
      <c t="s" r="A10" s="4">
        <v>549</v>
      </c>
    </row>
    <row r="11" spans="1:3">
      <c t="s" r="A11" s="3">
        <v>541</v>
      </c>
    </row>
    <row r="12" spans="1:3">
      <c t="s" r="A12" s="4">
        <v>542</v>
      </c>
      <c t="n" r="B12" s="6">
        <v>865207</v>
      </c>
      <c t="n" r="C12" s="6">
        <v>927746</v>
      </c>
    </row>
    <row r="13" spans="1:3">
      <c t="s" r="A13" s="4">
        <v>550</v>
      </c>
    </row>
    <row r="14" spans="1:3">
      <c t="s" r="A14" s="3">
        <v>541</v>
      </c>
    </row>
    <row r="15" spans="1:3">
      <c t="s" r="A15" s="4">
        <v>542</v>
      </c>
      <c t="n" r="B15" s="6">
        <v>3680824</v>
      </c>
      <c t="n" r="C15" s="6">
        <v>2896367</v>
      </c>
    </row>
    <row r="16" spans="1:3">
      <c t="s" r="A16" s="4">
        <v>551</v>
      </c>
    </row>
    <row r="17" spans="1:3">
      <c t="s" r="A17" s="3">
        <v>541</v>
      </c>
    </row>
    <row r="18" spans="1:3">
      <c t="s" r="A18" s="4">
        <v>542</v>
      </c>
      <c t="n" r="B18" s="7">
        <v>1687751</v>
      </c>
      <c t="n" r="C18" s="7">
        <v>16022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52</v>
      </c>
      <c t="s" r="B1" s="2">
        <v>2</v>
      </c>
      <c t="s" r="C1" s="2">
        <v>25</v>
      </c>
    </row>
    <row r="2" spans="1:3">
      <c t="s" r="A2" s="4">
        <v>34</v>
      </c>
      <c t="n" r="B2" s="7">
        <v>10957</v>
      </c>
      <c t="n" r="C2" s="7">
        <v>10681</v>
      </c>
    </row>
    <row r="3" spans="1:3">
      <c t="s" r="A3" s="4">
        <v>553</v>
      </c>
      <c t="n" r="B3" s="7">
        <v>10451662</v>
      </c>
      <c t="n" r="C3" s="6">
        <v>9398952</v>
      </c>
    </row>
    <row r="4" spans="1:3">
      <c t="s" r="A4" s="4">
        <v>554</v>
      </c>
      <c t="s" r="B4" s="4">
        <v>555</v>
      </c>
    </row>
    <row r="5" spans="1:3">
      <c t="s" r="A5" s="4">
        <v>556</v>
      </c>
      <c t="n" r="B5" s="7">
        <v>261750</v>
      </c>
      <c t="n" r="C5" s="6">
        <v>208765</v>
      </c>
    </row>
    <row r="6" spans="1:3">
      <c t="s" r="A6" s="4">
        <v>557</v>
      </c>
    </row>
    <row r="7" spans="1:3">
      <c t="s" r="A7" s="4">
        <v>558</v>
      </c>
      <c t="n" r="B7" s="6">
        <v>286859</v>
      </c>
      <c t="n" r="C7" s="7">
        <v>241000</v>
      </c>
    </row>
    <row r="8" spans="1:3">
      <c t="s" r="A8" s="4">
        <v>475</v>
      </c>
    </row>
    <row r="9" spans="1:3">
      <c t="s" r="A9" s="4">
        <v>554</v>
      </c>
      <c t="s" r="C9" s="4">
        <v>559</v>
      </c>
    </row>
    <row r="10" spans="1:3">
      <c t="s" r="A10" s="4">
        <v>560</v>
      </c>
    </row>
    <row r="11" spans="1:3">
      <c t="s" r="A11" s="4">
        <v>553</v>
      </c>
      <c t="n" r="B11" s="7">
        <v>195878</v>
      </c>
      <c t="n" r="C11" s="7">
        <v>1481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561</v>
      </c>
      <c t="s" r="B1" s="2">
        <v>1</v>
      </c>
    </row>
    <row r="2" spans="1:2">
      <c t="s" r="B2" s="2">
        <v>562</v>
      </c>
    </row>
    <row r="3" spans="1:2">
      <c t="s" r="A3" s="3">
        <v>563</v>
      </c>
    </row>
    <row r="4" spans="1:2">
      <c t="s" r="A4" s="4">
        <v>564</v>
      </c>
      <c t="n" r="B4" s="7">
        <v>12156</v>
      </c>
    </row>
    <row r="5" spans="1:2">
      <c t="s" r="A5" s="4">
        <v>565</v>
      </c>
      <c t="n" r="B5" s="6">
        <v>-8638</v>
      </c>
    </row>
    <row r="6" spans="1:2">
      <c t="s" r="A6" s="4">
        <v>566</v>
      </c>
      <c t="n" r="B6" s="6">
        <v>21993</v>
      </c>
    </row>
    <row r="7" spans="1:2">
      <c t="s" r="A7" s="4">
        <v>567</v>
      </c>
      <c t="n" r="B7" s="6">
        <v>4800</v>
      </c>
    </row>
    <row r="8" spans="1:2">
      <c t="s" r="A8" s="4">
        <v>568</v>
      </c>
      <c t="n" r="B8" s="6">
        <v>-2562</v>
      </c>
    </row>
    <row r="9" spans="1:2">
      <c t="s" r="A9" s="4">
        <v>569</v>
      </c>
      <c t="n" r="B9" s="7">
        <v>277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3"/>
    <col customWidth="1" max="6" min="6" width="21"/>
  </cols>
  <sheetData>
    <row r="1" spans="1:6">
      <c t="s" r="A1" s="1">
        <v>570</v>
      </c>
      <c t="s" r="B1" s="2">
        <v>79</v>
      </c>
      <c t="s" r="D1" s="2">
        <v>1</v>
      </c>
      <c t="s" r="F1" s="2">
        <v>571</v>
      </c>
    </row>
    <row r="2" spans="1:6">
      <c t="s" r="B2" s="2">
        <v>562</v>
      </c>
      <c t="s" r="C2" s="2">
        <v>572</v>
      </c>
      <c t="s" r="D2" s="2">
        <v>562</v>
      </c>
      <c t="s" r="E2" s="2">
        <v>573</v>
      </c>
      <c t="s" r="F2" s="2">
        <v>357</v>
      </c>
    </row>
    <row r="3" spans="1:6">
      <c t="s" r="A3" s="3">
        <v>208</v>
      </c>
    </row>
    <row r="4" spans="1:6">
      <c t="s" r="A4" s="4">
        <v>574</v>
      </c>
      <c t="s" r="D4" s="4">
        <v>575</v>
      </c>
    </row>
    <row r="5" spans="1:6">
      <c t="s" r="A5" s="4">
        <v>576</v>
      </c>
      <c t="s" r="D5" s="4">
        <v>577</v>
      </c>
    </row>
    <row r="6" spans="1:6">
      <c t="s" r="A6" s="4">
        <v>578</v>
      </c>
      <c t="n" r="D6" s="7">
        <v>21308</v>
      </c>
      <c t="n" r="F6" s="7">
        <v>23890</v>
      </c>
    </row>
    <row r="7" spans="1:6">
      <c t="s" r="A7" s="4">
        <v>579</v>
      </c>
      <c t="n" r="B7" s="7">
        <v>10697</v>
      </c>
      <c t="n" r="D7" s="6">
        <v>10697</v>
      </c>
      <c t="n" r="F7" s="6">
        <v>11949</v>
      </c>
    </row>
    <row r="8" spans="1:6">
      <c t="s" r="A8" s="4">
        <v>580</v>
      </c>
      <c t="n" r="B8" s="6">
        <v>2694</v>
      </c>
      <c t="n" r="D8" s="6">
        <v>2694</v>
      </c>
    </row>
    <row r="9" spans="1:6">
      <c t="s" r="A9" s="4">
        <v>581</v>
      </c>
      <c t="n" r="B9" s="6">
        <v>6009</v>
      </c>
      <c t="n" r="D9" s="6">
        <v>6009</v>
      </c>
    </row>
    <row r="10" spans="1:6">
      <c t="s" r="A10" s="4">
        <v>582</v>
      </c>
      <c t="n" r="B10" s="6">
        <v>12605</v>
      </c>
      <c t="n" r="D10" s="6">
        <v>12605</v>
      </c>
    </row>
    <row r="11" spans="1:6">
      <c t="s" r="A11" s="4">
        <v>583</v>
      </c>
      <c t="n" r="C11" s="6">
        <v>0</v>
      </c>
      <c t="n" r="E11" s="6">
        <v>0</v>
      </c>
    </row>
    <row r="12" spans="1:6">
      <c t="s" r="A12" s="4">
        <v>584</v>
      </c>
      <c t="n" r="D12" s="6">
        <v>1400</v>
      </c>
      <c t="n" r="E12" s="7">
        <v>887</v>
      </c>
    </row>
    <row r="13" spans="1:6">
      <c t="s" r="A13" s="4">
        <v>585</v>
      </c>
      <c t="n" r="B13" s="6">
        <v>110</v>
      </c>
      <c t="n" r="D13" s="7">
        <v>2909</v>
      </c>
    </row>
    <row r="14" spans="1:6">
      <c t="s" r="A14" s="4">
        <v>586</v>
      </c>
      <c t="s" r="D14" s="4">
        <v>587</v>
      </c>
    </row>
    <row r="15" spans="1:6">
      <c t="s" r="A15" s="4">
        <v>588</v>
      </c>
      <c t="s" r="D15" s="4">
        <v>589</v>
      </c>
    </row>
    <row r="16" spans="1:6">
      <c t="s" r="A16" s="4">
        <v>590</v>
      </c>
      <c t="s" r="D16" s="4">
        <v>575</v>
      </c>
    </row>
    <row r="17" spans="1:6">
      <c t="s" r="A17" s="4">
        <v>591</v>
      </c>
      <c t="n" r="B17" s="6">
        <v>32202</v>
      </c>
      <c t="n" r="D17" s="7">
        <v>32202</v>
      </c>
      <c t="n" r="F17" s="6">
        <v>32228</v>
      </c>
    </row>
    <row r="18" spans="1:6">
      <c t="s" r="A18" s="4">
        <v>592</v>
      </c>
      <c t="n" r="B18" s="7">
        <v>600</v>
      </c>
      <c t="n" r="D18" s="7">
        <v>600</v>
      </c>
      <c t="n" r="F18" s="7">
        <v>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t="s" r="A1" s="1">
        <v>133</v>
      </c>
      <c t="s" r="B1" s="2">
        <v>134</v>
      </c>
      <c t="s" r="C1" s="2">
        <v>135</v>
      </c>
      <c t="s" r="D1" s="2">
        <v>136</v>
      </c>
      <c t="s" r="E1" s="2">
        <v>137</v>
      </c>
      <c t="s" r="F1" s="2">
        <v>138</v>
      </c>
      <c t="s" r="G1" s="2">
        <v>139</v>
      </c>
    </row>
    <row r="2" spans="1:7">
      <c t="s" r="A2" s="4">
        <v>140</v>
      </c>
      <c t="n" r="B2" s="7">
        <v>1712635</v>
      </c>
      <c t="n" r="C2" s="7">
        <v>174067</v>
      </c>
      <c t="n" r="D2" s="7">
        <v>752997</v>
      </c>
      <c t="n" r="E2" s="7">
        <v>824603</v>
      </c>
      <c t="n" r="F2" s="7">
        <v>-38212</v>
      </c>
      <c t="n" r="G2" s="7">
        <v>-820</v>
      </c>
    </row>
    <row r="3" spans="1:7">
      <c t="s" r="A3" s="4">
        <v>141</v>
      </c>
      <c t="n" r="C3" s="6">
        <v>69626932</v>
      </c>
    </row>
    <row r="4" spans="1:7">
      <c t="s" r="A4" s="3">
        <v>142</v>
      </c>
    </row>
    <row r="5" spans="1:7">
      <c t="s" r="A5" s="4">
        <v>121</v>
      </c>
      <c t="n" r="B5" s="6">
        <v>107977</v>
      </c>
      <c t="n" r="C5" s="7">
        <v>0</v>
      </c>
      <c t="n" r="D5" s="6">
        <v>0</v>
      </c>
      <c t="n" r="E5" s="6">
        <v>107977</v>
      </c>
      <c t="n" r="F5" s="6">
        <v>0</v>
      </c>
      <c t="n" r="G5" s="6">
        <v>0</v>
      </c>
    </row>
    <row r="6" spans="1:7">
      <c t="s" r="A6" s="4">
        <v>143</v>
      </c>
      <c t="n" r="B6" s="6">
        <v>10183</v>
      </c>
      <c t="n" r="C6" s="6">
        <v>0</v>
      </c>
      <c t="n" r="D6" s="6">
        <v>0</v>
      </c>
      <c t="n" r="E6" s="6">
        <v>0</v>
      </c>
      <c t="n" r="F6" s="6">
        <v>10183</v>
      </c>
      <c t="n" r="G6" s="6">
        <v>0</v>
      </c>
    </row>
    <row r="7" spans="1:7">
      <c t="s" r="A7" s="4">
        <v>144</v>
      </c>
      <c t="n" r="B7" s="6">
        <v>118160</v>
      </c>
    </row>
    <row r="8" spans="1:7">
      <c t="s" r="A8" s="4">
        <v>145</v>
      </c>
      <c t="n" r="B8" s="6">
        <v>2050</v>
      </c>
      <c t="n" r="C8" s="6">
        <v>0</v>
      </c>
      <c t="n" r="D8" s="6">
        <v>2050</v>
      </c>
      <c t="n" r="E8" s="6">
        <v>0</v>
      </c>
      <c t="n" r="F8" s="6">
        <v>0</v>
      </c>
      <c t="n" r="G8" s="6">
        <v>0</v>
      </c>
    </row>
    <row r="9" spans="1:7">
      <c t="s" r="A9" s="4">
        <v>146</v>
      </c>
      <c t="n" r="B9" s="6">
        <v>264495</v>
      </c>
      <c t="n" r="C9" s="7">
        <v>16319</v>
      </c>
      <c t="n" r="D9" s="6">
        <v>248176</v>
      </c>
      <c t="n" r="E9" s="6">
        <v>0</v>
      </c>
      <c t="n" r="F9" s="6">
        <v>0</v>
      </c>
      <c t="n" r="G9" s="6">
        <v>0</v>
      </c>
    </row>
    <row r="10" spans="1:7">
      <c t="s" r="A10" s="4">
        <v>147</v>
      </c>
      <c t="n" r="C10" s="6">
        <v>6527746</v>
      </c>
    </row>
    <row r="11" spans="1:7">
      <c t="s" r="A11" s="4">
        <v>148</v>
      </c>
      <c t="n" r="B11" s="6">
        <v>-1</v>
      </c>
      <c t="n" r="C11" s="7">
        <v>0</v>
      </c>
      <c t="n" r="D11" s="6">
        <v>0</v>
      </c>
      <c t="n" r="E11" s="6">
        <v>0</v>
      </c>
      <c t="n" r="F11" s="6">
        <v>0</v>
      </c>
      <c t="n" r="G11" s="6">
        <v>-1</v>
      </c>
    </row>
    <row r="12" spans="1:7">
      <c t="s" r="A12" s="4">
        <v>149</v>
      </c>
      <c t="n" r="B12" s="6">
        <v>52</v>
      </c>
      <c t="n" r="C12" s="6">
        <v>0</v>
      </c>
      <c t="n" r="D12" s="6">
        <v>0</v>
      </c>
      <c t="n" r="E12" s="6">
        <v>0</v>
      </c>
      <c t="n" r="F12" s="6">
        <v>0</v>
      </c>
      <c t="n" r="G12" s="6">
        <v>52</v>
      </c>
    </row>
    <row r="13" spans="1:7">
      <c t="s" r="A13" s="4">
        <v>150</v>
      </c>
      <c t="n" r="B13" s="6">
        <v>1</v>
      </c>
      <c t="n" r="C13" s="6">
        <v>0</v>
      </c>
      <c t="n" r="D13" s="6">
        <v>0</v>
      </c>
      <c t="n" r="E13" s="6">
        <v>0</v>
      </c>
      <c t="n" r="F13" s="6">
        <v>0</v>
      </c>
      <c t="n" r="G13" s="6">
        <v>1</v>
      </c>
    </row>
    <row r="14" spans="1:7">
      <c t="s" r="A14" s="4">
        <v>151</v>
      </c>
      <c t="n" r="B14" s="6">
        <v>-73381</v>
      </c>
      <c t="n" r="C14" s="6">
        <v>0</v>
      </c>
      <c t="n" r="D14" s="6">
        <v>0</v>
      </c>
      <c t="n" r="E14" s="6">
        <v>-73381</v>
      </c>
      <c t="n" r="F14" s="6">
        <v>0</v>
      </c>
      <c t="n" r="G14" s="6">
        <v>0</v>
      </c>
    </row>
    <row r="15" spans="1:7">
      <c t="s" r="A15" s="4">
        <v>152</v>
      </c>
      <c t="n" r="B15" s="6">
        <v>0</v>
      </c>
      <c t="n" r="C15" s="7">
        <v>161</v>
      </c>
      <c t="n" r="D15" s="6">
        <v>-161</v>
      </c>
      <c t="n" r="E15" s="6">
        <v>0</v>
      </c>
      <c t="n" r="F15" s="6">
        <v>0</v>
      </c>
      <c t="n" r="G15" s="6">
        <v>0</v>
      </c>
    </row>
    <row r="16" spans="1:7">
      <c t="s" r="A16" s="4">
        <v>153</v>
      </c>
      <c t="n" r="C16" s="6">
        <v>64092</v>
      </c>
    </row>
    <row r="17" spans="1:7">
      <c t="s" r="A17" s="4">
        <v>154</v>
      </c>
      <c t="n" r="B17" s="6">
        <v>0</v>
      </c>
      <c t="n" r="C17" s="7">
        <v>0</v>
      </c>
      <c t="n" r="D17" s="6">
        <v>207</v>
      </c>
      <c t="n" r="E17" s="6">
        <v>0</v>
      </c>
      <c t="n" r="F17" s="6">
        <v>0</v>
      </c>
      <c t="n" r="G17" s="6">
        <v>-207</v>
      </c>
    </row>
    <row r="18" spans="1:7">
      <c t="s" r="A18" s="4">
        <v>155</v>
      </c>
      <c t="n" r="B18" s="7">
        <v>4668</v>
      </c>
      <c t="n" r="C18" s="7">
        <v>622</v>
      </c>
      <c t="n" r="D18" s="6">
        <v>4046</v>
      </c>
      <c t="n" r="E18" s="6">
        <v>0</v>
      </c>
      <c t="n" r="F18" s="6">
        <v>0</v>
      </c>
      <c t="n" r="G18" s="6">
        <v>0</v>
      </c>
    </row>
    <row r="19" spans="1:7">
      <c t="s" r="A19" s="4">
        <v>156</v>
      </c>
      <c t="n" r="B19" s="6">
        <v>248677</v>
      </c>
      <c t="n" r="C19" s="6">
        <v>248677</v>
      </c>
    </row>
    <row r="20" spans="1:7">
      <c t="s" r="A20" s="4">
        <v>157</v>
      </c>
      <c t="n" r="B20" s="7">
        <v>2028679</v>
      </c>
      <c t="n" r="C20" s="7">
        <v>191169</v>
      </c>
      <c t="n" r="D20" s="7">
        <v>1007315</v>
      </c>
      <c t="n" r="E20" s="7">
        <v>859199</v>
      </c>
      <c t="n" r="F20" s="7">
        <v>-28029</v>
      </c>
      <c t="n" r="G20" s="7">
        <v>-975</v>
      </c>
    </row>
    <row r="21" spans="1:7">
      <c t="s" r="A21" s="4">
        <v>158</v>
      </c>
      <c t="n" r="C21" s="6">
        <v>764674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593</v>
      </c>
      <c t="s" r="B1" s="2">
        <v>79</v>
      </c>
      <c t="s" r="C1" s="2">
        <v>1</v>
      </c>
    </row>
    <row r="2" spans="1:4">
      <c t="s" r="B2" s="2">
        <v>594</v>
      </c>
      <c t="s" r="C2" s="2">
        <v>594</v>
      </c>
      <c t="s" r="D2" s="2">
        <v>595</v>
      </c>
    </row>
    <row r="3" spans="1:4">
      <c t="s" r="A3" s="3">
        <v>596</v>
      </c>
    </row>
    <row r="4" spans="1:4">
      <c t="s" r="A4" s="4">
        <v>597</v>
      </c>
      <c t="n" r="B4" s="6">
        <v>1</v>
      </c>
      <c t="n" r="C4" s="6">
        <v>7</v>
      </c>
      <c t="n" r="D4" s="6">
        <v>2</v>
      </c>
    </row>
    <row r="5" spans="1:4">
      <c t="s" r="A5" s="4">
        <v>598</v>
      </c>
      <c t="n" r="B5" s="7">
        <v>110</v>
      </c>
      <c t="n" r="C5" s="7">
        <v>4840</v>
      </c>
      <c t="n" r="D5" s="7">
        <v>909</v>
      </c>
    </row>
    <row r="6" spans="1:4">
      <c t="s" r="A6" s="4">
        <v>599</v>
      </c>
      <c t="n" r="B6" s="7">
        <v>110</v>
      </c>
      <c t="n" r="C6" s="7">
        <v>4309</v>
      </c>
      <c t="n" r="D6" s="7">
        <v>887</v>
      </c>
    </row>
    <row r="7" spans="1:4">
      <c t="s" r="A7" s="4">
        <v>600</v>
      </c>
    </row>
    <row r="8" spans="1:4">
      <c t="s" r="A8" s="3">
        <v>596</v>
      </c>
    </row>
    <row r="9" spans="1:4">
      <c t="s" r="A9" s="4">
        <v>597</v>
      </c>
      <c t="n" r="B9" s="6">
        <v>0</v>
      </c>
      <c t="n" r="C9" s="6">
        <v>0</v>
      </c>
      <c t="n" r="D9" s="6">
        <v>0</v>
      </c>
    </row>
    <row r="10" spans="1:4">
      <c t="s" r="A10" s="4">
        <v>598</v>
      </c>
      <c t="n" r="B10" s="7">
        <v>0</v>
      </c>
      <c t="n" r="C10" s="7">
        <v>0</v>
      </c>
      <c t="n" r="D10" s="7">
        <v>0</v>
      </c>
    </row>
    <row r="11" spans="1:4">
      <c t="s" r="A11" s="4">
        <v>599</v>
      </c>
      <c t="n" r="B11" s="7">
        <v>0</v>
      </c>
      <c t="n" r="C11" s="7">
        <v>0</v>
      </c>
      <c t="n" r="D11" s="7">
        <v>0</v>
      </c>
    </row>
    <row r="12" spans="1:4">
      <c t="s" r="A12" s="4">
        <v>601</v>
      </c>
    </row>
    <row r="13" spans="1:4">
      <c t="s" r="A13" s="3">
        <v>596</v>
      </c>
    </row>
    <row r="14" spans="1:4">
      <c t="s" r="A14" s="4">
        <v>597</v>
      </c>
      <c t="n" r="B14" s="6">
        <v>0</v>
      </c>
      <c t="n" r="C14" s="6">
        <v>1</v>
      </c>
      <c t="n" r="D14" s="6">
        <v>0</v>
      </c>
    </row>
    <row r="15" spans="1:4">
      <c t="s" r="A15" s="4">
        <v>598</v>
      </c>
      <c t="n" r="B15" s="7">
        <v>0</v>
      </c>
      <c t="n" r="C15" s="7">
        <v>1190</v>
      </c>
      <c t="n" r="D15" s="7">
        <v>0</v>
      </c>
    </row>
    <row r="16" spans="1:4">
      <c t="s" r="A16" s="4">
        <v>599</v>
      </c>
      <c t="n" r="B16" s="7">
        <v>0</v>
      </c>
      <c t="n" r="C16" s="7">
        <v>1184</v>
      </c>
      <c t="n" r="D16" s="7">
        <v>0</v>
      </c>
    </row>
    <row r="17" spans="1:4">
      <c t="s" r="A17" s="4">
        <v>602</v>
      </c>
    </row>
    <row r="18" spans="1:4">
      <c t="s" r="A18" s="3">
        <v>596</v>
      </c>
    </row>
    <row r="19" spans="1:4">
      <c t="s" r="A19" s="4">
        <v>597</v>
      </c>
      <c t="n" r="B19" s="6">
        <v>0</v>
      </c>
      <c t="n" r="C19" s="6">
        <v>0</v>
      </c>
      <c t="n" r="D19" s="6">
        <v>1</v>
      </c>
    </row>
    <row r="20" spans="1:4">
      <c t="s" r="A20" s="4">
        <v>598</v>
      </c>
      <c t="n" r="B20" s="7">
        <v>0</v>
      </c>
      <c t="n" r="C20" s="7">
        <v>0</v>
      </c>
      <c t="n" r="D20" s="7">
        <v>669</v>
      </c>
    </row>
    <row r="21" spans="1:4">
      <c t="s" r="A21" s="4">
        <v>599</v>
      </c>
      <c t="n" r="B21" s="7">
        <v>0</v>
      </c>
      <c t="n" r="C21" s="7">
        <v>0</v>
      </c>
      <c t="n" r="D21" s="7">
        <v>647</v>
      </c>
    </row>
    <row r="22" spans="1:4">
      <c t="s" r="A22" s="4">
        <v>603</v>
      </c>
    </row>
    <row r="23" spans="1:4">
      <c t="s" r="A23" s="3">
        <v>596</v>
      </c>
    </row>
    <row r="24" spans="1:4">
      <c t="s" r="A24" s="4">
        <v>597</v>
      </c>
      <c t="n" r="B24" s="6">
        <v>1</v>
      </c>
      <c t="n" r="C24" s="6">
        <v>5</v>
      </c>
      <c t="n" r="D24" s="6">
        <v>1</v>
      </c>
    </row>
    <row r="25" spans="1:4">
      <c t="s" r="A25" s="4">
        <v>598</v>
      </c>
      <c t="n" r="B25" s="7">
        <v>110</v>
      </c>
      <c t="n" r="C25" s="7">
        <v>2250</v>
      </c>
      <c t="n" r="D25" s="7">
        <v>240</v>
      </c>
    </row>
    <row r="26" spans="1:4">
      <c t="s" r="A26" s="4">
        <v>599</v>
      </c>
      <c t="n" r="B26" s="7">
        <v>110</v>
      </c>
      <c t="n" r="C26" s="7">
        <v>1725</v>
      </c>
      <c t="n" r="D26" s="7">
        <v>240</v>
      </c>
    </row>
    <row r="27" spans="1:4">
      <c t="s" r="A27" s="4">
        <v>604</v>
      </c>
    </row>
    <row r="28" spans="1:4">
      <c t="s" r="A28" s="3">
        <v>596</v>
      </c>
    </row>
    <row r="29" spans="1:4">
      <c t="s" r="A29" s="4">
        <v>597</v>
      </c>
      <c t="n" r="B29" s="6">
        <v>0</v>
      </c>
      <c t="n" r="C29" s="6">
        <v>1</v>
      </c>
      <c t="n" r="D29" s="6">
        <v>0</v>
      </c>
    </row>
    <row r="30" spans="1:4">
      <c t="s" r="A30" s="4">
        <v>598</v>
      </c>
      <c t="n" r="B30" s="7">
        <v>0</v>
      </c>
      <c t="n" r="C30" s="7">
        <v>1400</v>
      </c>
      <c t="n" r="D30" s="7">
        <v>0</v>
      </c>
    </row>
    <row r="31" spans="1:4">
      <c t="s" r="A31" s="4">
        <v>599</v>
      </c>
      <c t="n" r="B31" s="7">
        <v>0</v>
      </c>
      <c t="n" r="C31" s="7">
        <v>1400</v>
      </c>
      <c t="n" r="D31" s="7">
        <v>0</v>
      </c>
    </row>
    <row r="32" spans="1:4">
      <c t="s" r="A32" s="4">
        <v>605</v>
      </c>
    </row>
    <row r="33" spans="1:4">
      <c t="s" r="A33" s="3">
        <v>596</v>
      </c>
    </row>
    <row r="34" spans="1:4">
      <c t="s" r="A34" s="4">
        <v>597</v>
      </c>
      <c t="n" r="B34" s="6">
        <v>0</v>
      </c>
      <c t="n" r="C34" s="6">
        <v>0</v>
      </c>
      <c t="n" r="D34" s="6">
        <v>0</v>
      </c>
    </row>
    <row r="35" spans="1:4">
      <c t="s" r="A35" s="4">
        <v>598</v>
      </c>
      <c t="n" r="B35" s="7">
        <v>0</v>
      </c>
      <c t="n" r="C35" s="7">
        <v>0</v>
      </c>
      <c t="n" r="D35" s="7">
        <v>0</v>
      </c>
    </row>
    <row r="36" spans="1:4">
      <c t="s" r="A36" s="4">
        <v>599</v>
      </c>
      <c t="n" r="B36" s="7">
        <v>0</v>
      </c>
      <c t="n" r="C36" s="7">
        <v>0</v>
      </c>
      <c t="n" r="D36" s="7">
        <v>0</v>
      </c>
    </row>
    <row r="37" spans="1:4">
      <c t="s" r="A37" s="4">
        <v>606</v>
      </c>
    </row>
    <row r="38" spans="1:4">
      <c t="s" r="A38" s="3">
        <v>596</v>
      </c>
    </row>
    <row r="39" spans="1:4">
      <c t="s" r="A39" s="4">
        <v>597</v>
      </c>
      <c t="n" r="B39" s="6">
        <v>0</v>
      </c>
      <c t="n" r="C39" s="6">
        <v>0</v>
      </c>
      <c t="n" r="D39" s="6">
        <v>0</v>
      </c>
    </row>
    <row r="40" spans="1:4">
      <c t="s" r="A40" s="4">
        <v>598</v>
      </c>
      <c t="n" r="B40" s="7">
        <v>0</v>
      </c>
      <c t="n" r="C40" s="7">
        <v>0</v>
      </c>
      <c t="n" r="D40" s="7">
        <v>0</v>
      </c>
    </row>
    <row r="41" spans="1:4">
      <c t="s" r="A41" s="4">
        <v>599</v>
      </c>
      <c t="n" r="B41" s="7">
        <v>0</v>
      </c>
      <c t="n" r="C41" s="7">
        <v>0</v>
      </c>
      <c t="n" r="D41" s="7">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607</v>
      </c>
      <c t="s" r="B1" s="2">
        <v>79</v>
      </c>
      <c t="s" r="C1" s="2">
        <v>1</v>
      </c>
    </row>
    <row r="2" spans="1:3">
      <c t="s" r="B2" s="2">
        <v>594</v>
      </c>
      <c t="s" r="C2" s="2">
        <v>594</v>
      </c>
    </row>
    <row r="3" spans="1:3">
      <c t="s" r="A3" s="3">
        <v>596</v>
      </c>
    </row>
    <row r="4" spans="1:3">
      <c t="s" r="A4" s="4">
        <v>597</v>
      </c>
      <c t="n" r="B4" s="6">
        <v>1</v>
      </c>
      <c t="n" r="C4" s="6">
        <v>1</v>
      </c>
    </row>
    <row r="5" spans="1:3">
      <c t="s" r="A5" s="4">
        <v>608</v>
      </c>
      <c t="n" r="B5" s="7">
        <v>37</v>
      </c>
      <c t="n" r="C5" s="7">
        <v>37</v>
      </c>
    </row>
    <row r="6" spans="1:3">
      <c t="s" r="A6" s="4">
        <v>600</v>
      </c>
    </row>
    <row r="7" spans="1:3">
      <c t="s" r="A7" s="3">
        <v>596</v>
      </c>
    </row>
    <row r="8" spans="1:3">
      <c t="s" r="A8" s="4">
        <v>597</v>
      </c>
      <c t="n" r="B8" s="6">
        <v>0</v>
      </c>
      <c t="n" r="C8" s="6">
        <v>0</v>
      </c>
    </row>
    <row r="9" spans="1:3">
      <c t="s" r="A9" s="4">
        <v>608</v>
      </c>
      <c t="n" r="B9" s="7">
        <v>0</v>
      </c>
      <c t="n" r="C9" s="7">
        <v>0</v>
      </c>
    </row>
    <row r="10" spans="1:3">
      <c t="s" r="A10" s="4">
        <v>601</v>
      </c>
    </row>
    <row r="11" spans="1:3">
      <c t="s" r="A11" s="3">
        <v>596</v>
      </c>
    </row>
    <row r="12" spans="1:3">
      <c t="s" r="A12" s="4">
        <v>597</v>
      </c>
      <c t="n" r="B12" s="6">
        <v>0</v>
      </c>
      <c t="n" r="C12" s="6">
        <v>0</v>
      </c>
    </row>
    <row r="13" spans="1:3">
      <c t="s" r="A13" s="4">
        <v>608</v>
      </c>
      <c t="n" r="B13" s="7">
        <v>0</v>
      </c>
      <c t="n" r="C13" s="7">
        <v>0</v>
      </c>
    </row>
    <row r="14" spans="1:3">
      <c t="s" r="A14" s="4">
        <v>602</v>
      </c>
    </row>
    <row r="15" spans="1:3">
      <c t="s" r="A15" s="3">
        <v>596</v>
      </c>
    </row>
    <row r="16" spans="1:3">
      <c t="s" r="A16" s="4">
        <v>597</v>
      </c>
      <c t="n" r="B16" s="6">
        <v>0</v>
      </c>
      <c t="n" r="C16" s="6">
        <v>0</v>
      </c>
    </row>
    <row r="17" spans="1:3">
      <c t="s" r="A17" s="4">
        <v>608</v>
      </c>
      <c t="n" r="B17" s="7">
        <v>0</v>
      </c>
      <c t="n" r="C17" s="7">
        <v>0</v>
      </c>
    </row>
    <row r="18" spans="1:3">
      <c t="s" r="A18" s="4">
        <v>603</v>
      </c>
    </row>
    <row r="19" spans="1:3">
      <c t="s" r="A19" s="3">
        <v>596</v>
      </c>
    </row>
    <row r="20" spans="1:3">
      <c t="s" r="A20" s="4">
        <v>597</v>
      </c>
      <c t="n" r="B20" s="6">
        <v>1</v>
      </c>
      <c t="n" r="C20" s="6">
        <v>1</v>
      </c>
    </row>
    <row r="21" spans="1:3">
      <c t="s" r="A21" s="4">
        <v>608</v>
      </c>
      <c t="n" r="B21" s="7">
        <v>37</v>
      </c>
      <c t="n" r="C21" s="7">
        <v>37</v>
      </c>
    </row>
    <row r="22" spans="1:3">
      <c t="s" r="A22" s="4">
        <v>604</v>
      </c>
    </row>
    <row r="23" spans="1:3">
      <c t="s" r="A23" s="3">
        <v>596</v>
      </c>
    </row>
    <row r="24" spans="1:3">
      <c t="s" r="A24" s="4">
        <v>597</v>
      </c>
      <c t="n" r="B24" s="6">
        <v>0</v>
      </c>
      <c t="n" r="C24" s="6">
        <v>0</v>
      </c>
    </row>
    <row r="25" spans="1:3">
      <c t="s" r="A25" s="4">
        <v>608</v>
      </c>
      <c t="n" r="B25" s="7">
        <v>0</v>
      </c>
      <c t="n" r="C25" s="7">
        <v>0</v>
      </c>
    </row>
    <row r="26" spans="1:3">
      <c t="s" r="A26" s="4">
        <v>605</v>
      </c>
    </row>
    <row r="27" spans="1:3">
      <c t="s" r="A27" s="3">
        <v>596</v>
      </c>
    </row>
    <row r="28" spans="1:3">
      <c t="s" r="A28" s="4">
        <v>597</v>
      </c>
      <c t="n" r="B28" s="6">
        <v>0</v>
      </c>
      <c t="n" r="C28" s="6">
        <v>0</v>
      </c>
    </row>
    <row r="29" spans="1:3">
      <c t="s" r="A29" s="4">
        <v>608</v>
      </c>
      <c t="n" r="B29" s="7">
        <v>0</v>
      </c>
      <c t="n" r="C29" s="7">
        <v>0</v>
      </c>
    </row>
    <row r="30" spans="1:3">
      <c t="s" r="A30" s="4">
        <v>606</v>
      </c>
    </row>
    <row r="31" spans="1:3">
      <c t="s" r="A31" s="3">
        <v>596</v>
      </c>
    </row>
    <row r="32" spans="1:3">
      <c t="s" r="A32" s="4">
        <v>597</v>
      </c>
      <c t="n" r="B32" s="6">
        <v>0</v>
      </c>
      <c t="n" r="C32" s="6">
        <v>0</v>
      </c>
    </row>
    <row r="33" spans="1:3">
      <c t="s" r="A33" s="4">
        <v>608</v>
      </c>
      <c t="n" r="B33" s="7">
        <v>0</v>
      </c>
      <c t="n" r="C33"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9</v>
      </c>
      <c t="s" r="B1" s="2">
        <v>2</v>
      </c>
      <c t="s" r="C1" s="2">
        <v>25</v>
      </c>
    </row>
    <row r="2" spans="1:3">
      <c t="s" r="A2" s="3">
        <v>610</v>
      </c>
    </row>
    <row r="3" spans="1:3">
      <c t="s" r="A3" s="4">
        <v>611</v>
      </c>
      <c t="n" r="B3" s="7">
        <v>88124</v>
      </c>
      <c t="n" r="C3" s="7">
        <v>103765</v>
      </c>
    </row>
    <row r="4" spans="1:3">
      <c t="s" r="A4" s="4">
        <v>612</v>
      </c>
      <c t="n" r="B4" s="6">
        <v>187248</v>
      </c>
      <c t="n" r="C4" s="6">
        <v>218531</v>
      </c>
    </row>
    <row r="5" spans="1:3">
      <c t="s" r="A5" s="4">
        <v>613</v>
      </c>
      <c t="n" r="B5" s="6">
        <v>10264414</v>
      </c>
      <c t="n" r="C5" s="6">
        <v>9180421</v>
      </c>
    </row>
    <row r="6" spans="1:3">
      <c t="s" r="A6" s="4">
        <v>548</v>
      </c>
      <c t="n" r="B6" s="6">
        <v>10451662</v>
      </c>
      <c t="n" r="C6" s="6">
        <v>9398952</v>
      </c>
    </row>
    <row r="7" spans="1:3">
      <c t="s" r="A7" s="4">
        <v>614</v>
      </c>
      <c t="n" r="B7" s="6">
        <v>11387</v>
      </c>
      <c t="n" r="C7" s="6">
        <v>11628</v>
      </c>
    </row>
    <row r="8" spans="1:3">
      <c t="s" r="A8" s="4">
        <v>615</v>
      </c>
    </row>
    <row r="9" spans="1:3">
      <c t="s" r="A9" s="3">
        <v>610</v>
      </c>
    </row>
    <row r="10" spans="1:3">
      <c t="s" r="A10" s="4">
        <v>612</v>
      </c>
      <c t="n" r="B10" s="6">
        <v>99124</v>
      </c>
      <c t="n" r="C10" s="6">
        <v>114766</v>
      </c>
    </row>
    <row r="11" spans="1:3">
      <c t="s" r="A11" s="4">
        <v>600</v>
      </c>
    </row>
    <row r="12" spans="1:3">
      <c t="s" r="A12" s="3">
        <v>610</v>
      </c>
    </row>
    <row r="13" spans="1:3">
      <c t="s" r="A13" s="4">
        <v>611</v>
      </c>
      <c t="n" r="B13" s="6">
        <v>5126</v>
      </c>
      <c t="n" r="C13" s="6">
        <v>2412</v>
      </c>
    </row>
    <row r="14" spans="1:3">
      <c t="s" r="A14" s="4">
        <v>612</v>
      </c>
      <c t="n" r="B14" s="6">
        <v>13691</v>
      </c>
      <c t="n" r="C14" s="6">
        <v>17828</v>
      </c>
    </row>
    <row r="15" spans="1:3">
      <c t="s" r="A15" s="4">
        <v>613</v>
      </c>
      <c t="n" r="B15" s="6">
        <v>1250660</v>
      </c>
      <c t="n" r="C15" s="6">
        <v>1255226</v>
      </c>
    </row>
    <row r="16" spans="1:3">
      <c t="s" r="A16" s="4">
        <v>548</v>
      </c>
      <c t="n" r="B16" s="6">
        <v>1264351</v>
      </c>
      <c t="n" r="C16" s="6">
        <v>1273054</v>
      </c>
    </row>
    <row r="17" spans="1:3">
      <c t="s" r="A17" s="4">
        <v>614</v>
      </c>
      <c t="n" r="B17" s="6">
        <v>254</v>
      </c>
      <c t="n" r="C17" s="6">
        <v>1347</v>
      </c>
    </row>
    <row r="18" spans="1:3">
      <c t="s" r="A18" s="4">
        <v>616</v>
      </c>
    </row>
    <row r="19" spans="1:3">
      <c t="s" r="A19" s="3">
        <v>610</v>
      </c>
    </row>
    <row r="20" spans="1:3">
      <c t="s" r="A20" s="4">
        <v>612</v>
      </c>
      <c t="n" r="B20" s="6">
        <v>8565</v>
      </c>
      <c t="n" r="C20" s="6">
        <v>15416</v>
      </c>
    </row>
    <row r="21" spans="1:3">
      <c t="s" r="A21" s="4">
        <v>601</v>
      </c>
    </row>
    <row r="22" spans="1:3">
      <c t="s" r="A22" s="3">
        <v>610</v>
      </c>
    </row>
    <row r="23" spans="1:3">
      <c t="s" r="A23" s="4">
        <v>611</v>
      </c>
      <c t="n" r="B23" s="6">
        <v>5834</v>
      </c>
      <c t="n" r="C23" s="6">
        <v>8639</v>
      </c>
    </row>
    <row r="24" spans="1:3">
      <c t="s" r="A24" s="4">
        <v>612</v>
      </c>
      <c t="n" r="B24" s="6">
        <v>10314</v>
      </c>
      <c t="n" r="C24" s="6">
        <v>18470</v>
      </c>
    </row>
    <row r="25" spans="1:3">
      <c t="s" r="A25" s="4">
        <v>613</v>
      </c>
      <c t="n" r="B25" s="6">
        <v>854893</v>
      </c>
      <c t="n" r="C25" s="6">
        <v>909276</v>
      </c>
    </row>
    <row r="26" spans="1:3">
      <c t="s" r="A26" s="4">
        <v>548</v>
      </c>
      <c t="n" r="B26" s="6">
        <v>865207</v>
      </c>
      <c t="n" r="C26" s="6">
        <v>927746</v>
      </c>
    </row>
    <row r="27" spans="1:3">
      <c t="s" r="A27" s="4">
        <v>614</v>
      </c>
      <c t="n" r="B27" s="6">
        <v>650</v>
      </c>
      <c t="n" r="C27" s="6">
        <v>400</v>
      </c>
    </row>
    <row r="28" spans="1:3">
      <c t="s" r="A28" s="4">
        <v>617</v>
      </c>
    </row>
    <row r="29" spans="1:3">
      <c t="s" r="A29" s="3">
        <v>610</v>
      </c>
    </row>
    <row r="30" spans="1:3">
      <c t="s" r="A30" s="4">
        <v>612</v>
      </c>
      <c t="n" r="B30" s="6">
        <v>4480</v>
      </c>
      <c t="n" r="C30" s="6">
        <v>9831</v>
      </c>
    </row>
    <row r="31" spans="1:3">
      <c t="s" r="A31" s="4">
        <v>602</v>
      </c>
    </row>
    <row r="32" spans="1:3">
      <c t="s" r="A32" s="3">
        <v>610</v>
      </c>
    </row>
    <row r="33" spans="1:3">
      <c t="s" r="A33" s="4">
        <v>611</v>
      </c>
      <c t="n" r="B33" s="6">
        <v>12940</v>
      </c>
      <c t="n" r="C33" s="6">
        <v>24209</v>
      </c>
    </row>
    <row r="34" spans="1:3">
      <c t="s" r="A34" s="4">
        <v>612</v>
      </c>
      <c t="n" r="B34" s="6">
        <v>39659</v>
      </c>
      <c t="n" r="C34" s="6">
        <v>50335</v>
      </c>
    </row>
    <row r="35" spans="1:3">
      <c t="s" r="A35" s="4">
        <v>613</v>
      </c>
      <c t="n" r="B35" s="6">
        <v>3641165</v>
      </c>
      <c t="n" r="C35" s="6">
        <v>2846032</v>
      </c>
    </row>
    <row r="36" spans="1:3">
      <c t="s" r="A36" s="4">
        <v>548</v>
      </c>
      <c t="n" r="B36" s="6">
        <v>3680824</v>
      </c>
      <c t="n" r="C36" s="6">
        <v>2896367</v>
      </c>
    </row>
    <row r="37" spans="1:3">
      <c t="s" r="A37" s="4">
        <v>614</v>
      </c>
      <c t="n" r="B37" s="6">
        <v>4262</v>
      </c>
      <c t="n" r="C37" s="6">
        <v>552</v>
      </c>
    </row>
    <row r="38" spans="1:3">
      <c t="s" r="A38" s="4">
        <v>618</v>
      </c>
    </row>
    <row r="39" spans="1:3">
      <c t="s" r="A39" s="3">
        <v>610</v>
      </c>
    </row>
    <row r="40" spans="1:3">
      <c t="s" r="A40" s="4">
        <v>612</v>
      </c>
      <c t="n" r="B40" s="6">
        <v>26719</v>
      </c>
      <c t="n" r="C40" s="6">
        <v>26126</v>
      </c>
    </row>
    <row r="41" spans="1:3">
      <c t="s" r="A41" s="4">
        <v>603</v>
      </c>
    </row>
    <row r="42" spans="1:3">
      <c t="s" r="A42" s="3">
        <v>610</v>
      </c>
    </row>
    <row r="43" spans="1:3">
      <c t="s" r="A43" s="4">
        <v>611</v>
      </c>
      <c t="n" r="B43" s="6">
        <v>24881</v>
      </c>
      <c t="n" r="C43" s="6">
        <v>14888</v>
      </c>
    </row>
    <row r="44" spans="1:3">
      <c t="s" r="A44" s="4">
        <v>612</v>
      </c>
      <c t="n" r="B44" s="6">
        <v>55197</v>
      </c>
      <c t="n" r="C44" s="6">
        <v>48185</v>
      </c>
    </row>
    <row r="45" spans="1:3">
      <c t="s" r="A45" s="4">
        <v>613</v>
      </c>
      <c t="n" r="B45" s="6">
        <v>1632554</v>
      </c>
      <c t="n" r="C45" s="6">
        <v>1554037</v>
      </c>
    </row>
    <row r="46" spans="1:3">
      <c t="s" r="A46" s="4">
        <v>548</v>
      </c>
      <c t="n" r="B46" s="6">
        <v>1687751</v>
      </c>
      <c t="n" r="C46" s="6">
        <v>1602222</v>
      </c>
    </row>
    <row r="47" spans="1:3">
      <c t="s" r="A47" s="4">
        <v>614</v>
      </c>
      <c t="n" r="B47" s="6">
        <v>601</v>
      </c>
      <c t="n" r="C47" s="6">
        <v>3643</v>
      </c>
    </row>
    <row r="48" spans="1:3">
      <c t="s" r="A48" s="4">
        <v>619</v>
      </c>
    </row>
    <row r="49" spans="1:3">
      <c t="s" r="A49" s="3">
        <v>610</v>
      </c>
    </row>
    <row r="50" spans="1:3">
      <c t="s" r="A50" s="4">
        <v>612</v>
      </c>
      <c t="n" r="B50" s="6">
        <v>30316</v>
      </c>
      <c t="n" r="C50" s="6">
        <v>33297</v>
      </c>
    </row>
    <row r="51" spans="1:3">
      <c t="s" r="A51" s="4">
        <v>604</v>
      </c>
    </row>
    <row r="52" spans="1:3">
      <c t="s" r="A52" s="3">
        <v>610</v>
      </c>
    </row>
    <row r="53" spans="1:3">
      <c t="s" r="A53" s="4">
        <v>611</v>
      </c>
      <c t="n" r="B53" s="6">
        <v>29319</v>
      </c>
      <c t="n" r="C53" s="6">
        <v>44312</v>
      </c>
    </row>
    <row r="54" spans="1:3">
      <c t="s" r="A54" s="4">
        <v>612</v>
      </c>
      <c t="n" r="B54" s="6">
        <v>56619</v>
      </c>
      <c t="n" r="C54" s="6">
        <v>72644</v>
      </c>
    </row>
    <row r="55" spans="1:3">
      <c t="s" r="A55" s="4">
        <v>613</v>
      </c>
      <c t="n" r="B55" s="6">
        <v>2330098</v>
      </c>
      <c t="n" r="C55" s="6">
        <v>2196041</v>
      </c>
    </row>
    <row r="56" spans="1:3">
      <c t="s" r="A56" s="4">
        <v>548</v>
      </c>
      <c t="n" r="B56" s="6">
        <v>2386717</v>
      </c>
      <c t="n" r="C56" s="6">
        <v>2268685</v>
      </c>
    </row>
    <row r="57" spans="1:3">
      <c t="s" r="A57" s="4">
        <v>614</v>
      </c>
      <c t="n" r="B57" s="6">
        <v>4077</v>
      </c>
      <c t="n" r="C57" s="6">
        <v>4294</v>
      </c>
    </row>
    <row r="58" spans="1:3">
      <c t="s" r="A58" s="4">
        <v>620</v>
      </c>
    </row>
    <row r="59" spans="1:3">
      <c t="s" r="A59" s="3">
        <v>610</v>
      </c>
    </row>
    <row r="60" spans="1:3">
      <c t="s" r="A60" s="4">
        <v>612</v>
      </c>
      <c t="n" r="B60" s="6">
        <v>27300</v>
      </c>
      <c t="n" r="C60" s="6">
        <v>28332</v>
      </c>
    </row>
    <row r="61" spans="1:3">
      <c t="s" r="A61" s="4">
        <v>605</v>
      </c>
    </row>
    <row r="62" spans="1:3">
      <c t="s" r="A62" s="3">
        <v>610</v>
      </c>
    </row>
    <row r="63" spans="1:3">
      <c t="s" r="A63" s="4">
        <v>611</v>
      </c>
      <c t="n" r="B63" s="6">
        <v>370</v>
      </c>
      <c t="n" r="C63" s="6">
        <v>223</v>
      </c>
    </row>
    <row r="64" spans="1:3">
      <c t="s" r="A64" s="4">
        <v>612</v>
      </c>
      <c t="n" r="B64" s="6">
        <v>496</v>
      </c>
      <c t="n" r="C64" s="6">
        <v>391</v>
      </c>
    </row>
    <row r="65" spans="1:3">
      <c t="s" r="A65" s="4">
        <v>613</v>
      </c>
      <c t="n" r="B65" s="6">
        <v>12084</v>
      </c>
      <c t="n" r="C65" s="6">
        <v>11262</v>
      </c>
    </row>
    <row r="66" spans="1:3">
      <c t="s" r="A66" s="4">
        <v>548</v>
      </c>
      <c t="n" r="B66" s="6">
        <v>12580</v>
      </c>
      <c t="n" r="C66" s="6">
        <v>11653</v>
      </c>
    </row>
    <row r="67" spans="1:3">
      <c t="s" r="A67" s="4">
        <v>614</v>
      </c>
      <c t="n" r="B67" s="6">
        <v>126</v>
      </c>
      <c t="n" r="C67" s="6">
        <v>168</v>
      </c>
    </row>
    <row r="68" spans="1:3">
      <c t="s" r="A68" s="4">
        <v>621</v>
      </c>
    </row>
    <row r="69" spans="1:3">
      <c t="s" r="A69" s="3">
        <v>610</v>
      </c>
    </row>
    <row r="70" spans="1:3">
      <c t="s" r="A70" s="4">
        <v>612</v>
      </c>
      <c t="n" r="B70" s="6">
        <v>126</v>
      </c>
      <c t="n" r="C70" s="6">
        <v>168</v>
      </c>
    </row>
    <row r="71" spans="1:3">
      <c t="s" r="A71" s="4">
        <v>606</v>
      </c>
    </row>
    <row r="72" spans="1:3">
      <c t="s" r="A72" s="3">
        <v>610</v>
      </c>
    </row>
    <row r="73" spans="1:3">
      <c t="s" r="A73" s="4">
        <v>611</v>
      </c>
      <c t="n" r="B73" s="6">
        <v>9654</v>
      </c>
      <c t="n" r="C73" s="6">
        <v>9082</v>
      </c>
    </row>
    <row r="74" spans="1:3">
      <c t="s" r="A74" s="4">
        <v>612</v>
      </c>
      <c t="n" r="B74" s="6">
        <v>11272</v>
      </c>
      <c t="n" r="C74" s="6">
        <v>10678</v>
      </c>
    </row>
    <row r="75" spans="1:3">
      <c t="s" r="A75" s="4">
        <v>613</v>
      </c>
      <c t="n" r="B75" s="6">
        <v>542960</v>
      </c>
      <c t="n" r="C75" s="6">
        <v>408547</v>
      </c>
    </row>
    <row r="76" spans="1:3">
      <c t="s" r="A76" s="4">
        <v>548</v>
      </c>
      <c t="n" r="B76" s="6">
        <v>554232</v>
      </c>
      <c t="n" r="C76" s="6">
        <v>419225</v>
      </c>
    </row>
    <row r="77" spans="1:3">
      <c t="s" r="A77" s="4">
        <v>614</v>
      </c>
      <c t="n" r="B77" s="6">
        <v>1417</v>
      </c>
      <c t="n" r="C77" s="6">
        <v>1224</v>
      </c>
    </row>
    <row r="78" spans="1:3">
      <c t="s" r="A78" s="4">
        <v>622</v>
      </c>
    </row>
    <row r="79" spans="1:3">
      <c t="s" r="A79" s="3">
        <v>610</v>
      </c>
    </row>
    <row r="80" spans="1:3">
      <c t="s" r="A80" s="4">
        <v>612</v>
      </c>
      <c t="n" r="B80" s="7">
        <v>1618</v>
      </c>
      <c t="n" r="C80" s="7">
        <v>15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3</v>
      </c>
      <c t="s" r="B1" s="2">
        <v>2</v>
      </c>
      <c t="s" r="C1" s="2">
        <v>25</v>
      </c>
    </row>
    <row r="2" spans="1:3">
      <c t="s" r="A2" s="3">
        <v>610</v>
      </c>
    </row>
    <row r="3" spans="1:3">
      <c t="s" r="A3" s="4">
        <v>553</v>
      </c>
      <c t="n" r="B3" s="7">
        <v>10451662</v>
      </c>
      <c t="n" r="C3" s="7">
        <v>9398952</v>
      </c>
    </row>
    <row r="4" spans="1:3">
      <c t="s" r="A4" s="4">
        <v>560</v>
      </c>
    </row>
    <row r="5" spans="1:3">
      <c t="s" r="A5" s="3">
        <v>610</v>
      </c>
    </row>
    <row r="6" spans="1:3">
      <c t="s" r="A6" s="4">
        <v>553</v>
      </c>
      <c t="n" r="B6" s="6">
        <v>195878</v>
      </c>
      <c t="n" r="C6" s="6">
        <v>148197</v>
      </c>
    </row>
    <row r="7" spans="1:3">
      <c t="s" r="A7" s="4">
        <v>624</v>
      </c>
    </row>
    <row r="8" spans="1:3">
      <c t="s" r="A8" s="3">
        <v>610</v>
      </c>
    </row>
    <row r="9" spans="1:3">
      <c t="s" r="A9" s="4">
        <v>553</v>
      </c>
      <c t="n" r="B9" s="7">
        <v>195878</v>
      </c>
      <c t="n" r="C9" s="7">
        <v>1481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25</v>
      </c>
    </row>
    <row r="2" spans="1:3">
      <c t="s" r="A2" s="3">
        <v>610</v>
      </c>
    </row>
    <row r="3" spans="1:3">
      <c t="s" r="A3" s="4">
        <v>626</v>
      </c>
      <c t="n" r="B3" s="7">
        <v>87737</v>
      </c>
      <c t="n" r="C3" s="7">
        <v>103138</v>
      </c>
    </row>
    <row r="4" spans="1:3">
      <c t="s" r="A4" s="4">
        <v>600</v>
      </c>
    </row>
    <row r="5" spans="1:3">
      <c t="s" r="A5" s="3">
        <v>610</v>
      </c>
    </row>
    <row r="6" spans="1:3">
      <c t="s" r="A6" s="4">
        <v>626</v>
      </c>
      <c t="n" r="B6" s="6">
        <v>8311</v>
      </c>
      <c t="n" r="C6" s="6">
        <v>14069</v>
      </c>
    </row>
    <row r="7" spans="1:3">
      <c t="s" r="A7" s="4">
        <v>601</v>
      </c>
    </row>
    <row r="8" spans="1:3">
      <c t="s" r="A8" s="3">
        <v>610</v>
      </c>
    </row>
    <row r="9" spans="1:3">
      <c t="s" r="A9" s="4">
        <v>626</v>
      </c>
      <c t="n" r="B9" s="6">
        <v>3830</v>
      </c>
      <c t="n" r="C9" s="6">
        <v>9431</v>
      </c>
    </row>
    <row r="10" spans="1:3">
      <c t="s" r="A10" s="4">
        <v>602</v>
      </c>
    </row>
    <row r="11" spans="1:3">
      <c t="s" r="A11" s="3">
        <v>610</v>
      </c>
    </row>
    <row r="12" spans="1:3">
      <c t="s" r="A12" s="4">
        <v>626</v>
      </c>
      <c t="n" r="B12" s="6">
        <v>22457</v>
      </c>
      <c t="n" r="C12" s="6">
        <v>25574</v>
      </c>
    </row>
    <row r="13" spans="1:3">
      <c t="s" r="A13" s="4">
        <v>603</v>
      </c>
    </row>
    <row r="14" spans="1:3">
      <c t="s" r="A14" s="3">
        <v>610</v>
      </c>
    </row>
    <row r="15" spans="1:3">
      <c t="s" r="A15" s="4">
        <v>626</v>
      </c>
      <c t="n" r="B15" s="6">
        <v>29715</v>
      </c>
      <c t="n" r="C15" s="6">
        <v>29654</v>
      </c>
    </row>
    <row r="16" spans="1:3">
      <c t="s" r="A16" s="4">
        <v>604</v>
      </c>
    </row>
    <row r="17" spans="1:3">
      <c t="s" r="A17" s="3">
        <v>610</v>
      </c>
    </row>
    <row r="18" spans="1:3">
      <c t="s" r="A18" s="4">
        <v>626</v>
      </c>
      <c t="n" r="B18" s="6">
        <v>23223</v>
      </c>
      <c t="n" r="C18" s="6">
        <v>24038</v>
      </c>
    </row>
    <row r="19" spans="1:3">
      <c t="s" r="A19" s="4">
        <v>605</v>
      </c>
    </row>
    <row r="20" spans="1:3">
      <c t="s" r="A20" s="3">
        <v>610</v>
      </c>
    </row>
    <row r="21" spans="1:3">
      <c t="s" r="A21" s="4">
        <v>626</v>
      </c>
      <c t="n" r="B21" s="6">
        <v>0</v>
      </c>
      <c t="n" r="C21" s="6">
        <v>0</v>
      </c>
    </row>
    <row r="22" spans="1:3">
      <c t="s" r="A22" s="4">
        <v>606</v>
      </c>
    </row>
    <row r="23" spans="1:3">
      <c t="s" r="A23" s="3">
        <v>610</v>
      </c>
    </row>
    <row r="24" spans="1:3">
      <c t="s" r="A24" s="4">
        <v>626</v>
      </c>
      <c t="n" r="B24" s="7">
        <v>201</v>
      </c>
      <c t="n" r="C24" s="7">
        <v>37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7</v>
      </c>
      <c t="s" r="B1" s="2">
        <v>2</v>
      </c>
      <c t="s" r="C1" s="2">
        <v>25</v>
      </c>
    </row>
    <row r="2" spans="1:3">
      <c t="s" r="A2" s="3">
        <v>628</v>
      </c>
    </row>
    <row r="3" spans="1:3">
      <c t="s" r="A3" s="4">
        <v>629</v>
      </c>
      <c t="n" r="B3" s="7">
        <v>10451662</v>
      </c>
      <c t="n" r="C3" s="7">
        <v>9398952</v>
      </c>
    </row>
    <row r="4" spans="1:3">
      <c t="s" r="A4" s="4">
        <v>604</v>
      </c>
    </row>
    <row r="5" spans="1:3">
      <c t="s" r="A5" s="3">
        <v>628</v>
      </c>
    </row>
    <row r="6" spans="1:3">
      <c t="s" r="A6" s="4">
        <v>629</v>
      </c>
      <c t="n" r="B6" s="6">
        <v>2386717</v>
      </c>
      <c t="n" r="C6" s="6">
        <v>2268685</v>
      </c>
    </row>
    <row r="7" spans="1:3">
      <c t="s" r="A7" s="4">
        <v>603</v>
      </c>
    </row>
    <row r="8" spans="1:3">
      <c t="s" r="A8" s="3">
        <v>628</v>
      </c>
    </row>
    <row r="9" spans="1:3">
      <c t="s" r="A9" s="4">
        <v>629</v>
      </c>
      <c t="n" r="B9" s="6">
        <v>1687751</v>
      </c>
      <c t="n" r="C9" s="6">
        <v>1602222</v>
      </c>
    </row>
    <row r="10" spans="1:3">
      <c t="s" r="A10" s="4">
        <v>630</v>
      </c>
    </row>
    <row r="11" spans="1:3">
      <c t="s" r="A11" s="3">
        <v>628</v>
      </c>
    </row>
    <row r="12" spans="1:3">
      <c t="s" r="A12" s="4">
        <v>629</v>
      </c>
      <c t="n" r="B12" s="6">
        <v>12580</v>
      </c>
      <c t="n" r="C12" s="6">
        <v>11653</v>
      </c>
    </row>
    <row r="13" spans="1:3">
      <c t="s" r="A13" s="4">
        <v>631</v>
      </c>
    </row>
    <row r="14" spans="1:3">
      <c t="s" r="A14" s="3">
        <v>628</v>
      </c>
    </row>
    <row r="15" spans="1:3">
      <c t="s" r="A15" s="4">
        <v>629</v>
      </c>
      <c t="n" r="B15" s="6">
        <v>554232</v>
      </c>
      <c t="n" r="C15" s="6">
        <v>419225</v>
      </c>
    </row>
    <row r="16" spans="1:3">
      <c t="s" r="A16" s="4">
        <v>632</v>
      </c>
    </row>
    <row r="17" spans="1:3">
      <c t="s" r="A17" s="3">
        <v>628</v>
      </c>
    </row>
    <row r="18" spans="1:3">
      <c t="s" r="A18" s="4">
        <v>629</v>
      </c>
      <c t="n" r="B18" s="6">
        <v>865207</v>
      </c>
      <c t="n" r="C18" s="6">
        <v>927746</v>
      </c>
    </row>
    <row r="19" spans="1:3">
      <c t="s" r="A19" s="4">
        <v>633</v>
      </c>
    </row>
    <row r="20" spans="1:3">
      <c t="s" r="A20" s="3">
        <v>628</v>
      </c>
    </row>
    <row r="21" spans="1:3">
      <c t="s" r="A21" s="4">
        <v>629</v>
      </c>
      <c t="n" r="B21" s="6">
        <v>3680824</v>
      </c>
      <c t="n" r="C21" s="6">
        <v>2896367</v>
      </c>
    </row>
    <row r="22" spans="1:3">
      <c t="s" r="A22" s="4">
        <v>600</v>
      </c>
    </row>
    <row r="23" spans="1:3">
      <c t="s" r="A23" s="3">
        <v>628</v>
      </c>
    </row>
    <row r="24" spans="1:3">
      <c t="s" r="A24" s="4">
        <v>629</v>
      </c>
      <c t="n" r="B24" s="6">
        <v>1264351</v>
      </c>
      <c t="n" r="C24" s="6">
        <v>1273054</v>
      </c>
    </row>
    <row r="25" spans="1:3">
      <c t="s" r="A25" s="4">
        <v>634</v>
      </c>
    </row>
    <row r="26" spans="1:3">
      <c t="s" r="A26" s="3">
        <v>628</v>
      </c>
    </row>
    <row r="27" spans="1:3">
      <c t="s" r="A27" s="4">
        <v>629</v>
      </c>
      <c t="n" r="B27" s="6">
        <v>2323338</v>
      </c>
      <c t="n" r="C27" s="6">
        <v>2195420</v>
      </c>
    </row>
    <row r="28" spans="1:3">
      <c t="s" r="A28" s="4">
        <v>635</v>
      </c>
    </row>
    <row r="29" spans="1:3">
      <c t="s" r="A29" s="3">
        <v>628</v>
      </c>
    </row>
    <row r="30" spans="1:3">
      <c t="s" r="A30" s="4">
        <v>629</v>
      </c>
      <c t="n" r="B30" s="6">
        <v>1540737</v>
      </c>
      <c t="n" r="C30" s="6">
        <v>1436670</v>
      </c>
    </row>
    <row r="31" spans="1:3">
      <c t="s" r="A31" s="4">
        <v>636</v>
      </c>
    </row>
    <row r="32" spans="1:3">
      <c t="s" r="A32" s="3">
        <v>628</v>
      </c>
    </row>
    <row r="33" spans="1:3">
      <c t="s" r="A33" s="4">
        <v>629</v>
      </c>
      <c t="n" r="B33" s="6">
        <v>12084</v>
      </c>
      <c t="n" r="C33" s="6">
        <v>11262</v>
      </c>
    </row>
    <row r="34" spans="1:3">
      <c t="s" r="A34" s="4">
        <v>637</v>
      </c>
    </row>
    <row r="35" spans="1:3">
      <c t="s" r="A35" s="3">
        <v>628</v>
      </c>
    </row>
    <row r="36" spans="1:3">
      <c t="s" r="A36" s="4">
        <v>629</v>
      </c>
      <c t="n" r="B36" s="6">
        <v>537735</v>
      </c>
      <c t="n" r="C36" s="6">
        <v>408271</v>
      </c>
    </row>
    <row r="37" spans="1:3">
      <c t="s" r="A37" s="4">
        <v>638</v>
      </c>
    </row>
    <row r="38" spans="1:3">
      <c t="s" r="A38" s="3">
        <v>628</v>
      </c>
    </row>
    <row r="39" spans="1:3">
      <c t="s" r="A39" s="4">
        <v>629</v>
      </c>
      <c t="n" r="B39" s="6">
        <v>767291</v>
      </c>
      <c t="n" r="C39" s="6">
        <v>835082</v>
      </c>
    </row>
    <row r="40" spans="1:3">
      <c t="s" r="A40" s="4">
        <v>639</v>
      </c>
    </row>
    <row r="41" spans="1:3">
      <c t="s" r="A41" s="3">
        <v>628</v>
      </c>
    </row>
    <row r="42" spans="1:3">
      <c t="s" r="A42" s="4">
        <v>629</v>
      </c>
      <c t="n" r="B42" s="6">
        <v>3528185</v>
      </c>
      <c t="n" r="C42" s="6">
        <v>2710504</v>
      </c>
    </row>
    <row r="43" spans="1:3">
      <c t="s" r="A43" s="4">
        <v>640</v>
      </c>
    </row>
    <row r="44" spans="1:3">
      <c t="s" r="A44" s="3">
        <v>628</v>
      </c>
    </row>
    <row r="45" spans="1:3">
      <c t="s" r="A45" s="4">
        <v>629</v>
      </c>
      <c t="n" r="B45" s="6">
        <v>1115247</v>
      </c>
      <c t="n" r="C45" s="6">
        <v>1095238</v>
      </c>
    </row>
    <row r="46" spans="1:3">
      <c t="s" r="A46" s="4">
        <v>641</v>
      </c>
    </row>
    <row r="47" spans="1:3">
      <c t="s" r="A47" s="3">
        <v>628</v>
      </c>
    </row>
    <row r="48" spans="1:3">
      <c t="s" r="A48" s="4">
        <v>629</v>
      </c>
      <c t="n" r="B48" s="6">
        <v>19343</v>
      </c>
      <c t="n" r="C48" s="6">
        <v>13494</v>
      </c>
    </row>
    <row r="49" spans="1:3">
      <c t="s" r="A49" s="4">
        <v>642</v>
      </c>
    </row>
    <row r="50" spans="1:3">
      <c t="s" r="A50" s="3">
        <v>628</v>
      </c>
    </row>
    <row r="51" spans="1:3">
      <c t="s" r="A51" s="4">
        <v>629</v>
      </c>
      <c t="n" r="B51" s="6">
        <v>21712</v>
      </c>
      <c t="n" r="C51" s="6">
        <v>26148</v>
      </c>
    </row>
    <row r="52" spans="1:3">
      <c t="s" r="A52" s="4">
        <v>643</v>
      </c>
    </row>
    <row r="53" spans="1:3">
      <c t="s" r="A53" s="3">
        <v>628</v>
      </c>
    </row>
    <row r="54" spans="1:3">
      <c t="s" r="A54" s="4">
        <v>629</v>
      </c>
      <c t="n" r="B54" s="6">
        <v>370</v>
      </c>
      <c t="n" r="C54" s="6">
        <v>223</v>
      </c>
    </row>
    <row r="55" spans="1:3">
      <c t="s" r="A55" s="4">
        <v>644</v>
      </c>
    </row>
    <row r="56" spans="1:3">
      <c t="s" r="A56" s="3">
        <v>628</v>
      </c>
    </row>
    <row r="57" spans="1:3">
      <c t="s" r="A57" s="4">
        <v>629</v>
      </c>
      <c t="n" r="B57" s="6">
        <v>9851</v>
      </c>
      <c t="n" r="C57" s="6">
        <v>9188</v>
      </c>
    </row>
    <row r="58" spans="1:3">
      <c t="s" r="A58" s="4">
        <v>645</v>
      </c>
    </row>
    <row r="59" spans="1:3">
      <c t="s" r="A59" s="3">
        <v>628</v>
      </c>
    </row>
    <row r="60" spans="1:3">
      <c t="s" r="A60" s="4">
        <v>629</v>
      </c>
      <c t="n" r="B60" s="6">
        <v>27202</v>
      </c>
      <c t="n" r="C60" s="6">
        <v>20391</v>
      </c>
    </row>
    <row r="61" spans="1:3">
      <c t="s" r="A61" s="4">
        <v>646</v>
      </c>
    </row>
    <row r="62" spans="1:3">
      <c t="s" r="A62" s="3">
        <v>628</v>
      </c>
    </row>
    <row r="63" spans="1:3">
      <c t="s" r="A63" s="4">
        <v>629</v>
      </c>
      <c t="n" r="B63" s="6">
        <v>31392</v>
      </c>
      <c t="n" r="C63" s="6">
        <v>32249</v>
      </c>
    </row>
    <row r="64" spans="1:3">
      <c t="s" r="A64" s="4">
        <v>647</v>
      </c>
    </row>
    <row r="65" spans="1:3">
      <c t="s" r="A65" s="3">
        <v>628</v>
      </c>
    </row>
    <row r="66" spans="1:3">
      <c t="s" r="A66" s="4">
        <v>629</v>
      </c>
      <c t="n" r="B66" s="6">
        <v>53831</v>
      </c>
      <c t="n" r="C66" s="6">
        <v>59100</v>
      </c>
    </row>
    <row r="67" spans="1:3">
      <c t="s" r="A67" s="4">
        <v>648</v>
      </c>
    </row>
    <row r="68" spans="1:3">
      <c t="s" r="A68" s="3">
        <v>628</v>
      </c>
    </row>
    <row r="69" spans="1:3">
      <c t="s" r="A69" s="4">
        <v>629</v>
      </c>
      <c t="n" r="B69" s="6">
        <v>43787</v>
      </c>
      <c t="n" r="C69" s="6">
        <v>57981</v>
      </c>
    </row>
    <row r="70" spans="1:3">
      <c t="s" r="A70" s="4">
        <v>649</v>
      </c>
    </row>
    <row r="71" spans="1:3">
      <c t="s" r="A71" s="3">
        <v>628</v>
      </c>
    </row>
    <row r="72" spans="1:3">
      <c t="s" r="A72" s="4">
        <v>629</v>
      </c>
      <c t="n" r="B72" s="6">
        <v>124037</v>
      </c>
      <c t="n" r="C72" s="6">
        <v>136585</v>
      </c>
    </row>
    <row r="73" spans="1:3">
      <c t="s" r="A73" s="4">
        <v>650</v>
      </c>
    </row>
    <row r="74" spans="1:3">
      <c t="s" r="A74" s="3">
        <v>628</v>
      </c>
    </row>
    <row r="75" spans="1:3">
      <c t="s" r="A75" s="4">
        <v>629</v>
      </c>
      <c t="n" r="B75" s="6">
        <v>126</v>
      </c>
      <c t="n" r="C75" s="6">
        <v>168</v>
      </c>
    </row>
    <row r="76" spans="1:3">
      <c t="s" r="A76" s="4">
        <v>651</v>
      </c>
    </row>
    <row r="77" spans="1:3">
      <c t="s" r="A77" s="3">
        <v>628</v>
      </c>
    </row>
    <row r="78" spans="1:3">
      <c t="s" r="A78" s="4">
        <v>629</v>
      </c>
      <c t="n" r="B78" s="6">
        <v>5457</v>
      </c>
      <c t="n" r="C78" s="6">
        <v>1766</v>
      </c>
    </row>
    <row r="79" spans="1:3">
      <c t="s" r="A79" s="4">
        <v>652</v>
      </c>
    </row>
    <row r="80" spans="1:3">
      <c t="s" r="A80" s="3">
        <v>628</v>
      </c>
    </row>
    <row r="81" spans="1:3">
      <c t="s" r="A81" s="4">
        <v>629</v>
      </c>
      <c t="n" r="B81" s="6">
        <v>70714</v>
      </c>
      <c t="n" r="C81" s="6">
        <v>72273</v>
      </c>
    </row>
    <row r="82" spans="1:3">
      <c t="s" r="A82" s="4">
        <v>653</v>
      </c>
    </row>
    <row r="83" spans="1:3">
      <c t="s" r="A83" s="3">
        <v>628</v>
      </c>
    </row>
    <row r="84" spans="1:3">
      <c t="s" r="A84" s="4">
        <v>629</v>
      </c>
      <c t="n" r="B84" s="6">
        <v>121247</v>
      </c>
      <c t="n" r="C84" s="6">
        <v>153614</v>
      </c>
    </row>
    <row r="85" spans="1:3">
      <c t="s" r="A85" s="4">
        <v>654</v>
      </c>
    </row>
    <row r="86" spans="1:3">
      <c t="s" r="A86" s="3">
        <v>628</v>
      </c>
    </row>
    <row r="87" spans="1:3">
      <c t="s" r="A87" s="4">
        <v>629</v>
      </c>
      <c t="n" r="B87" s="6">
        <v>95273</v>
      </c>
      <c t="n" r="C87" s="6">
        <v>118716</v>
      </c>
    </row>
    <row r="88" spans="1:3">
      <c t="s" r="A88" s="4">
        <v>655</v>
      </c>
    </row>
    <row r="89" spans="1:3">
      <c t="s" r="A89" s="3">
        <v>628</v>
      </c>
    </row>
    <row r="90" spans="1:3">
      <c t="s" r="A90" s="4">
        <v>629</v>
      </c>
      <c t="n" r="B90" s="6">
        <v>249</v>
      </c>
      <c t="n" r="C90" s="6">
        <v>1790</v>
      </c>
    </row>
    <row r="91" spans="1:3">
      <c t="s" r="A91" s="4">
        <v>656</v>
      </c>
    </row>
    <row r="92" spans="1:3">
      <c t="s" r="A92" s="3">
        <v>628</v>
      </c>
    </row>
    <row r="93" spans="1:3">
      <c t="s" r="A93" s="4">
        <v>629</v>
      </c>
      <c t="n" r="B93" s="6">
        <v>1265</v>
      </c>
      <c t="n" r="C93" s="6">
        <v>2819</v>
      </c>
    </row>
    <row r="94" spans="1:3">
      <c t="s" r="A94" s="4">
        <v>657</v>
      </c>
    </row>
    <row r="95" spans="1:3">
      <c t="s" r="A95" s="3">
        <v>628</v>
      </c>
    </row>
    <row r="96" spans="1:3">
      <c t="s" r="A96" s="4">
        <v>629</v>
      </c>
      <c t="n" r="B96" s="6">
        <v>0</v>
      </c>
      <c t="n" r="C96" s="6">
        <v>0</v>
      </c>
    </row>
    <row r="97" spans="1:3">
      <c t="s" r="A97" s="4">
        <v>658</v>
      </c>
    </row>
    <row r="98" spans="1:3">
      <c t="s" r="A98" s="3">
        <v>628</v>
      </c>
    </row>
    <row r="99" spans="1:3">
      <c t="s" r="A99" s="4">
        <v>629</v>
      </c>
      <c t="n" r="B99" s="6">
        <v>1189</v>
      </c>
      <c t="n" r="C99" s="6">
        <v>0</v>
      </c>
    </row>
    <row r="100" spans="1:3">
      <c t="s" r="A100" s="4">
        <v>659</v>
      </c>
    </row>
    <row r="101" spans="1:3">
      <c t="s" r="A101" s="3">
        <v>628</v>
      </c>
    </row>
    <row r="102" spans="1:3">
      <c t="s" r="A102" s="4">
        <v>629</v>
      </c>
      <c t="n" r="B102" s="6">
        <v>0</v>
      </c>
      <c t="n" r="C102" s="6">
        <v>0</v>
      </c>
    </row>
    <row r="103" spans="1:3">
      <c t="s" r="A103" s="4">
        <v>660</v>
      </c>
    </row>
    <row r="104" spans="1:3">
      <c t="s" r="A104" s="3">
        <v>628</v>
      </c>
    </row>
    <row r="105" spans="1:3">
      <c t="s" r="A105" s="4">
        <v>629</v>
      </c>
      <c t="n" r="B105" s="6">
        <v>0</v>
      </c>
      <c t="n" r="C105" s="6">
        <v>0</v>
      </c>
    </row>
    <row r="106" spans="1:3">
      <c t="s" r="A106" s="4">
        <v>661</v>
      </c>
    </row>
    <row r="107" spans="1:3">
      <c t="s" r="A107" s="3">
        <v>628</v>
      </c>
    </row>
    <row r="108" spans="1:3">
      <c t="s" r="A108" s="4">
        <v>629</v>
      </c>
      <c t="n" r="B108" s="7">
        <v>0</v>
      </c>
      <c t="n" r="C108"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62</v>
      </c>
      <c t="s" r="B1" s="2">
        <v>79</v>
      </c>
      <c t="s" r="D1" s="2">
        <v>1</v>
      </c>
    </row>
    <row r="2" spans="1:6">
      <c t="s" r="B2" s="2">
        <v>2</v>
      </c>
      <c t="s" r="C2" s="2">
        <v>80</v>
      </c>
      <c t="s" r="D2" s="2">
        <v>2</v>
      </c>
      <c t="s" r="E2" s="2">
        <v>80</v>
      </c>
      <c t="s" r="F2" s="2">
        <v>25</v>
      </c>
    </row>
    <row r="3" spans="1:6">
      <c t="s" r="A3" s="4">
        <v>600</v>
      </c>
    </row>
    <row r="4" spans="1:6">
      <c t="s" r="A4" s="3">
        <v>663</v>
      </c>
    </row>
    <row r="5" spans="1:6">
      <c t="s" r="A5" s="4">
        <v>664</v>
      </c>
      <c t="n" r="B5" s="7">
        <v>35569</v>
      </c>
      <c t="n" r="D5" s="7">
        <v>35569</v>
      </c>
      <c t="n" r="F5" s="7">
        <v>28245</v>
      </c>
    </row>
    <row r="6" spans="1:6">
      <c t="s" r="A6" s="4">
        <v>665</v>
      </c>
      <c t="n" r="B6" s="6">
        <v>37854</v>
      </c>
      <c t="n" r="D6" s="6">
        <v>37854</v>
      </c>
      <c t="n" r="F6" s="6">
        <v>29953</v>
      </c>
    </row>
    <row r="7" spans="1:6">
      <c t="s" r="A7" s="4">
        <v>666</v>
      </c>
      <c t="n" r="B7" s="6">
        <v>5909</v>
      </c>
      <c t="n" r="D7" s="6">
        <v>5909</v>
      </c>
      <c t="n" r="F7" s="6">
        <v>14132</v>
      </c>
    </row>
    <row r="8" spans="1:6">
      <c t="s" r="A8" s="4">
        <v>667</v>
      </c>
      <c t="n" r="B8" s="6">
        <v>9108</v>
      </c>
      <c t="n" r="D8" s="6">
        <v>9108</v>
      </c>
      <c t="n" r="F8" s="6">
        <v>20135</v>
      </c>
    </row>
    <row r="9" spans="1:6">
      <c t="s" r="A9" s="4">
        <v>668</v>
      </c>
      <c t="n" r="B9" s="6">
        <v>3811</v>
      </c>
      <c t="n" r="D9" s="6">
        <v>3811</v>
      </c>
      <c t="n" r="F9" s="6">
        <v>4789</v>
      </c>
    </row>
    <row r="10" spans="1:6">
      <c t="s" r="A10" s="4">
        <v>669</v>
      </c>
      <c t="n" r="B10" s="6">
        <v>41478</v>
      </c>
      <c t="n" r="D10" s="6">
        <v>41478</v>
      </c>
      <c t="n" r="F10" s="6">
        <v>42377</v>
      </c>
    </row>
    <row r="11" spans="1:6">
      <c t="s" r="A11" s="4">
        <v>670</v>
      </c>
      <c t="n" r="B11" s="6">
        <v>46962</v>
      </c>
      <c t="n" r="D11" s="6">
        <v>46962</v>
      </c>
      <c t="n" r="F11" s="6">
        <v>50088</v>
      </c>
    </row>
    <row r="12" spans="1:6">
      <c t="s" r="A12" s="4">
        <v>668</v>
      </c>
      <c t="n" r="B12" s="6">
        <v>3811</v>
      </c>
      <c t="n" r="D12" s="6">
        <v>3811</v>
      </c>
      <c t="n" r="F12" s="6">
        <v>4789</v>
      </c>
    </row>
    <row r="13" spans="1:6">
      <c t="s" r="A13" s="4">
        <v>671</v>
      </c>
      <c t="n" r="B13" s="6">
        <v>28730</v>
      </c>
      <c t="n" r="C13" s="7">
        <v>31815</v>
      </c>
      <c t="n" r="D13" s="6">
        <v>26559</v>
      </c>
      <c t="n" r="E13" s="7">
        <v>34703</v>
      </c>
    </row>
    <row r="14" spans="1:6">
      <c t="s" r="A14" s="4">
        <v>672</v>
      </c>
      <c t="n" r="B14" s="6">
        <v>46</v>
      </c>
      <c t="n" r="C14" s="6">
        <v>6</v>
      </c>
      <c t="n" r="D14" s="6">
        <v>112</v>
      </c>
      <c t="n" r="E14" s="6">
        <v>165</v>
      </c>
    </row>
    <row r="15" spans="1:6">
      <c t="s" r="A15" s="4">
        <v>673</v>
      </c>
      <c t="n" r="B15" s="6">
        <v>8591</v>
      </c>
      <c t="n" r="C15" s="6">
        <v>12661</v>
      </c>
      <c t="n" r="D15" s="6">
        <v>10300</v>
      </c>
      <c t="n" r="E15" s="6">
        <v>11606</v>
      </c>
    </row>
    <row r="16" spans="1:6">
      <c t="s" r="A16" s="4">
        <v>674</v>
      </c>
      <c t="n" r="B16" s="6">
        <v>56</v>
      </c>
      <c t="n" r="C16" s="6">
        <v>114</v>
      </c>
      <c t="n" r="D16" s="6">
        <v>146</v>
      </c>
      <c t="n" r="E16" s="6">
        <v>206</v>
      </c>
    </row>
    <row r="17" spans="1:6">
      <c t="s" r="A17" s="4">
        <v>675</v>
      </c>
      <c t="n" r="B17" s="6">
        <v>37321</v>
      </c>
      <c t="n" r="C17" s="6">
        <v>44476</v>
      </c>
      <c t="n" r="D17" s="6">
        <v>36859</v>
      </c>
      <c t="n" r="E17" s="6">
        <v>46309</v>
      </c>
    </row>
    <row r="18" spans="1:6">
      <c t="s" r="A18" s="4">
        <v>676</v>
      </c>
      <c t="n" r="B18" s="6">
        <v>102</v>
      </c>
      <c t="n" r="C18" s="6">
        <v>120</v>
      </c>
      <c t="n" r="D18" s="6">
        <v>258</v>
      </c>
      <c t="n" r="E18" s="6">
        <v>371</v>
      </c>
    </row>
    <row r="19" spans="1:6">
      <c t="s" r="A19" s="4">
        <v>630</v>
      </c>
    </row>
    <row r="20" spans="1:6">
      <c t="s" r="A20" s="3">
        <v>663</v>
      </c>
    </row>
    <row r="21" spans="1:6">
      <c t="s" r="A21" s="4">
        <v>671</v>
      </c>
      <c t="n" r="B21" s="6">
        <v>0</v>
      </c>
      <c t="n" r="C21" s="6">
        <v>0</v>
      </c>
      <c t="n" r="D21" s="6">
        <v>0</v>
      </c>
      <c t="n" r="E21" s="6">
        <v>0</v>
      </c>
    </row>
    <row r="22" spans="1:6">
      <c t="s" r="A22" s="4">
        <v>672</v>
      </c>
      <c t="n" r="B22" s="6">
        <v>0</v>
      </c>
      <c t="n" r="C22" s="6">
        <v>0</v>
      </c>
      <c t="n" r="D22" s="6">
        <v>0</v>
      </c>
      <c t="n" r="E22" s="6">
        <v>0</v>
      </c>
    </row>
    <row r="23" spans="1:6">
      <c t="s" r="A23" s="4">
        <v>631</v>
      </c>
    </row>
    <row r="24" spans="1:6">
      <c t="s" r="A24" s="3">
        <v>663</v>
      </c>
    </row>
    <row r="25" spans="1:6">
      <c t="s" r="A25" s="4">
        <v>671</v>
      </c>
      <c t="n" r="B25" s="6">
        <v>35</v>
      </c>
      <c t="n" r="C25" s="6">
        <v>35</v>
      </c>
      <c t="n" r="D25" s="6">
        <v>32</v>
      </c>
      <c t="n" r="E25" s="6">
        <v>36</v>
      </c>
    </row>
    <row r="26" spans="1:6">
      <c t="s" r="A26" s="4">
        <v>672</v>
      </c>
      <c t="n" r="B26" s="6">
        <v>0</v>
      </c>
      <c t="n" r="C26" s="6">
        <v>0</v>
      </c>
      <c t="n" r="D26" s="6">
        <v>0</v>
      </c>
      <c t="n" r="E26" s="6">
        <v>0</v>
      </c>
    </row>
    <row r="27" spans="1:6">
      <c t="s" r="A27" s="4">
        <v>601</v>
      </c>
    </row>
    <row r="28" spans="1:6">
      <c t="s" r="A28" s="3">
        <v>663</v>
      </c>
    </row>
    <row r="29" spans="1:6">
      <c t="s" r="A29" s="4">
        <v>664</v>
      </c>
      <c t="n" r="B29" s="6">
        <v>49840</v>
      </c>
      <c t="n" r="D29" s="6">
        <v>49840</v>
      </c>
      <c t="n" r="F29" s="6">
        <v>36615</v>
      </c>
    </row>
    <row r="30" spans="1:6">
      <c t="s" r="A30" s="4">
        <v>665</v>
      </c>
      <c t="n" r="B30" s="6">
        <v>50372</v>
      </c>
      <c t="n" r="D30" s="6">
        <v>50372</v>
      </c>
      <c t="n" r="F30" s="6">
        <v>36828</v>
      </c>
    </row>
    <row r="31" spans="1:6">
      <c t="s" r="A31" s="4">
        <v>666</v>
      </c>
      <c t="n" r="B31" s="6">
        <v>1792</v>
      </c>
      <c t="n" r="D31" s="6">
        <v>1792</v>
      </c>
      <c t="n" r="F31" s="6">
        <v>4555</v>
      </c>
    </row>
    <row r="32" spans="1:6">
      <c t="s" r="A32" s="4">
        <v>667</v>
      </c>
      <c t="n" r="B32" s="6">
        <v>1792</v>
      </c>
      <c t="n" r="D32" s="6">
        <v>1792</v>
      </c>
      <c t="n" r="F32" s="6">
        <v>4555</v>
      </c>
    </row>
    <row r="33" spans="1:6">
      <c t="s" r="A33" s="4">
        <v>668</v>
      </c>
      <c t="n" r="B33" s="6">
        <v>838</v>
      </c>
      <c t="n" r="D33" s="6">
        <v>838</v>
      </c>
      <c t="n" r="F33" s="6">
        <v>1253</v>
      </c>
    </row>
    <row r="34" spans="1:6">
      <c t="s" r="A34" s="4">
        <v>669</v>
      </c>
      <c t="n" r="B34" s="6">
        <v>51632</v>
      </c>
      <c t="n" r="D34" s="6">
        <v>51632</v>
      </c>
      <c t="n" r="F34" s="6">
        <v>41170</v>
      </c>
    </row>
    <row r="35" spans="1:6">
      <c t="s" r="A35" s="4">
        <v>670</v>
      </c>
      <c t="n" r="B35" s="6">
        <v>52164</v>
      </c>
      <c t="n" r="D35" s="6">
        <v>52164</v>
      </c>
      <c t="n" r="F35" s="6">
        <v>41383</v>
      </c>
    </row>
    <row r="36" spans="1:6">
      <c t="s" r="A36" s="4">
        <v>668</v>
      </c>
      <c t="n" r="B36" s="6">
        <v>838</v>
      </c>
      <c t="n" r="D36" s="6">
        <v>838</v>
      </c>
      <c t="n" r="F36" s="6">
        <v>1253</v>
      </c>
    </row>
    <row r="37" spans="1:6">
      <c t="s" r="A37" s="4">
        <v>671</v>
      </c>
      <c t="n" r="B37" s="6">
        <v>38199</v>
      </c>
      <c t="n" r="C37" s="6">
        <v>42679</v>
      </c>
      <c t="n" r="D37" s="6">
        <v>34030</v>
      </c>
      <c t="n" r="E37" s="6">
        <v>42908</v>
      </c>
    </row>
    <row r="38" spans="1:6">
      <c t="s" r="A38" s="4">
        <v>672</v>
      </c>
      <c t="n" r="B38" s="6">
        <v>531</v>
      </c>
      <c t="n" r="C38" s="6">
        <v>75</v>
      </c>
      <c t="n" r="D38" s="6">
        <v>715</v>
      </c>
      <c t="n" r="E38" s="6">
        <v>254</v>
      </c>
    </row>
    <row r="39" spans="1:6">
      <c t="s" r="A39" s="4">
        <v>673</v>
      </c>
      <c t="n" r="B39" s="6">
        <v>3353</v>
      </c>
      <c t="n" r="C39" s="6">
        <v>4603</v>
      </c>
      <c t="n" r="D39" s="6">
        <v>3603</v>
      </c>
      <c t="n" r="E39" s="6">
        <v>4664</v>
      </c>
    </row>
    <row r="40" spans="1:6">
      <c t="s" r="A40" s="4">
        <v>674</v>
      </c>
      <c t="n" r="B40" s="6">
        <v>36</v>
      </c>
      <c t="n" r="C40" s="6">
        <v>28</v>
      </c>
      <c t="n" r="D40" s="6">
        <v>92</v>
      </c>
      <c t="n" r="E40" s="6">
        <v>86</v>
      </c>
    </row>
    <row r="41" spans="1:6">
      <c t="s" r="A41" s="4">
        <v>675</v>
      </c>
      <c t="n" r="B41" s="6">
        <v>41552</v>
      </c>
      <c t="n" r="C41" s="6">
        <v>47282</v>
      </c>
      <c t="n" r="D41" s="6">
        <v>37633</v>
      </c>
      <c t="n" r="E41" s="6">
        <v>47572</v>
      </c>
    </row>
    <row r="42" spans="1:6">
      <c t="s" r="A42" s="4">
        <v>676</v>
      </c>
      <c t="n" r="B42" s="6">
        <v>567</v>
      </c>
      <c t="n" r="C42" s="6">
        <v>103</v>
      </c>
      <c t="n" r="D42" s="6">
        <v>807</v>
      </c>
      <c t="n" r="E42" s="6">
        <v>340</v>
      </c>
    </row>
    <row r="43" spans="1:6">
      <c t="s" r="A43" s="4">
        <v>602</v>
      </c>
    </row>
    <row r="44" spans="1:6">
      <c t="s" r="A44" s="3">
        <v>663</v>
      </c>
    </row>
    <row r="45" spans="1:6">
      <c t="s" r="A45" s="4">
        <v>664</v>
      </c>
      <c t="n" r="B45" s="6">
        <v>83228</v>
      </c>
      <c t="n" r="D45" s="6">
        <v>83228</v>
      </c>
      <c t="n" r="F45" s="6">
        <v>69053</v>
      </c>
    </row>
    <row r="46" spans="1:6">
      <c t="s" r="A46" s="4">
        <v>665</v>
      </c>
      <c t="n" r="B46" s="6">
        <v>83724</v>
      </c>
      <c t="n" r="D46" s="6">
        <v>83724</v>
      </c>
      <c t="n" r="F46" s="6">
        <v>69517</v>
      </c>
    </row>
    <row r="47" spans="1:6">
      <c t="s" r="A47" s="4">
        <v>666</v>
      </c>
      <c t="n" r="B47" s="6">
        <v>17292</v>
      </c>
      <c t="n" r="D47" s="6">
        <v>17292</v>
      </c>
      <c t="n" r="F47" s="6">
        <v>7890</v>
      </c>
    </row>
    <row r="48" spans="1:6">
      <c t="s" r="A48" s="4">
        <v>667</v>
      </c>
      <c t="n" r="B48" s="6">
        <v>17292</v>
      </c>
      <c t="n" r="D48" s="6">
        <v>17292</v>
      </c>
      <c t="n" r="F48" s="6">
        <v>7890</v>
      </c>
    </row>
    <row r="49" spans="1:6">
      <c t="s" r="A49" s="4">
        <v>668</v>
      </c>
      <c t="n" r="B49" s="6">
        <v>3699</v>
      </c>
      <c t="n" r="D49" s="6">
        <v>3699</v>
      </c>
      <c t="n" r="F49" s="6">
        <v>1362</v>
      </c>
    </row>
    <row r="50" spans="1:6">
      <c t="s" r="A50" s="4">
        <v>669</v>
      </c>
      <c t="n" r="B50" s="6">
        <v>100520</v>
      </c>
      <c t="n" r="D50" s="6">
        <v>100520</v>
      </c>
      <c t="n" r="F50" s="6">
        <v>76943</v>
      </c>
    </row>
    <row r="51" spans="1:6">
      <c t="s" r="A51" s="4">
        <v>670</v>
      </c>
      <c t="n" r="B51" s="6">
        <v>101016</v>
      </c>
      <c t="n" r="D51" s="6">
        <v>101016</v>
      </c>
      <c t="n" r="F51" s="6">
        <v>77407</v>
      </c>
    </row>
    <row r="52" spans="1:6">
      <c t="s" r="A52" s="4">
        <v>668</v>
      </c>
      <c t="n" r="B52" s="6">
        <v>3699</v>
      </c>
      <c t="n" r="D52" s="6">
        <v>3699</v>
      </c>
      <c t="n" r="F52" s="6">
        <v>1362</v>
      </c>
    </row>
    <row r="53" spans="1:6">
      <c t="s" r="A53" s="4">
        <v>671</v>
      </c>
      <c t="n" r="B53" s="6">
        <v>71154</v>
      </c>
      <c t="n" r="C53" s="6">
        <v>73694</v>
      </c>
      <c t="n" r="D53" s="6">
        <v>70081</v>
      </c>
      <c t="n" r="E53" s="6">
        <v>68919</v>
      </c>
    </row>
    <row r="54" spans="1:6">
      <c t="s" r="A54" s="4">
        <v>672</v>
      </c>
      <c t="n" r="B54" s="6">
        <v>321</v>
      </c>
      <c t="n" r="C54" s="6">
        <v>566</v>
      </c>
      <c t="n" r="D54" s="6">
        <v>714</v>
      </c>
      <c t="n" r="E54" s="6">
        <v>1083</v>
      </c>
    </row>
    <row r="55" spans="1:6">
      <c t="s" r="A55" s="4">
        <v>673</v>
      </c>
      <c t="n" r="B55" s="6">
        <v>14046</v>
      </c>
      <c t="n" r="C55" s="6">
        <v>6891</v>
      </c>
      <c t="n" r="D55" s="6">
        <v>10416</v>
      </c>
      <c t="n" r="E55" s="6">
        <v>6747</v>
      </c>
    </row>
    <row r="56" spans="1:6">
      <c t="s" r="A56" s="4">
        <v>674</v>
      </c>
      <c t="n" r="B56" s="6">
        <v>122</v>
      </c>
      <c t="n" r="C56" s="6">
        <v>44</v>
      </c>
      <c t="n" r="D56" s="6">
        <v>360</v>
      </c>
      <c t="n" r="E56" s="6">
        <v>90</v>
      </c>
    </row>
    <row r="57" spans="1:6">
      <c t="s" r="A57" s="4">
        <v>675</v>
      </c>
      <c t="n" r="B57" s="6">
        <v>85200</v>
      </c>
      <c t="n" r="C57" s="6">
        <v>80585</v>
      </c>
      <c t="n" r="D57" s="6">
        <v>80497</v>
      </c>
      <c t="n" r="E57" s="6">
        <v>75666</v>
      </c>
    </row>
    <row r="58" spans="1:6">
      <c t="s" r="A58" s="4">
        <v>676</v>
      </c>
      <c t="n" r="B58" s="6">
        <v>443</v>
      </c>
      <c t="n" r="C58" s="6">
        <v>610</v>
      </c>
      <c t="n" r="D58" s="6">
        <v>1074</v>
      </c>
      <c t="n" r="E58" s="6">
        <v>1173</v>
      </c>
    </row>
    <row r="59" spans="1:6">
      <c t="s" r="A59" s="4">
        <v>603</v>
      </c>
    </row>
    <row r="60" spans="1:6">
      <c t="s" r="A60" s="3">
        <v>663</v>
      </c>
    </row>
    <row r="61" spans="1:6">
      <c t="s" r="A61" s="4">
        <v>664</v>
      </c>
      <c t="n" r="B61" s="6">
        <v>67402</v>
      </c>
      <c t="n" r="D61" s="6">
        <v>67402</v>
      </c>
      <c t="n" r="F61" s="6">
        <v>30433</v>
      </c>
    </row>
    <row r="62" spans="1:6">
      <c t="s" r="A62" s="4">
        <v>665</v>
      </c>
      <c t="n" r="B62" s="6">
        <v>69668</v>
      </c>
      <c t="n" r="D62" s="6">
        <v>69668</v>
      </c>
      <c t="n" r="F62" s="6">
        <v>32158</v>
      </c>
    </row>
    <row r="63" spans="1:6">
      <c t="s" r="A63" s="4">
        <v>666</v>
      </c>
      <c t="n" r="B63" s="6">
        <v>30903</v>
      </c>
      <c t="n" r="D63" s="6">
        <v>30903</v>
      </c>
      <c t="n" r="F63" s="6">
        <v>29486</v>
      </c>
    </row>
    <row r="64" spans="1:6">
      <c t="s" r="A64" s="4">
        <v>667</v>
      </c>
      <c t="n" r="B64" s="6">
        <v>33317</v>
      </c>
      <c t="n" r="D64" s="6">
        <v>33317</v>
      </c>
      <c t="n" r="F64" s="6">
        <v>33127</v>
      </c>
    </row>
    <row r="65" spans="1:6">
      <c t="s" r="A65" s="4">
        <v>668</v>
      </c>
      <c t="n" r="B65" s="6">
        <v>11687</v>
      </c>
      <c t="n" r="D65" s="6">
        <v>11687</v>
      </c>
      <c t="n" r="F65" s="6">
        <v>18269</v>
      </c>
    </row>
    <row r="66" spans="1:6">
      <c t="s" r="A66" s="4">
        <v>669</v>
      </c>
      <c t="n" r="B66" s="6">
        <v>98305</v>
      </c>
      <c t="n" r="D66" s="6">
        <v>98305</v>
      </c>
      <c t="n" r="F66" s="6">
        <v>59919</v>
      </c>
    </row>
    <row r="67" spans="1:6">
      <c t="s" r="A67" s="4">
        <v>670</v>
      </c>
      <c t="n" r="B67" s="6">
        <v>102985</v>
      </c>
      <c t="n" r="D67" s="6">
        <v>102985</v>
      </c>
      <c t="n" r="F67" s="6">
        <v>65285</v>
      </c>
    </row>
    <row r="68" spans="1:6">
      <c t="s" r="A68" s="4">
        <v>668</v>
      </c>
      <c t="n" r="B68" s="6">
        <v>11687</v>
      </c>
      <c t="n" r="D68" s="6">
        <v>11687</v>
      </c>
      <c t="n" r="F68" s="6">
        <v>18269</v>
      </c>
    </row>
    <row r="69" spans="1:6">
      <c t="s" r="A69" s="4">
        <v>671</v>
      </c>
      <c t="n" r="B69" s="6">
        <v>45028</v>
      </c>
      <c t="n" r="C69" s="6">
        <v>32839</v>
      </c>
      <c t="n" r="D69" s="6">
        <v>37805</v>
      </c>
      <c t="n" r="E69" s="6">
        <v>34472</v>
      </c>
    </row>
    <row r="70" spans="1:6">
      <c t="s" r="A70" s="4">
        <v>672</v>
      </c>
      <c t="n" r="B70" s="6">
        <v>1221</v>
      </c>
      <c t="n" r="C70" s="6">
        <v>133</v>
      </c>
      <c t="n" r="D70" s="6">
        <v>1446</v>
      </c>
      <c t="n" r="E70" s="6">
        <v>373</v>
      </c>
    </row>
    <row r="71" spans="1:6">
      <c t="s" r="A71" s="4">
        <v>673</v>
      </c>
      <c t="n" r="B71" s="6">
        <v>33195</v>
      </c>
      <c t="n" r="C71" s="6">
        <v>18990</v>
      </c>
      <c t="n" r="D71" s="6">
        <v>34755</v>
      </c>
      <c t="n" r="E71" s="6">
        <v>18740</v>
      </c>
    </row>
    <row r="72" spans="1:6">
      <c t="s" r="A72" s="4">
        <v>674</v>
      </c>
      <c t="n" r="B72" s="6">
        <v>42</v>
      </c>
      <c t="n" r="C72" s="6">
        <v>56</v>
      </c>
      <c t="n" r="D72" s="6">
        <v>270</v>
      </c>
      <c t="n" r="E72" s="6">
        <v>274</v>
      </c>
    </row>
    <row r="73" spans="1:6">
      <c t="s" r="A73" s="4">
        <v>675</v>
      </c>
      <c t="n" r="B73" s="6">
        <v>78223</v>
      </c>
      <c t="n" r="C73" s="6">
        <v>51829</v>
      </c>
      <c t="n" r="D73" s="6">
        <v>72560</v>
      </c>
      <c t="n" r="E73" s="6">
        <v>53212</v>
      </c>
    </row>
    <row r="74" spans="1:6">
      <c t="s" r="A74" s="4">
        <v>676</v>
      </c>
      <c t="n" r="B74" s="6">
        <v>1263</v>
      </c>
      <c t="n" r="C74" s="6">
        <v>189</v>
      </c>
      <c t="n" r="D74" s="6">
        <v>1716</v>
      </c>
      <c t="n" r="E74" s="6">
        <v>647</v>
      </c>
    </row>
    <row r="75" spans="1:6">
      <c t="s" r="A75" s="4">
        <v>604</v>
      </c>
    </row>
    <row r="76" spans="1:6">
      <c t="s" r="A76" s="3">
        <v>663</v>
      </c>
    </row>
    <row r="77" spans="1:6">
      <c t="s" r="A77" s="4">
        <v>664</v>
      </c>
      <c t="n" r="B77" s="6">
        <v>26594</v>
      </c>
      <c t="n" r="D77" s="6">
        <v>26594</v>
      </c>
      <c t="n" r="F77" s="6">
        <v>21431</v>
      </c>
    </row>
    <row r="78" spans="1:6">
      <c t="s" r="A78" s="4">
        <v>665</v>
      </c>
      <c t="n" r="B78" s="6">
        <v>28220</v>
      </c>
      <c t="n" r="D78" s="6">
        <v>28220</v>
      </c>
      <c t="n" r="F78" s="6">
        <v>22329</v>
      </c>
    </row>
    <row r="79" spans="1:6">
      <c t="s" r="A79" s="4">
        <v>666</v>
      </c>
      <c t="n" r="B79" s="6">
        <v>13123</v>
      </c>
      <c t="n" r="D79" s="6">
        <v>13123</v>
      </c>
      <c t="n" r="F79" s="6">
        <v>13305</v>
      </c>
    </row>
    <row r="80" spans="1:6">
      <c t="s" r="A80" s="4">
        <v>667</v>
      </c>
      <c t="n" r="B80" s="6">
        <v>13858</v>
      </c>
      <c t="n" r="D80" s="6">
        <v>13858</v>
      </c>
      <c t="n" r="F80" s="6">
        <v>14625</v>
      </c>
    </row>
    <row r="81" spans="1:6">
      <c t="s" r="A81" s="4">
        <v>668</v>
      </c>
      <c t="n" r="B81" s="6">
        <v>3117</v>
      </c>
      <c t="n" r="D81" s="6">
        <v>3117</v>
      </c>
      <c t="n" r="F81" s="6">
        <v>2118</v>
      </c>
    </row>
    <row r="82" spans="1:6">
      <c t="s" r="A82" s="4">
        <v>669</v>
      </c>
      <c t="n" r="B82" s="6">
        <v>39717</v>
      </c>
      <c t="n" r="D82" s="6">
        <v>39717</v>
      </c>
      <c t="n" r="F82" s="6">
        <v>34736</v>
      </c>
    </row>
    <row r="83" spans="1:6">
      <c t="s" r="A83" s="4">
        <v>670</v>
      </c>
      <c t="n" r="B83" s="6">
        <v>42078</v>
      </c>
      <c t="n" r="D83" s="6">
        <v>42078</v>
      </c>
      <c t="n" r="F83" s="6">
        <v>36954</v>
      </c>
    </row>
    <row r="84" spans="1:6">
      <c t="s" r="A84" s="4">
        <v>668</v>
      </c>
      <c t="n" r="B84" s="6">
        <v>3117</v>
      </c>
      <c t="n" r="D84" s="6">
        <v>3117</v>
      </c>
      <c t="n" r="F84" s="6">
        <v>2118</v>
      </c>
    </row>
    <row r="85" spans="1:6">
      <c t="s" r="A85" s="4">
        <v>671</v>
      </c>
      <c t="n" r="B85" s="6">
        <v>27214</v>
      </c>
      <c t="n" r="C85" s="6">
        <v>28572</v>
      </c>
      <c t="n" r="D85" s="6">
        <v>26737</v>
      </c>
      <c t="n" r="E85" s="6">
        <v>29127</v>
      </c>
    </row>
    <row r="86" spans="1:6">
      <c t="s" r="A86" s="4">
        <v>672</v>
      </c>
      <c t="n" r="B86" s="6">
        <v>170</v>
      </c>
      <c t="n" r="C86" s="6">
        <v>31</v>
      </c>
      <c t="n" r="D86" s="6">
        <v>406</v>
      </c>
      <c t="n" r="E86" s="6">
        <v>177</v>
      </c>
    </row>
    <row r="87" spans="1:6">
      <c t="s" r="A87" s="4">
        <v>673</v>
      </c>
      <c t="n" r="B87" s="6">
        <v>8579</v>
      </c>
      <c t="n" r="C87" s="6">
        <v>8801</v>
      </c>
      <c t="n" r="D87" s="6">
        <v>9129</v>
      </c>
      <c t="n" r="E87" s="6">
        <v>7879</v>
      </c>
    </row>
    <row r="88" spans="1:6">
      <c t="s" r="A88" s="4">
        <v>674</v>
      </c>
      <c t="n" r="B88" s="6">
        <v>52</v>
      </c>
      <c t="n" r="C88" s="6">
        <v>6</v>
      </c>
      <c t="n" r="D88" s="6">
        <v>77</v>
      </c>
      <c t="n" r="E88" s="6">
        <v>35</v>
      </c>
    </row>
    <row r="89" spans="1:6">
      <c t="s" r="A89" s="4">
        <v>675</v>
      </c>
      <c t="n" r="B89" s="6">
        <v>35793</v>
      </c>
      <c t="n" r="C89" s="6">
        <v>37373</v>
      </c>
      <c t="n" r="D89" s="6">
        <v>35866</v>
      </c>
      <c t="n" r="E89" s="6">
        <v>37006</v>
      </c>
    </row>
    <row r="90" spans="1:6">
      <c t="s" r="A90" s="4">
        <v>676</v>
      </c>
      <c t="n" r="B90" s="6">
        <v>222</v>
      </c>
      <c t="n" r="C90" s="6">
        <v>37</v>
      </c>
      <c t="n" r="D90" s="6">
        <v>483</v>
      </c>
      <c t="n" r="E90" s="6">
        <v>212</v>
      </c>
    </row>
    <row r="91" spans="1:6">
      <c t="s" r="A91" s="4">
        <v>605</v>
      </c>
    </row>
    <row r="92" spans="1:6">
      <c t="s" r="A92" s="3">
        <v>663</v>
      </c>
    </row>
    <row r="93" spans="1:6">
      <c t="s" r="A93" s="4">
        <v>664</v>
      </c>
      <c t="n" r="B93" s="6">
        <v>0</v>
      </c>
      <c t="n" r="D93" s="6">
        <v>0</v>
      </c>
      <c t="n" r="F93" s="6">
        <v>0</v>
      </c>
    </row>
    <row r="94" spans="1:6">
      <c t="s" r="A94" s="4">
        <v>665</v>
      </c>
      <c t="n" r="B94" s="6">
        <v>0</v>
      </c>
      <c t="n" r="D94" s="6">
        <v>0</v>
      </c>
      <c t="n" r="F94" s="6">
        <v>0</v>
      </c>
    </row>
    <row r="95" spans="1:6">
      <c t="s" r="A95" s="4">
        <v>666</v>
      </c>
      <c t="n" r="B95" s="6">
        <v>0</v>
      </c>
      <c t="n" r="D95" s="6">
        <v>0</v>
      </c>
      <c t="n" r="F95" s="6">
        <v>0</v>
      </c>
    </row>
    <row r="96" spans="1:6">
      <c t="s" r="A96" s="4">
        <v>667</v>
      </c>
      <c t="n" r="B96" s="6">
        <v>0</v>
      </c>
      <c t="n" r="D96" s="6">
        <v>0</v>
      </c>
      <c t="n" r="F96" s="6">
        <v>0</v>
      </c>
    </row>
    <row r="97" spans="1:6">
      <c t="s" r="A97" s="4">
        <v>668</v>
      </c>
      <c t="n" r="B97" s="6">
        <v>0</v>
      </c>
      <c t="n" r="D97" s="6">
        <v>0</v>
      </c>
      <c t="n" r="F97" s="6">
        <v>0</v>
      </c>
    </row>
    <row r="98" spans="1:6">
      <c t="s" r="A98" s="4">
        <v>669</v>
      </c>
      <c t="n" r="B98" s="6">
        <v>0</v>
      </c>
      <c t="n" r="D98" s="6">
        <v>0</v>
      </c>
      <c t="n" r="F98" s="6">
        <v>0</v>
      </c>
    </row>
    <row r="99" spans="1:6">
      <c t="s" r="A99" s="4">
        <v>670</v>
      </c>
      <c t="n" r="B99" s="6">
        <v>0</v>
      </c>
      <c t="n" r="D99" s="6">
        <v>0</v>
      </c>
      <c t="n" r="F99" s="6">
        <v>0</v>
      </c>
    </row>
    <row r="100" spans="1:6">
      <c t="s" r="A100" s="4">
        <v>668</v>
      </c>
      <c t="n" r="B100" s="6">
        <v>0</v>
      </c>
      <c t="n" r="D100" s="6">
        <v>0</v>
      </c>
      <c t="n" r="F100" s="6">
        <v>0</v>
      </c>
    </row>
    <row r="101" spans="1:6">
      <c t="s" r="A101" s="4">
        <v>673</v>
      </c>
      <c t="n" r="B101" s="6">
        <v>0</v>
      </c>
      <c t="n" r="C101" s="6">
        <v>0</v>
      </c>
      <c t="n" r="D101" s="6">
        <v>0</v>
      </c>
      <c t="n" r="E101" s="6">
        <v>0</v>
      </c>
    </row>
    <row r="102" spans="1:6">
      <c t="s" r="A102" s="4">
        <v>674</v>
      </c>
      <c t="n" r="B102" s="6">
        <v>0</v>
      </c>
      <c t="n" r="C102" s="6">
        <v>0</v>
      </c>
      <c t="n" r="D102" s="6">
        <v>0</v>
      </c>
      <c t="n" r="E102" s="6">
        <v>0</v>
      </c>
    </row>
    <row r="103" spans="1:6">
      <c t="s" r="A103" s="4">
        <v>675</v>
      </c>
      <c t="n" r="B103" s="6">
        <v>0</v>
      </c>
      <c t="n" r="C103" s="6">
        <v>0</v>
      </c>
      <c t="n" r="D103" s="6">
        <v>0</v>
      </c>
      <c t="n" r="E103" s="6">
        <v>0</v>
      </c>
    </row>
    <row r="104" spans="1:6">
      <c t="s" r="A104" s="4">
        <v>676</v>
      </c>
      <c t="n" r="B104" s="6">
        <v>0</v>
      </c>
      <c t="n" r="C104" s="6">
        <v>0</v>
      </c>
      <c t="n" r="D104" s="6">
        <v>0</v>
      </c>
      <c t="n" r="E104" s="6">
        <v>0</v>
      </c>
    </row>
    <row r="105" spans="1:6">
      <c t="s" r="A105" s="4">
        <v>606</v>
      </c>
    </row>
    <row r="106" spans="1:6">
      <c t="s" r="A106" s="3">
        <v>663</v>
      </c>
    </row>
    <row r="107" spans="1:6">
      <c t="s" r="A107" s="4">
        <v>664</v>
      </c>
      <c t="n" r="B107" s="6">
        <v>31</v>
      </c>
      <c t="n" r="D107" s="6">
        <v>31</v>
      </c>
      <c t="n" r="F107" s="6">
        <v>32</v>
      </c>
    </row>
    <row r="108" spans="1:6">
      <c t="s" r="A108" s="4">
        <v>665</v>
      </c>
      <c t="n" r="B108" s="6">
        <v>31</v>
      </c>
      <c t="n" r="D108" s="6">
        <v>31</v>
      </c>
      <c t="n" r="F108" s="6">
        <v>32</v>
      </c>
    </row>
    <row r="109" spans="1:6">
      <c t="s" r="A109" s="4">
        <v>666</v>
      </c>
      <c t="n" r="B109" s="6">
        <v>0</v>
      </c>
      <c t="n" r="D109" s="6">
        <v>0</v>
      </c>
      <c t="n" r="F109" s="6">
        <v>0</v>
      </c>
    </row>
    <row r="110" spans="1:6">
      <c t="s" r="A110" s="4">
        <v>667</v>
      </c>
      <c t="n" r="B110" s="6">
        <v>0</v>
      </c>
      <c t="n" r="D110" s="6">
        <v>0</v>
      </c>
      <c t="n" r="F110" s="6">
        <v>0</v>
      </c>
    </row>
    <row r="111" spans="1:6">
      <c t="s" r="A111" s="4">
        <v>668</v>
      </c>
      <c t="n" r="B111" s="6">
        <v>0</v>
      </c>
      <c t="n" r="D111" s="6">
        <v>0</v>
      </c>
      <c t="n" r="F111" s="6">
        <v>0</v>
      </c>
    </row>
    <row r="112" spans="1:6">
      <c t="s" r="A112" s="4">
        <v>669</v>
      </c>
      <c t="n" r="B112" s="6">
        <v>31</v>
      </c>
      <c t="n" r="D112" s="6">
        <v>31</v>
      </c>
      <c t="n" r="F112" s="6">
        <v>32</v>
      </c>
    </row>
    <row r="113" spans="1:6">
      <c t="s" r="A113" s="4">
        <v>670</v>
      </c>
      <c t="n" r="B113" s="6">
        <v>31</v>
      </c>
      <c t="n" r="D113" s="6">
        <v>31</v>
      </c>
      <c t="n" r="F113" s="6">
        <v>32</v>
      </c>
    </row>
    <row r="114" spans="1:6">
      <c t="s" r="A114" s="4">
        <v>668</v>
      </c>
      <c t="n" r="B114" s="6">
        <v>0</v>
      </c>
      <c t="n" r="D114" s="6">
        <v>0</v>
      </c>
      <c t="n" r="F114" s="7">
        <v>0</v>
      </c>
    </row>
    <row r="115" spans="1:6">
      <c t="s" r="A115" s="4">
        <v>673</v>
      </c>
      <c t="n" r="B115" s="6">
        <v>0</v>
      </c>
      <c t="n" r="C115" s="6">
        <v>0</v>
      </c>
      <c t="n" r="D115" s="6">
        <v>0</v>
      </c>
      <c t="n" r="E115" s="6">
        <v>0</v>
      </c>
    </row>
    <row r="116" spans="1:6">
      <c t="s" r="A116" s="4">
        <v>674</v>
      </c>
      <c t="n" r="B116" s="6">
        <v>0</v>
      </c>
      <c t="n" r="C116" s="6">
        <v>0</v>
      </c>
      <c t="n" r="D116" s="6">
        <v>0</v>
      </c>
      <c t="n" r="E116" s="6">
        <v>0</v>
      </c>
    </row>
    <row r="117" spans="1:6">
      <c t="s" r="A117" s="4">
        <v>675</v>
      </c>
      <c t="n" r="B117" s="6">
        <v>35</v>
      </c>
      <c t="n" r="C117" s="6">
        <v>35</v>
      </c>
      <c t="n" r="D117" s="6">
        <v>32</v>
      </c>
      <c t="n" r="E117" s="6">
        <v>36</v>
      </c>
    </row>
    <row r="118" spans="1:6">
      <c t="s" r="A118" s="4">
        <v>676</v>
      </c>
      <c t="n" r="B118" s="7">
        <v>0</v>
      </c>
      <c t="n" r="C118" s="7">
        <v>0</v>
      </c>
      <c t="n" r="D118" s="7">
        <v>0</v>
      </c>
      <c t="n" r="E118"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77</v>
      </c>
      <c t="s" r="B1" s="2">
        <v>79</v>
      </c>
      <c t="s" r="D1" s="2">
        <v>1</v>
      </c>
    </row>
    <row r="2" spans="1:6">
      <c t="s" r="B2" s="2">
        <v>2</v>
      </c>
      <c t="s" r="C2" s="2">
        <v>80</v>
      </c>
      <c t="s" r="D2" s="2">
        <v>2</v>
      </c>
      <c t="s" r="E2" s="2">
        <v>80</v>
      </c>
      <c t="s" r="F2" s="2">
        <v>25</v>
      </c>
    </row>
    <row r="3" spans="1:6">
      <c t="s" r="A3" s="3">
        <v>678</v>
      </c>
    </row>
    <row r="4" spans="1:6">
      <c t="s" r="A4" s="4">
        <v>679</v>
      </c>
      <c t="n" r="D4" s="7">
        <v>500</v>
      </c>
    </row>
    <row r="5" spans="1:6">
      <c t="s" r="A5" s="4">
        <v>680</v>
      </c>
      <c t="s" r="D5" s="4">
        <v>575</v>
      </c>
    </row>
    <row r="6" spans="1:6">
      <c t="s" r="A6" s="4">
        <v>681</v>
      </c>
      <c t="s" r="D6" s="4">
        <v>682</v>
      </c>
    </row>
    <row r="7" spans="1:6">
      <c t="s" r="A7" s="4">
        <v>683</v>
      </c>
      <c t="s" r="D7" s="4">
        <v>684</v>
      </c>
    </row>
    <row r="8" spans="1:6">
      <c t="s" r="A8" s="4">
        <v>685</v>
      </c>
      <c t="s" r="D8" s="4">
        <v>575</v>
      </c>
    </row>
    <row r="9" spans="1:6">
      <c t="s" r="A9" s="4">
        <v>686</v>
      </c>
      <c t="n" r="B9" s="7">
        <v>1130</v>
      </c>
      <c t="n" r="C9" s="7">
        <v>267</v>
      </c>
      <c t="n" r="D9" s="7">
        <v>160</v>
      </c>
      <c t="n" r="E9" s="7">
        <v>4299</v>
      </c>
    </row>
    <row r="10" spans="1:6">
      <c t="s" r="A10" s="4">
        <v>54</v>
      </c>
      <c t="n" r="B10" s="7">
        <v>1122</v>
      </c>
      <c t="n" r="D10" s="7">
        <v>1122</v>
      </c>
      <c t="n" r="F10" s="7">
        <v>936</v>
      </c>
    </row>
    <row r="11" spans="1:6">
      <c t="s" r="A11" s="4">
        <v>687</v>
      </c>
    </row>
    <row r="12" spans="1:6">
      <c t="s" r="A12" s="3">
        <v>678</v>
      </c>
    </row>
    <row r="13" spans="1:6">
      <c t="s" r="A13" s="4">
        <v>688</v>
      </c>
      <c t="s" r="D13" s="4">
        <v>577</v>
      </c>
    </row>
    <row r="14" spans="1:6">
      <c t="s" r="A14" s="4">
        <v>689</v>
      </c>
    </row>
    <row r="15" spans="1:6">
      <c t="s" r="A15" s="3">
        <v>678</v>
      </c>
    </row>
    <row r="16" spans="1:6">
      <c t="s" r="A16" s="4">
        <v>688</v>
      </c>
      <c t="s" r="D16" s="4">
        <v>6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90</v>
      </c>
      <c t="s" r="B1" s="2">
        <v>79</v>
      </c>
      <c t="s" r="D1" s="2">
        <v>1</v>
      </c>
      <c t="s" r="F1" s="2">
        <v>571</v>
      </c>
    </row>
    <row r="2" spans="1:6">
      <c t="s" r="B2" s="2">
        <v>2</v>
      </c>
      <c t="s" r="C2" s="2">
        <v>80</v>
      </c>
      <c t="s" r="D2" s="2">
        <v>2</v>
      </c>
      <c t="s" r="E2" s="2">
        <v>80</v>
      </c>
      <c t="s" r="F2" s="2">
        <v>25</v>
      </c>
    </row>
    <row r="3" spans="1:6">
      <c t="s" r="A3" s="3">
        <v>678</v>
      </c>
    </row>
    <row r="4" spans="1:6">
      <c t="s" r="A4" s="4">
        <v>691</v>
      </c>
      <c t="n" r="B4" s="7">
        <v>72448</v>
      </c>
      <c t="n" r="D4" s="7">
        <v>75726</v>
      </c>
      <c t="n" r="E4" s="7">
        <v>75529</v>
      </c>
      <c t="n" r="F4" s="7">
        <v>75529</v>
      </c>
    </row>
    <row r="5" spans="1:6">
      <c t="s" r="A5" s="4">
        <v>692</v>
      </c>
      <c t="n" r="B5" s="6">
        <v>8592</v>
      </c>
      <c t="n" r="D5" s="6">
        <v>27525</v>
      </c>
      <c t="n" r="F5" s="6">
        <v>25499</v>
      </c>
    </row>
    <row r="6" spans="1:6">
      <c t="s" r="A6" s="4">
        <v>693</v>
      </c>
      <c t="n" r="B6" s="6">
        <v>1813</v>
      </c>
      <c t="n" r="D6" s="6">
        <v>5766</v>
      </c>
      <c t="n" r="F6" s="6">
        <v>3122</v>
      </c>
    </row>
    <row r="7" spans="1:6">
      <c t="s" r="A7" s="4">
        <v>694</v>
      </c>
      <c t="n" r="B7" s="6">
        <v>6988</v>
      </c>
      <c t="n" r="C7" s="7">
        <v>5182</v>
      </c>
      <c t="n" r="D7" s="6">
        <v>18690</v>
      </c>
      <c t="n" r="E7" s="6">
        <v>16252</v>
      </c>
      <c t="n" r="F7" s="6">
        <v>22574</v>
      </c>
    </row>
    <row r="8" spans="1:6">
      <c t="s" r="A8" s="4">
        <v>695</v>
      </c>
      <c t="n" r="B8" s="6">
        <v>72657</v>
      </c>
      <c t="n" r="D8" s="6">
        <v>72657</v>
      </c>
      <c t="n" r="F8" s="6">
        <v>75726</v>
      </c>
    </row>
    <row r="9" spans="1:6">
      <c t="s" r="A9" s="4">
        <v>696</v>
      </c>
      <c t="n" r="B9" s="6">
        <v>23152</v>
      </c>
      <c t="n" r="D9" s="6">
        <v>23152</v>
      </c>
      <c t="n" r="F9" s="6">
        <v>27792</v>
      </c>
    </row>
    <row r="10" spans="1:6">
      <c t="s" r="A10" s="4">
        <v>697</v>
      </c>
      <c t="n" r="B10" s="6">
        <v>49505</v>
      </c>
      <c t="n" r="D10" s="6">
        <v>49505</v>
      </c>
      <c t="n" r="F10" s="6">
        <v>47934</v>
      </c>
    </row>
    <row r="11" spans="1:6">
      <c t="s" r="A11" s="4">
        <v>698</v>
      </c>
      <c t="n" r="B11" s="6">
        <v>10451662</v>
      </c>
      <c t="n" r="D11" s="6">
        <v>10451662</v>
      </c>
      <c t="n" r="F11" s="6">
        <v>9398952</v>
      </c>
    </row>
    <row r="12" spans="1:6">
      <c t="s" r="A12" s="4">
        <v>699</v>
      </c>
      <c t="n" r="B12" s="6">
        <v>128021</v>
      </c>
      <c t="n" r="D12" s="6">
        <v>128021</v>
      </c>
      <c t="n" r="F12" s="6">
        <v>107725</v>
      </c>
    </row>
    <row r="13" spans="1:6">
      <c t="s" r="A13" s="4">
        <v>700</v>
      </c>
      <c t="n" r="B13" s="6">
        <v>10127763</v>
      </c>
      <c t="n" r="D13" s="6">
        <v>10127763</v>
      </c>
      <c t="n" r="F13" s="6">
        <v>9143030</v>
      </c>
    </row>
    <row r="14" spans="1:6">
      <c t="s" r="A14" s="4">
        <v>560</v>
      </c>
    </row>
    <row r="15" spans="1:6">
      <c t="s" r="A15" s="3">
        <v>678</v>
      </c>
    </row>
    <row r="16" spans="1:6">
      <c t="s" r="A16" s="4">
        <v>701</v>
      </c>
      <c t="n" r="B16" s="6">
        <v>0</v>
      </c>
      <c t="n" r="D16" s="6">
        <v>0</v>
      </c>
      <c t="n" r="F16" s="6">
        <v>0</v>
      </c>
    </row>
    <row r="17" spans="1:6">
      <c t="s" r="A17" s="4">
        <v>698</v>
      </c>
      <c t="n" r="B17" s="6">
        <v>195878</v>
      </c>
      <c t="n" r="D17" s="6">
        <v>195878</v>
      </c>
      <c t="n" r="F17" s="6">
        <v>148197</v>
      </c>
    </row>
    <row r="18" spans="1:6">
      <c t="s" r="A18" s="4">
        <v>600</v>
      </c>
    </row>
    <row r="19" spans="1:6">
      <c t="s" r="A19" s="3">
        <v>678</v>
      </c>
    </row>
    <row r="20" spans="1:6">
      <c t="s" r="A20" s="4">
        <v>691</v>
      </c>
      <c t="n" r="B20" s="6">
        <v>13390</v>
      </c>
      <c t="n" r="D20" s="6">
        <v>18205</v>
      </c>
      <c t="n" r="E20" s="6">
        <v>19402</v>
      </c>
      <c t="n" r="F20" s="6">
        <v>19402</v>
      </c>
    </row>
    <row r="21" spans="1:6">
      <c t="s" r="A21" s="4">
        <v>692</v>
      </c>
      <c t="n" r="B21" s="6">
        <v>1591</v>
      </c>
      <c t="n" r="D21" s="6">
        <v>3020</v>
      </c>
      <c t="n" r="F21" s="6">
        <v>862</v>
      </c>
    </row>
    <row r="22" spans="1:6">
      <c t="s" r="A22" s="4">
        <v>693</v>
      </c>
      <c t="n" r="B22" s="6">
        <v>111</v>
      </c>
      <c t="n" r="D22" s="6">
        <v>365</v>
      </c>
      <c t="n" r="F22" s="6">
        <v>511</v>
      </c>
    </row>
    <row r="23" spans="1:6">
      <c t="s" r="A23" s="4">
        <v>694</v>
      </c>
      <c t="n" r="B23" s="6">
        <v>-26</v>
      </c>
      <c t="n" r="D23" s="6">
        <v>-3666</v>
      </c>
      <c t="n" r="F23" s="6">
        <v>-846</v>
      </c>
    </row>
    <row r="24" spans="1:6">
      <c t="s" r="A24" s="4">
        <v>695</v>
      </c>
      <c t="n" r="B24" s="6">
        <v>11884</v>
      </c>
      <c t="n" r="D24" s="6">
        <v>11884</v>
      </c>
      <c t="n" r="F24" s="6">
        <v>18205</v>
      </c>
    </row>
    <row r="25" spans="1:6">
      <c t="s" r="A25" s="4">
        <v>696</v>
      </c>
      <c t="n" r="B25" s="6">
        <v>3811</v>
      </c>
      <c t="n" r="D25" s="6">
        <v>3811</v>
      </c>
      <c t="n" r="F25" s="6">
        <v>4789</v>
      </c>
    </row>
    <row r="26" spans="1:6">
      <c t="s" r="A26" s="4">
        <v>697</v>
      </c>
      <c t="n" r="B26" s="6">
        <v>8073</v>
      </c>
      <c t="n" r="D26" s="6">
        <v>8073</v>
      </c>
      <c t="n" r="F26" s="6">
        <v>13416</v>
      </c>
    </row>
    <row r="27" spans="1:6">
      <c t="s" r="A27" s="4">
        <v>698</v>
      </c>
      <c t="n" r="B27" s="6">
        <v>1264351</v>
      </c>
      <c t="n" r="D27" s="6">
        <v>1264351</v>
      </c>
      <c t="n" r="F27" s="6">
        <v>1273054</v>
      </c>
    </row>
    <row r="28" spans="1:6">
      <c t="s" r="A28" s="4">
        <v>699</v>
      </c>
      <c t="n" r="B28" s="6">
        <v>9535</v>
      </c>
      <c t="n" r="D28" s="6">
        <v>9535</v>
      </c>
      <c t="n" r="F28" s="6">
        <v>15779</v>
      </c>
    </row>
    <row r="29" spans="1:6">
      <c t="s" r="A29" s="4">
        <v>700</v>
      </c>
      <c t="n" r="B29" s="6">
        <v>1212850</v>
      </c>
      <c t="n" r="D29" s="6">
        <v>1212850</v>
      </c>
      <c t="n" r="F29" s="6">
        <v>1221760</v>
      </c>
    </row>
    <row r="30" spans="1:6">
      <c t="s" r="A30" s="4">
        <v>702</v>
      </c>
    </row>
    <row r="31" spans="1:6">
      <c t="s" r="A31" s="3">
        <v>678</v>
      </c>
    </row>
    <row r="32" spans="1:6">
      <c t="s" r="A32" s="4">
        <v>701</v>
      </c>
      <c t="n" r="B32" s="6">
        <v>0</v>
      </c>
      <c t="n" r="D32" s="6">
        <v>0</v>
      </c>
      <c t="n" r="F32" s="6">
        <v>0</v>
      </c>
    </row>
    <row r="33" spans="1:6">
      <c t="s" r="A33" s="4">
        <v>698</v>
      </c>
      <c t="n" r="B33" s="6">
        <v>41966</v>
      </c>
      <c t="n" r="D33" s="6">
        <v>41966</v>
      </c>
      <c t="n" r="F33" s="6">
        <v>35515</v>
      </c>
    </row>
    <row r="34" spans="1:6">
      <c t="s" r="A34" s="4">
        <v>703</v>
      </c>
    </row>
    <row r="35" spans="1:6">
      <c t="s" r="A35" s="3">
        <v>678</v>
      </c>
    </row>
    <row r="36" spans="1:6">
      <c t="s" r="A36" s="4">
        <v>691</v>
      </c>
      <c t="n" r="B36" s="6">
        <v>358</v>
      </c>
      <c t="n" r="D36" s="6">
        <v>104</v>
      </c>
      <c t="n" r="E36" s="6">
        <v>70</v>
      </c>
      <c t="n" r="F36" s="6">
        <v>70</v>
      </c>
    </row>
    <row r="37" spans="1:6">
      <c t="s" r="A37" s="4">
        <v>692</v>
      </c>
      <c t="n" r="B37" s="6">
        <v>0</v>
      </c>
      <c t="n" r="D37" s="6">
        <v>0</v>
      </c>
      <c t="n" r="F37" s="6">
        <v>0</v>
      </c>
    </row>
    <row r="38" spans="1:6">
      <c t="s" r="A38" s="4">
        <v>693</v>
      </c>
      <c t="n" r="B38" s="6">
        <v>0</v>
      </c>
      <c t="n" r="D38" s="6">
        <v>0</v>
      </c>
      <c t="n" r="F38" s="6">
        <v>0</v>
      </c>
    </row>
    <row r="39" spans="1:6">
      <c t="s" r="A39" s="4">
        <v>694</v>
      </c>
      <c t="n" r="B39" s="6">
        <v>-64</v>
      </c>
      <c t="n" r="D39" s="6">
        <v>190</v>
      </c>
      <c t="n" r="F39" s="6">
        <v>34</v>
      </c>
    </row>
    <row r="40" spans="1:6">
      <c t="s" r="A40" s="4">
        <v>695</v>
      </c>
      <c t="n" r="B40" s="6">
        <v>294</v>
      </c>
      <c t="n" r="D40" s="6">
        <v>294</v>
      </c>
      <c t="n" r="F40" s="6">
        <v>104</v>
      </c>
    </row>
    <row r="41" spans="1:6">
      <c t="s" r="A41" s="4">
        <v>696</v>
      </c>
      <c t="n" r="B41" s="6">
        <v>0</v>
      </c>
      <c t="n" r="D41" s="6">
        <v>0</v>
      </c>
      <c t="n" r="F41" s="6">
        <v>0</v>
      </c>
    </row>
    <row r="42" spans="1:6">
      <c t="s" r="A42" s="4">
        <v>697</v>
      </c>
      <c t="n" r="B42" s="6">
        <v>294</v>
      </c>
      <c t="n" r="D42" s="6">
        <v>294</v>
      </c>
      <c t="n" r="F42" s="6">
        <v>104</v>
      </c>
    </row>
    <row r="43" spans="1:6">
      <c t="s" r="A43" s="4">
        <v>698</v>
      </c>
      <c t="n" r="B43" s="6">
        <v>0</v>
      </c>
      <c t="n" r="D43" s="6">
        <v>0</v>
      </c>
      <c t="n" r="F43" s="6">
        <v>0</v>
      </c>
    </row>
    <row r="44" spans="1:6">
      <c t="s" r="A44" s="4">
        <v>699</v>
      </c>
      <c t="n" r="B44" s="6">
        <v>0</v>
      </c>
      <c t="n" r="D44" s="6">
        <v>0</v>
      </c>
      <c t="n" r="F44" s="6">
        <v>0</v>
      </c>
    </row>
    <row r="45" spans="1:6">
      <c t="s" r="A45" s="4">
        <v>700</v>
      </c>
      <c t="n" r="B45" s="6">
        <v>0</v>
      </c>
      <c t="n" r="D45" s="6">
        <v>0</v>
      </c>
      <c t="n" r="F45" s="6">
        <v>0</v>
      </c>
    </row>
    <row r="46" spans="1:6">
      <c t="s" r="A46" s="4">
        <v>704</v>
      </c>
    </row>
    <row r="47" spans="1:6">
      <c t="s" r="A47" s="3">
        <v>678</v>
      </c>
    </row>
    <row r="48" spans="1:6">
      <c t="s" r="A48" s="4">
        <v>701</v>
      </c>
      <c t="n" r="B48" s="6">
        <v>0</v>
      </c>
      <c t="n" r="D48" s="6">
        <v>0</v>
      </c>
      <c t="n" r="F48" s="6">
        <v>0</v>
      </c>
    </row>
    <row r="49" spans="1:6">
      <c t="s" r="A49" s="4">
        <v>698</v>
      </c>
      <c t="n" r="B49" s="6">
        <v>0</v>
      </c>
      <c t="n" r="D49" s="6">
        <v>0</v>
      </c>
      <c t="n" r="F49" s="6">
        <v>0</v>
      </c>
    </row>
    <row r="50" spans="1:6">
      <c t="s" r="A50" s="4">
        <v>601</v>
      </c>
    </row>
    <row r="51" spans="1:6">
      <c t="s" r="A51" s="3">
        <v>678</v>
      </c>
    </row>
    <row r="52" spans="1:6">
      <c t="s" r="A52" s="4">
        <v>691</v>
      </c>
      <c t="n" r="B52" s="6">
        <v>6954</v>
      </c>
      <c t="n" r="D52" s="6">
        <v>3637</v>
      </c>
      <c t="n" r="E52" s="6">
        <v>4041</v>
      </c>
      <c t="n" r="F52" s="6">
        <v>4041</v>
      </c>
    </row>
    <row r="53" spans="1:6">
      <c t="s" r="A53" s="4">
        <v>692</v>
      </c>
      <c t="n" r="B53" s="6">
        <v>338</v>
      </c>
      <c t="n" r="D53" s="6">
        <v>3011</v>
      </c>
      <c t="n" r="F53" s="6">
        <v>4755</v>
      </c>
    </row>
    <row r="54" spans="1:6">
      <c t="s" r="A54" s="4">
        <v>693</v>
      </c>
      <c t="n" r="B54" s="6">
        <v>851</v>
      </c>
      <c t="n" r="D54" s="6">
        <v>2220</v>
      </c>
      <c t="n" r="F54" s="6">
        <v>829</v>
      </c>
    </row>
    <row r="55" spans="1:6">
      <c t="s" r="A55" s="4">
        <v>694</v>
      </c>
      <c t="n" r="B55" s="6">
        <v>-1390</v>
      </c>
      <c t="n" r="D55" s="6">
        <v>3231</v>
      </c>
      <c t="n" r="F55" s="6">
        <v>3522</v>
      </c>
    </row>
    <row r="56" spans="1:6">
      <c t="s" r="A56" s="4">
        <v>695</v>
      </c>
      <c t="n" r="B56" s="6">
        <v>6077</v>
      </c>
      <c t="n" r="D56" s="6">
        <v>6077</v>
      </c>
      <c t="n" r="F56" s="6">
        <v>3637</v>
      </c>
    </row>
    <row r="57" spans="1:6">
      <c t="s" r="A57" s="4">
        <v>696</v>
      </c>
      <c t="n" r="B57" s="6">
        <v>838</v>
      </c>
      <c t="n" r="D57" s="6">
        <v>838</v>
      </c>
      <c t="n" r="F57" s="6">
        <v>1253</v>
      </c>
    </row>
    <row r="58" spans="1:6">
      <c t="s" r="A58" s="4">
        <v>697</v>
      </c>
      <c t="n" r="B58" s="6">
        <v>5239</v>
      </c>
      <c t="n" r="D58" s="6">
        <v>5239</v>
      </c>
      <c t="n" r="F58" s="6">
        <v>2384</v>
      </c>
    </row>
    <row r="59" spans="1:6">
      <c t="s" r="A59" s="4">
        <v>698</v>
      </c>
      <c t="n" r="B59" s="6">
        <v>865207</v>
      </c>
      <c t="n" r="D59" s="6">
        <v>865207</v>
      </c>
      <c t="n" r="F59" s="6">
        <v>927746</v>
      </c>
    </row>
    <row r="60" spans="1:6">
      <c t="s" r="A60" s="4">
        <v>699</v>
      </c>
      <c t="n" r="B60" s="6">
        <v>17385</v>
      </c>
      <c t="n" r="D60" s="6">
        <v>17385</v>
      </c>
      <c t="n" r="F60" s="6">
        <v>12670</v>
      </c>
    </row>
    <row r="61" spans="1:6">
      <c t="s" r="A61" s="4">
        <v>700</v>
      </c>
      <c t="n" r="B61" s="6">
        <v>817694</v>
      </c>
      <c t="n" r="D61" s="6">
        <v>817694</v>
      </c>
      <c t="n" r="F61" s="6">
        <v>888802</v>
      </c>
    </row>
    <row r="62" spans="1:6">
      <c t="s" r="A62" s="4">
        <v>705</v>
      </c>
    </row>
    <row r="63" spans="1:6">
      <c t="s" r="A63" s="3">
        <v>678</v>
      </c>
    </row>
    <row r="64" spans="1:6">
      <c t="s" r="A64" s="4">
        <v>701</v>
      </c>
      <c t="n" r="B64" s="6">
        <v>0</v>
      </c>
      <c t="n" r="D64" s="6">
        <v>0</v>
      </c>
      <c t="n" r="F64" s="6">
        <v>0</v>
      </c>
    </row>
    <row r="65" spans="1:6">
      <c t="s" r="A65" s="4">
        <v>698</v>
      </c>
      <c t="n" r="B65" s="6">
        <v>30128</v>
      </c>
      <c t="n" r="D65" s="6">
        <v>30128</v>
      </c>
      <c t="n" r="F65" s="6">
        <v>26274</v>
      </c>
    </row>
    <row r="66" spans="1:6">
      <c t="s" r="A66" s="4">
        <v>602</v>
      </c>
    </row>
    <row r="67" spans="1:6">
      <c t="s" r="A67" s="3">
        <v>678</v>
      </c>
    </row>
    <row r="68" spans="1:6">
      <c t="s" r="A68" s="4">
        <v>691</v>
      </c>
      <c t="n" r="B68" s="6">
        <v>6727</v>
      </c>
      <c t="n" r="D68" s="6">
        <v>5309</v>
      </c>
      <c t="n" r="E68" s="6">
        <v>8167</v>
      </c>
      <c t="n" r="F68" s="6">
        <v>8167</v>
      </c>
    </row>
    <row r="69" spans="1:6">
      <c t="s" r="A69" s="4">
        <v>692</v>
      </c>
      <c t="n" r="B69" s="6">
        <v>0</v>
      </c>
      <c t="n" r="D69" s="6">
        <v>408</v>
      </c>
      <c t="n" r="F69" s="6">
        <v>1120</v>
      </c>
    </row>
    <row r="70" spans="1:6">
      <c t="s" r="A70" s="4">
        <v>693</v>
      </c>
      <c t="n" r="B70" s="6">
        <v>19</v>
      </c>
      <c t="n" r="D70" s="6">
        <v>645</v>
      </c>
      <c t="n" r="F70" s="6">
        <v>74</v>
      </c>
    </row>
    <row r="71" spans="1:6">
      <c t="s" r="A71" s="4">
        <v>694</v>
      </c>
      <c t="n" r="B71" s="6">
        <v>1501</v>
      </c>
      <c t="n" r="D71" s="6">
        <v>2701</v>
      </c>
      <c t="n" r="F71" s="6">
        <v>-1812</v>
      </c>
    </row>
    <row r="72" spans="1:6">
      <c t="s" r="A72" s="4">
        <v>695</v>
      </c>
      <c t="n" r="B72" s="6">
        <v>8247</v>
      </c>
      <c t="n" r="D72" s="6">
        <v>8247</v>
      </c>
      <c t="n" r="F72" s="6">
        <v>5309</v>
      </c>
    </row>
    <row r="73" spans="1:6">
      <c t="s" r="A73" s="4">
        <v>696</v>
      </c>
      <c t="n" r="B73" s="6">
        <v>3699</v>
      </c>
      <c t="n" r="D73" s="6">
        <v>3699</v>
      </c>
      <c t="n" r="F73" s="6">
        <v>1362</v>
      </c>
    </row>
    <row r="74" spans="1:6">
      <c t="s" r="A74" s="4">
        <v>697</v>
      </c>
      <c t="n" r="B74" s="6">
        <v>4548</v>
      </c>
      <c t="n" r="D74" s="6">
        <v>4548</v>
      </c>
      <c t="n" r="F74" s="6">
        <v>3947</v>
      </c>
    </row>
    <row r="75" spans="1:6">
      <c t="s" r="A75" s="4">
        <v>698</v>
      </c>
      <c t="n" r="B75" s="6">
        <v>3680824</v>
      </c>
      <c t="n" r="D75" s="6">
        <v>3680824</v>
      </c>
      <c t="n" r="F75" s="6">
        <v>2896367</v>
      </c>
    </row>
    <row r="76" spans="1:6">
      <c t="s" r="A76" s="4">
        <v>699</v>
      </c>
      <c t="n" r="B76" s="6">
        <v>26057</v>
      </c>
      <c t="n" r="D76" s="6">
        <v>26057</v>
      </c>
      <c t="n" r="F76" s="6">
        <v>26152</v>
      </c>
    </row>
    <row r="77" spans="1:6">
      <c t="s" r="A77" s="4">
        <v>700</v>
      </c>
      <c t="n" r="B77" s="6">
        <v>3585917</v>
      </c>
      <c t="n" r="D77" s="6">
        <v>3585917</v>
      </c>
      <c t="n" r="F77" s="6">
        <v>2817748</v>
      </c>
    </row>
    <row r="78" spans="1:6">
      <c t="s" r="A78" s="4">
        <v>706</v>
      </c>
    </row>
    <row r="79" spans="1:6">
      <c t="s" r="A79" s="3">
        <v>678</v>
      </c>
    </row>
    <row r="80" spans="1:6">
      <c t="s" r="A80" s="4">
        <v>701</v>
      </c>
      <c t="n" r="B80" s="6">
        <v>0</v>
      </c>
      <c t="n" r="D80" s="6">
        <v>0</v>
      </c>
      <c t="n" r="F80" s="6">
        <v>0</v>
      </c>
    </row>
    <row r="81" spans="1:6">
      <c t="s" r="A81" s="4">
        <v>698</v>
      </c>
      <c t="n" r="B81" s="6">
        <v>68850</v>
      </c>
      <c t="n" r="D81" s="6">
        <v>68850</v>
      </c>
      <c t="n" r="F81" s="6">
        <v>52467</v>
      </c>
    </row>
    <row r="82" spans="1:6">
      <c t="s" r="A82" s="4">
        <v>603</v>
      </c>
    </row>
    <row r="83" spans="1:6">
      <c t="s" r="A83" s="3">
        <v>678</v>
      </c>
    </row>
    <row r="84" spans="1:6">
      <c t="s" r="A84" s="4">
        <v>691</v>
      </c>
      <c t="n" r="B84" s="6">
        <v>30357</v>
      </c>
      <c t="n" r="D84" s="6">
        <v>31328</v>
      </c>
      <c t="n" r="E84" s="6">
        <v>26931</v>
      </c>
      <c t="n" r="F84" s="6">
        <v>26931</v>
      </c>
    </row>
    <row r="85" spans="1:6">
      <c t="s" r="A85" s="4">
        <v>692</v>
      </c>
      <c t="n" r="B85" s="6">
        <v>4844</v>
      </c>
      <c t="n" r="D85" s="6">
        <v>15962</v>
      </c>
      <c t="n" r="F85" s="6">
        <v>10042</v>
      </c>
    </row>
    <row r="86" spans="1:6">
      <c t="s" r="A86" s="4">
        <v>693</v>
      </c>
      <c t="n" r="B86" s="6">
        <v>613</v>
      </c>
      <c t="n" r="D86" s="6">
        <v>1622</v>
      </c>
      <c t="n" r="F86" s="6">
        <v>714</v>
      </c>
    </row>
    <row r="87" spans="1:6">
      <c t="s" r="A87" s="4">
        <v>694</v>
      </c>
      <c t="n" r="B87" s="6">
        <v>3283</v>
      </c>
      <c t="n" r="D87" s="6">
        <v>12421</v>
      </c>
      <c t="n" r="F87" s="6">
        <v>13725</v>
      </c>
    </row>
    <row r="88" spans="1:6">
      <c t="s" r="A88" s="4">
        <v>695</v>
      </c>
      <c t="n" r="B88" s="6">
        <v>29409</v>
      </c>
      <c t="n" r="D88" s="6">
        <v>29409</v>
      </c>
      <c t="n" r="F88" s="6">
        <v>31328</v>
      </c>
    </row>
    <row r="89" spans="1:6">
      <c t="s" r="A89" s="4">
        <v>696</v>
      </c>
      <c t="n" r="B89" s="6">
        <v>11687</v>
      </c>
      <c t="n" r="D89" s="6">
        <v>11687</v>
      </c>
      <c t="n" r="F89" s="6">
        <v>18269</v>
      </c>
    </row>
    <row r="90" spans="1:6">
      <c t="s" r="A90" s="4">
        <v>697</v>
      </c>
      <c t="n" r="B90" s="6">
        <v>17722</v>
      </c>
      <c t="n" r="D90" s="6">
        <v>17722</v>
      </c>
      <c t="n" r="F90" s="6">
        <v>13059</v>
      </c>
    </row>
    <row r="91" spans="1:6">
      <c t="s" r="A91" s="4">
        <v>698</v>
      </c>
      <c t="n" r="B91" s="6">
        <v>1687751</v>
      </c>
      <c t="n" r="D91" s="6">
        <v>1687751</v>
      </c>
      <c t="n" r="F91" s="6">
        <v>1602222</v>
      </c>
    </row>
    <row r="92" spans="1:6">
      <c t="s" r="A92" s="4">
        <v>699</v>
      </c>
      <c t="n" r="B92" s="6">
        <v>59944</v>
      </c>
      <c t="n" r="D92" s="6">
        <v>59944</v>
      </c>
      <c t="n" r="F92" s="6">
        <v>35342</v>
      </c>
    </row>
    <row r="93" spans="1:6">
      <c t="s" r="A93" s="4">
        <v>700</v>
      </c>
      <c t="n" r="B93" s="6">
        <v>1591510</v>
      </c>
      <c t="n" r="D93" s="6">
        <v>1591510</v>
      </c>
      <c t="n" r="F93" s="6">
        <v>1546018</v>
      </c>
    </row>
    <row r="94" spans="1:6">
      <c t="s" r="A94" s="4">
        <v>707</v>
      </c>
    </row>
    <row r="95" spans="1:6">
      <c t="s" r="A95" s="3">
        <v>678</v>
      </c>
    </row>
    <row r="96" spans="1:6">
      <c t="s" r="A96" s="4">
        <v>701</v>
      </c>
      <c t="n" r="B96" s="6">
        <v>0</v>
      </c>
      <c t="n" r="D96" s="6">
        <v>0</v>
      </c>
      <c t="n" r="F96" s="6">
        <v>0</v>
      </c>
    </row>
    <row r="97" spans="1:6">
      <c t="s" r="A97" s="4">
        <v>698</v>
      </c>
      <c t="n" r="B97" s="6">
        <v>36297</v>
      </c>
      <c t="n" r="D97" s="6">
        <v>36297</v>
      </c>
      <c t="n" r="F97" s="6">
        <v>20862</v>
      </c>
    </row>
    <row r="98" spans="1:6">
      <c t="s" r="A98" s="4">
        <v>604</v>
      </c>
    </row>
    <row r="99" spans="1:6">
      <c t="s" r="A99" s="3">
        <v>678</v>
      </c>
    </row>
    <row r="100" spans="1:6">
      <c t="s" r="A100" s="4">
        <v>691</v>
      </c>
      <c t="n" r="B100" s="6">
        <v>12105</v>
      </c>
      <c t="n" r="D100" s="6">
        <v>15148</v>
      </c>
      <c t="n" r="E100" s="6">
        <v>13835</v>
      </c>
      <c t="n" r="F100" s="6">
        <v>13835</v>
      </c>
    </row>
    <row r="101" spans="1:6">
      <c t="s" r="A101" s="4">
        <v>692</v>
      </c>
      <c t="n" r="B101" s="6">
        <v>1161</v>
      </c>
      <c t="n" r="D101" s="6">
        <v>3006</v>
      </c>
      <c t="n" r="F101" s="6">
        <v>6411</v>
      </c>
    </row>
    <row r="102" spans="1:6">
      <c t="s" r="A102" s="4">
        <v>693</v>
      </c>
      <c t="n" r="B102" s="6">
        <v>107</v>
      </c>
      <c t="n" r="D102" s="6">
        <v>554</v>
      </c>
      <c t="n" r="F102" s="6">
        <v>495</v>
      </c>
    </row>
    <row r="103" spans="1:6">
      <c t="s" r="A103" s="4">
        <v>694</v>
      </c>
      <c t="n" r="B103" s="6">
        <v>3028</v>
      </c>
      <c t="n" r="D103" s="6">
        <v>1383</v>
      </c>
      <c t="n" r="F103" s="6">
        <v>7229</v>
      </c>
    </row>
    <row r="104" spans="1:6">
      <c t="s" r="A104" s="4">
        <v>695</v>
      </c>
      <c t="n" r="B104" s="6">
        <v>14079</v>
      </c>
      <c t="n" r="D104" s="6">
        <v>14079</v>
      </c>
      <c t="n" r="F104" s="6">
        <v>15148</v>
      </c>
    </row>
    <row r="105" spans="1:6">
      <c t="s" r="A105" s="4">
        <v>696</v>
      </c>
      <c t="n" r="B105" s="6">
        <v>3117</v>
      </c>
      <c t="n" r="D105" s="6">
        <v>3117</v>
      </c>
      <c t="n" r="F105" s="6">
        <v>2119</v>
      </c>
    </row>
    <row r="106" spans="1:6">
      <c t="s" r="A106" s="4">
        <v>697</v>
      </c>
      <c t="n" r="B106" s="6">
        <v>10962</v>
      </c>
      <c t="n" r="D106" s="6">
        <v>10962</v>
      </c>
      <c t="n" r="F106" s="6">
        <v>13029</v>
      </c>
    </row>
    <row r="107" spans="1:6">
      <c t="s" r="A107" s="4">
        <v>698</v>
      </c>
      <c t="n" r="B107" s="6">
        <v>2386717</v>
      </c>
      <c t="n" r="D107" s="6">
        <v>2386717</v>
      </c>
      <c t="n" r="F107" s="6">
        <v>2268685</v>
      </c>
    </row>
    <row r="108" spans="1:6">
      <c t="s" r="A108" s="4">
        <v>699</v>
      </c>
      <c t="n" r="B108" s="6">
        <v>15100</v>
      </c>
      <c t="n" r="D108" s="6">
        <v>15100</v>
      </c>
      <c t="n" r="F108" s="6">
        <v>17782</v>
      </c>
    </row>
    <row r="109" spans="1:6">
      <c t="s" r="A109" s="4">
        <v>700</v>
      </c>
      <c t="n" r="B109" s="6">
        <v>2353010</v>
      </c>
      <c t="n" r="D109" s="6">
        <v>2353010</v>
      </c>
      <c t="n" r="F109" s="6">
        <v>2237865</v>
      </c>
    </row>
    <row r="110" spans="1:6">
      <c t="s" r="A110" s="4">
        <v>708</v>
      </c>
    </row>
    <row r="111" spans="1:6">
      <c t="s" r="A111" s="3">
        <v>678</v>
      </c>
    </row>
    <row r="112" spans="1:6">
      <c t="s" r="A112" s="4">
        <v>701</v>
      </c>
      <c t="n" r="B112" s="6">
        <v>0</v>
      </c>
      <c t="n" r="D112" s="6">
        <v>0</v>
      </c>
      <c t="n" r="F112" s="6">
        <v>0</v>
      </c>
    </row>
    <row r="113" spans="1:6">
      <c t="s" r="A113" s="4">
        <v>698</v>
      </c>
      <c t="n" r="B113" s="6">
        <v>18607</v>
      </c>
      <c t="n" r="D113" s="6">
        <v>18607</v>
      </c>
      <c t="n" r="F113" s="6">
        <v>13038</v>
      </c>
    </row>
    <row r="114" spans="1:6">
      <c t="s" r="A114" s="4">
        <v>709</v>
      </c>
    </row>
    <row r="115" spans="1:6">
      <c t="s" r="A115" s="3">
        <v>678</v>
      </c>
    </row>
    <row r="116" spans="1:6">
      <c t="s" r="A116" s="4">
        <v>691</v>
      </c>
      <c t="n" r="B116" s="6">
        <v>2557</v>
      </c>
      <c t="n" r="D116" s="6">
        <v>1995</v>
      </c>
      <c t="n" r="E116" s="7">
        <v>3083</v>
      </c>
      <c t="n" r="F116" s="6">
        <v>3083</v>
      </c>
    </row>
    <row r="117" spans="1:6">
      <c t="s" r="A117" s="4">
        <v>692</v>
      </c>
      <c t="n" r="B117" s="6">
        <v>658</v>
      </c>
      <c t="n" r="D117" s="6">
        <v>2118</v>
      </c>
      <c t="n" r="F117" s="6">
        <v>2309</v>
      </c>
    </row>
    <row r="118" spans="1:6">
      <c t="s" r="A118" s="4">
        <v>693</v>
      </c>
      <c t="n" r="B118" s="6">
        <v>112</v>
      </c>
      <c t="n" r="D118" s="6">
        <v>360</v>
      </c>
      <c t="n" r="F118" s="6">
        <v>499</v>
      </c>
    </row>
    <row r="119" spans="1:6">
      <c t="s" r="A119" s="4">
        <v>694</v>
      </c>
      <c t="n" r="B119" s="6">
        <v>656</v>
      </c>
      <c t="n" r="D119" s="6">
        <v>2430</v>
      </c>
      <c t="n" r="F119" s="6">
        <v>722</v>
      </c>
    </row>
    <row r="120" spans="1:6">
      <c t="s" r="A120" s="4">
        <v>695</v>
      </c>
      <c t="n" r="B120" s="6">
        <v>2667</v>
      </c>
      <c t="n" r="D120" s="6">
        <v>2667</v>
      </c>
      <c t="n" r="F120" s="6">
        <v>1995</v>
      </c>
    </row>
    <row r="121" spans="1:6">
      <c t="s" r="A121" s="4">
        <v>696</v>
      </c>
      <c t="n" r="B121" s="6">
        <v>0</v>
      </c>
      <c t="n" r="D121" s="6">
        <v>0</v>
      </c>
      <c t="n" r="F121" s="6">
        <v>0</v>
      </c>
    </row>
    <row r="122" spans="1:6">
      <c t="s" r="A122" s="4">
        <v>697</v>
      </c>
      <c t="n" r="B122" s="6">
        <v>2667</v>
      </c>
      <c t="n" r="D122" s="6">
        <v>2667</v>
      </c>
      <c t="n" r="F122" s="6">
        <v>1995</v>
      </c>
    </row>
    <row r="123" spans="1:6">
      <c t="s" r="A123" s="4">
        <v>698</v>
      </c>
      <c t="n" r="B123" s="6">
        <v>566812</v>
      </c>
      <c t="n" r="D123" s="6">
        <v>566812</v>
      </c>
      <c t="n" r="F123" s="6">
        <v>430878</v>
      </c>
    </row>
    <row r="124" spans="1:6">
      <c t="s" r="A124" s="4">
        <v>699</v>
      </c>
      <c t="n" r="B124" s="6">
        <v>0</v>
      </c>
      <c t="n" r="D124" s="6">
        <v>0</v>
      </c>
      <c t="n" r="F124" s="6">
        <v>0</v>
      </c>
    </row>
    <row r="125" spans="1:6">
      <c t="s" r="A125" s="4">
        <v>700</v>
      </c>
      <c t="n" r="B125" s="6">
        <v>566782</v>
      </c>
      <c t="n" r="D125" s="6">
        <v>566782</v>
      </c>
      <c t="n" r="F125" s="6">
        <v>430837</v>
      </c>
    </row>
    <row r="126" spans="1:6">
      <c t="s" r="A126" s="4">
        <v>710</v>
      </c>
    </row>
    <row r="127" spans="1:6">
      <c t="s" r="A127" s="3">
        <v>678</v>
      </c>
    </row>
    <row r="128" spans="1:6">
      <c t="s" r="A128" s="4">
        <v>701</v>
      </c>
      <c t="n" r="B128" s="6">
        <v>0</v>
      </c>
      <c t="n" r="D128" s="6">
        <v>0</v>
      </c>
      <c t="n" r="F128" s="6">
        <v>0</v>
      </c>
    </row>
    <row r="129" spans="1:6">
      <c t="s" r="A129" s="4">
        <v>698</v>
      </c>
      <c t="n" r="B129" s="7">
        <v>30</v>
      </c>
      <c t="n" r="D129" s="7">
        <v>30</v>
      </c>
      <c t="n" r="F129" s="7">
        <v>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1</v>
      </c>
      <c t="s" r="B1" s="2">
        <v>2</v>
      </c>
      <c t="s" r="C1" s="2">
        <v>25</v>
      </c>
    </row>
    <row r="2" spans="1:3">
      <c t="s" r="A2" s="3">
        <v>712</v>
      </c>
    </row>
    <row r="3" spans="1:3">
      <c t="s" r="A3" s="4">
        <v>713</v>
      </c>
      <c t="n" r="B3" s="7">
        <v>867311</v>
      </c>
      <c t="n" r="C3" s="7">
        <v>710252</v>
      </c>
    </row>
    <row r="4" spans="1:3">
      <c t="s" r="A4" s="4">
        <v>714</v>
      </c>
    </row>
    <row r="5" spans="1:3">
      <c t="s" r="A5" s="3">
        <v>712</v>
      </c>
    </row>
    <row r="6" spans="1:3">
      <c t="s" r="A6" s="4">
        <v>715</v>
      </c>
      <c t="n" r="B6" s="6">
        <v>69635</v>
      </c>
      <c t="n" r="C6" s="6">
        <v>60577</v>
      </c>
    </row>
    <row r="7" spans="1:3">
      <c t="s" r="A7" s="4">
        <v>716</v>
      </c>
      <c t="n" r="B7" s="6">
        <v>-45523</v>
      </c>
      <c t="n" r="C7" s="6">
        <v>-42737</v>
      </c>
    </row>
    <row r="8" spans="1:3">
      <c t="s" r="A8" s="4">
        <v>717</v>
      </c>
      <c t="n" r="B8" s="7">
        <v>24112</v>
      </c>
      <c t="n" r="C8" s="7">
        <v>178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159</v>
      </c>
      <c t="s" r="B1" s="2">
        <v>1</v>
      </c>
    </row>
    <row r="2" spans="1:2">
      <c t="s" r="B2" s="2">
        <v>160</v>
      </c>
    </row>
    <row r="3" spans="1:2">
      <c t="s" r="A3" s="4">
        <v>161</v>
      </c>
      <c t="n" r="B3" s="8">
        <v>0.99</v>
      </c>
    </row>
    <row r="4" spans="1:2">
      <c t="s" r="A4" s="4">
        <v>156</v>
      </c>
      <c t="n" r="B4" s="6">
        <v>248677</v>
      </c>
    </row>
    <row r="5" spans="1:2">
      <c t="s" r="A5" s="4">
        <v>135</v>
      </c>
    </row>
    <row r="6" spans="1:2">
      <c t="s" r="A6" s="4">
        <v>147</v>
      </c>
      <c t="n" r="B6" s="6">
        <v>6527746</v>
      </c>
    </row>
    <row r="7" spans="1:2">
      <c t="s" r="A7" s="4">
        <v>162</v>
      </c>
      <c t="n" r="B7" s="6">
        <v>0</v>
      </c>
    </row>
    <row r="8" spans="1:2">
      <c t="s" r="A8" s="4">
        <v>163</v>
      </c>
      <c t="n" r="B8" s="6">
        <v>0</v>
      </c>
    </row>
    <row r="9" spans="1:2">
      <c t="s" r="A9" s="4">
        <v>164</v>
      </c>
      <c t="n" r="B9" s="6">
        <v>0</v>
      </c>
    </row>
    <row r="10" spans="1:2">
      <c t="s" r="A10" s="4">
        <v>153</v>
      </c>
      <c t="n" r="B10" s="6">
        <v>64092</v>
      </c>
    </row>
    <row r="11" spans="1:2">
      <c t="s" r="A11" s="4">
        <v>165</v>
      </c>
      <c t="n" r="B11" s="6">
        <v>5955</v>
      </c>
    </row>
    <row r="12" spans="1:2">
      <c t="s" r="A12" s="4">
        <v>156</v>
      </c>
      <c t="n" r="B12" s="6">
        <v>248677</v>
      </c>
    </row>
    <row r="13" spans="1:2">
      <c t="s" r="A13" s="4">
        <v>139</v>
      </c>
    </row>
    <row r="14" spans="1:2">
      <c t="s" r="A14" s="4">
        <v>162</v>
      </c>
      <c t="n" r="B14" s="6">
        <v>12</v>
      </c>
    </row>
    <row r="15" spans="1:2">
      <c t="s" r="A15" s="4">
        <v>163</v>
      </c>
      <c t="n" r="B15" s="6">
        <v>1500</v>
      </c>
    </row>
    <row r="16" spans="1:2">
      <c t="s" r="A16" s="4">
        <v>164</v>
      </c>
      <c t="n" r="B16" s="6">
        <v>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t="s" r="A1" s="1">
        <v>718</v>
      </c>
      <c t="s" r="B1" s="2">
        <v>1</v>
      </c>
    </row>
    <row r="2" spans="1:2">
      <c t="s" r="B2" s="2">
        <v>562</v>
      </c>
    </row>
    <row r="3" spans="1:2">
      <c t="s" r="A3" s="3">
        <v>216</v>
      </c>
    </row>
    <row r="4" spans="1:2">
      <c t="s" r="A4" s="4">
        <v>719</v>
      </c>
      <c t="n" r="B4" s="7">
        <v>710252</v>
      </c>
    </row>
    <row r="5" spans="1:2">
      <c t="s" r="A5" s="4">
        <v>720</v>
      </c>
      <c t="n" r="B5" s="6">
        <v>670</v>
      </c>
    </row>
    <row r="6" spans="1:2">
      <c t="s" r="A6" s="4">
        <v>721</v>
      </c>
      <c t="n" r="B6" s="6">
        <v>156389</v>
      </c>
    </row>
    <row r="7" spans="1:2">
      <c t="s" r="A7" s="4">
        <v>722</v>
      </c>
      <c t="n" r="B7" s="7">
        <v>8673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723</v>
      </c>
      <c t="s" r="B1" s="2">
        <v>79</v>
      </c>
      <c t="s" r="D1" s="2">
        <v>1</v>
      </c>
    </row>
    <row r="2" spans="1:5">
      <c t="s" r="B2" s="2">
        <v>2</v>
      </c>
      <c t="s" r="C2" s="2">
        <v>80</v>
      </c>
      <c t="s" r="D2" s="2">
        <v>2</v>
      </c>
      <c t="s" r="E2" s="2">
        <v>80</v>
      </c>
    </row>
    <row r="3" spans="1:5">
      <c t="s" r="A3" s="3">
        <v>724</v>
      </c>
    </row>
    <row r="4" spans="1:5">
      <c t="s" r="A4" s="4">
        <v>725</v>
      </c>
      <c t="n" r="B4" s="7">
        <v>1122</v>
      </c>
      <c t="n" r="C4" s="7">
        <v>855</v>
      </c>
      <c t="n" r="D4" s="7">
        <v>2786</v>
      </c>
      <c t="n" r="E4" s="7">
        <v>25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26</v>
      </c>
      <c t="s" r="B1" s="2">
        <v>562</v>
      </c>
    </row>
    <row r="2" spans="1:2">
      <c t="s" r="A2" s="3">
        <v>216</v>
      </c>
    </row>
    <row r="3" spans="1:2">
      <c t="n" r="A3" s="6">
        <v>2016</v>
      </c>
      <c t="n" r="B3" s="7">
        <v>3944</v>
      </c>
    </row>
    <row r="4" spans="1:2">
      <c t="n" r="A4" s="6">
        <v>2017</v>
      </c>
      <c t="n" r="B4" s="6">
        <v>4190</v>
      </c>
    </row>
    <row r="5" spans="1:2">
      <c t="n" r="A5" s="6">
        <v>2018</v>
      </c>
      <c t="n" r="B5" s="6">
        <v>3707</v>
      </c>
    </row>
    <row r="6" spans="1:2">
      <c t="n" r="A6" s="6">
        <v>2019</v>
      </c>
      <c t="n" r="B6" s="6">
        <v>3451</v>
      </c>
    </row>
    <row r="7" spans="1:2">
      <c t="s" r="A7" s="4">
        <v>727</v>
      </c>
      <c t="n" r="B7" s="7">
        <v>116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728</v>
      </c>
      <c t="s" r="B1" s="2">
        <v>1</v>
      </c>
    </row>
    <row r="2" spans="1:3">
      <c t="s" r="B2" s="2">
        <v>2</v>
      </c>
      <c t="s" r="C2" s="2">
        <v>25</v>
      </c>
    </row>
    <row r="3" spans="1:3">
      <c t="s" r="A3" s="3">
        <v>729</v>
      </c>
    </row>
    <row r="4" spans="1:3">
      <c t="s" r="A4" s="4">
        <v>730</v>
      </c>
      <c t="n" r="B4" s="7">
        <v>264000000</v>
      </c>
    </row>
    <row r="5" spans="1:3">
      <c t="s" r="A5" s="4">
        <v>50</v>
      </c>
      <c t="n" r="B5" s="6">
        <v>32200000</v>
      </c>
      <c t="n" r="C5" s="7">
        <v>22230000</v>
      </c>
    </row>
    <row r="6" spans="1:3">
      <c t="s" r="A6" s="4">
        <v>731</v>
      </c>
      <c t="n" r="B6" s="6">
        <v>359959000</v>
      </c>
    </row>
    <row r="7" spans="1:3">
      <c t="s" r="A7" s="4">
        <v>732</v>
      </c>
      <c t="n" r="B7" s="7">
        <v>50000000</v>
      </c>
    </row>
    <row r="8" spans="1:3">
      <c t="s" r="A8" s="4">
        <v>733</v>
      </c>
      <c t="s" r="B8" s="4">
        <v>734</v>
      </c>
    </row>
    <row r="9" spans="1:3">
      <c t="s" r="A9" s="4">
        <v>735</v>
      </c>
    </row>
    <row r="10" spans="1:3">
      <c t="s" r="A10" s="3">
        <v>729</v>
      </c>
    </row>
    <row r="11" spans="1:3">
      <c t="s" r="A11" s="4">
        <v>730</v>
      </c>
      <c t="n" r="B11" s="7">
        <v>20000000</v>
      </c>
    </row>
    <row r="12" spans="1:3">
      <c t="s" r="A12" s="4">
        <v>736</v>
      </c>
      <c t="s" r="B12" s="4">
        <v>737</v>
      </c>
    </row>
    <row r="13" spans="1:3">
      <c t="s" r="A13" s="4">
        <v>738</v>
      </c>
      <c t="n" r="B13"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21"/>
  </cols>
  <sheetData>
    <row r="1" spans="1:4">
      <c t="s" r="A1" s="1">
        <v>739</v>
      </c>
      <c t="s" r="B1" s="2">
        <v>1</v>
      </c>
    </row>
    <row r="2" spans="1:4">
      <c t="s" r="B2" s="2">
        <v>740</v>
      </c>
      <c t="s" r="C2" s="2">
        <v>357</v>
      </c>
      <c t="s" r="D2" s="2">
        <v>741</v>
      </c>
    </row>
    <row r="3" spans="1:4">
      <c t="s" r="A3" s="3">
        <v>742</v>
      </c>
    </row>
    <row r="4" spans="1:4">
      <c t="s" r="A4" s="4">
        <v>743</v>
      </c>
      <c t="n" r="B4" s="7">
        <v>2743873000</v>
      </c>
    </row>
    <row r="5" spans="1:4">
      <c t="s" r="A5" s="4">
        <v>744</v>
      </c>
      <c t="n" r="B5" s="7">
        <v>1023375000</v>
      </c>
      <c t="n" r="C5" s="7">
        <v>850880000</v>
      </c>
    </row>
    <row r="6" spans="1:4">
      <c t="s" r="A6" s="4">
        <v>745</v>
      </c>
      <c t="s" r="B6" s="4">
        <v>746</v>
      </c>
    </row>
    <row r="7" spans="1:4">
      <c t="s" r="A7" s="4">
        <v>747</v>
      </c>
      <c t="s" r="B7" s="4">
        <v>748</v>
      </c>
    </row>
    <row r="8" spans="1:4">
      <c t="s" r="A8" s="4">
        <v>749</v>
      </c>
      <c t="n" r="B8" s="7">
        <v>125000000</v>
      </c>
    </row>
    <row r="9" spans="1:4">
      <c t="s" r="A9" s="4">
        <v>750</v>
      </c>
      <c t="s" r="B9" s="4">
        <v>751</v>
      </c>
    </row>
    <row r="10" spans="1:4">
      <c t="s" r="A10" s="4">
        <v>752</v>
      </c>
      <c t="n" r="B10" s="6">
        <v>13</v>
      </c>
    </row>
    <row r="11" spans="1:4">
      <c t="s" r="A11" s="4">
        <v>753</v>
      </c>
      <c t="n" r="B11" s="7">
        <v>224129000</v>
      </c>
      <c t="n" r="C11" s="7">
        <v>223506000</v>
      </c>
    </row>
    <row r="12" spans="1:4">
      <c t="s" r="A12" s="4">
        <v>754</v>
      </c>
      <c t="s" r="B12" s="4">
        <v>755</v>
      </c>
    </row>
    <row r="13" spans="1:4">
      <c t="s" r="A13" s="4">
        <v>756</v>
      </c>
      <c t="s" r="B13" s="4">
        <v>757</v>
      </c>
    </row>
    <row r="14" spans="1:4">
      <c t="s" r="A14" s="4">
        <v>475</v>
      </c>
    </row>
    <row r="15" spans="1:4">
      <c t="s" r="A15" s="3">
        <v>742</v>
      </c>
    </row>
    <row r="16" spans="1:4">
      <c t="s" r="A16" s="4">
        <v>758</v>
      </c>
      <c t="n" r="D16" s="7">
        <v>15000000000</v>
      </c>
    </row>
    <row r="17" spans="1:4">
      <c t="s" r="A17" s="4">
        <v>759</v>
      </c>
    </row>
    <row r="18" spans="1:4">
      <c t="s" r="A18" s="3">
        <v>742</v>
      </c>
    </row>
    <row r="19" spans="1:4">
      <c t="s" r="A19" s="4">
        <v>752</v>
      </c>
      <c t="n" r="B19" s="6">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25</v>
      </c>
    </row>
    <row r="2" spans="1:3">
      <c t="s" r="A2" s="3">
        <v>761</v>
      </c>
    </row>
    <row r="3" spans="1:3">
      <c t="n" r="A3" s="6">
        <v>2016</v>
      </c>
      <c t="n" r="B3" s="7">
        <v>720579</v>
      </c>
    </row>
    <row r="4" spans="1:3">
      <c t="n" r="A4" s="6">
        <v>2017</v>
      </c>
      <c t="n" r="B4" s="6">
        <v>231411</v>
      </c>
    </row>
    <row r="5" spans="1:3">
      <c t="n" r="A5" s="6">
        <v>2018</v>
      </c>
      <c t="n" r="B5" s="6">
        <v>10396</v>
      </c>
    </row>
    <row r="6" spans="1:3">
      <c t="n" r="A6" s="6">
        <v>2019</v>
      </c>
      <c t="n" r="B6" s="6">
        <v>35000</v>
      </c>
    </row>
    <row r="7" spans="1:3">
      <c t="s" r="A7" s="4">
        <v>727</v>
      </c>
      <c t="n" r="B7" s="6">
        <v>25989</v>
      </c>
    </row>
    <row r="8" spans="1:3">
      <c t="s" r="A8" s="4">
        <v>134</v>
      </c>
      <c t="n" r="B8" s="7">
        <v>1023375</v>
      </c>
      <c t="n" r="C8" s="7">
        <v>8508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2</v>
      </c>
      <c t="s" r="B1" s="2">
        <v>1</v>
      </c>
    </row>
    <row r="2" spans="1:3">
      <c t="s" r="B2" s="2">
        <v>2</v>
      </c>
      <c t="s" r="C2" s="2">
        <v>25</v>
      </c>
    </row>
    <row r="3" spans="1:3">
      <c t="s" r="A3" s="3">
        <v>763</v>
      </c>
    </row>
    <row r="4" spans="1:3">
      <c t="s" r="A4" s="4">
        <v>764</v>
      </c>
      <c t="n" r="B4" s="7">
        <v>2763875</v>
      </c>
      <c t="n" r="C4" s="7">
        <v>2587957</v>
      </c>
    </row>
    <row r="5" spans="1:3">
      <c t="s" r="A5" s="4">
        <v>765</v>
      </c>
      <c t="s" r="B5" s="4">
        <v>766</v>
      </c>
    </row>
    <row r="6" spans="1:3">
      <c t="s" r="A6" s="4">
        <v>767</v>
      </c>
    </row>
    <row r="7" spans="1:3">
      <c t="s" r="A7" s="3">
        <v>763</v>
      </c>
    </row>
    <row r="8" spans="1:3">
      <c t="s" r="A8" s="4">
        <v>768</v>
      </c>
      <c t="n" r="B8" s="7">
        <v>9</v>
      </c>
      <c t="n" r="C8" s="6">
        <v>226</v>
      </c>
    </row>
    <row r="9" spans="1:3">
      <c t="s" r="A9" s="4">
        <v>769</v>
      </c>
    </row>
    <row r="10" spans="1:3">
      <c t="s" r="A10" s="3">
        <v>763</v>
      </c>
    </row>
    <row r="11" spans="1:3">
      <c t="s" r="A11" s="4">
        <v>768</v>
      </c>
      <c t="n" r="B11" s="7">
        <v>123400</v>
      </c>
      <c t="n" r="C11" s="7">
        <v>1351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70</v>
      </c>
      <c t="s" r="B1" s="2">
        <v>1</v>
      </c>
    </row>
    <row r="2" spans="1:2">
      <c t="s" r="B2" s="2">
        <v>562</v>
      </c>
    </row>
    <row r="3" spans="1:2">
      <c t="s" r="A3" s="3">
        <v>771</v>
      </c>
    </row>
    <row r="4" spans="1:2">
      <c t="s" r="A4" s="4">
        <v>772</v>
      </c>
      <c t="n" r="B4" s="7">
        <v>95549000</v>
      </c>
    </row>
    <row r="5" spans="1:2">
      <c t="s" r="A5" s="4">
        <v>773</v>
      </c>
      <c t="s" r="B5" s="4">
        <v>774</v>
      </c>
    </row>
    <row r="6" spans="1:2">
      <c t="s" r="A6" s="4">
        <v>775</v>
      </c>
    </row>
    <row r="7" spans="1:2">
      <c t="s" r="A7" s="3">
        <v>771</v>
      </c>
    </row>
    <row r="8" spans="1:2">
      <c t="s" r="A8" s="4">
        <v>776</v>
      </c>
      <c t="n" r="B8" s="7">
        <v>95549000</v>
      </c>
    </row>
    <row r="9" spans="1:2">
      <c t="s" r="A9" s="4">
        <v>777</v>
      </c>
    </row>
    <row r="10" spans="1:2">
      <c t="s" r="A10" s="3">
        <v>771</v>
      </c>
    </row>
    <row r="11" spans="1:2">
      <c t="s" r="A11" s="4">
        <v>776</v>
      </c>
      <c t="n" r="B11" s="7">
        <v>95549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8</v>
      </c>
      <c t="s" r="B1" s="2">
        <v>2</v>
      </c>
      <c t="s" r="C1" s="2">
        <v>25</v>
      </c>
    </row>
    <row r="2" spans="1:3">
      <c t="s" r="A2" s="3">
        <v>779</v>
      </c>
    </row>
    <row r="3" spans="1:3">
      <c t="s" r="A3" s="4">
        <v>780</v>
      </c>
      <c t="n" r="B3" s="7">
        <v>0</v>
      </c>
      <c t="n" r="C3" s="7">
        <v>0</v>
      </c>
    </row>
    <row r="4" spans="1:3">
      <c t="s" r="A4" s="4">
        <v>781</v>
      </c>
      <c t="n" r="B4" s="6">
        <v>3023</v>
      </c>
      <c t="n" r="C4" s="6">
        <v>2942</v>
      </c>
    </row>
    <row r="5" spans="1:3">
      <c t="s" r="A5" s="4">
        <v>782</v>
      </c>
      <c t="n" r="B5" s="6">
        <v>3023</v>
      </c>
      <c t="n" r="C5" s="6">
        <v>2942</v>
      </c>
    </row>
    <row r="6" spans="1:3">
      <c t="s" r="A6" s="4">
        <v>783</v>
      </c>
      <c t="n" r="B6" s="6">
        <v>6728</v>
      </c>
      <c t="n" r="C6" s="6">
        <v>1179</v>
      </c>
    </row>
    <row r="7" spans="1:3">
      <c t="s" r="A7" s="4">
        <v>784</v>
      </c>
      <c t="n" r="B7" s="6">
        <v>3023</v>
      </c>
      <c t="n" r="C7" s="6">
        <v>2942</v>
      </c>
    </row>
    <row r="8" spans="1:3">
      <c t="s" r="A8" s="4">
        <v>785</v>
      </c>
      <c t="n" r="B8" s="6">
        <v>9751</v>
      </c>
      <c t="n" r="C8" s="6">
        <v>4121</v>
      </c>
    </row>
    <row r="9" spans="1:3">
      <c t="s" r="A9" s="4">
        <v>786</v>
      </c>
    </row>
    <row r="10" spans="1:3">
      <c t="s" r="A10" s="3">
        <v>779</v>
      </c>
    </row>
    <row r="11" spans="1:3">
      <c t="s" r="A11" s="4">
        <v>780</v>
      </c>
      <c t="n" r="B11" s="6">
        <v>0</v>
      </c>
      <c t="n" r="C11" s="6">
        <v>0</v>
      </c>
    </row>
    <row r="12" spans="1:3">
      <c t="s" r="A12" s="4">
        <v>781</v>
      </c>
      <c t="n" r="B12" s="6">
        <v>3023</v>
      </c>
      <c t="n" r="C12" s="6">
        <v>2942</v>
      </c>
    </row>
    <row r="13" spans="1:3">
      <c t="s" r="A13" s="4">
        <v>787</v>
      </c>
    </row>
    <row r="14" spans="1:3">
      <c t="s" r="A14" s="3">
        <v>779</v>
      </c>
    </row>
    <row r="15" spans="1:3">
      <c t="s" r="A15" s="4">
        <v>783</v>
      </c>
      <c t="n" r="B15" s="6">
        <v>6728</v>
      </c>
      <c t="n" r="C15" s="6">
        <v>1179</v>
      </c>
    </row>
    <row r="16" spans="1:3">
      <c t="s" r="A16" s="4">
        <v>784</v>
      </c>
      <c t="n" r="B16" s="7">
        <v>3023</v>
      </c>
      <c t="n" r="C16" s="7">
        <v>294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8</v>
      </c>
      <c t="s" r="B1" s="2">
        <v>79</v>
      </c>
      <c t="s" r="D1" s="2">
        <v>1</v>
      </c>
    </row>
    <row r="2" spans="1:5">
      <c t="s" r="B2" s="2">
        <v>2</v>
      </c>
      <c t="s" r="C2" s="2">
        <v>80</v>
      </c>
      <c t="s" r="D2" s="2">
        <v>2</v>
      </c>
      <c t="s" r="E2" s="2">
        <v>80</v>
      </c>
    </row>
    <row r="3" spans="1:5">
      <c t="s" r="A3" s="4">
        <v>789</v>
      </c>
    </row>
    <row r="4" spans="1:5">
      <c t="s" r="A4" s="3">
        <v>779</v>
      </c>
    </row>
    <row r="5" spans="1:5">
      <c t="s" r="A5" s="4">
        <v>790</v>
      </c>
      <c t="n" r="B5" s="7">
        <v>-385</v>
      </c>
      <c t="n" r="C5" s="7">
        <v>-329</v>
      </c>
      <c t="n" r="D5" s="7">
        <v>353</v>
      </c>
      <c t="n" r="E5" s="7">
        <v>-658</v>
      </c>
    </row>
    <row r="6" spans="1:5">
      <c t="s" r="A6" s="4">
        <v>791</v>
      </c>
    </row>
    <row r="7" spans="1:5">
      <c t="s" r="A7" s="3">
        <v>779</v>
      </c>
    </row>
    <row r="8" spans="1:5">
      <c t="s" r="A8" s="4">
        <v>790</v>
      </c>
      <c t="n" r="B8" s="6">
        <v>-385</v>
      </c>
      <c t="n" r="C8" s="6">
        <v>-332</v>
      </c>
      <c t="n" r="D8" s="6">
        <v>353</v>
      </c>
      <c t="n" r="E8" s="6">
        <v>-661</v>
      </c>
    </row>
    <row r="9" spans="1:5">
      <c t="s" r="A9" s="4">
        <v>792</v>
      </c>
    </row>
    <row r="10" spans="1:5">
      <c t="s" r="A10" s="3">
        <v>779</v>
      </c>
    </row>
    <row r="11" spans="1:5">
      <c t="s" r="A11" s="4">
        <v>790</v>
      </c>
      <c t="n" r="B11" s="6">
        <v>-385</v>
      </c>
      <c t="n" r="C11" s="6">
        <v>-332</v>
      </c>
      <c t="n" r="D11" s="6">
        <v>353</v>
      </c>
      <c t="n" r="E11" s="6">
        <v>-661</v>
      </c>
    </row>
    <row r="12" spans="1:5">
      <c t="s" r="A12" s="4">
        <v>793</v>
      </c>
    </row>
    <row r="13" spans="1:5">
      <c t="s" r="A13" s="3">
        <v>779</v>
      </c>
    </row>
    <row r="14" spans="1:5">
      <c t="s" r="A14" s="4">
        <v>794</v>
      </c>
      <c t="n" r="B14" s="6">
        <v>0</v>
      </c>
      <c t="n" r="C14" s="6">
        <v>3</v>
      </c>
      <c t="n" r="D14" s="6">
        <v>0</v>
      </c>
      <c t="n" r="E14" s="6">
        <v>3</v>
      </c>
    </row>
    <row r="15" spans="1:5">
      <c t="s" r="A15" s="4">
        <v>795</v>
      </c>
      <c t="n" r="B15" s="7">
        <v>0</v>
      </c>
      <c t="n" r="C15" s="7">
        <v>3</v>
      </c>
      <c t="n" r="D15" s="7">
        <v>0</v>
      </c>
      <c t="n" r="E15" s="7">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v>
      </c>
      <c t="s" r="B1" s="2">
        <v>1</v>
      </c>
    </row>
    <row r="2" spans="1:3">
      <c t="s" r="B2" s="2">
        <v>2</v>
      </c>
      <c t="s" r="C2" s="2">
        <v>80</v>
      </c>
    </row>
    <row r="3" spans="1:3">
      <c t="s" r="A3" s="3">
        <v>167</v>
      </c>
    </row>
    <row r="4" spans="1:3">
      <c t="s" r="A4" s="4">
        <v>168</v>
      </c>
      <c t="n" r="B4" s="7">
        <v>123865</v>
      </c>
      <c t="n" r="C4" s="7">
        <v>124892</v>
      </c>
    </row>
    <row r="5" spans="1:3">
      <c t="s" r="A5" s="3">
        <v>169</v>
      </c>
    </row>
    <row r="6" spans="1:3">
      <c t="s" r="A6" s="4">
        <v>170</v>
      </c>
      <c t="n" r="B6" s="6">
        <v>5039</v>
      </c>
      <c t="n" r="C6" s="6">
        <v>400</v>
      </c>
    </row>
    <row r="7" spans="1:3">
      <c t="s" r="A7" s="4">
        <v>171</v>
      </c>
      <c t="n" r="B7" s="6">
        <v>103411</v>
      </c>
      <c t="n" r="C7" s="6">
        <v>6233</v>
      </c>
    </row>
    <row r="8" spans="1:3">
      <c t="s" r="A8" s="4">
        <v>172</v>
      </c>
      <c t="n" r="B8" s="6">
        <v>264834</v>
      </c>
      <c t="n" r="C8" s="6">
        <v>123793</v>
      </c>
    </row>
    <row r="9" spans="1:3">
      <c t="s" r="A9" s="4">
        <v>173</v>
      </c>
      <c t="n" r="B9" s="6">
        <v>-385030</v>
      </c>
      <c t="n" r="C9" s="6">
        <v>-50955</v>
      </c>
    </row>
    <row r="10" spans="1:3">
      <c t="s" r="A10" s="4">
        <v>174</v>
      </c>
      <c t="n" r="B10" s="6">
        <v>-4150</v>
      </c>
      <c t="n" r="C10" s="6">
        <v>-3940</v>
      </c>
    </row>
    <row r="11" spans="1:3">
      <c t="s" r="A11" s="4">
        <v>175</v>
      </c>
      <c t="n" r="B11" s="6">
        <v>229</v>
      </c>
      <c t="n" r="C11" s="6">
        <v>998</v>
      </c>
    </row>
    <row r="12" spans="1:3">
      <c t="s" r="A12" s="4">
        <v>176</v>
      </c>
      <c t="n" r="B12" s="6">
        <v>-61193</v>
      </c>
      <c t="n" r="C12" s="6">
        <v>-11979</v>
      </c>
    </row>
    <row r="13" spans="1:3">
      <c t="s" r="A13" s="4">
        <v>177</v>
      </c>
      <c t="n" r="B13" s="6">
        <v>47285</v>
      </c>
      <c t="n" r="C13" s="6">
        <v>18005</v>
      </c>
    </row>
    <row r="14" spans="1:3">
      <c t="s" r="A14" s="4">
        <v>178</v>
      </c>
      <c t="n" r="B14" s="6">
        <v>15435</v>
      </c>
      <c t="n" r="C14" s="6">
        <v>7261</v>
      </c>
    </row>
    <row r="15" spans="1:3">
      <c t="s" r="A15" s="4">
        <v>179</v>
      </c>
      <c t="n" r="B15" s="6">
        <v>29330</v>
      </c>
      <c t="n" r="C15" s="6">
        <v>0</v>
      </c>
    </row>
    <row r="16" spans="1:3">
      <c t="s" r="A16" s="4">
        <v>180</v>
      </c>
      <c t="n" r="B16" s="6">
        <v>-111723</v>
      </c>
      <c t="n" r="C16" s="6">
        <v>-82732</v>
      </c>
    </row>
    <row r="17" spans="1:3">
      <c t="s" r="A17" s="4">
        <v>181</v>
      </c>
      <c t="n" r="B17" s="6">
        <v>-96533</v>
      </c>
      <c t="n" r="C17" s="6">
        <v>7084</v>
      </c>
    </row>
    <row r="18" spans="1:3">
      <c t="s" r="A18" s="3">
        <v>182</v>
      </c>
    </row>
    <row r="19" spans="1:3">
      <c t="s" r="A19" s="4">
        <v>183</v>
      </c>
      <c t="n" r="B19" s="6">
        <v>-71129</v>
      </c>
      <c t="n" r="C19" s="6">
        <v>-66607</v>
      </c>
    </row>
    <row r="20" spans="1:3">
      <c t="s" r="A20" s="4">
        <v>184</v>
      </c>
      <c t="n" r="B20" s="6">
        <v>2083</v>
      </c>
      <c t="n" r="C20" s="6">
        <v>853</v>
      </c>
    </row>
    <row r="21" spans="1:3">
      <c t="s" r="A21" s="4">
        <v>185</v>
      </c>
      <c t="n" r="B21" s="6">
        <v>-1</v>
      </c>
      <c t="n" r="C21" s="6">
        <v>-1</v>
      </c>
    </row>
    <row r="22" spans="1:3">
      <c t="s" r="A22" s="4">
        <v>186</v>
      </c>
      <c t="n" r="B22" s="6">
        <v>4668</v>
      </c>
      <c t="n" r="C22" s="6">
        <v>6590</v>
      </c>
    </row>
    <row r="23" spans="1:3">
      <c t="s" r="A23" s="4">
        <v>187</v>
      </c>
      <c t="n" r="B23" s="6">
        <v>-725077</v>
      </c>
      <c t="n" r="C23" s="6">
        <v>-790455</v>
      </c>
    </row>
    <row r="24" spans="1:3">
      <c t="s" r="A24" s="4">
        <v>188</v>
      </c>
      <c t="n" r="B24" s="6">
        <v>795000</v>
      </c>
      <c t="n" r="C24" s="6">
        <v>625000</v>
      </c>
    </row>
    <row r="25" spans="1:3">
      <c t="s" r="A25" s="4">
        <v>189</v>
      </c>
      <c t="n" r="B25" s="6">
        <v>1</v>
      </c>
      <c t="n" r="C25" s="6">
        <v>1</v>
      </c>
    </row>
    <row r="26" spans="1:3">
      <c t="s" r="A26" s="3">
        <v>190</v>
      </c>
    </row>
    <row r="27" spans="1:3">
      <c t="s" r="A27" s="4">
        <v>191</v>
      </c>
      <c t="n" r="B27" s="6">
        <v>265183</v>
      </c>
      <c t="n" r="C27" s="6">
        <v>460978</v>
      </c>
    </row>
    <row r="28" spans="1:3">
      <c t="s" r="A28" s="4">
        <v>192</v>
      </c>
      <c t="n" r="B28" s="6">
        <v>-36889</v>
      </c>
      <c t="n" r="C28" s="6">
        <v>-112941</v>
      </c>
    </row>
    <row r="29" spans="1:3">
      <c t="s" r="A29" s="4">
        <v>193</v>
      </c>
      <c t="n" r="B29" s="6">
        <v>233839</v>
      </c>
      <c t="n" r="C29" s="6">
        <v>123418</v>
      </c>
    </row>
    <row r="30" spans="1:3">
      <c t="s" r="A30" s="4">
        <v>194</v>
      </c>
      <c t="n" r="B30" s="6">
        <v>261171</v>
      </c>
      <c t="n" r="C30" s="6">
        <v>255394</v>
      </c>
    </row>
    <row r="31" spans="1:3">
      <c t="s" r="A31" s="4">
        <v>195</v>
      </c>
      <c t="n" r="B31" s="6">
        <v>857335</v>
      </c>
      <c t="n" r="C31" s="6">
        <v>753064</v>
      </c>
    </row>
    <row r="32" spans="1:3">
      <c t="s" r="A32" s="4">
        <v>196</v>
      </c>
      <c t="n" r="B32" s="6">
        <v>1118506</v>
      </c>
      <c t="n" r="C32" s="6">
        <v>1008458</v>
      </c>
    </row>
    <row r="33" spans="1:3">
      <c t="s" r="A33" s="3">
        <v>197</v>
      </c>
    </row>
    <row r="34" spans="1:3">
      <c t="s" r="A34" s="4">
        <v>198</v>
      </c>
      <c t="n" r="B34" s="7">
        <v>19228</v>
      </c>
      <c t="n" r="C34" s="7">
        <v>44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796</v>
      </c>
      <c t="s" r="B1" s="2">
        <v>1</v>
      </c>
    </row>
    <row r="2" spans="1:4">
      <c t="s" r="B2" s="2">
        <v>2</v>
      </c>
      <c t="s" r="C2" s="2">
        <v>25</v>
      </c>
      <c t="s" r="D2" s="2">
        <v>80</v>
      </c>
    </row>
    <row r="3" spans="1:4">
      <c t="s" r="A3" s="3">
        <v>797</v>
      </c>
    </row>
    <row r="4" spans="1:4">
      <c t="s" r="A4" s="4">
        <v>798</v>
      </c>
      <c t="s" r="B4" s="4">
        <v>799</v>
      </c>
    </row>
    <row r="5" spans="1:4">
      <c t="s" r="A5" s="4">
        <v>800</v>
      </c>
      <c t="s" r="B5" s="4">
        <v>801</v>
      </c>
    </row>
    <row r="6" spans="1:4">
      <c t="s" r="A6" s="4">
        <v>802</v>
      </c>
      <c t="n" r="B6" s="7">
        <v>5346000</v>
      </c>
    </row>
    <row r="7" spans="1:4">
      <c t="s" r="A7" s="4">
        <v>803</v>
      </c>
      <c t="n" r="B7" s="6">
        <v>0</v>
      </c>
      <c t="n" r="C7" s="7">
        <v>0</v>
      </c>
    </row>
    <row r="8" spans="1:4">
      <c t="s" r="A8" s="4">
        <v>804</v>
      </c>
      <c t="n" r="B8" s="6">
        <v>0</v>
      </c>
      <c t="n" r="C8" s="6">
        <v>0</v>
      </c>
    </row>
    <row r="9" spans="1:4">
      <c t="s" r="A9" s="4">
        <v>805</v>
      </c>
      <c t="n" r="B9" s="6">
        <v>0</v>
      </c>
      <c t="n" r="C9" s="6">
        <v>0</v>
      </c>
    </row>
    <row r="10" spans="1:4">
      <c t="s" r="A10" s="4">
        <v>806</v>
      </c>
      <c t="n" r="B10" s="6">
        <v>0</v>
      </c>
      <c t="n" r="C10" s="7">
        <v>0</v>
      </c>
    </row>
    <row r="11" spans="1:4">
      <c t="s" r="A11" s="4">
        <v>807</v>
      </c>
      <c t="n" r="B11" s="6">
        <v>0</v>
      </c>
    </row>
    <row r="12" spans="1:4">
      <c t="s" r="A12" s="4">
        <v>808</v>
      </c>
      <c t="n" r="B12" s="7">
        <v>0</v>
      </c>
      <c t="n" r="D12" s="7">
        <v>0</v>
      </c>
    </row>
    <row r="13" spans="1:4">
      <c t="s" r="A13" s="4">
        <v>438</v>
      </c>
    </row>
    <row r="14" spans="1:4">
      <c t="s" r="A14" s="3">
        <v>797</v>
      </c>
    </row>
    <row r="15" spans="1:4">
      <c t="s" r="A15" s="4">
        <v>809</v>
      </c>
      <c t="s" r="B15" s="4">
        <v>810</v>
      </c>
    </row>
    <row r="16" spans="1:4">
      <c t="s" r="A16" s="4">
        <v>811</v>
      </c>
      <c t="s" r="B16" s="4">
        <v>8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25</v>
      </c>
    </row>
    <row r="2" spans="1:3">
      <c t="s" r="A2" s="3">
        <v>797</v>
      </c>
    </row>
    <row r="3" spans="1:3">
      <c t="s" r="A3" s="4">
        <v>814</v>
      </c>
      <c t="n" r="B3" s="7">
        <v>7189</v>
      </c>
      <c t="n" r="C3" s="7">
        <v>5455</v>
      </c>
    </row>
    <row r="4" spans="1:3">
      <c t="s" r="A4" s="4">
        <v>535</v>
      </c>
      <c t="n" r="B4" s="6">
        <v>1311220</v>
      </c>
      <c t="n" r="C4" s="6">
        <v>1066334</v>
      </c>
    </row>
    <row r="5" spans="1:3">
      <c t="s" r="A5" s="4">
        <v>815</v>
      </c>
      <c t="n" r="B5" s="6">
        <v>3023</v>
      </c>
      <c t="n" r="C5" s="6">
        <v>2942</v>
      </c>
    </row>
    <row r="6" spans="1:3">
      <c t="s" r="A6" s="4">
        <v>816</v>
      </c>
      <c t="n" r="B6" s="6">
        <v>9751</v>
      </c>
      <c t="n" r="C6" s="6">
        <v>4121</v>
      </c>
    </row>
    <row r="7" spans="1:3">
      <c t="s" r="A7" s="4">
        <v>817</v>
      </c>
    </row>
    <row r="8" spans="1:3">
      <c t="s" r="A8" s="3">
        <v>797</v>
      </c>
    </row>
    <row r="9" spans="1:3">
      <c t="s" r="A9" s="4">
        <v>818</v>
      </c>
      <c t="n" r="B9" s="6">
        <v>1304031</v>
      </c>
      <c t="n" r="C9" s="6">
        <v>1060879</v>
      </c>
    </row>
    <row r="10" spans="1:3">
      <c t="s" r="A10" s="4">
        <v>814</v>
      </c>
      <c t="n" r="B10" s="6">
        <v>7189</v>
      </c>
      <c t="n" r="C10" s="6">
        <v>5455</v>
      </c>
    </row>
    <row r="11" spans="1:3">
      <c t="s" r="A11" s="4">
        <v>535</v>
      </c>
      <c t="n" r="B11" s="6">
        <v>1311220</v>
      </c>
      <c t="n" r="C11" s="6">
        <v>1066334</v>
      </c>
    </row>
    <row r="12" spans="1:3">
      <c t="s" r="A12" s="4">
        <v>432</v>
      </c>
    </row>
    <row r="13" spans="1:3">
      <c t="s" r="A13" s="3">
        <v>797</v>
      </c>
    </row>
    <row r="14" spans="1:3">
      <c t="s" r="A14" s="4">
        <v>535</v>
      </c>
      <c t="n" r="B14" s="6">
        <v>171031</v>
      </c>
      <c t="n" r="C14" s="6">
        <v>73786</v>
      </c>
    </row>
    <row r="15" spans="1:3">
      <c t="s" r="A15" s="4">
        <v>819</v>
      </c>
    </row>
    <row r="16" spans="1:3">
      <c t="s" r="A16" s="3">
        <v>797</v>
      </c>
    </row>
    <row r="17" spans="1:3">
      <c t="s" r="A17" s="4">
        <v>818</v>
      </c>
      <c t="n" r="B17" s="6">
        <v>171031</v>
      </c>
      <c t="n" r="C17" s="6">
        <v>73786</v>
      </c>
    </row>
    <row r="18" spans="1:3">
      <c t="s" r="A18" s="4">
        <v>433</v>
      </c>
    </row>
    <row r="19" spans="1:3">
      <c t="s" r="A19" s="3">
        <v>797</v>
      </c>
    </row>
    <row r="20" spans="1:3">
      <c t="s" r="A20" s="4">
        <v>535</v>
      </c>
      <c t="n" r="B20" s="6">
        <v>182220</v>
      </c>
      <c t="n" r="C20" s="6">
        <v>133778</v>
      </c>
    </row>
    <row r="21" spans="1:3">
      <c t="s" r="A21" s="4">
        <v>820</v>
      </c>
    </row>
    <row r="22" spans="1:3">
      <c t="s" r="A22" s="3">
        <v>797</v>
      </c>
    </row>
    <row r="23" spans="1:3">
      <c t="s" r="A23" s="4">
        <v>818</v>
      </c>
      <c t="n" r="B23" s="6">
        <v>182220</v>
      </c>
      <c t="n" r="C23" s="6">
        <v>133778</v>
      </c>
    </row>
    <row r="24" spans="1:3">
      <c t="s" r="A24" s="4">
        <v>434</v>
      </c>
    </row>
    <row r="25" spans="1:3">
      <c t="s" r="A25" s="3">
        <v>797</v>
      </c>
    </row>
    <row r="26" spans="1:3">
      <c t="s" r="A26" s="4">
        <v>535</v>
      </c>
      <c t="n" r="B26" s="6">
        <v>586104</v>
      </c>
      <c t="n" r="C26" s="6">
        <v>477982</v>
      </c>
    </row>
    <row r="27" spans="1:3">
      <c t="s" r="A27" s="4">
        <v>821</v>
      </c>
    </row>
    <row r="28" spans="1:3">
      <c t="s" r="A28" s="3">
        <v>797</v>
      </c>
    </row>
    <row r="29" spans="1:3">
      <c t="s" r="A29" s="4">
        <v>818</v>
      </c>
      <c t="n" r="B29" s="6">
        <v>586104</v>
      </c>
      <c t="n" r="C29" s="6">
        <v>477982</v>
      </c>
    </row>
    <row r="30" spans="1:3">
      <c t="s" r="A30" s="4">
        <v>435</v>
      </c>
    </row>
    <row r="31" spans="1:3">
      <c t="s" r="A31" s="3">
        <v>797</v>
      </c>
    </row>
    <row r="32" spans="1:3">
      <c t="s" r="A32" s="4">
        <v>535</v>
      </c>
      <c t="n" r="B32" s="6">
        <v>7598</v>
      </c>
      <c t="n" r="C32" s="6">
        <v>9571</v>
      </c>
    </row>
    <row r="33" spans="1:3">
      <c t="s" r="A33" s="4">
        <v>822</v>
      </c>
    </row>
    <row r="34" spans="1:3">
      <c t="s" r="A34" s="3">
        <v>797</v>
      </c>
    </row>
    <row r="35" spans="1:3">
      <c t="s" r="A35" s="4">
        <v>818</v>
      </c>
      <c t="n" r="B35" s="6">
        <v>7598</v>
      </c>
      <c t="n" r="C35" s="6">
        <v>9571</v>
      </c>
    </row>
    <row r="36" spans="1:3">
      <c t="s" r="A36" s="4">
        <v>437</v>
      </c>
    </row>
    <row r="37" spans="1:3">
      <c t="s" r="A37" s="3">
        <v>797</v>
      </c>
    </row>
    <row r="38" spans="1:3">
      <c t="s" r="A38" s="4">
        <v>535</v>
      </c>
      <c t="n" r="B38" s="6">
        <v>1007</v>
      </c>
      <c t="n" r="C38" s="6">
        <v>3399</v>
      </c>
    </row>
    <row r="39" spans="1:3">
      <c t="s" r="A39" s="4">
        <v>823</v>
      </c>
    </row>
    <row r="40" spans="1:3">
      <c t="s" r="A40" s="3">
        <v>797</v>
      </c>
    </row>
    <row r="41" spans="1:3">
      <c t="s" r="A41" s="4">
        <v>818</v>
      </c>
      <c t="n" r="B41" s="6">
        <v>1007</v>
      </c>
      <c t="n" r="C41" s="6">
        <v>3399</v>
      </c>
    </row>
    <row r="42" spans="1:3">
      <c t="s" r="A42" s="4">
        <v>436</v>
      </c>
    </row>
    <row r="43" spans="1:3">
      <c t="s" r="A43" s="3">
        <v>797</v>
      </c>
    </row>
    <row r="44" spans="1:3">
      <c t="s" r="A44" s="4">
        <v>535</v>
      </c>
      <c t="n" r="B44" s="6">
        <v>302462</v>
      </c>
      <c t="n" r="C44" s="6">
        <v>305935</v>
      </c>
    </row>
    <row r="45" spans="1:3">
      <c t="s" r="A45" s="4">
        <v>824</v>
      </c>
    </row>
    <row r="46" spans="1:3">
      <c t="s" r="A46" s="3">
        <v>797</v>
      </c>
    </row>
    <row r="47" spans="1:3">
      <c t="s" r="A47" s="4">
        <v>818</v>
      </c>
      <c t="n" r="B47" s="6">
        <v>302462</v>
      </c>
      <c t="n" r="C47" s="6">
        <v>305935</v>
      </c>
    </row>
    <row r="48" spans="1:3">
      <c t="s" r="A48" s="4">
        <v>438</v>
      </c>
    </row>
    <row r="49" spans="1:3">
      <c t="s" r="A49" s="3">
        <v>797</v>
      </c>
    </row>
    <row r="50" spans="1:3">
      <c t="s" r="A50" s="4">
        <v>535</v>
      </c>
      <c t="n" r="B50" s="6">
        <v>32097</v>
      </c>
      <c t="n" r="C50" s="6">
        <v>34686</v>
      </c>
    </row>
    <row r="51" spans="1:3">
      <c t="s" r="A51" s="4">
        <v>825</v>
      </c>
    </row>
    <row r="52" spans="1:3">
      <c t="s" r="A52" s="3">
        <v>797</v>
      </c>
    </row>
    <row r="53" spans="1:3">
      <c t="s" r="A53" s="4">
        <v>818</v>
      </c>
      <c t="n" r="B53" s="6">
        <v>32097</v>
      </c>
      <c t="n" r="C53" s="6">
        <v>34686</v>
      </c>
    </row>
    <row r="54" spans="1:3">
      <c t="s" r="A54" s="4">
        <v>439</v>
      </c>
    </row>
    <row r="55" spans="1:3">
      <c t="s" r="A55" s="3">
        <v>797</v>
      </c>
    </row>
    <row r="56" spans="1:3">
      <c t="s" r="A56" s="4">
        <v>535</v>
      </c>
      <c t="n" r="B56" s="6">
        <v>11448</v>
      </c>
      <c t="n" r="C56" s="6">
        <v>11693</v>
      </c>
    </row>
    <row r="57" spans="1:3">
      <c t="s" r="A57" s="4">
        <v>826</v>
      </c>
    </row>
    <row r="58" spans="1:3">
      <c t="s" r="A58" s="3">
        <v>797</v>
      </c>
    </row>
    <row r="59" spans="1:3">
      <c t="s" r="A59" s="4">
        <v>818</v>
      </c>
      <c t="n" r="B59" s="6">
        <v>11448</v>
      </c>
      <c t="n" r="C59" s="6">
        <v>11693</v>
      </c>
    </row>
    <row r="60" spans="1:3">
      <c t="s" r="A60" s="4">
        <v>440</v>
      </c>
    </row>
    <row r="61" spans="1:3">
      <c t="s" r="A61" s="3">
        <v>797</v>
      </c>
    </row>
    <row r="62" spans="1:3">
      <c t="s" r="A62" s="4">
        <v>535</v>
      </c>
      <c t="n" r="B62" s="6">
        <v>10064</v>
      </c>
      <c t="n" r="C62" s="6">
        <v>10049</v>
      </c>
    </row>
    <row r="63" spans="1:3">
      <c t="s" r="A63" s="4">
        <v>827</v>
      </c>
    </row>
    <row r="64" spans="1:3">
      <c t="s" r="A64" s="3">
        <v>797</v>
      </c>
    </row>
    <row r="65" spans="1:3">
      <c t="s" r="A65" s="4">
        <v>818</v>
      </c>
      <c t="n" r="B65" s="6">
        <v>10064</v>
      </c>
      <c t="n" r="C65" s="6">
        <v>10049</v>
      </c>
    </row>
    <row r="66" spans="1:3">
      <c t="s" r="A66" s="4">
        <v>828</v>
      </c>
    </row>
    <row r="67" spans="1:3">
      <c t="s" r="A67" s="3">
        <v>797</v>
      </c>
    </row>
    <row r="68" spans="1:3">
      <c t="s" r="A68" s="4">
        <v>814</v>
      </c>
      <c t="n" r="B68" s="6">
        <v>4155</v>
      </c>
      <c t="n" r="C68" s="6">
        <v>2723</v>
      </c>
    </row>
    <row r="69" spans="1:3">
      <c t="s" r="A69" s="4">
        <v>829</v>
      </c>
    </row>
    <row r="70" spans="1:3">
      <c t="s" r="A70" s="3">
        <v>797</v>
      </c>
    </row>
    <row r="71" spans="1:3">
      <c t="s" r="A71" s="4">
        <v>814</v>
      </c>
      <c t="n" r="B71" s="6">
        <v>1219</v>
      </c>
      <c t="n" r="C71" s="6">
        <v>1136</v>
      </c>
    </row>
    <row r="72" spans="1:3">
      <c t="s" r="A72" s="4">
        <v>830</v>
      </c>
    </row>
    <row r="73" spans="1:3">
      <c t="s" r="A73" s="3">
        <v>797</v>
      </c>
    </row>
    <row r="74" spans="1:3">
      <c t="s" r="A74" s="4">
        <v>815</v>
      </c>
      <c t="n" r="B74" s="6">
        <v>3023</v>
      </c>
      <c t="n" r="C74" s="6">
        <v>2942</v>
      </c>
    </row>
    <row r="75" spans="1:3">
      <c t="s" r="A75" s="4">
        <v>816</v>
      </c>
      <c t="n" r="B75" s="6">
        <v>9751</v>
      </c>
      <c t="n" r="C75" s="6">
        <v>4121</v>
      </c>
    </row>
    <row r="76" spans="1:3">
      <c t="s" r="A76" s="4">
        <v>831</v>
      </c>
    </row>
    <row r="77" spans="1:3">
      <c t="s" r="A77" s="3">
        <v>797</v>
      </c>
    </row>
    <row r="78" spans="1:3">
      <c t="s" r="A78" s="4">
        <v>814</v>
      </c>
      <c t="n" r="B78" s="6">
        <v>1815</v>
      </c>
      <c t="n" r="C78" s="6">
        <v>1596</v>
      </c>
    </row>
    <row r="79" spans="1:3">
      <c t="s" r="A79" s="4">
        <v>832</v>
      </c>
    </row>
    <row r="80" spans="1:3">
      <c t="s" r="A80" s="3">
        <v>797</v>
      </c>
    </row>
    <row r="81" spans="1:3">
      <c t="s" r="A81" s="4">
        <v>535</v>
      </c>
      <c t="n" r="B81" s="6">
        <v>3895</v>
      </c>
      <c t="n" r="C81" s="6">
        <v>3532</v>
      </c>
    </row>
    <row r="82" spans="1:3">
      <c t="s" r="A82" s="4">
        <v>815</v>
      </c>
      <c t="n" r="B82" s="6">
        <v>0</v>
      </c>
      <c t="n" r="C82" s="6">
        <v>0</v>
      </c>
    </row>
    <row r="83" spans="1:3">
      <c t="s" r="A83" s="4">
        <v>816</v>
      </c>
      <c t="n" r="B83" s="6">
        <v>0</v>
      </c>
      <c t="n" r="C83" s="6">
        <v>0</v>
      </c>
    </row>
    <row r="84" spans="1:3">
      <c t="s" r="A84" s="4">
        <v>833</v>
      </c>
    </row>
    <row r="85" spans="1:3">
      <c t="s" r="A85" s="3">
        <v>797</v>
      </c>
    </row>
    <row r="86" spans="1:3">
      <c t="s" r="A86" s="4">
        <v>818</v>
      </c>
      <c t="n" r="B86" s="6">
        <v>0</v>
      </c>
      <c t="n" r="C86" s="6">
        <v>0</v>
      </c>
    </row>
    <row r="87" spans="1:3">
      <c t="s" r="A87" s="4">
        <v>814</v>
      </c>
      <c t="n" r="B87" s="6">
        <v>3895</v>
      </c>
      <c t="n" r="C87" s="6">
        <v>3532</v>
      </c>
    </row>
    <row r="88" spans="1:3">
      <c t="s" r="A88" s="4">
        <v>535</v>
      </c>
      <c t="n" r="B88" s="6">
        <v>3895</v>
      </c>
      <c t="n" r="C88" s="6">
        <v>3532</v>
      </c>
    </row>
    <row r="89" spans="1:3">
      <c t="s" r="A89" s="4">
        <v>834</v>
      </c>
    </row>
    <row r="90" spans="1:3">
      <c t="s" r="A90" s="3">
        <v>797</v>
      </c>
    </row>
    <row r="91" spans="1:3">
      <c t="s" r="A91" s="4">
        <v>818</v>
      </c>
      <c t="n" r="B91" s="6">
        <v>0</v>
      </c>
      <c t="n" r="C91" s="6">
        <v>0</v>
      </c>
    </row>
    <row r="92" spans="1:3">
      <c t="s" r="A92" s="4">
        <v>835</v>
      </c>
    </row>
    <row r="93" spans="1:3">
      <c t="s" r="A93" s="3">
        <v>797</v>
      </c>
    </row>
    <row r="94" spans="1:3">
      <c t="s" r="A94" s="4">
        <v>818</v>
      </c>
      <c t="n" r="B94" s="6">
        <v>0</v>
      </c>
      <c t="n" r="C94" s="6">
        <v>0</v>
      </c>
    </row>
    <row r="95" spans="1:3">
      <c t="s" r="A95" s="4">
        <v>836</v>
      </c>
    </row>
    <row r="96" spans="1:3">
      <c t="s" r="A96" s="3">
        <v>797</v>
      </c>
    </row>
    <row r="97" spans="1:3">
      <c t="s" r="A97" s="4">
        <v>818</v>
      </c>
      <c t="n" r="B97" s="6">
        <v>0</v>
      </c>
      <c t="n" r="C97" s="6">
        <v>0</v>
      </c>
    </row>
    <row r="98" spans="1:3">
      <c t="s" r="A98" s="4">
        <v>837</v>
      </c>
    </row>
    <row r="99" spans="1:3">
      <c t="s" r="A99" s="3">
        <v>797</v>
      </c>
    </row>
    <row r="100" spans="1:3">
      <c t="s" r="A100" s="4">
        <v>818</v>
      </c>
      <c t="n" r="B100" s="6">
        <v>0</v>
      </c>
      <c t="n" r="C100" s="6">
        <v>0</v>
      </c>
    </row>
    <row r="101" spans="1:3">
      <c t="s" r="A101" s="4">
        <v>838</v>
      </c>
    </row>
    <row r="102" spans="1:3">
      <c t="s" r="A102" s="3">
        <v>797</v>
      </c>
    </row>
    <row r="103" spans="1:3">
      <c t="s" r="A103" s="4">
        <v>818</v>
      </c>
      <c t="n" r="B103" s="6">
        <v>0</v>
      </c>
      <c t="n" r="C103" s="6">
        <v>0</v>
      </c>
    </row>
    <row r="104" spans="1:3">
      <c t="s" r="A104" s="4">
        <v>839</v>
      </c>
    </row>
    <row r="105" spans="1:3">
      <c t="s" r="A105" s="3">
        <v>797</v>
      </c>
    </row>
    <row r="106" spans="1:3">
      <c t="s" r="A106" s="4">
        <v>818</v>
      </c>
      <c t="n" r="B106" s="6">
        <v>0</v>
      </c>
      <c t="n" r="C106" s="6">
        <v>0</v>
      </c>
    </row>
    <row r="107" spans="1:3">
      <c t="s" r="A107" s="4">
        <v>840</v>
      </c>
    </row>
    <row r="108" spans="1:3">
      <c t="s" r="A108" s="3">
        <v>797</v>
      </c>
    </row>
    <row r="109" spans="1:3">
      <c t="s" r="A109" s="4">
        <v>818</v>
      </c>
      <c t="n" r="B109" s="6">
        <v>0</v>
      </c>
      <c t="n" r="C109" s="6">
        <v>0</v>
      </c>
    </row>
    <row r="110" spans="1:3">
      <c t="s" r="A110" s="4">
        <v>841</v>
      </c>
    </row>
    <row r="111" spans="1:3">
      <c t="s" r="A111" s="3">
        <v>797</v>
      </c>
    </row>
    <row r="112" spans="1:3">
      <c t="s" r="A112" s="4">
        <v>818</v>
      </c>
      <c t="n" r="B112" s="6">
        <v>0</v>
      </c>
      <c t="n" r="C112" s="6">
        <v>0</v>
      </c>
    </row>
    <row r="113" spans="1:3">
      <c t="s" r="A113" s="4">
        <v>842</v>
      </c>
    </row>
    <row r="114" spans="1:3">
      <c t="s" r="A114" s="3">
        <v>797</v>
      </c>
    </row>
    <row r="115" spans="1:3">
      <c t="s" r="A115" s="4">
        <v>818</v>
      </c>
      <c t="n" r="B115" s="6">
        <v>0</v>
      </c>
      <c t="n" r="C115" s="6">
        <v>0</v>
      </c>
    </row>
    <row r="116" spans="1:3">
      <c t="s" r="A116" s="4">
        <v>843</v>
      </c>
    </row>
    <row r="117" spans="1:3">
      <c t="s" r="A117" s="3">
        <v>797</v>
      </c>
    </row>
    <row r="118" spans="1:3">
      <c t="s" r="A118" s="4">
        <v>814</v>
      </c>
      <c t="n" r="B118" s="6">
        <v>861</v>
      </c>
      <c t="n" r="C118" s="6">
        <v>800</v>
      </c>
    </row>
    <row r="119" spans="1:3">
      <c t="s" r="A119" s="4">
        <v>844</v>
      </c>
    </row>
    <row r="120" spans="1:3">
      <c t="s" r="A120" s="3">
        <v>797</v>
      </c>
    </row>
    <row r="121" spans="1:3">
      <c t="s" r="A121" s="4">
        <v>814</v>
      </c>
      <c t="n" r="B121" s="6">
        <v>1219</v>
      </c>
      <c t="n" r="C121" s="6">
        <v>1136</v>
      </c>
    </row>
    <row r="122" spans="1:3">
      <c t="s" r="A122" s="4">
        <v>845</v>
      </c>
    </row>
    <row r="123" spans="1:3">
      <c t="s" r="A123" s="3">
        <v>797</v>
      </c>
    </row>
    <row r="124" spans="1:3">
      <c t="s" r="A124" s="4">
        <v>815</v>
      </c>
      <c t="n" r="B124" s="6">
        <v>0</v>
      </c>
      <c t="n" r="C124" s="6">
        <v>0</v>
      </c>
    </row>
    <row r="125" spans="1:3">
      <c t="s" r="A125" s="4">
        <v>816</v>
      </c>
      <c t="n" r="B125" s="6">
        <v>0</v>
      </c>
      <c t="n" r="C125" s="6">
        <v>0</v>
      </c>
    </row>
    <row r="126" spans="1:3">
      <c t="s" r="A126" s="4">
        <v>846</v>
      </c>
    </row>
    <row r="127" spans="1:3">
      <c t="s" r="A127" s="3">
        <v>797</v>
      </c>
    </row>
    <row r="128" spans="1:3">
      <c t="s" r="A128" s="4">
        <v>814</v>
      </c>
      <c t="n" r="B128" s="6">
        <v>1815</v>
      </c>
      <c t="n" r="C128" s="6">
        <v>1596</v>
      </c>
    </row>
    <row r="129" spans="1:3">
      <c t="s" r="A129" s="4">
        <v>847</v>
      </c>
    </row>
    <row r="130" spans="1:3">
      <c t="s" r="A130" s="3">
        <v>797</v>
      </c>
    </row>
    <row r="131" spans="1:3">
      <c t="s" r="A131" s="4">
        <v>535</v>
      </c>
      <c t="n" r="B131" s="6">
        <v>1275228</v>
      </c>
      <c t="n" r="C131" s="6">
        <v>1028116</v>
      </c>
    </row>
    <row r="132" spans="1:3">
      <c t="s" r="A132" s="4">
        <v>815</v>
      </c>
      <c t="n" r="B132" s="6">
        <v>3023</v>
      </c>
      <c t="n" r="C132" s="6">
        <v>2942</v>
      </c>
    </row>
    <row r="133" spans="1:3">
      <c t="s" r="A133" s="4">
        <v>816</v>
      </c>
      <c t="n" r="B133" s="6">
        <v>9751</v>
      </c>
      <c t="n" r="C133" s="6">
        <v>4121</v>
      </c>
    </row>
    <row r="134" spans="1:3">
      <c t="s" r="A134" s="4">
        <v>848</v>
      </c>
    </row>
    <row r="135" spans="1:3">
      <c t="s" r="A135" s="3">
        <v>797</v>
      </c>
    </row>
    <row r="136" spans="1:3">
      <c t="s" r="A136" s="4">
        <v>818</v>
      </c>
      <c t="n" r="B136" s="6">
        <v>1271934</v>
      </c>
      <c t="n" r="C136" s="6">
        <v>1026193</v>
      </c>
    </row>
    <row r="137" spans="1:3">
      <c t="s" r="A137" s="4">
        <v>814</v>
      </c>
      <c t="n" r="B137" s="6">
        <v>3294</v>
      </c>
      <c t="n" r="C137" s="6">
        <v>1923</v>
      </c>
    </row>
    <row r="138" spans="1:3">
      <c t="s" r="A138" s="4">
        <v>535</v>
      </c>
      <c t="n" r="B138" s="6">
        <v>1275228</v>
      </c>
      <c t="n" r="C138" s="6">
        <v>1028116</v>
      </c>
    </row>
    <row r="139" spans="1:3">
      <c t="s" r="A139" s="4">
        <v>849</v>
      </c>
    </row>
    <row r="140" spans="1:3">
      <c t="s" r="A140" s="3">
        <v>797</v>
      </c>
    </row>
    <row r="141" spans="1:3">
      <c t="s" r="A141" s="4">
        <v>818</v>
      </c>
      <c t="n" r="B141" s="6">
        <v>171031</v>
      </c>
      <c t="n" r="C141" s="6">
        <v>73786</v>
      </c>
    </row>
    <row r="142" spans="1:3">
      <c t="s" r="A142" s="4">
        <v>850</v>
      </c>
    </row>
    <row r="143" spans="1:3">
      <c t="s" r="A143" s="3">
        <v>797</v>
      </c>
    </row>
    <row r="144" spans="1:3">
      <c t="s" r="A144" s="4">
        <v>818</v>
      </c>
      <c t="n" r="B144" s="6">
        <v>182220</v>
      </c>
      <c t="n" r="C144" s="6">
        <v>133778</v>
      </c>
    </row>
    <row r="145" spans="1:3">
      <c t="s" r="A145" s="4">
        <v>851</v>
      </c>
    </row>
    <row r="146" spans="1:3">
      <c t="s" r="A146" s="3">
        <v>797</v>
      </c>
    </row>
    <row r="147" spans="1:3">
      <c t="s" r="A147" s="4">
        <v>818</v>
      </c>
      <c t="n" r="B147" s="6">
        <v>586104</v>
      </c>
      <c t="n" r="C147" s="6">
        <v>477982</v>
      </c>
    </row>
    <row r="148" spans="1:3">
      <c t="s" r="A148" s="4">
        <v>852</v>
      </c>
    </row>
    <row r="149" spans="1:3">
      <c t="s" r="A149" s="3">
        <v>797</v>
      </c>
    </row>
    <row r="150" spans="1:3">
      <c t="s" r="A150" s="4">
        <v>818</v>
      </c>
      <c t="n" r="B150" s="6">
        <v>7598</v>
      </c>
      <c t="n" r="C150" s="6">
        <v>9571</v>
      </c>
    </row>
    <row r="151" spans="1:3">
      <c t="s" r="A151" s="4">
        <v>853</v>
      </c>
    </row>
    <row r="152" spans="1:3">
      <c t="s" r="A152" s="3">
        <v>797</v>
      </c>
    </row>
    <row r="153" spans="1:3">
      <c t="s" r="A153" s="4">
        <v>818</v>
      </c>
      <c t="n" r="B153" s="6">
        <v>1007</v>
      </c>
      <c t="n" r="C153" s="6">
        <v>3399</v>
      </c>
    </row>
    <row r="154" spans="1:3">
      <c t="s" r="A154" s="4">
        <v>854</v>
      </c>
    </row>
    <row r="155" spans="1:3">
      <c t="s" r="A155" s="3">
        <v>797</v>
      </c>
    </row>
    <row r="156" spans="1:3">
      <c t="s" r="A156" s="4">
        <v>818</v>
      </c>
      <c t="n" r="B156" s="6">
        <v>302462</v>
      </c>
      <c t="n" r="C156" s="6">
        <v>305935</v>
      </c>
    </row>
    <row r="157" spans="1:3">
      <c t="s" r="A157" s="4">
        <v>855</v>
      </c>
    </row>
    <row r="158" spans="1:3">
      <c t="s" r="A158" s="3">
        <v>797</v>
      </c>
    </row>
    <row r="159" spans="1:3">
      <c t="s" r="A159" s="4">
        <v>818</v>
      </c>
      <c t="n" r="B159" s="6">
        <v>0</v>
      </c>
      <c t="n" r="C159" s="6">
        <v>0</v>
      </c>
    </row>
    <row r="160" spans="1:3">
      <c t="s" r="A160" s="4">
        <v>856</v>
      </c>
    </row>
    <row r="161" spans="1:3">
      <c t="s" r="A161" s="3">
        <v>797</v>
      </c>
    </row>
    <row r="162" spans="1:3">
      <c t="s" r="A162" s="4">
        <v>818</v>
      </c>
      <c t="n" r="B162" s="6">
        <v>11448</v>
      </c>
      <c t="n" r="C162" s="6">
        <v>11693</v>
      </c>
    </row>
    <row r="163" spans="1:3">
      <c t="s" r="A163" s="4">
        <v>857</v>
      </c>
    </row>
    <row r="164" spans="1:3">
      <c t="s" r="A164" s="3">
        <v>797</v>
      </c>
    </row>
    <row r="165" spans="1:3">
      <c t="s" r="A165" s="4">
        <v>818</v>
      </c>
      <c t="n" r="B165" s="6">
        <v>10064</v>
      </c>
      <c t="n" r="C165" s="6">
        <v>10049</v>
      </c>
    </row>
    <row r="166" spans="1:3">
      <c t="s" r="A166" s="4">
        <v>858</v>
      </c>
    </row>
    <row r="167" spans="1:3">
      <c t="s" r="A167" s="3">
        <v>797</v>
      </c>
    </row>
    <row r="168" spans="1:3">
      <c t="s" r="A168" s="4">
        <v>814</v>
      </c>
      <c t="n" r="B168" s="6">
        <v>3294</v>
      </c>
      <c t="n" r="C168" s="6">
        <v>1923</v>
      </c>
    </row>
    <row r="169" spans="1:3">
      <c t="s" r="A169" s="4">
        <v>859</v>
      </c>
    </row>
    <row r="170" spans="1:3">
      <c t="s" r="A170" s="3">
        <v>797</v>
      </c>
    </row>
    <row r="171" spans="1:3">
      <c t="s" r="A171" s="4">
        <v>814</v>
      </c>
      <c t="n" r="B171" s="6">
        <v>0</v>
      </c>
      <c t="n" r="C171" s="6">
        <v>0</v>
      </c>
    </row>
    <row r="172" spans="1:3">
      <c t="s" r="A172" s="4">
        <v>860</v>
      </c>
    </row>
    <row r="173" spans="1:3">
      <c t="s" r="A173" s="3">
        <v>797</v>
      </c>
    </row>
    <row r="174" spans="1:3">
      <c t="s" r="A174" s="4">
        <v>815</v>
      </c>
      <c t="n" r="B174" s="6">
        <v>3023</v>
      </c>
      <c t="n" r="C174" s="6">
        <v>2942</v>
      </c>
    </row>
    <row r="175" spans="1:3">
      <c t="s" r="A175" s="4">
        <v>816</v>
      </c>
      <c t="n" r="B175" s="6">
        <v>9751</v>
      </c>
      <c t="n" r="C175" s="6">
        <v>4121</v>
      </c>
    </row>
    <row r="176" spans="1:3">
      <c t="s" r="A176" s="4">
        <v>861</v>
      </c>
    </row>
    <row r="177" spans="1:3">
      <c t="s" r="A177" s="3">
        <v>797</v>
      </c>
    </row>
    <row r="178" spans="1:3">
      <c t="s" r="A178" s="4">
        <v>814</v>
      </c>
      <c t="n" r="B178" s="6">
        <v>0</v>
      </c>
      <c t="n" r="C178" s="6">
        <v>0</v>
      </c>
    </row>
    <row r="179" spans="1:3">
      <c t="s" r="A179" s="4">
        <v>862</v>
      </c>
    </row>
    <row r="180" spans="1:3">
      <c t="s" r="A180" s="3">
        <v>797</v>
      </c>
    </row>
    <row r="181" spans="1:3">
      <c t="s" r="A181" s="4">
        <v>535</v>
      </c>
      <c t="n" r="B181" s="6">
        <v>32097</v>
      </c>
      <c t="n" r="C181" s="6">
        <v>34686</v>
      </c>
    </row>
    <row r="182" spans="1:3">
      <c t="s" r="A182" s="4">
        <v>815</v>
      </c>
      <c t="n" r="B182" s="6">
        <v>0</v>
      </c>
      <c t="n" r="C182" s="6">
        <v>0</v>
      </c>
    </row>
    <row r="183" spans="1:3">
      <c t="s" r="A183" s="4">
        <v>816</v>
      </c>
      <c t="n" r="B183" s="6">
        <v>0</v>
      </c>
      <c t="n" r="C183" s="6">
        <v>0</v>
      </c>
    </row>
    <row r="184" spans="1:3">
      <c t="s" r="A184" s="4">
        <v>863</v>
      </c>
    </row>
    <row r="185" spans="1:3">
      <c t="s" r="A185" s="3">
        <v>797</v>
      </c>
    </row>
    <row r="186" spans="1:3">
      <c t="s" r="A186" s="4">
        <v>818</v>
      </c>
      <c t="n" r="B186" s="6">
        <v>32097</v>
      </c>
      <c t="n" r="C186" s="6">
        <v>34686</v>
      </c>
    </row>
    <row r="187" spans="1:3">
      <c t="s" r="A187" s="4">
        <v>814</v>
      </c>
      <c t="n" r="B187" s="6">
        <v>0</v>
      </c>
      <c t="n" r="C187" s="6">
        <v>0</v>
      </c>
    </row>
    <row r="188" spans="1:3">
      <c t="s" r="A188" s="4">
        <v>535</v>
      </c>
      <c t="n" r="B188" s="6">
        <v>32097</v>
      </c>
      <c t="n" r="C188" s="6">
        <v>34686</v>
      </c>
    </row>
    <row r="189" spans="1:3">
      <c t="s" r="A189" s="4">
        <v>864</v>
      </c>
    </row>
    <row r="190" spans="1:3">
      <c t="s" r="A190" s="3">
        <v>797</v>
      </c>
    </row>
    <row r="191" spans="1:3">
      <c t="s" r="A191" s="4">
        <v>818</v>
      </c>
      <c t="n" r="B191" s="6">
        <v>0</v>
      </c>
      <c t="n" r="C191" s="6">
        <v>0</v>
      </c>
    </row>
    <row r="192" spans="1:3">
      <c t="s" r="A192" s="4">
        <v>865</v>
      </c>
    </row>
    <row r="193" spans="1:3">
      <c t="s" r="A193" s="3">
        <v>797</v>
      </c>
    </row>
    <row r="194" spans="1:3">
      <c t="s" r="A194" s="4">
        <v>818</v>
      </c>
      <c t="n" r="B194" s="6">
        <v>0</v>
      </c>
      <c t="n" r="C194" s="6">
        <v>0</v>
      </c>
    </row>
    <row r="195" spans="1:3">
      <c t="s" r="A195" s="4">
        <v>866</v>
      </c>
    </row>
    <row r="196" spans="1:3">
      <c t="s" r="A196" s="3">
        <v>797</v>
      </c>
    </row>
    <row r="197" spans="1:3">
      <c t="s" r="A197" s="4">
        <v>818</v>
      </c>
      <c t="n" r="B197" s="6">
        <v>0</v>
      </c>
      <c t="n" r="C197" s="6">
        <v>0</v>
      </c>
    </row>
    <row r="198" spans="1:3">
      <c t="s" r="A198" s="4">
        <v>867</v>
      </c>
    </row>
    <row r="199" spans="1:3">
      <c t="s" r="A199" s="3">
        <v>797</v>
      </c>
    </row>
    <row r="200" spans="1:3">
      <c t="s" r="A200" s="4">
        <v>818</v>
      </c>
      <c t="n" r="B200" s="6">
        <v>0</v>
      </c>
      <c t="n" r="C200" s="6">
        <v>0</v>
      </c>
    </row>
    <row r="201" spans="1:3">
      <c t="s" r="A201" s="4">
        <v>868</v>
      </c>
    </row>
    <row r="202" spans="1:3">
      <c t="s" r="A202" s="3">
        <v>797</v>
      </c>
    </row>
    <row r="203" spans="1:3">
      <c t="s" r="A203" s="4">
        <v>818</v>
      </c>
      <c t="n" r="B203" s="6">
        <v>0</v>
      </c>
      <c t="n" r="C203" s="6">
        <v>0</v>
      </c>
    </row>
    <row r="204" spans="1:3">
      <c t="s" r="A204" s="4">
        <v>869</v>
      </c>
    </row>
    <row r="205" spans="1:3">
      <c t="s" r="A205" s="3">
        <v>797</v>
      </c>
    </row>
    <row r="206" spans="1:3">
      <c t="s" r="A206" s="4">
        <v>818</v>
      </c>
      <c t="n" r="B206" s="6">
        <v>0</v>
      </c>
      <c t="n" r="C206" s="6">
        <v>0</v>
      </c>
    </row>
    <row r="207" spans="1:3">
      <c t="s" r="A207" s="4">
        <v>870</v>
      </c>
    </row>
    <row r="208" spans="1:3">
      <c t="s" r="A208" s="3">
        <v>797</v>
      </c>
    </row>
    <row r="209" spans="1:3">
      <c t="s" r="A209" s="4">
        <v>818</v>
      </c>
      <c t="n" r="B209" s="6">
        <v>32097</v>
      </c>
      <c t="n" r="C209" s="6">
        <v>34686</v>
      </c>
    </row>
    <row r="210" spans="1:3">
      <c t="s" r="A210" s="4">
        <v>871</v>
      </c>
    </row>
    <row r="211" spans="1:3">
      <c t="s" r="A211" s="3">
        <v>797</v>
      </c>
    </row>
    <row r="212" spans="1:3">
      <c t="s" r="A212" s="4">
        <v>818</v>
      </c>
      <c t="n" r="B212" s="6">
        <v>0</v>
      </c>
      <c t="n" r="C212" s="6">
        <v>0</v>
      </c>
    </row>
    <row r="213" spans="1:3">
      <c t="s" r="A213" s="4">
        <v>872</v>
      </c>
    </row>
    <row r="214" spans="1:3">
      <c t="s" r="A214" s="3">
        <v>797</v>
      </c>
    </row>
    <row r="215" spans="1:3">
      <c t="s" r="A215" s="4">
        <v>818</v>
      </c>
      <c t="n" r="B215" s="6">
        <v>0</v>
      </c>
      <c t="n" r="C215" s="6">
        <v>0</v>
      </c>
    </row>
    <row r="216" spans="1:3">
      <c t="s" r="A216" s="4">
        <v>873</v>
      </c>
    </row>
    <row r="217" spans="1:3">
      <c t="s" r="A217" s="3">
        <v>797</v>
      </c>
    </row>
    <row r="218" spans="1:3">
      <c t="s" r="A218" s="4">
        <v>814</v>
      </c>
      <c t="n" r="B218" s="6">
        <v>0</v>
      </c>
      <c t="n" r="C218" s="6">
        <v>0</v>
      </c>
    </row>
    <row r="219" spans="1:3">
      <c t="s" r="A219" s="4">
        <v>874</v>
      </c>
    </row>
    <row r="220" spans="1:3">
      <c t="s" r="A220" s="3">
        <v>797</v>
      </c>
    </row>
    <row r="221" spans="1:3">
      <c t="s" r="A221" s="4">
        <v>814</v>
      </c>
      <c t="n" r="B221" s="6">
        <v>0</v>
      </c>
      <c t="n" r="C221" s="6">
        <v>0</v>
      </c>
    </row>
    <row r="222" spans="1:3">
      <c t="s" r="A222" s="4">
        <v>875</v>
      </c>
    </row>
    <row r="223" spans="1:3">
      <c t="s" r="A223" s="3">
        <v>797</v>
      </c>
    </row>
    <row r="224" spans="1:3">
      <c t="s" r="A224" s="4">
        <v>815</v>
      </c>
      <c t="n" r="B224" s="6">
        <v>0</v>
      </c>
      <c t="n" r="C224" s="6">
        <v>0</v>
      </c>
    </row>
    <row r="225" spans="1:3">
      <c t="s" r="A225" s="4">
        <v>816</v>
      </c>
      <c t="n" r="B225" s="6">
        <v>0</v>
      </c>
      <c t="n" r="C225" s="6">
        <v>0</v>
      </c>
    </row>
    <row r="226" spans="1:3">
      <c t="s" r="A226" s="4">
        <v>876</v>
      </c>
    </row>
    <row r="227" spans="1:3">
      <c t="s" r="A227" s="3">
        <v>797</v>
      </c>
    </row>
    <row r="228" spans="1:3">
      <c t="s" r="A228" s="4">
        <v>814</v>
      </c>
      <c t="n" r="B228" s="7">
        <v>0</v>
      </c>
      <c t="n" r="C228"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77</v>
      </c>
      <c t="s" r="B1" s="2">
        <v>1</v>
      </c>
      <c t="s" r="C1" s="2">
        <v>571</v>
      </c>
    </row>
    <row r="2" spans="1:3">
      <c t="s" r="B2" s="2">
        <v>2</v>
      </c>
      <c t="s" r="C2" s="2">
        <v>25</v>
      </c>
    </row>
    <row r="3" spans="1:3">
      <c t="s" r="A3" s="3">
        <v>797</v>
      </c>
    </row>
    <row r="4" spans="1:3">
      <c t="s" r="A4" s="4">
        <v>878</v>
      </c>
      <c t="n" r="B4" s="7">
        <v>34686</v>
      </c>
      <c t="n" r="C4" s="7">
        <v>39558</v>
      </c>
    </row>
    <row r="5" spans="1:3">
      <c t="s" r="A5" s="4">
        <v>879</v>
      </c>
      <c t="n" r="B5" s="6">
        <v>0</v>
      </c>
      <c t="n" r="C5" s="6">
        <v>-34</v>
      </c>
    </row>
    <row r="6" spans="1:3">
      <c t="s" r="A6" s="4">
        <v>880</v>
      </c>
      <c t="n" r="B6" s="6">
        <v>-2589</v>
      </c>
      <c t="n" r="C6" s="6">
        <v>-4838</v>
      </c>
    </row>
    <row r="7" spans="1:3">
      <c t="s" r="A7" s="4">
        <v>881</v>
      </c>
      <c t="n" r="B7" s="6">
        <v>0</v>
      </c>
      <c t="n" r="C7" s="6">
        <v>0</v>
      </c>
    </row>
    <row r="8" spans="1:3">
      <c t="s" r="A8" s="4">
        <v>882</v>
      </c>
      <c t="n" r="B8" s="6">
        <v>0</v>
      </c>
      <c t="n" r="C8" s="6">
        <v>0</v>
      </c>
    </row>
    <row r="9" spans="1:3">
      <c t="s" r="A9" s="4">
        <v>883</v>
      </c>
      <c t="n" r="B9" s="6">
        <v>32097</v>
      </c>
      <c t="n" r="C9" s="6">
        <v>34686</v>
      </c>
    </row>
    <row r="10" spans="1:3">
      <c t="s" r="A10" s="4">
        <v>884</v>
      </c>
      <c t="n" r="B10" s="7">
        <v>0</v>
      </c>
      <c t="n" r="C10" s="7">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85</v>
      </c>
      <c t="s" r="B1" s="2">
        <v>1</v>
      </c>
      <c t="s" r="C1" s="2">
        <v>571</v>
      </c>
    </row>
    <row r="2" spans="1:3">
      <c t="s" r="B2" s="2">
        <v>2</v>
      </c>
      <c t="s" r="C2" s="2">
        <v>25</v>
      </c>
    </row>
    <row r="3" spans="1:3">
      <c t="s" r="A3" s="3">
        <v>797</v>
      </c>
    </row>
    <row r="4" spans="1:3">
      <c t="s" r="A4" s="4">
        <v>886</v>
      </c>
      <c t="n" r="B4" s="7">
        <v>4042</v>
      </c>
      <c t="n" r="C4" s="7">
        <v>8485</v>
      </c>
    </row>
    <row r="5" spans="1:3">
      <c t="s" r="A5" s="4">
        <v>887</v>
      </c>
      <c t="n" r="B5" s="6">
        <v>1704</v>
      </c>
      <c t="n" r="C5" s="6">
        <v>1141</v>
      </c>
    </row>
    <row r="6" spans="1:3">
      <c t="s" r="A6" s="4">
        <v>888</v>
      </c>
      <c t="n" r="B6" s="6">
        <v>69019</v>
      </c>
      <c t="n" r="C6" s="6">
        <v>69368</v>
      </c>
    </row>
    <row r="7" spans="1:3">
      <c t="s" r="A7" s="4">
        <v>889</v>
      </c>
      <c t="n" r="B7" s="6">
        <v>32202</v>
      </c>
      <c t="n" r="C7" s="6">
        <v>32228</v>
      </c>
    </row>
    <row r="8" spans="1:3">
      <c t="s" r="A8" s="4">
        <v>832</v>
      </c>
    </row>
    <row r="9" spans="1:3">
      <c t="s" r="A9" s="3">
        <v>797</v>
      </c>
    </row>
    <row r="10" spans="1:3">
      <c t="s" r="A10" s="4">
        <v>888</v>
      </c>
      <c t="n" r="B10" s="6">
        <v>0</v>
      </c>
      <c t="n" r="C10" s="6">
        <v>0</v>
      </c>
    </row>
    <row r="11" spans="1:3">
      <c t="s" r="A11" s="4">
        <v>889</v>
      </c>
      <c t="n" r="B11" s="6">
        <v>0</v>
      </c>
      <c t="n" r="C11" s="6">
        <v>0</v>
      </c>
    </row>
    <row r="12" spans="1:3">
      <c t="s" r="A12" s="4">
        <v>847</v>
      </c>
    </row>
    <row r="13" spans="1:3">
      <c t="s" r="A13" s="3">
        <v>797</v>
      </c>
    </row>
    <row r="14" spans="1:3">
      <c t="s" r="A14" s="4">
        <v>888</v>
      </c>
      <c t="n" r="B14" s="6">
        <v>12006</v>
      </c>
      <c t="n" r="C14" s="6">
        <v>29186</v>
      </c>
    </row>
    <row r="15" spans="1:3">
      <c t="s" r="A15" s="4">
        <v>889</v>
      </c>
      <c t="n" r="B15" s="6">
        <v>32200</v>
      </c>
      <c t="n" r="C15" s="6">
        <v>32228</v>
      </c>
    </row>
    <row r="16" spans="1:3">
      <c t="s" r="A16" s="4">
        <v>862</v>
      </c>
    </row>
    <row r="17" spans="1:3">
      <c t="s" r="A17" s="3">
        <v>797</v>
      </c>
    </row>
    <row r="18" spans="1:3">
      <c t="s" r="A18" s="4">
        <v>888</v>
      </c>
      <c t="n" r="B18" s="6">
        <v>57013</v>
      </c>
      <c t="n" r="C18" s="6">
        <v>40182</v>
      </c>
    </row>
    <row r="19" spans="1:3">
      <c t="s" r="A19" s="4">
        <v>889</v>
      </c>
      <c t="n" r="B19" s="7">
        <v>2</v>
      </c>
      <c t="n" r="C19" s="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0</v>
      </c>
      <c t="s" r="B1" s="2">
        <v>2</v>
      </c>
      <c t="s" r="C1" s="2">
        <v>25</v>
      </c>
    </row>
    <row r="2" spans="1:3">
      <c t="s" r="A2" s="3">
        <v>797</v>
      </c>
    </row>
    <row r="3" spans="1:3">
      <c t="s" r="A3" s="4">
        <v>411</v>
      </c>
      <c t="n" r="B3" s="7">
        <v>1118506</v>
      </c>
      <c t="n" r="C3" s="7">
        <v>857335</v>
      </c>
    </row>
    <row r="4" spans="1:3">
      <c t="s" r="A4" s="4">
        <v>891</v>
      </c>
      <c t="n" r="B4" s="6">
        <v>1311220</v>
      </c>
      <c t="n" r="C4" s="6">
        <v>1066334</v>
      </c>
    </row>
    <row r="5" spans="1:3">
      <c t="s" r="A5" s="4">
        <v>70</v>
      </c>
      <c t="n" r="B5" s="6">
        <v>33971</v>
      </c>
      <c t="n" r="C5" s="6">
        <v>39099</v>
      </c>
    </row>
    <row r="6" spans="1:3">
      <c t="s" r="A6" s="4">
        <v>892</v>
      </c>
      <c t="n" r="B6" s="6">
        <v>117375</v>
      </c>
      <c t="n" r="C6" s="6">
        <v>98749</v>
      </c>
    </row>
    <row r="7" spans="1:3">
      <c t="s" r="A7" s="4">
        <v>34</v>
      </c>
      <c t="n" r="B7" s="6">
        <v>10957</v>
      </c>
      <c t="n" r="C7" s="6">
        <v>10681</v>
      </c>
    </row>
    <row r="8" spans="1:3">
      <c t="s" r="A8" s="4">
        <v>35</v>
      </c>
      <c t="n" r="B8" s="6">
        <v>10435763</v>
      </c>
      <c t="n" r="C8" s="6">
        <v>9384080</v>
      </c>
    </row>
    <row r="9" spans="1:3">
      <c t="s" r="A9" s="4">
        <v>815</v>
      </c>
      <c t="n" r="B9" s="6">
        <v>3023</v>
      </c>
      <c t="n" r="C9" s="6">
        <v>2942</v>
      </c>
    </row>
    <row r="10" spans="1:3">
      <c t="s" r="A10" s="4">
        <v>191</v>
      </c>
      <c t="n" r="B10" s="6">
        <v>10578332</v>
      </c>
      <c t="n" r="C10" s="6">
        <v>9341527</v>
      </c>
    </row>
    <row r="11" spans="1:3">
      <c t="s" r="A11" s="4">
        <v>816</v>
      </c>
      <c t="n" r="B11" s="6">
        <v>9751</v>
      </c>
      <c t="n" r="C11" s="6">
        <v>4121</v>
      </c>
    </row>
    <row r="12" spans="1:3">
      <c t="s" r="A12" s="4">
        <v>893</v>
      </c>
    </row>
    <row r="13" spans="1:3">
      <c t="s" r="A13" s="3">
        <v>797</v>
      </c>
    </row>
    <row r="14" spans="1:3">
      <c t="s" r="A14" s="4">
        <v>411</v>
      </c>
      <c t="n" r="B14" s="6">
        <v>1118506</v>
      </c>
      <c t="n" r="C14" s="6">
        <v>857335</v>
      </c>
    </row>
    <row r="15" spans="1:3">
      <c t="s" r="A15" s="4">
        <v>891</v>
      </c>
      <c t="n" r="B15" s="6">
        <v>1311220</v>
      </c>
      <c t="n" r="C15" s="6">
        <v>1066334</v>
      </c>
    </row>
    <row r="16" spans="1:3">
      <c t="s" r="A16" s="4">
        <v>70</v>
      </c>
      <c t="n" r="B16" s="6">
        <v>33971</v>
      </c>
      <c t="n" r="C16" s="6">
        <v>39099</v>
      </c>
    </row>
    <row r="17" spans="1:3">
      <c t="s" r="A17" s="4">
        <v>892</v>
      </c>
      <c t="n" r="B17" s="6">
        <v>117375</v>
      </c>
      <c t="n" r="C17" s="6">
        <v>98749</v>
      </c>
    </row>
    <row r="18" spans="1:3">
      <c t="s" r="A18" s="4">
        <v>34</v>
      </c>
      <c t="n" r="B18" s="6">
        <v>10957</v>
      </c>
      <c t="n" r="C18" s="6">
        <v>10681</v>
      </c>
    </row>
    <row r="19" spans="1:3">
      <c t="s" r="A19" s="4">
        <v>35</v>
      </c>
      <c t="n" r="B19" s="6">
        <v>10363106</v>
      </c>
      <c t="n" r="C19" s="6">
        <v>9308354</v>
      </c>
    </row>
    <row r="20" spans="1:3">
      <c t="s" r="A20" s="4">
        <v>815</v>
      </c>
      <c t="n" r="B20" s="6">
        <v>3023</v>
      </c>
      <c t="n" r="C20" s="6">
        <v>2942</v>
      </c>
    </row>
    <row r="21" spans="1:3">
      <c t="s" r="A21" s="4">
        <v>191</v>
      </c>
      <c t="n" r="B21" s="6">
        <v>10578332</v>
      </c>
      <c t="n" r="C21" s="6">
        <v>9341527</v>
      </c>
    </row>
    <row r="22" spans="1:3">
      <c t="s" r="A22" s="4">
        <v>415</v>
      </c>
      <c t="n" r="B22" s="6">
        <v>467159</v>
      </c>
      <c t="n" r="C22" s="6">
        <v>423028</v>
      </c>
    </row>
    <row r="23" spans="1:3">
      <c t="s" r="A23" s="4">
        <v>416</v>
      </c>
      <c t="n" r="B23" s="6">
        <v>1172504</v>
      </c>
      <c t="n" r="C23" s="6">
        <v>1015249</v>
      </c>
    </row>
    <row r="24" spans="1:3">
      <c t="s" r="A24" s="4">
        <v>816</v>
      </c>
      <c t="n" r="B24" s="6">
        <v>9751</v>
      </c>
      <c t="n" r="C24" s="6">
        <v>4121</v>
      </c>
    </row>
    <row r="25" spans="1:3">
      <c t="s" r="A25" s="4">
        <v>894</v>
      </c>
    </row>
    <row r="26" spans="1:3">
      <c t="s" r="A26" s="3">
        <v>797</v>
      </c>
    </row>
    <row r="27" spans="1:3">
      <c t="s" r="A27" s="4">
        <v>411</v>
      </c>
      <c t="n" r="B27" s="6">
        <v>1118506</v>
      </c>
      <c t="n" r="C27" s="6">
        <v>857335</v>
      </c>
    </row>
    <row r="28" spans="1:3">
      <c t="s" r="A28" s="4">
        <v>891</v>
      </c>
      <c t="n" r="B28" s="6">
        <v>1311220</v>
      </c>
      <c t="n" r="C28" s="6">
        <v>1066334</v>
      </c>
    </row>
    <row r="29" spans="1:3">
      <c t="s" r="A29" s="4">
        <v>70</v>
      </c>
      <c t="n" r="B29" s="6">
        <v>31373</v>
      </c>
      <c t="n" r="C29" s="6">
        <v>36320</v>
      </c>
    </row>
    <row r="30" spans="1:3">
      <c t="s" r="A30" s="4">
        <v>892</v>
      </c>
      <c t="n" r="B30" s="6">
        <v>111506</v>
      </c>
      <c t="n" r="C30" s="6">
        <v>93811</v>
      </c>
    </row>
    <row r="31" spans="1:3">
      <c t="s" r="A31" s="4">
        <v>34</v>
      </c>
      <c t="n" r="B31" s="6">
        <v>10957</v>
      </c>
      <c t="n" r="C31" s="6">
        <v>10681</v>
      </c>
    </row>
    <row r="32" spans="1:3">
      <c t="s" r="A32" s="4">
        <v>35</v>
      </c>
      <c t="n" r="B32" s="6">
        <v>10378110</v>
      </c>
      <c t="n" r="C32" s="6">
        <v>9289463</v>
      </c>
    </row>
    <row r="33" spans="1:3">
      <c t="s" r="A33" s="4">
        <v>815</v>
      </c>
      <c t="n" r="B33" s="6">
        <v>3023</v>
      </c>
      <c t="n" r="C33" s="6">
        <v>2942</v>
      </c>
    </row>
    <row r="34" spans="1:3">
      <c t="s" r="A34" s="4">
        <v>191</v>
      </c>
      <c t="n" r="B34" s="6">
        <v>10561467</v>
      </c>
      <c t="n" r="C34" s="6">
        <v>9332451</v>
      </c>
    </row>
    <row r="35" spans="1:3">
      <c t="s" r="A35" s="4">
        <v>415</v>
      </c>
      <c t="n" r="B35" s="6">
        <v>467159</v>
      </c>
      <c t="n" r="C35" s="6">
        <v>423028</v>
      </c>
    </row>
    <row r="36" spans="1:3">
      <c t="s" r="A36" s="4">
        <v>416</v>
      </c>
      <c t="n" r="B36" s="6">
        <v>1147014</v>
      </c>
      <c t="n" r="C36" s="6">
        <v>988270</v>
      </c>
    </row>
    <row r="37" spans="1:3">
      <c t="s" r="A37" s="4">
        <v>816</v>
      </c>
      <c t="n" r="B37" s="6">
        <v>9751</v>
      </c>
      <c t="n" r="C37" s="6">
        <v>4121</v>
      </c>
    </row>
    <row r="38" spans="1:3">
      <c t="s" r="A38" s="4">
        <v>832</v>
      </c>
    </row>
    <row r="39" spans="1:3">
      <c t="s" r="A39" s="3">
        <v>797</v>
      </c>
    </row>
    <row r="40" spans="1:3">
      <c t="s" r="A40" s="4">
        <v>411</v>
      </c>
      <c t="n" r="B40" s="6">
        <v>0</v>
      </c>
      <c t="n" r="C40" s="6">
        <v>0</v>
      </c>
    </row>
    <row r="41" spans="1:3">
      <c t="s" r="A41" s="4">
        <v>891</v>
      </c>
      <c t="n" r="B41" s="6">
        <v>3895</v>
      </c>
      <c t="n" r="C41" s="6">
        <v>3532</v>
      </c>
    </row>
    <row r="42" spans="1:3">
      <c t="s" r="A42" s="4">
        <v>70</v>
      </c>
      <c t="n" r="B42" s="6">
        <v>0</v>
      </c>
      <c t="n" r="C42" s="6">
        <v>0</v>
      </c>
    </row>
    <row r="43" spans="1:3">
      <c t="s" r="A43" s="4">
        <v>892</v>
      </c>
      <c t="n" r="B43" s="6">
        <v>0</v>
      </c>
      <c t="n" r="C43" s="6">
        <v>0</v>
      </c>
    </row>
    <row r="44" spans="1:3">
      <c t="s" r="A44" s="4">
        <v>34</v>
      </c>
      <c t="n" r="B44" s="6">
        <v>0</v>
      </c>
      <c t="n" r="C44" s="6">
        <v>0</v>
      </c>
    </row>
    <row r="45" spans="1:3">
      <c t="s" r="A45" s="4">
        <v>35</v>
      </c>
      <c t="n" r="B45" s="6">
        <v>0</v>
      </c>
      <c t="n" r="C45" s="6">
        <v>0</v>
      </c>
    </row>
    <row r="46" spans="1:3">
      <c t="s" r="A46" s="4">
        <v>815</v>
      </c>
      <c t="n" r="B46" s="6">
        <v>0</v>
      </c>
      <c t="n" r="C46" s="6">
        <v>0</v>
      </c>
    </row>
    <row r="47" spans="1:3">
      <c t="s" r="A47" s="4">
        <v>191</v>
      </c>
      <c t="n" r="B47" s="6">
        <v>0</v>
      </c>
      <c t="n" r="C47" s="6">
        <v>0</v>
      </c>
    </row>
    <row r="48" spans="1:3">
      <c t="s" r="A48" s="4">
        <v>415</v>
      </c>
      <c t="n" r="B48" s="6">
        <v>0</v>
      </c>
      <c t="n" r="C48" s="6">
        <v>0</v>
      </c>
    </row>
    <row r="49" spans="1:3">
      <c t="s" r="A49" s="4">
        <v>416</v>
      </c>
      <c t="n" r="B49" s="6">
        <v>0</v>
      </c>
      <c t="n" r="C49" s="6">
        <v>0</v>
      </c>
    </row>
    <row r="50" spans="1:3">
      <c t="s" r="A50" s="4">
        <v>816</v>
      </c>
      <c t="n" r="B50" s="6">
        <v>0</v>
      </c>
      <c t="n" r="C50" s="6">
        <v>0</v>
      </c>
    </row>
    <row r="51" spans="1:3">
      <c t="s" r="A51" s="4">
        <v>847</v>
      </c>
    </row>
    <row r="52" spans="1:3">
      <c t="s" r="A52" s="3">
        <v>797</v>
      </c>
    </row>
    <row r="53" spans="1:3">
      <c t="s" r="A53" s="4">
        <v>411</v>
      </c>
      <c t="n" r="B53" s="6">
        <v>1118506</v>
      </c>
      <c t="n" r="C53" s="6">
        <v>857335</v>
      </c>
    </row>
    <row r="54" spans="1:3">
      <c t="s" r="A54" s="4">
        <v>891</v>
      </c>
      <c t="n" r="B54" s="6">
        <v>1275228</v>
      </c>
      <c t="n" r="C54" s="6">
        <v>1028116</v>
      </c>
    </row>
    <row r="55" spans="1:3">
      <c t="s" r="A55" s="4">
        <v>70</v>
      </c>
      <c t="n" r="B55" s="6">
        <v>28353</v>
      </c>
      <c t="n" r="C55" s="6">
        <v>33300</v>
      </c>
    </row>
    <row r="56" spans="1:3">
      <c t="s" r="A56" s="4">
        <v>892</v>
      </c>
      <c t="n" r="B56" s="6">
        <v>0</v>
      </c>
      <c t="n" r="C56" s="6">
        <v>0</v>
      </c>
    </row>
    <row r="57" spans="1:3">
      <c t="s" r="A57" s="4">
        <v>34</v>
      </c>
      <c t="n" r="B57" s="6">
        <v>10957</v>
      </c>
      <c t="n" r="C57" s="6">
        <v>10681</v>
      </c>
    </row>
    <row r="58" spans="1:3">
      <c t="s" r="A58" s="4">
        <v>35</v>
      </c>
      <c t="n" r="B58" s="6">
        <v>0</v>
      </c>
      <c t="n" r="C58" s="6">
        <v>0</v>
      </c>
    </row>
    <row r="59" spans="1:3">
      <c t="s" r="A59" s="4">
        <v>815</v>
      </c>
      <c t="n" r="B59" s="6">
        <v>3023</v>
      </c>
      <c t="n" r="C59" s="6">
        <v>2942</v>
      </c>
    </row>
    <row r="60" spans="1:3">
      <c t="s" r="A60" s="4">
        <v>191</v>
      </c>
      <c t="n" r="B60" s="6">
        <v>10561467</v>
      </c>
      <c t="n" r="C60" s="6">
        <v>9332451</v>
      </c>
    </row>
    <row r="61" spans="1:3">
      <c t="s" r="A61" s="4">
        <v>415</v>
      </c>
      <c t="n" r="B61" s="6">
        <v>467159</v>
      </c>
      <c t="n" r="C61" s="6">
        <v>423028</v>
      </c>
    </row>
    <row r="62" spans="1:3">
      <c t="s" r="A62" s="4">
        <v>416</v>
      </c>
      <c t="n" r="B62" s="6">
        <v>1147014</v>
      </c>
      <c t="n" r="C62" s="6">
        <v>988270</v>
      </c>
    </row>
    <row r="63" spans="1:3">
      <c t="s" r="A63" s="4">
        <v>816</v>
      </c>
      <c t="n" r="B63" s="6">
        <v>9751</v>
      </c>
      <c t="n" r="C63" s="6">
        <v>4121</v>
      </c>
    </row>
    <row r="64" spans="1:3">
      <c t="s" r="A64" s="4">
        <v>862</v>
      </c>
    </row>
    <row r="65" spans="1:3">
      <c t="s" r="A65" s="3">
        <v>797</v>
      </c>
    </row>
    <row r="66" spans="1:3">
      <c t="s" r="A66" s="4">
        <v>411</v>
      </c>
      <c t="n" r="B66" s="6">
        <v>0</v>
      </c>
      <c t="n" r="C66" s="6">
        <v>0</v>
      </c>
    </row>
    <row r="67" spans="1:3">
      <c t="s" r="A67" s="4">
        <v>891</v>
      </c>
      <c t="n" r="B67" s="6">
        <v>32097</v>
      </c>
      <c t="n" r="C67" s="6">
        <v>34686</v>
      </c>
    </row>
    <row r="68" spans="1:3">
      <c t="s" r="A68" s="4">
        <v>70</v>
      </c>
      <c t="n" r="B68" s="6">
        <v>3020</v>
      </c>
      <c t="n" r="C68" s="6">
        <v>3020</v>
      </c>
    </row>
    <row r="69" spans="1:3">
      <c t="s" r="A69" s="4">
        <v>892</v>
      </c>
      <c t="n" r="B69" s="6">
        <v>111506</v>
      </c>
      <c t="n" r="C69" s="6">
        <v>93811</v>
      </c>
    </row>
    <row r="70" spans="1:3">
      <c t="s" r="A70" s="4">
        <v>34</v>
      </c>
      <c t="n" r="B70" s="6">
        <v>0</v>
      </c>
      <c t="n" r="C70" s="6">
        <v>0</v>
      </c>
    </row>
    <row r="71" spans="1:3">
      <c t="s" r="A71" s="4">
        <v>35</v>
      </c>
      <c t="n" r="B71" s="6">
        <v>10378110</v>
      </c>
      <c t="n" r="C71" s="6">
        <v>9289463</v>
      </c>
    </row>
    <row r="72" spans="1:3">
      <c t="s" r="A72" s="4">
        <v>815</v>
      </c>
      <c t="n" r="B72" s="6">
        <v>0</v>
      </c>
      <c t="n" r="C72" s="6">
        <v>0</v>
      </c>
    </row>
    <row r="73" spans="1:3">
      <c t="s" r="A73" s="4">
        <v>191</v>
      </c>
      <c t="n" r="B73" s="6">
        <v>0</v>
      </c>
      <c t="n" r="C73" s="6">
        <v>0</v>
      </c>
    </row>
    <row r="74" spans="1:3">
      <c t="s" r="A74" s="4">
        <v>415</v>
      </c>
      <c t="n" r="B74" s="6">
        <v>0</v>
      </c>
      <c t="n" r="C74" s="6">
        <v>0</v>
      </c>
    </row>
    <row r="75" spans="1:3">
      <c t="s" r="A75" s="4">
        <v>416</v>
      </c>
      <c t="n" r="B75" s="6">
        <v>0</v>
      </c>
      <c t="n" r="C75" s="6">
        <v>0</v>
      </c>
    </row>
    <row r="76" spans="1:3">
      <c t="s" r="A76" s="4">
        <v>816</v>
      </c>
      <c t="n" r="B76" s="7">
        <v>0</v>
      </c>
      <c t="n" r="C76"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895</v>
      </c>
      <c t="s" r="B1" s="2">
        <v>896</v>
      </c>
      <c t="s" r="C1" s="2">
        <v>2</v>
      </c>
      <c t="s" r="D1" s="2">
        <v>80</v>
      </c>
      <c t="s" r="E1" s="2">
        <v>2</v>
      </c>
      <c t="s" r="F1" s="2">
        <v>80</v>
      </c>
    </row>
    <row r="2" spans="1:6">
      <c t="s" r="A2" s="3">
        <v>897</v>
      </c>
    </row>
    <row r="3" spans="1:6">
      <c t="s" r="A3" s="4">
        <v>898</v>
      </c>
      <c t="n" r="B3" s="6">
        <v>1700000</v>
      </c>
    </row>
    <row r="4" spans="1:6">
      <c t="s" r="A4" s="4">
        <v>899</v>
      </c>
      <c t="n" r="B4" s="6">
        <v>500000</v>
      </c>
    </row>
    <row r="5" spans="1:6">
      <c t="s" r="A5" s="4">
        <v>900</v>
      </c>
      <c t="n" r="B5" s="6">
        <v>1200000</v>
      </c>
    </row>
    <row r="6" spans="1:6">
      <c t="s" r="A6" s="4">
        <v>901</v>
      </c>
      <c t="n" r="E6" s="6">
        <v>50000</v>
      </c>
    </row>
    <row r="7" spans="1:6">
      <c t="s" r="A7" s="4">
        <v>902</v>
      </c>
      <c t="n" r="E7" s="6">
        <v>100000</v>
      </c>
    </row>
    <row r="8" spans="1:6">
      <c t="s" r="A8" s="4">
        <v>903</v>
      </c>
      <c t="n" r="E8" s="6">
        <v>10000</v>
      </c>
    </row>
    <row r="9" spans="1:6">
      <c t="s" r="A9" s="4">
        <v>904</v>
      </c>
      <c t="n" r="E9" s="6">
        <v>5000</v>
      </c>
    </row>
    <row r="10" spans="1:6">
      <c t="s" r="A10" s="4">
        <v>905</v>
      </c>
      <c t="s" r="E10" s="4">
        <v>906</v>
      </c>
    </row>
    <row r="11" spans="1:6">
      <c t="s" r="A11" s="4">
        <v>907</v>
      </c>
      <c t="n" r="C11" s="7">
        <v>720</v>
      </c>
      <c t="n" r="D11" s="7">
        <v>756</v>
      </c>
      <c t="n" r="E11" s="7">
        <v>2050</v>
      </c>
      <c t="n" r="F11" s="7">
        <v>2144</v>
      </c>
    </row>
    <row r="12" spans="1:6">
      <c t="s" r="A12" s="4">
        <v>908</v>
      </c>
      <c t="n" r="C12" s="6">
        <v>0</v>
      </c>
      <c t="n" r="E12" s="6">
        <v>0</v>
      </c>
    </row>
    <row r="13" spans="1:6">
      <c t="s" r="A13" s="4">
        <v>909</v>
      </c>
      <c t="s" r="E13" s="4">
        <v>392</v>
      </c>
    </row>
    <row r="14" spans="1:6">
      <c t="s" r="A14" s="4">
        <v>910</v>
      </c>
      <c t="n" r="E14" s="6">
        <v>248677</v>
      </c>
      <c t="n" r="F14" s="6">
        <v>215967</v>
      </c>
    </row>
    <row r="15" spans="1:6">
      <c t="s" r="A15" s="4">
        <v>911</v>
      </c>
      <c t="n" r="E15" s="7">
        <v>4670</v>
      </c>
      <c t="n" r="F15" s="7">
        <v>1908</v>
      </c>
    </row>
    <row r="16" spans="1:6">
      <c t="s" r="A16" s="4">
        <v>912</v>
      </c>
    </row>
    <row r="17" spans="1:6">
      <c t="s" r="A17" s="3">
        <v>897</v>
      </c>
    </row>
    <row r="18" spans="1:6">
      <c t="s" r="A18" s="4">
        <v>913</v>
      </c>
      <c t="n" r="E18" s="6">
        <v>967285</v>
      </c>
    </row>
    <row r="19" spans="1:6">
      <c t="s" r="A19" s="4">
        <v>914</v>
      </c>
      <c t="n" r="E19" s="6">
        <v>2896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t="s" r="A1" s="1">
        <v>915</v>
      </c>
      <c t="s" r="B1" s="2">
        <v>405</v>
      </c>
      <c t="s" r="C1" s="2">
        <v>2</v>
      </c>
      <c t="s" r="D1" s="2">
        <v>80</v>
      </c>
    </row>
    <row r="2" spans="1:4">
      <c t="s" r="A2" s="3">
        <v>916</v>
      </c>
    </row>
    <row r="3" spans="1:4">
      <c t="s" r="A3" s="4">
        <v>917</v>
      </c>
      <c t="n" r="C3" s="6">
        <v>1207110</v>
      </c>
    </row>
    <row r="4" spans="1:4">
      <c t="s" r="A4" s="4">
        <v>918</v>
      </c>
      <c t="n" r="C4" s="6">
        <v>189780</v>
      </c>
    </row>
    <row r="5" spans="1:4">
      <c t="s" r="A5" s="4">
        <v>919</v>
      </c>
      <c t="n" r="C5" s="6">
        <v>-248677</v>
      </c>
      <c t="n" r="D5" s="6">
        <v>-215967</v>
      </c>
    </row>
    <row r="6" spans="1:4">
      <c t="s" r="A6" s="4">
        <v>920</v>
      </c>
      <c t="n" r="C6" s="6">
        <v>-26306</v>
      </c>
    </row>
    <row r="7" spans="1:4">
      <c t="s" r="A7" s="4">
        <v>921</v>
      </c>
      <c t="n" r="C7" s="6">
        <v>1683477</v>
      </c>
    </row>
    <row r="8" spans="1:4">
      <c t="s" r="A8" s="4">
        <v>922</v>
      </c>
      <c t="n" r="C8" s="6">
        <v>1253199</v>
      </c>
    </row>
    <row r="9" spans="1:4">
      <c t="s" r="A9" s="4">
        <v>923</v>
      </c>
      <c t="n" r="C9" s="7">
        <v>18213</v>
      </c>
    </row>
    <row r="10" spans="1:4">
      <c t="s" r="A10" s="4">
        <v>924</v>
      </c>
      <c t="n" r="C10" s="7">
        <v>16504</v>
      </c>
    </row>
    <row r="11" spans="1:4">
      <c t="s" r="A11" s="4">
        <v>925</v>
      </c>
      <c t="s" r="C11" s="4">
        <v>926</v>
      </c>
    </row>
    <row r="12" spans="1:4">
      <c t="s" r="A12" s="4">
        <v>927</v>
      </c>
      <c t="s" r="C12" s="4">
        <v>755</v>
      </c>
    </row>
    <row r="13" spans="1:4">
      <c t="s" r="A13" s="4">
        <v>928</v>
      </c>
      <c t="n" r="C13" s="8">
        <v>28.15</v>
      </c>
    </row>
    <row r="14" spans="1:4">
      <c t="s" r="A14" s="4">
        <v>929</v>
      </c>
      <c t="n" r="C14" s="9">
        <v>35.04</v>
      </c>
    </row>
    <row r="15" spans="1:4">
      <c t="s" r="A15" s="4">
        <v>930</v>
      </c>
      <c t="n" r="C15" s="9">
        <v>18.88</v>
      </c>
    </row>
    <row r="16" spans="1:4">
      <c t="s" r="A16" s="4">
        <v>931</v>
      </c>
      <c t="n" r="C16" s="9">
        <v>30.81</v>
      </c>
    </row>
    <row r="17" spans="1:4">
      <c t="s" r="A17" s="4">
        <v>932</v>
      </c>
      <c t="n" r="C17" s="9">
        <v>26.85</v>
      </c>
    </row>
    <row r="18" spans="1:4">
      <c t="s" r="A18" s="4">
        <v>933</v>
      </c>
      <c t="n" r="C18" s="8">
        <v>24.46</v>
      </c>
    </row>
    <row r="19" spans="1:4">
      <c t="s" r="A19" s="4">
        <v>368</v>
      </c>
    </row>
    <row r="20" spans="1:4">
      <c t="s" r="A20" s="3">
        <v>916</v>
      </c>
    </row>
    <row r="21" spans="1:4">
      <c t="s" r="A21" s="4">
        <v>934</v>
      </c>
      <c t="n" r="B21" s="6">
        <v>6527746</v>
      </c>
      <c t="n" r="C21" s="6">
        <v>561570</v>
      </c>
    </row>
    <row r="22" spans="1:4">
      <c t="s" r="A22" s="4">
        <v>933</v>
      </c>
      <c t="n" r="C22" s="8">
        <v>1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35</v>
      </c>
      <c t="s" r="B1" s="2">
        <v>1</v>
      </c>
    </row>
    <row r="2" spans="1:2">
      <c t="s" r="B2" s="2">
        <v>160</v>
      </c>
    </row>
    <row r="3" spans="1:2">
      <c t="s" r="A3" s="3">
        <v>233</v>
      </c>
    </row>
    <row r="4" spans="1:2">
      <c t="s" r="A4" s="4">
        <v>936</v>
      </c>
      <c t="n" r="B4" s="6">
        <v>426395</v>
      </c>
    </row>
    <row r="5" spans="1:2">
      <c t="s" r="A5" s="4">
        <v>937</v>
      </c>
      <c t="n" r="B5" s="6">
        <v>189780</v>
      </c>
    </row>
    <row r="6" spans="1:2">
      <c t="s" r="A6" s="4">
        <v>938</v>
      </c>
      <c t="n" r="B6" s="6">
        <v>-167683</v>
      </c>
    </row>
    <row r="7" spans="1:2">
      <c t="s" r="A7" s="4">
        <v>939</v>
      </c>
      <c t="n" r="B7" s="6">
        <v>-18214</v>
      </c>
    </row>
    <row r="8" spans="1:2">
      <c t="s" r="A8" s="4">
        <v>940</v>
      </c>
      <c t="n" r="B8" s="6">
        <v>430278</v>
      </c>
    </row>
    <row r="9" spans="1:2">
      <c t="s" r="A9" s="4">
        <v>941</v>
      </c>
      <c t="n" r="B9" s="8">
        <v>6.68</v>
      </c>
    </row>
    <row r="10" spans="1:2">
      <c t="s" r="A10" s="4">
        <v>942</v>
      </c>
      <c t="n" r="B10" s="9">
        <v>6.97</v>
      </c>
    </row>
    <row r="11" spans="1:2">
      <c t="s" r="A11" s="4">
        <v>943</v>
      </c>
      <c t="n" r="B11" s="9">
        <v>6.58</v>
      </c>
    </row>
    <row r="12" spans="1:2">
      <c t="s" r="A12" s="4">
        <v>944</v>
      </c>
      <c t="n" r="B12" s="9">
        <v>6.84</v>
      </c>
    </row>
    <row r="13" spans="1:2">
      <c t="s" r="A13" s="4">
        <v>945</v>
      </c>
      <c t="n" r="B13" s="8">
        <v>6.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946</v>
      </c>
      <c t="s" r="B1" s="2">
        <v>1</v>
      </c>
    </row>
    <row r="2" spans="1:2">
      <c t="s" r="B2" s="2">
        <v>160</v>
      </c>
    </row>
    <row r="3" spans="1:2">
      <c t="s" r="A3" s="3">
        <v>897</v>
      </c>
    </row>
    <row r="4" spans="1:2">
      <c t="s" r="A4" s="4">
        <v>947</v>
      </c>
      <c t="n" r="B4" s="6">
        <v>129772</v>
      </c>
    </row>
    <row r="5" spans="1:2">
      <c t="s" r="A5" s="4">
        <v>937</v>
      </c>
      <c t="n" r="B5" s="6">
        <v>64092</v>
      </c>
    </row>
    <row r="6" spans="1:2">
      <c t="s" r="A6" s="4">
        <v>938</v>
      </c>
      <c t="n" r="B6" s="6">
        <v>-50369</v>
      </c>
    </row>
    <row r="7" spans="1:2">
      <c t="s" r="A7" s="4">
        <v>948</v>
      </c>
      <c t="n" r="B7" s="6">
        <v>-5955</v>
      </c>
    </row>
    <row r="8" spans="1:2">
      <c t="s" r="A8" s="4">
        <v>949</v>
      </c>
      <c t="n" r="B8" s="6">
        <v>137540</v>
      </c>
    </row>
    <row r="9" spans="1:2">
      <c t="s" r="A9" s="4">
        <v>950</v>
      </c>
      <c t="n" r="B9" s="8">
        <v>31.69</v>
      </c>
    </row>
    <row r="10" spans="1:2">
      <c t="s" r="A10" s="4">
        <v>942</v>
      </c>
      <c t="n" r="B10" s="9">
        <v>35.04</v>
      </c>
    </row>
    <row r="11" spans="1:2">
      <c t="s" r="A11" s="4">
        <v>943</v>
      </c>
      <c t="n" r="B11" s="9">
        <v>30.57</v>
      </c>
    </row>
    <row r="12" spans="1:2">
      <c t="s" r="A12" s="4">
        <v>951</v>
      </c>
      <c t="n" r="B12" s="9">
        <v>32.97</v>
      </c>
    </row>
    <row r="13" spans="1:2">
      <c t="s" r="A13" s="4">
        <v>952</v>
      </c>
      <c t="n" r="B13" s="8">
        <v>3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t="s" r="A1" s="1">
        <v>953</v>
      </c>
      <c t="s" r="B1" s="2">
        <v>1</v>
      </c>
    </row>
    <row r="2" spans="1:2">
      <c t="s" r="B2" s="2">
        <v>562</v>
      </c>
    </row>
    <row r="3" spans="1:2">
      <c t="s" r="A3" s="3">
        <v>236</v>
      </c>
    </row>
    <row r="4" spans="1:2">
      <c t="s" r="A4" s="4">
        <v>954</v>
      </c>
      <c t="n" r="B4" s="7">
        <v>-55998</v>
      </c>
    </row>
    <row r="5" spans="1:2">
      <c t="s" r="A5" s="4">
        <v>955</v>
      </c>
      <c t="n" r="B5" s="6">
        <v>-35727</v>
      </c>
    </row>
    <row r="6" spans="1:2">
      <c t="s" r="A6" s="4">
        <v>956</v>
      </c>
      <c t="n" r="B6" s="6">
        <v>4618</v>
      </c>
    </row>
    <row r="7" spans="1:2">
      <c t="s" r="A7" s="4">
        <v>957</v>
      </c>
      <c t="n" r="B7" s="7">
        <v>29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8</v>
      </c>
      <c t="s" r="B1" s="2">
        <v>79</v>
      </c>
      <c t="s" r="D1" s="2">
        <v>1</v>
      </c>
    </row>
    <row r="2" spans="1:5">
      <c t="s" r="B2" s="2">
        <v>2</v>
      </c>
      <c t="s" r="C2" s="2">
        <v>80</v>
      </c>
      <c t="s" r="D2" s="2">
        <v>2</v>
      </c>
      <c t="s" r="E2" s="2">
        <v>80</v>
      </c>
    </row>
    <row r="3" spans="1:5">
      <c t="s" r="A3" s="3">
        <v>959</v>
      </c>
    </row>
    <row r="4" spans="1:5">
      <c t="s" r="A4" s="4">
        <v>960</v>
      </c>
      <c t="n" r="B4" s="7">
        <v>614</v>
      </c>
      <c t="n" r="C4" s="7">
        <v>756</v>
      </c>
      <c t="n" r="D4" s="7">
        <v>1829</v>
      </c>
      <c t="n" r="E4" s="7">
        <v>2244</v>
      </c>
    </row>
    <row r="5" spans="1:5">
      <c t="s" r="A5" s="4">
        <v>961</v>
      </c>
      <c t="n" r="B5" s="6">
        <v>1471</v>
      </c>
      <c t="n" r="C5" s="6">
        <v>1462</v>
      </c>
      <c t="n" r="D5" s="6">
        <v>4383</v>
      </c>
      <c t="n" r="E5" s="6">
        <v>4338</v>
      </c>
    </row>
    <row r="6" spans="1:5">
      <c t="s" r="A6" s="4">
        <v>962</v>
      </c>
      <c t="n" r="B6" s="6">
        <v>-2034</v>
      </c>
      <c t="n" r="C6" s="6">
        <v>-2344</v>
      </c>
      <c t="n" r="D6" s="6">
        <v>-6058</v>
      </c>
      <c t="n" r="E6" s="6">
        <v>-6956</v>
      </c>
    </row>
    <row r="7" spans="1:5">
      <c t="s" r="A7" s="4">
        <v>963</v>
      </c>
      <c t="n" r="B7" s="6">
        <v>0</v>
      </c>
      <c t="n" r="C7" s="6">
        <v>0</v>
      </c>
      <c t="n" r="D7" s="6">
        <v>0</v>
      </c>
      <c t="n" r="E7" s="6">
        <v>0</v>
      </c>
    </row>
    <row r="8" spans="1:5">
      <c t="s" r="A8" s="4">
        <v>964</v>
      </c>
      <c t="n" r="B8" s="6">
        <v>1161</v>
      </c>
      <c t="n" r="C8" s="6">
        <v>1235</v>
      </c>
      <c t="n" r="D8" s="6">
        <v>3458</v>
      </c>
      <c t="n" r="E8" s="6">
        <v>3665</v>
      </c>
    </row>
    <row r="9" spans="1:5">
      <c t="s" r="A9" s="4">
        <v>965</v>
      </c>
      <c t="n" r="B9" s="6">
        <v>0</v>
      </c>
      <c t="n" r="C9" s="6">
        <v>1</v>
      </c>
      <c t="n" r="D9" s="6">
        <v>0</v>
      </c>
      <c t="n" r="E9" s="6">
        <v>1</v>
      </c>
    </row>
    <row r="10" spans="1:5">
      <c t="s" r="A10" s="4">
        <v>966</v>
      </c>
      <c t="n" r="B10" s="7">
        <v>1212</v>
      </c>
      <c t="n" r="C10" s="7">
        <v>1110</v>
      </c>
      <c t="n" r="D10" s="7">
        <v>3612</v>
      </c>
      <c t="n" r="E10" s="7">
        <v>3292</v>
      </c>
    </row>
    <row r="11" spans="1:5">
      <c t="s" r="A11" s="3">
        <v>967</v>
      </c>
    </row>
    <row r="12" spans="1:5">
      <c t="s" r="A12" s="4">
        <v>968</v>
      </c>
      <c t="s" r="B12" s="4">
        <v>969</v>
      </c>
      <c t="s" r="C12" s="4">
        <v>970</v>
      </c>
      <c t="s" r="D12" s="4">
        <v>969</v>
      </c>
      <c t="s" r="E12" s="4">
        <v>970</v>
      </c>
    </row>
    <row r="13" spans="1:5">
      <c t="s" r="A13" s="4">
        <v>971</v>
      </c>
      <c t="s" r="B13" s="4">
        <v>972</v>
      </c>
      <c t="s" r="C13" s="4">
        <v>973</v>
      </c>
      <c t="s" r="D13" s="4">
        <v>972</v>
      </c>
      <c t="s" r="E13" s="4">
        <v>973</v>
      </c>
    </row>
    <row r="14" spans="1:5">
      <c t="s" r="A14" s="4">
        <v>974</v>
      </c>
      <c t="s" r="B14" s="4">
        <v>975</v>
      </c>
      <c t="s" r="C14" s="4">
        <v>975</v>
      </c>
      <c t="s" r="D14" s="4">
        <v>975</v>
      </c>
      <c t="s" r="E14" s="4">
        <v>975</v>
      </c>
    </row>
    <row r="15" spans="1:5">
      <c t="s" r="A15" s="4">
        <v>976</v>
      </c>
    </row>
    <row r="16" spans="1:5">
      <c t="s" r="A16" s="3">
        <v>967</v>
      </c>
    </row>
    <row r="17" spans="1:5">
      <c t="s" r="A17" s="4">
        <v>974</v>
      </c>
      <c t="s" r="B17" s="4">
        <v>977</v>
      </c>
      <c t="s" r="C17" s="4">
        <v>977</v>
      </c>
      <c t="s" r="D17" s="4">
        <v>977</v>
      </c>
      <c t="s" r="E17" s="4">
        <v>97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t="s" r="A1" s="1">
        <v>978</v>
      </c>
      <c t="s" r="B1" s="2">
        <v>1</v>
      </c>
    </row>
    <row r="2" spans="1:3">
      <c t="s" r="B2" s="2">
        <v>2</v>
      </c>
      <c t="s" r="C2" s="2">
        <v>80</v>
      </c>
    </row>
    <row r="3" spans="1:3">
      <c t="s" r="A3" s="3">
        <v>239</v>
      </c>
    </row>
    <row r="4" spans="1:3">
      <c t="s" r="A4" s="4">
        <v>979</v>
      </c>
      <c t="n" r="B4" s="7">
        <v>2198</v>
      </c>
    </row>
    <row r="5" spans="1:3">
      <c t="s" r="A5" s="4">
        <v>980</v>
      </c>
      <c t="s" r="B5" s="4">
        <v>981</v>
      </c>
    </row>
    <row r="6" spans="1:3">
      <c t="s" r="A6" s="4">
        <v>982</v>
      </c>
      <c t="n" r="B6" s="7">
        <v>792</v>
      </c>
      <c t="n" r="C6" s="7">
        <v>5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3</v>
      </c>
      <c t="s" r="B1" s="2">
        <v>79</v>
      </c>
      <c t="s" r="D1" s="2">
        <v>1</v>
      </c>
    </row>
    <row r="2" spans="1:5">
      <c t="s" r="B2" s="2">
        <v>2</v>
      </c>
      <c t="s" r="C2" s="2">
        <v>80</v>
      </c>
      <c t="s" r="D2" s="2">
        <v>2</v>
      </c>
      <c t="s" r="E2" s="2">
        <v>80</v>
      </c>
    </row>
    <row r="3" spans="1:5">
      <c t="s" r="A3" s="3">
        <v>984</v>
      </c>
    </row>
    <row r="4" spans="1:5">
      <c t="s" r="A4" s="4">
        <v>121</v>
      </c>
      <c t="n" r="B4" s="7">
        <v>41479</v>
      </c>
      <c t="n" r="C4" s="7">
        <v>35047</v>
      </c>
      <c t="n" r="D4" s="7">
        <v>107977</v>
      </c>
      <c t="n" r="E4" s="7">
        <v>104483</v>
      </c>
    </row>
    <row r="5" spans="1:5">
      <c t="s" r="A5" s="4">
        <v>985</v>
      </c>
      <c t="n" r="B5" s="6">
        <v>0</v>
      </c>
      <c t="n" r="C5" s="6">
        <v>0</v>
      </c>
      <c t="n" r="D5" s="6">
        <v>-77</v>
      </c>
      <c t="n" r="E5" s="6">
        <v>-100</v>
      </c>
    </row>
    <row r="6" spans="1:5">
      <c t="s" r="A6" s="4">
        <v>986</v>
      </c>
      <c t="n" r="B6" s="6">
        <v>0</v>
      </c>
      <c t="n" r="C6" s="6">
        <v>0</v>
      </c>
      <c t="n" r="D6" s="6">
        <v>28</v>
      </c>
      <c t="n" r="E6" s="6">
        <v>36</v>
      </c>
    </row>
    <row r="7" spans="1:5">
      <c t="s" r="A7" s="4">
        <v>987</v>
      </c>
      <c t="n" r="B7" s="6">
        <v>0</v>
      </c>
      <c t="n" r="C7" s="6">
        <v>0</v>
      </c>
      <c t="n" r="D7" s="6">
        <v>0</v>
      </c>
      <c t="n" r="E7" s="6">
        <v>316</v>
      </c>
    </row>
    <row r="8" spans="1:5">
      <c t="s" r="A8" s="4">
        <v>988</v>
      </c>
      <c t="n" r="B8" s="6">
        <v>0</v>
      </c>
      <c t="n" r="C8" s="6">
        <v>0</v>
      </c>
      <c t="n" r="D8" s="6">
        <v>33</v>
      </c>
      <c t="n" r="E8" s="6">
        <v>34</v>
      </c>
    </row>
    <row r="9" spans="1:5">
      <c t="s" r="A9" s="4">
        <v>989</v>
      </c>
      <c t="n" r="B9" s="6">
        <v>0</v>
      </c>
      <c t="n" r="C9" s="6">
        <v>0</v>
      </c>
      <c t="n" r="D9" s="6">
        <v>-12</v>
      </c>
      <c t="n" r="E9" s="6">
        <v>-12</v>
      </c>
    </row>
    <row r="10" spans="1:5">
      <c t="s" r="A10" s="4">
        <v>990</v>
      </c>
      <c t="n" r="B10" s="6">
        <v>0</v>
      </c>
      <c t="n" r="C10" s="6">
        <v>0</v>
      </c>
      <c t="n" r="D10" s="6">
        <v>415</v>
      </c>
      <c t="n" r="E10" s="6">
        <v>0</v>
      </c>
    </row>
    <row r="11" spans="1:5">
      <c t="s" r="A11" s="4">
        <v>989</v>
      </c>
      <c t="n" r="B11" s="6">
        <v>0</v>
      </c>
      <c t="n" r="C11" s="6">
        <v>0</v>
      </c>
      <c t="n" r="D11" s="6">
        <v>-150</v>
      </c>
      <c t="n" r="E11" s="6">
        <v>0</v>
      </c>
    </row>
    <row r="12" spans="1:5">
      <c t="s" r="A12" s="4">
        <v>991</v>
      </c>
      <c t="n" r="B12" s="6">
        <v>0</v>
      </c>
      <c t="n" r="C12" s="6">
        <v>0</v>
      </c>
      <c t="n" r="D12" s="6">
        <v>237</v>
      </c>
      <c t="n" r="E12" s="6">
        <v>274</v>
      </c>
    </row>
    <row r="13" spans="1:5">
      <c t="s" r="A13" s="4">
        <v>992</v>
      </c>
      <c t="n" r="B13" s="6">
        <v>-7599</v>
      </c>
      <c t="n" r="C13" s="6">
        <v>8635</v>
      </c>
      <c t="n" r="D13" s="6">
        <v>12356</v>
      </c>
      <c t="n" r="E13" s="6">
        <v>7053</v>
      </c>
    </row>
    <row r="14" spans="1:5">
      <c t="s" r="A14" s="4">
        <v>986</v>
      </c>
      <c t="n" r="B14" s="6">
        <v>2735</v>
      </c>
      <c t="n" r="C14" s="6">
        <v>-3126</v>
      </c>
      <c t="n" r="D14" s="6">
        <v>-4489</v>
      </c>
      <c t="n" r="E14" s="6">
        <v>-2553</v>
      </c>
    </row>
    <row r="15" spans="1:5">
      <c t="s" r="A15" s="4">
        <v>993</v>
      </c>
      <c t="n" r="B15" s="6">
        <v>-1</v>
      </c>
      <c t="n" r="C15" s="6">
        <v>-42</v>
      </c>
      <c t="n" r="D15" s="6">
        <v>-251</v>
      </c>
      <c t="n" r="E15" s="6">
        <v>-91</v>
      </c>
    </row>
    <row r="16" spans="1:5">
      <c t="s" r="A16" s="4">
        <v>994</v>
      </c>
      <c t="n" r="B16" s="6">
        <v>0</v>
      </c>
      <c t="n" r="C16" s="6">
        <v>15</v>
      </c>
      <c t="n" r="D16" s="6">
        <v>91</v>
      </c>
      <c t="n" r="E16" s="6">
        <v>33</v>
      </c>
    </row>
    <row r="17" spans="1:5">
      <c t="s" r="A17" s="4">
        <v>995</v>
      </c>
      <c t="n" r="B17" s="6">
        <v>-4865</v>
      </c>
      <c t="n" r="C17" s="6">
        <v>5482</v>
      </c>
      <c t="n" r="D17" s="6">
        <v>7707</v>
      </c>
      <c t="n" r="E17" s="6">
        <v>4442</v>
      </c>
    </row>
    <row r="18" spans="1:5">
      <c t="s" r="A18" s="4">
        <v>996</v>
      </c>
      <c t="n" r="B18" s="6">
        <v>-4865</v>
      </c>
      <c t="n" r="C18" s="6">
        <v>5482</v>
      </c>
      <c t="n" r="D18" s="6">
        <v>7944</v>
      </c>
      <c t="n" r="E18" s="6">
        <v>4716</v>
      </c>
    </row>
    <row r="19" spans="1:5">
      <c t="s" r="A19" s="4">
        <v>997</v>
      </c>
      <c t="n" r="B19" s="6">
        <v>2</v>
      </c>
      <c t="n" r="C19" s="6">
        <v>1</v>
      </c>
      <c t="n" r="D19" s="6">
        <v>6</v>
      </c>
      <c t="n" r="E19" s="6">
        <v>6</v>
      </c>
    </row>
    <row r="20" spans="1:5">
      <c t="s" r="A20" s="4">
        <v>998</v>
      </c>
      <c t="n" r="B20" s="6">
        <v>0</v>
      </c>
      <c t="n" r="C20" s="6">
        <v>0</v>
      </c>
      <c t="n" r="D20" s="6">
        <v>-2</v>
      </c>
      <c t="n" r="E20" s="6">
        <v>-2</v>
      </c>
    </row>
    <row r="21" spans="1:5">
      <c t="s" r="A21" s="4">
        <v>999</v>
      </c>
      <c t="n" r="B21" s="6">
        <v>2</v>
      </c>
      <c t="n" r="C21" s="6">
        <v>1</v>
      </c>
      <c t="n" r="D21" s="6">
        <v>4</v>
      </c>
      <c t="n" r="E21" s="6">
        <v>4</v>
      </c>
    </row>
    <row r="22" spans="1:5">
      <c t="s" r="A22" s="3">
        <v>1000</v>
      </c>
    </row>
    <row r="23" spans="1:5">
      <c t="s" r="A23" s="4">
        <v>965</v>
      </c>
      <c t="n" r="B23" s="6">
        <v>0</v>
      </c>
      <c t="n" r="C23" s="6">
        <v>1</v>
      </c>
      <c t="n" r="D23" s="6">
        <v>0</v>
      </c>
      <c t="n" r="E23" s="6">
        <v>1</v>
      </c>
    </row>
    <row r="24" spans="1:5">
      <c t="s" r="A24" s="4">
        <v>989</v>
      </c>
      <c t="n" r="B24" s="6">
        <v>0</v>
      </c>
      <c t="n" r="C24" s="6">
        <v>0</v>
      </c>
      <c t="n" r="D24" s="6">
        <v>0</v>
      </c>
      <c t="n" r="E24" s="6">
        <v>0</v>
      </c>
    </row>
    <row r="25" spans="1:5">
      <c t="s" r="A25" s="4">
        <v>964</v>
      </c>
      <c t="n" r="B25" s="6">
        <v>1161</v>
      </c>
      <c t="n" r="C25" s="6">
        <v>1235</v>
      </c>
      <c t="n" r="D25" s="6">
        <v>3458</v>
      </c>
      <c t="n" r="E25" s="6">
        <v>3665</v>
      </c>
    </row>
    <row r="26" spans="1:5">
      <c t="s" r="A26" s="4">
        <v>989</v>
      </c>
      <c t="n" r="B26" s="6">
        <v>-384</v>
      </c>
      <c t="n" r="C26" s="6">
        <v>-468</v>
      </c>
      <c t="n" r="D26" s="6">
        <v>-1223</v>
      </c>
      <c t="n" r="E26" s="6">
        <v>-1362</v>
      </c>
    </row>
    <row r="27" spans="1:5">
      <c t="s" r="A27" s="4">
        <v>1001</v>
      </c>
      <c t="n" r="B27" s="6">
        <v>777</v>
      </c>
      <c t="n" r="C27" s="6">
        <v>768</v>
      </c>
      <c t="n" r="D27" s="6">
        <v>2235</v>
      </c>
      <c t="n" r="E27" s="6">
        <v>2304</v>
      </c>
    </row>
    <row r="28" spans="1:5">
      <c t="s" r="A28" s="4">
        <v>1002</v>
      </c>
      <c t="n" r="B28" s="6">
        <v>-4086</v>
      </c>
      <c t="n" r="C28" s="6">
        <v>6251</v>
      </c>
      <c t="n" r="D28" s="6">
        <v>10183</v>
      </c>
      <c t="n" r="E28" s="6">
        <v>7024</v>
      </c>
    </row>
    <row r="29" spans="1:5">
      <c t="s" r="A29" s="4">
        <v>132</v>
      </c>
      <c t="n" r="B29" s="7">
        <v>37393</v>
      </c>
      <c t="n" r="C29" s="7">
        <v>41298</v>
      </c>
      <c t="n" r="D29" s="7">
        <v>118160</v>
      </c>
      <c t="n" r="E29" s="7">
        <v>11150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3</v>
      </c>
      <c t="s" r="B1" s="2">
        <v>79</v>
      </c>
      <c t="s" r="D1" s="2">
        <v>1</v>
      </c>
    </row>
    <row r="2" spans="1:5">
      <c t="s" r="B2" s="2">
        <v>2</v>
      </c>
      <c t="s" r="C2" s="2">
        <v>80</v>
      </c>
      <c t="s" r="D2" s="2">
        <v>2</v>
      </c>
      <c t="s" r="E2" s="2">
        <v>80</v>
      </c>
    </row>
    <row r="3" spans="1:5">
      <c t="s" r="A3" s="3">
        <v>1004</v>
      </c>
    </row>
    <row r="4" spans="1:5">
      <c t="s" r="A4" s="4">
        <v>1005</v>
      </c>
      <c t="n" r="D4" s="7">
        <v>1712635</v>
      </c>
    </row>
    <row r="5" spans="1:5">
      <c t="s" r="A5" s="4">
        <v>1002</v>
      </c>
      <c t="n" r="B5" s="7">
        <v>-4086</v>
      </c>
      <c t="n" r="C5" s="7">
        <v>6251</v>
      </c>
      <c t="n" r="D5" s="6">
        <v>10183</v>
      </c>
      <c t="n" r="E5" s="7">
        <v>7024</v>
      </c>
    </row>
    <row r="6" spans="1:5">
      <c t="s" r="A6" s="4">
        <v>1006</v>
      </c>
      <c t="n" r="B6" s="6">
        <v>2028679</v>
      </c>
      <c t="n" r="D6" s="6">
        <v>2028679</v>
      </c>
    </row>
    <row r="7" spans="1:5">
      <c t="s" r="A7" s="4">
        <v>1007</v>
      </c>
    </row>
    <row r="8" spans="1:5">
      <c t="s" r="A8" s="3">
        <v>1004</v>
      </c>
    </row>
    <row r="9" spans="1:5">
      <c t="s" r="A9" s="4">
        <v>1005</v>
      </c>
      <c t="n" r="D9" s="6">
        <v>-35640</v>
      </c>
    </row>
    <row r="10" spans="1:5">
      <c t="s" r="A10" s="4">
        <v>1008</v>
      </c>
      <c t="n" r="D10" s="6">
        <v>0</v>
      </c>
    </row>
    <row r="11" spans="1:5">
      <c t="s" r="A11" s="4">
        <v>1009</v>
      </c>
      <c t="n" r="D11" s="6">
        <v>2235</v>
      </c>
    </row>
    <row r="12" spans="1:5">
      <c t="s" r="A12" s="4">
        <v>1002</v>
      </c>
      <c t="n" r="D12" s="6">
        <v>2235</v>
      </c>
    </row>
    <row r="13" spans="1:5">
      <c t="s" r="A13" s="4">
        <v>1006</v>
      </c>
      <c t="n" r="B13" s="6">
        <v>-33405</v>
      </c>
      <c t="n" r="D13" s="6">
        <v>-33405</v>
      </c>
    </row>
    <row r="14" spans="1:5">
      <c t="s" r="A14" s="4">
        <v>1010</v>
      </c>
    </row>
    <row r="15" spans="1:5">
      <c t="s" r="A15" s="3">
        <v>1004</v>
      </c>
    </row>
    <row r="16" spans="1:5">
      <c t="s" r="A16" s="4">
        <v>1005</v>
      </c>
      <c t="n" r="D16" s="6">
        <v>-2515</v>
      </c>
    </row>
    <row r="17" spans="1:5">
      <c t="s" r="A17" s="4">
        <v>1008</v>
      </c>
      <c t="n" r="D17" s="6">
        <v>7839</v>
      </c>
    </row>
    <row r="18" spans="1:5">
      <c t="s" r="A18" s="4">
        <v>1009</v>
      </c>
      <c t="n" r="D18" s="6">
        <v>105</v>
      </c>
    </row>
    <row r="19" spans="1:5">
      <c t="s" r="A19" s="4">
        <v>1002</v>
      </c>
      <c t="n" r="D19" s="6">
        <v>7944</v>
      </c>
    </row>
    <row r="20" spans="1:5">
      <c t="s" r="A20" s="4">
        <v>1006</v>
      </c>
      <c t="n" r="B20" s="6">
        <v>5429</v>
      </c>
      <c t="n" r="D20" s="6">
        <v>5429</v>
      </c>
    </row>
    <row r="21" spans="1:5">
      <c t="s" r="A21" s="4">
        <v>1011</v>
      </c>
    </row>
    <row r="22" spans="1:5">
      <c t="s" r="A22" s="3">
        <v>1004</v>
      </c>
    </row>
    <row r="23" spans="1:5">
      <c t="s" r="A23" s="4">
        <v>1005</v>
      </c>
      <c t="n" r="D23" s="6">
        <v>-57</v>
      </c>
    </row>
    <row r="24" spans="1:5">
      <c t="s" r="A24" s="4">
        <v>1008</v>
      </c>
      <c t="n" r="D24" s="6">
        <v>4</v>
      </c>
    </row>
    <row r="25" spans="1:5">
      <c t="s" r="A25" s="4">
        <v>1009</v>
      </c>
      <c t="n" r="D25" s="6">
        <v>0</v>
      </c>
    </row>
    <row r="26" spans="1:5">
      <c t="s" r="A26" s="4">
        <v>1002</v>
      </c>
      <c t="n" r="D26" s="6">
        <v>4</v>
      </c>
    </row>
    <row r="27" spans="1:5">
      <c t="s" r="A27" s="4">
        <v>1006</v>
      </c>
      <c t="n" r="B27" s="6">
        <v>-53</v>
      </c>
      <c t="n" r="D27" s="6">
        <v>-53</v>
      </c>
    </row>
    <row r="28" spans="1:5">
      <c t="s" r="A28" s="4">
        <v>138</v>
      </c>
    </row>
    <row r="29" spans="1:5">
      <c t="s" r="A29" s="3">
        <v>1004</v>
      </c>
    </row>
    <row r="30" spans="1:5">
      <c t="s" r="A30" s="4">
        <v>1005</v>
      </c>
      <c t="n" r="D30" s="6">
        <v>-38212</v>
      </c>
    </row>
    <row r="31" spans="1:5">
      <c t="s" r="A31" s="4">
        <v>1008</v>
      </c>
      <c t="n" r="D31" s="6">
        <v>7843</v>
      </c>
    </row>
    <row r="32" spans="1:5">
      <c t="s" r="A32" s="4">
        <v>1009</v>
      </c>
      <c t="n" r="D32" s="6">
        <v>2340</v>
      </c>
    </row>
    <row r="33" spans="1:5">
      <c t="s" r="A33" s="4">
        <v>1002</v>
      </c>
      <c t="n" r="D33" s="6">
        <v>10183</v>
      </c>
    </row>
    <row r="34" spans="1:5">
      <c t="s" r="A34" s="4">
        <v>1006</v>
      </c>
      <c t="n" r="B34" s="7">
        <v>-28029</v>
      </c>
      <c t="n" r="D34" s="7">
        <v>-2802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2</v>
      </c>
      <c t="s" r="B1" s="2">
        <v>79</v>
      </c>
      <c t="s" r="D1" s="2">
        <v>1</v>
      </c>
    </row>
    <row r="2" spans="1:5">
      <c t="s" r="B2" s="2">
        <v>2</v>
      </c>
      <c t="s" r="C2" s="2">
        <v>80</v>
      </c>
      <c t="s" r="D2" s="2">
        <v>2</v>
      </c>
      <c t="s" r="E2" s="2">
        <v>80</v>
      </c>
    </row>
    <row r="3" spans="1:5">
      <c t="s" r="A3" s="3">
        <v>1013</v>
      </c>
    </row>
    <row r="4" spans="1:5">
      <c t="s" r="A4" s="4">
        <v>1014</v>
      </c>
      <c t="n" r="B4" s="7">
        <v>1</v>
      </c>
      <c t="n" r="C4" s="7">
        <v>111</v>
      </c>
      <c t="n" r="D4" s="7">
        <v>251</v>
      </c>
      <c t="n" r="E4" s="7">
        <v>160</v>
      </c>
    </row>
    <row r="5" spans="1:5">
      <c t="s" r="A5" s="4">
        <v>119</v>
      </c>
      <c t="n" r="B5" s="6">
        <v>60325</v>
      </c>
      <c t="n" r="C5" s="6">
        <v>51264</v>
      </c>
      <c t="n" r="D5" s="6">
        <v>161080</v>
      </c>
      <c t="n" r="E5" s="6">
        <v>153149</v>
      </c>
    </row>
    <row r="6" spans="1:5">
      <c t="s" r="A6" s="4">
        <v>986</v>
      </c>
      <c t="n" r="B6" s="6">
        <v>-18846</v>
      </c>
      <c t="n" r="C6" s="6">
        <v>-16217</v>
      </c>
      <c t="n" r="D6" s="6">
        <v>-53103</v>
      </c>
      <c t="n" r="E6" s="6">
        <v>-48666</v>
      </c>
    </row>
    <row r="7" spans="1:5">
      <c t="s" r="A7" s="4">
        <v>1015</v>
      </c>
      <c t="n" r="B7" s="6">
        <v>41479</v>
      </c>
      <c t="n" r="C7" s="6">
        <v>35047</v>
      </c>
      <c t="n" r="D7" s="6">
        <v>107977</v>
      </c>
      <c t="n" r="E7" s="6">
        <v>104483</v>
      </c>
    </row>
    <row r="8" spans="1:5">
      <c t="s" r="A8" s="3">
        <v>1000</v>
      </c>
    </row>
    <row r="9" spans="1:5">
      <c t="s" r="A9" s="4">
        <v>964</v>
      </c>
      <c t="n" r="B9" s="6">
        <v>1161</v>
      </c>
      <c t="n" r="C9" s="6">
        <v>1235</v>
      </c>
      <c t="n" r="D9" s="6">
        <v>3458</v>
      </c>
      <c t="n" r="E9" s="6">
        <v>3665</v>
      </c>
    </row>
    <row r="10" spans="1:5">
      <c t="s" r="A10" s="4">
        <v>119</v>
      </c>
      <c t="n" r="B10" s="6">
        <v>60325</v>
      </c>
      <c t="n" r="C10" s="6">
        <v>51264</v>
      </c>
      <c t="n" r="D10" s="6">
        <v>161080</v>
      </c>
      <c t="n" r="E10" s="6">
        <v>153149</v>
      </c>
    </row>
    <row r="11" spans="1:5">
      <c t="s" r="A11" s="4">
        <v>986</v>
      </c>
      <c t="n" r="B11" s="6">
        <v>-18846</v>
      </c>
      <c t="n" r="C11" s="6">
        <v>-16217</v>
      </c>
      <c t="n" r="D11" s="6">
        <v>-53103</v>
      </c>
      <c t="n" r="E11" s="6">
        <v>-48666</v>
      </c>
    </row>
    <row r="12" spans="1:5">
      <c t="s" r="A12" s="4">
        <v>1015</v>
      </c>
      <c t="n" r="B12" s="7">
        <v>41479</v>
      </c>
      <c t="n" r="C12" s="7">
        <v>35047</v>
      </c>
      <c t="n" r="D12" s="6">
        <v>107977</v>
      </c>
      <c t="n" r="E12" s="7">
        <v>104483</v>
      </c>
    </row>
    <row r="13" spans="1:5">
      <c t="s" r="A13" s="4">
        <v>1016</v>
      </c>
    </row>
    <row r="14" spans="1:5">
      <c t="s" r="A14" s="3">
        <v>1013</v>
      </c>
    </row>
    <row r="15" spans="1:5">
      <c t="s" r="A15" s="4">
        <v>1015</v>
      </c>
      <c t="n" r="D15" s="6">
        <v>2340</v>
      </c>
    </row>
    <row r="16" spans="1:5">
      <c t="s" r="A16" s="3">
        <v>1000</v>
      </c>
    </row>
    <row r="17" spans="1:5">
      <c t="s" r="A17" s="4">
        <v>1015</v>
      </c>
      <c t="n" r="D17" s="6">
        <v>2340</v>
      </c>
    </row>
    <row r="18" spans="1:5">
      <c t="s" r="A18" s="4">
        <v>1017</v>
      </c>
    </row>
    <row r="19" spans="1:5">
      <c t="s" r="A19" s="3">
        <v>1013</v>
      </c>
    </row>
    <row r="20" spans="1:5">
      <c t="s" r="A20" s="4">
        <v>990</v>
      </c>
      <c t="n" r="D20" s="6">
        <v>415</v>
      </c>
    </row>
    <row r="21" spans="1:5">
      <c t="s" r="A21" s="4">
        <v>1014</v>
      </c>
      <c t="n" r="D21" s="6">
        <v>-251</v>
      </c>
    </row>
    <row r="22" spans="1:5">
      <c t="s" r="A22" s="4">
        <v>119</v>
      </c>
      <c t="n" r="D22" s="6">
        <v>164</v>
      </c>
    </row>
    <row r="23" spans="1:5">
      <c t="s" r="A23" s="4">
        <v>986</v>
      </c>
      <c t="n" r="D23" s="6">
        <v>-59</v>
      </c>
    </row>
    <row r="24" spans="1:5">
      <c t="s" r="A24" s="4">
        <v>1015</v>
      </c>
      <c t="n" r="D24" s="6">
        <v>105</v>
      </c>
    </row>
    <row r="25" spans="1:5">
      <c t="s" r="A25" s="3">
        <v>1000</v>
      </c>
    </row>
    <row r="26" spans="1:5">
      <c t="s" r="A26" s="4">
        <v>119</v>
      </c>
      <c t="n" r="D26" s="6">
        <v>164</v>
      </c>
    </row>
    <row r="27" spans="1:5">
      <c t="s" r="A27" s="4">
        <v>986</v>
      </c>
      <c t="n" r="D27" s="6">
        <v>-59</v>
      </c>
    </row>
    <row r="28" spans="1:5">
      <c t="s" r="A28" s="4">
        <v>1015</v>
      </c>
      <c t="n" r="D28" s="6">
        <v>105</v>
      </c>
    </row>
    <row r="29" spans="1:5">
      <c t="s" r="A29" s="4">
        <v>1018</v>
      </c>
    </row>
    <row r="30" spans="1:5">
      <c t="s" r="A30" s="3">
        <v>1013</v>
      </c>
    </row>
    <row r="31" spans="1:5">
      <c t="s" r="A31" s="4">
        <v>119</v>
      </c>
      <c t="n" r="D31" s="6">
        <v>3458</v>
      </c>
    </row>
    <row r="32" spans="1:5">
      <c t="s" r="A32" s="4">
        <v>986</v>
      </c>
      <c t="n" r="D32" s="6">
        <v>-1223</v>
      </c>
    </row>
    <row r="33" spans="1:5">
      <c t="s" r="A33" s="4">
        <v>1015</v>
      </c>
      <c t="n" r="D33" s="6">
        <v>2235</v>
      </c>
    </row>
    <row r="34" spans="1:5">
      <c t="s" r="A34" s="3">
        <v>1000</v>
      </c>
    </row>
    <row r="35" spans="1:5">
      <c t="s" r="A35" s="4">
        <v>964</v>
      </c>
      <c t="n" r="D35" s="6">
        <v>3458</v>
      </c>
    </row>
    <row r="36" spans="1:5">
      <c t="s" r="A36" s="4">
        <v>119</v>
      </c>
      <c t="n" r="D36" s="6">
        <v>3458</v>
      </c>
    </row>
    <row r="37" spans="1:5">
      <c t="s" r="A37" s="4">
        <v>986</v>
      </c>
      <c t="n" r="D37" s="6">
        <v>-1223</v>
      </c>
    </row>
    <row r="38" spans="1:5">
      <c t="s" r="A38" s="4">
        <v>1015</v>
      </c>
      <c t="n" r="D38" s="7">
        <v>223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9</v>
      </c>
      <c t="s" r="B1" s="2">
        <v>79</v>
      </c>
      <c t="s" r="D1" s="2">
        <v>1</v>
      </c>
    </row>
    <row r="2" spans="1:5">
      <c t="s" r="B2" s="2">
        <v>2</v>
      </c>
      <c t="s" r="C2" s="2">
        <v>80</v>
      </c>
      <c t="s" r="D2" s="2">
        <v>2</v>
      </c>
      <c t="s" r="E2" s="2">
        <v>80</v>
      </c>
    </row>
    <row r="3" spans="1:5">
      <c t="s" r="A3" s="3">
        <v>245</v>
      </c>
    </row>
    <row r="4" spans="1:5">
      <c t="s" r="A4" s="4">
        <v>1020</v>
      </c>
      <c t="n" r="B4" s="7">
        <v>25174</v>
      </c>
      <c t="n" r="C4" s="7">
        <v>22216</v>
      </c>
      <c t="n" r="D4" s="7">
        <v>73242</v>
      </c>
      <c t="n" r="E4" s="7">
        <v>66572</v>
      </c>
    </row>
    <row r="5" spans="1:5">
      <c t="s" r="A5" s="4">
        <v>1021</v>
      </c>
      <c t="n" r="B5" s="6">
        <v>16234</v>
      </c>
      <c t="n" r="C5" s="6">
        <v>12768</v>
      </c>
      <c t="n" r="D5" s="6">
        <v>34545</v>
      </c>
      <c t="n" r="E5" s="6">
        <v>37725</v>
      </c>
    </row>
    <row r="6" spans="1:5">
      <c t="s" r="A6" s="4">
        <v>1015</v>
      </c>
      <c t="n" r="B6" s="7">
        <v>41408</v>
      </c>
      <c t="n" r="C6" s="7">
        <v>34984</v>
      </c>
      <c t="n" r="D6" s="7">
        <v>107787</v>
      </c>
      <c t="n" r="E6" s="7">
        <v>104297</v>
      </c>
    </row>
    <row r="7" spans="1:5">
      <c t="s" r="A7" s="4">
        <v>1022</v>
      </c>
      <c t="n" r="B7" s="6">
        <v>76218573</v>
      </c>
      <c t="n" r="C7" s="6">
        <v>69391401</v>
      </c>
      <c t="n" r="D7" s="6">
        <v>72413246</v>
      </c>
      <c t="n" r="E7" s="6">
        <v>69302180</v>
      </c>
    </row>
    <row r="8" spans="1:5">
      <c t="s" r="A8" s="4">
        <v>1023</v>
      </c>
      <c t="n" r="B8" s="6">
        <v>429200</v>
      </c>
      <c t="n" r="C8" s="6">
        <v>298322</v>
      </c>
      <c t="n" r="D8" s="6">
        <v>333117</v>
      </c>
      <c t="n" r="E8" s="6">
        <v>284107</v>
      </c>
    </row>
    <row r="9" spans="1:5">
      <c t="s" r="A9" s="4">
        <v>1024</v>
      </c>
      <c t="n" r="B9" s="6">
        <v>76647773</v>
      </c>
      <c t="n" r="C9" s="6">
        <v>69689723</v>
      </c>
      <c t="n" r="D9" s="6">
        <v>72746363</v>
      </c>
      <c t="n" r="E9" s="6">
        <v>69586287</v>
      </c>
    </row>
    <row r="10" spans="1:5">
      <c t="s" r="A10" s="4">
        <v>1025</v>
      </c>
      <c t="n" r="B10" s="8">
        <v>0.54</v>
      </c>
      <c t="n" r="C10" s="8">
        <v>0.5</v>
      </c>
      <c t="n" r="D10" s="8">
        <v>1.49</v>
      </c>
      <c t="n" r="E10" s="8">
        <v>1.51</v>
      </c>
    </row>
    <row r="11" spans="1:5">
      <c t="s" r="A11" s="4">
        <v>1026</v>
      </c>
      <c t="n" r="B11" s="8">
        <v>0.54</v>
      </c>
      <c t="n" r="C11" s="8">
        <v>0.5</v>
      </c>
      <c t="n" r="D11" s="8">
        <v>1.48</v>
      </c>
      <c t="n" r="E11" s="8">
        <v>1.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9"/>
  </cols>
  <sheetData>
    <row r="1" spans="1:2">
      <c t="s" r="A1" s="1">
        <v>1027</v>
      </c>
      <c t="s" r="B1" s="2">
        <v>1</v>
      </c>
    </row>
    <row r="2" spans="1:2">
      <c t="s" r="B2" s="2">
        <v>1028</v>
      </c>
    </row>
    <row r="3" spans="1:2">
      <c t="s" r="A3" s="3">
        <v>1029</v>
      </c>
    </row>
    <row r="4" spans="1:2">
      <c t="s" r="A4" s="4">
        <v>1030</v>
      </c>
      <c t="n" r="B4" s="6">
        <v>13</v>
      </c>
    </row>
    <row r="5" spans="1:2">
      <c t="s" r="A5" s="4">
        <v>1031</v>
      </c>
      <c t="s" r="B5" s="4">
        <v>3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2"/>
  </cols>
  <sheetData>
    <row r="1" spans="1:2">
      <c t="s" r="A1" s="1">
        <v>1032</v>
      </c>
      <c t="s" r="B1" s="2">
        <v>1</v>
      </c>
    </row>
    <row r="2" spans="1:2">
      <c t="s" r="B2" s="2">
        <v>562</v>
      </c>
    </row>
    <row r="3" spans="1:2">
      <c t="s" r="A3" s="4">
        <v>1033</v>
      </c>
    </row>
    <row r="4" spans="1:2">
      <c t="s" r="A4" s="3">
        <v>1034</v>
      </c>
    </row>
    <row r="5" spans="1:2">
      <c t="s" r="A5" s="4">
        <v>1035</v>
      </c>
      <c t="s" r="B5" s="4">
        <v>1036</v>
      </c>
    </row>
    <row r="6" spans="1:2">
      <c t="s" r="A6" s="4">
        <v>1037</v>
      </c>
      <c t="n" r="B6" s="7">
        <v>8800</v>
      </c>
    </row>
    <row r="7" spans="1:2">
      <c t="s" r="A7" s="4">
        <v>1038</v>
      </c>
      <c t="s" r="B7" s="4">
        <v>1039</v>
      </c>
    </row>
    <row r="8" spans="1:2">
      <c t="s" r="A8" s="4">
        <v>1040</v>
      </c>
      <c t="s" r="B8" s="4">
        <v>1041</v>
      </c>
    </row>
    <row r="9" spans="1:2">
      <c t="s" r="A9" s="4">
        <v>1042</v>
      </c>
    </row>
    <row r="10" spans="1:2">
      <c t="s" r="A10" s="3">
        <v>1034</v>
      </c>
    </row>
    <row r="11" spans="1:2">
      <c t="s" r="A11" s="4">
        <v>1035</v>
      </c>
      <c t="s" r="B11" s="4">
        <v>1043</v>
      </c>
    </row>
    <row r="12" spans="1:2">
      <c t="s" r="A12" s="4">
        <v>1037</v>
      </c>
      <c t="n" r="B12" s="7">
        <v>20000</v>
      </c>
    </row>
    <row r="13" spans="1:2">
      <c t="s" r="A13" s="4">
        <v>1038</v>
      </c>
      <c t="s" r="B13" s="4">
        <v>1044</v>
      </c>
    </row>
    <row r="14" spans="1:2">
      <c t="s" r="A14" s="4">
        <v>1040</v>
      </c>
      <c t="s" r="B14" s="4">
        <v>1045</v>
      </c>
    </row>
    <row r="15" spans="1:2">
      <c t="s" r="A15" s="4">
        <v>1046</v>
      </c>
    </row>
    <row r="16" spans="1:2">
      <c t="s" r="A16" s="3">
        <v>1034</v>
      </c>
    </row>
    <row r="17" spans="1:2">
      <c t="s" r="A17" s="4">
        <v>1035</v>
      </c>
      <c t="s" r="B17" s="4">
        <v>1047</v>
      </c>
    </row>
    <row r="18" spans="1:2">
      <c t="s" r="A18" s="4">
        <v>1037</v>
      </c>
      <c t="n" r="B18" s="7">
        <v>25000</v>
      </c>
    </row>
    <row r="19" spans="1:2">
      <c t="s" r="A19" s="4">
        <v>1038</v>
      </c>
      <c t="s" r="B19" s="4">
        <v>1044</v>
      </c>
    </row>
    <row r="20" spans="1:2">
      <c t="s" r="A20" s="4">
        <v>1040</v>
      </c>
      <c t="s" r="B20" s="4">
        <v>1048</v>
      </c>
    </row>
    <row r="21" spans="1:2">
      <c t="s" r="A21" s="4">
        <v>1049</v>
      </c>
    </row>
    <row r="22" spans="1:2">
      <c t="s" r="A22" s="3">
        <v>1034</v>
      </c>
    </row>
    <row r="23" spans="1:2">
      <c t="s" r="A23" s="4">
        <v>1035</v>
      </c>
      <c t="s" r="B23" s="4">
        <v>1050</v>
      </c>
    </row>
    <row r="24" spans="1:2">
      <c t="s" r="A24" s="4">
        <v>1037</v>
      </c>
      <c t="n" r="B24" s="7">
        <v>50000</v>
      </c>
    </row>
    <row r="25" spans="1:2">
      <c t="s" r="A25" s="4">
        <v>1038</v>
      </c>
      <c t="s" r="B25" s="4">
        <v>1051</v>
      </c>
    </row>
    <row r="26" spans="1:2">
      <c t="s" r="A26" s="4">
        <v>1040</v>
      </c>
      <c t="s" r="B26" s="4">
        <v>1052</v>
      </c>
    </row>
    <row r="27" spans="1:2">
      <c t="s" r="A27" s="4">
        <v>1053</v>
      </c>
    </row>
    <row r="28" spans="1:2">
      <c t="s" r="A28" s="3">
        <v>1034</v>
      </c>
    </row>
    <row r="29" spans="1:2">
      <c t="s" r="A29" s="4">
        <v>1035</v>
      </c>
      <c t="s" r="B29" s="4">
        <v>1054</v>
      </c>
    </row>
    <row r="30" spans="1:2">
      <c t="s" r="A30" s="4">
        <v>1037</v>
      </c>
      <c t="n" r="B30" s="7">
        <v>30000</v>
      </c>
    </row>
    <row r="31" spans="1:2">
      <c t="s" r="A31" s="4">
        <v>1038</v>
      </c>
      <c t="s" r="B31" s="4">
        <v>1055</v>
      </c>
    </row>
    <row r="32" spans="1:2">
      <c t="s" r="A32" s="4">
        <v>1040</v>
      </c>
      <c t="s" r="B32" s="4">
        <v>1056</v>
      </c>
    </row>
    <row r="33" spans="1:2">
      <c t="s" r="A33" s="4">
        <v>1057</v>
      </c>
    </row>
    <row r="34" spans="1:2">
      <c t="s" r="A34" s="3">
        <v>1034</v>
      </c>
    </row>
    <row r="35" spans="1:2">
      <c t="s" r="A35" s="4">
        <v>1035</v>
      </c>
      <c t="s" r="B35" s="4">
        <v>1058</v>
      </c>
    </row>
    <row r="36" spans="1:2">
      <c t="s" r="A36" s="4">
        <v>1037</v>
      </c>
      <c t="n" r="B36" s="7">
        <v>6000</v>
      </c>
    </row>
    <row r="37" spans="1:2">
      <c t="s" r="A37" s="4">
        <v>1038</v>
      </c>
      <c t="s" r="B37" s="4">
        <v>1059</v>
      </c>
    </row>
    <row r="38" spans="1:2">
      <c t="s" r="A38" s="4">
        <v>1040</v>
      </c>
      <c t="s" r="B38" s="4">
        <v>1060</v>
      </c>
    </row>
    <row r="39" spans="1:2">
      <c t="s" r="A39" s="4">
        <v>1061</v>
      </c>
    </row>
    <row r="40" spans="1:2">
      <c t="s" r="A40" s="3">
        <v>1034</v>
      </c>
    </row>
    <row r="41" spans="1:2">
      <c t="s" r="A41" s="4">
        <v>1035</v>
      </c>
      <c t="s" r="B41" s="4">
        <v>1062</v>
      </c>
    </row>
    <row r="42" spans="1:2">
      <c t="s" r="A42" s="4">
        <v>1037</v>
      </c>
      <c t="n" r="B42" s="7">
        <v>8000</v>
      </c>
    </row>
    <row r="43" spans="1:2">
      <c t="s" r="A43" s="4">
        <v>1038</v>
      </c>
      <c t="s" r="B43" s="4">
        <v>1063</v>
      </c>
    </row>
    <row r="44" spans="1:2">
      <c t="s" r="A44" s="4">
        <v>1040</v>
      </c>
      <c t="s" r="B44" s="4">
        <v>1064</v>
      </c>
    </row>
    <row r="45" spans="1:2">
      <c t="s" r="A45" s="4">
        <v>1065</v>
      </c>
    </row>
    <row r="46" spans="1:2">
      <c t="s" r="A46" s="3">
        <v>1034</v>
      </c>
    </row>
    <row r="47" spans="1:2">
      <c t="s" r="A47" s="4">
        <v>1035</v>
      </c>
      <c t="s" r="B47" s="4">
        <v>1066</v>
      </c>
    </row>
    <row r="48" spans="1:2">
      <c t="s" r="A48" s="4">
        <v>1037</v>
      </c>
      <c t="n" r="B48" s="7">
        <v>14000</v>
      </c>
    </row>
    <row r="49" spans="1:2">
      <c t="s" r="A49" s="4">
        <v>1038</v>
      </c>
      <c t="s" r="B49" s="4">
        <v>1051</v>
      </c>
    </row>
    <row r="50" spans="1:2">
      <c t="s" r="A50" s="4">
        <v>1040</v>
      </c>
      <c t="s" r="B50" s="4">
        <v>1067</v>
      </c>
    </row>
    <row r="51" spans="1:2">
      <c t="s" r="A51" s="4">
        <v>1068</v>
      </c>
    </row>
    <row r="52" spans="1:2">
      <c t="s" r="A52" s="3">
        <v>1034</v>
      </c>
    </row>
    <row r="53" spans="1:2">
      <c t="s" r="A53" s="4">
        <v>1035</v>
      </c>
      <c t="s" r="B53" s="4">
        <v>1069</v>
      </c>
    </row>
    <row r="54" spans="1:2">
      <c t="s" r="A54" s="4">
        <v>1037</v>
      </c>
      <c t="n" r="B54" s="7">
        <v>10000</v>
      </c>
    </row>
    <row r="55" spans="1:2">
      <c t="s" r="A55" s="4">
        <v>1038</v>
      </c>
      <c t="s" r="B55" s="4">
        <v>1070</v>
      </c>
    </row>
    <row r="56" spans="1:2">
      <c t="s" r="A56" s="4">
        <v>1040</v>
      </c>
      <c t="s" r="B56" s="4">
        <v>1071</v>
      </c>
    </row>
    <row r="57" spans="1:2">
      <c t="s" r="A57" s="4">
        <v>1072</v>
      </c>
    </row>
    <row r="58" spans="1:2">
      <c t="s" r="A58" s="3">
        <v>1034</v>
      </c>
    </row>
    <row r="59" spans="1:2">
      <c t="s" r="A59" s="4">
        <v>1035</v>
      </c>
      <c t="s" r="B59" s="4">
        <v>1073</v>
      </c>
    </row>
    <row r="60" spans="1:2">
      <c t="s" r="A60" s="4">
        <v>1037</v>
      </c>
      <c t="n" r="B60" s="7">
        <v>10000</v>
      </c>
    </row>
    <row r="61" spans="1:2">
      <c t="s" r="A61" s="4">
        <v>1038</v>
      </c>
      <c t="s" r="B61" s="4">
        <v>1074</v>
      </c>
    </row>
    <row r="62" spans="1:2">
      <c t="s" r="A62" s="4">
        <v>1040</v>
      </c>
      <c t="s" r="B62" s="4">
        <v>1075</v>
      </c>
    </row>
    <row r="63" spans="1:2">
      <c t="s" r="A63" s="4">
        <v>1076</v>
      </c>
    </row>
    <row r="64" spans="1:2">
      <c t="s" r="A64" s="3">
        <v>1034</v>
      </c>
    </row>
    <row r="65" spans="1:2">
      <c t="s" r="A65" s="4">
        <v>1035</v>
      </c>
      <c t="s" r="B65" s="4">
        <v>1077</v>
      </c>
    </row>
    <row r="66" spans="1:2">
      <c t="s" r="A66" s="4">
        <v>1037</v>
      </c>
      <c t="n" r="B66" s="7">
        <v>10000</v>
      </c>
    </row>
    <row r="67" spans="1:2">
      <c t="s" r="A67" s="4">
        <v>1038</v>
      </c>
      <c t="s" r="B67" s="4">
        <v>1078</v>
      </c>
    </row>
    <row r="68" spans="1:2">
      <c t="s" r="A68" s="4">
        <v>1040</v>
      </c>
      <c t="s" r="B68" s="4">
        <v>1079</v>
      </c>
    </row>
    <row r="69" spans="1:2">
      <c t="s" r="A69" s="4">
        <v>1080</v>
      </c>
    </row>
    <row r="70" spans="1:2">
      <c t="s" r="A70" s="3">
        <v>1034</v>
      </c>
    </row>
    <row r="71" spans="1:2">
      <c t="s" r="A71" s="4">
        <v>1035</v>
      </c>
      <c t="s" r="B71" s="4">
        <v>1081</v>
      </c>
    </row>
    <row r="72" spans="1:2">
      <c t="s" r="A72" s="4">
        <v>1037</v>
      </c>
      <c t="n" r="B72" s="7">
        <v>15000</v>
      </c>
    </row>
    <row r="73" spans="1:2">
      <c t="s" r="A73" s="4">
        <v>1038</v>
      </c>
      <c t="s" r="B73" s="4">
        <v>1082</v>
      </c>
    </row>
    <row r="74" spans="1:2">
      <c t="s" r="A74" s="4">
        <v>1040</v>
      </c>
      <c t="s" r="B74" s="4">
        <v>1083</v>
      </c>
    </row>
    <row r="75" spans="1:2">
      <c t="s" r="A75" s="4">
        <v>1084</v>
      </c>
    </row>
    <row r="76" spans="1:2">
      <c t="s" r="A76" s="3">
        <v>1034</v>
      </c>
    </row>
    <row r="77" spans="1:2">
      <c t="s" r="A77" s="4">
        <v>1035</v>
      </c>
      <c t="s" r="B77" s="4">
        <v>1085</v>
      </c>
    </row>
    <row r="78" spans="1:2">
      <c t="s" r="A78" s="4">
        <v>1037</v>
      </c>
      <c t="n" r="B78" s="7">
        <v>25000</v>
      </c>
    </row>
    <row r="79" spans="1:2">
      <c t="s" r="A79" s="4">
        <v>1038</v>
      </c>
      <c t="s" r="B79" s="4">
        <v>1086</v>
      </c>
    </row>
    <row r="80" spans="1:2">
      <c t="s" r="A80" s="4">
        <v>1040</v>
      </c>
      <c t="s" r="B80" s="4">
        <v>108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8</v>
      </c>
      <c t="s" r="B1" s="2">
        <v>2</v>
      </c>
      <c t="s" r="C1" s="2">
        <v>25</v>
      </c>
    </row>
    <row r="2" spans="1:3">
      <c t="s" r="A2" s="3">
        <v>1034</v>
      </c>
    </row>
    <row r="3" spans="1:3">
      <c t="s" r="A3" s="4">
        <v>1089</v>
      </c>
      <c t="n" r="B3" s="7">
        <v>240466</v>
      </c>
      <c t="n" r="C3" s="7">
        <v>240468</v>
      </c>
    </row>
    <row r="4" spans="1:3">
      <c t="s" r="A4" s="4">
        <v>1090</v>
      </c>
      <c t="n" r="B4" s="6">
        <v>232411</v>
      </c>
      <c t="n" r="C4" s="6">
        <v>232492</v>
      </c>
    </row>
    <row r="5" spans="1:3">
      <c t="s" r="A5" s="4">
        <v>1091</v>
      </c>
      <c t="n" r="B5" s="7">
        <v>8055</v>
      </c>
      <c t="n" r="C5" s="7">
        <v>79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densed Consolidated Statemen</vt:lpstr>
      <vt:lpstr>Summary of Significant Accounti</vt:lpstr>
      <vt:lpstr>Mergers and Acquisitions</vt:lpstr>
      <vt:lpstr>Investment Securities</vt:lpstr>
      <vt:lpstr>Loans</vt:lpstr>
      <vt:lpstr>Credit Quality</vt:lpstr>
      <vt:lpstr>Allowance for Credit Losses</vt:lpstr>
      <vt:lpstr>Intangible Assets</vt:lpstr>
      <vt:lpstr>Short-Term Borrowings</vt:lpstr>
      <vt:lpstr>Long-Term Borrowings</vt:lpstr>
      <vt:lpstr>Commitments and Contingent Liab</vt:lpstr>
      <vt:lpstr>Derivative Financial Instrument</vt:lpstr>
      <vt:lpstr>Fair Value Measurements</vt:lpstr>
      <vt:lpstr>Stock Based Compensation</vt:lpstr>
      <vt:lpstr>Employee Benefit Plans</vt:lpstr>
      <vt:lpstr>Income Taxes</vt:lpstr>
      <vt:lpstr>Comprehensive Income</vt:lpstr>
      <vt:lpstr>Earnings Per Share</vt:lpstr>
      <vt:lpstr>Variable Interest Entities</vt:lpstr>
      <vt:lpstr>Summary of Significant Accoun27</vt:lpstr>
      <vt:lpstr>Mergers and Acquisitions (Table</vt:lpstr>
      <vt:lpstr>Investment Securities (Tables)</vt:lpstr>
      <vt:lpstr>Loans (Tables)</vt:lpstr>
      <vt:lpstr>Credit Quality (Tables)</vt:lpstr>
      <vt:lpstr>Allowance for Credit Losses (Ta</vt:lpstr>
      <vt:lpstr>Intangible Assets (Tables)</vt:lpstr>
      <vt:lpstr>Long-Term Borrowings (Tables)</vt:lpstr>
      <vt:lpstr>Derivative Financial Instrume35</vt:lpstr>
      <vt:lpstr>Fair Value Measurements (Tables</vt:lpstr>
      <vt:lpstr>Stock Based Compensation (Table</vt:lpstr>
      <vt:lpstr>Employee Benefit Plans (Tables)</vt:lpstr>
      <vt:lpstr>Comprehensive Income (Tables)</vt:lpstr>
      <vt:lpstr>Earnings Per Share (Tables)</vt:lpstr>
      <vt:lpstr>Variable Interest Entities (Tab</vt:lpstr>
      <vt:lpstr>Mergers and Acquisitions - Addi</vt:lpstr>
      <vt:lpstr>Mergers and Acquisitions - Sche</vt:lpstr>
      <vt:lpstr>Mergers and Acquisitions - Sc44</vt:lpstr>
      <vt:lpstr>Mergers and Acquisitions - Sc45</vt:lpstr>
      <vt:lpstr>Mergers and Acquisitions - Sc46</vt:lpstr>
      <vt:lpstr>Investment Securities - Summary</vt:lpstr>
      <vt:lpstr>Investment Securities - Summa48</vt:lpstr>
      <vt:lpstr>Investment Securities - Summa49</vt:lpstr>
      <vt:lpstr>Investment Securities - Additio</vt:lpstr>
      <vt:lpstr>Investment Securities - Summa51</vt:lpstr>
      <vt:lpstr>Investment Securities - Roll Fo</vt:lpstr>
      <vt:lpstr>Investment Securities - Summa53</vt:lpstr>
      <vt:lpstr>Investment Securities - Summa54</vt:lpstr>
      <vt:lpstr>Investment Securities - Summa55</vt:lpstr>
      <vt:lpstr>Loans - Major Classes of Loans </vt:lpstr>
      <vt:lpstr>Loans - Additional Information </vt:lpstr>
      <vt:lpstr>Loans - Activity for Accretable</vt:lpstr>
      <vt:lpstr>Credit Quality - Additional Inf</vt:lpstr>
      <vt:lpstr>Credit Quality - Schedule of Tr</vt:lpstr>
      <vt:lpstr>Credit Quality - Schedule of Ch</vt:lpstr>
      <vt:lpstr>Credit Quality - Schedule of Ag</vt:lpstr>
      <vt:lpstr>Credit Quality - Schedule of 63</vt:lpstr>
      <vt:lpstr>Credit Quality - Schedule of No</vt:lpstr>
      <vt:lpstr>Credit Quality - Schedule of Cr</vt:lpstr>
      <vt:lpstr>Credit Quality - Schedule of Im</vt:lpstr>
      <vt:lpstr>Allowance for Credit Losses - A</vt:lpstr>
      <vt:lpstr>Allowance for Credit Losses - S</vt:lpstr>
      <vt:lpstr>Intangible Assets - Summary of </vt:lpstr>
      <vt:lpstr>Intangible Assets - Reconciliat</vt:lpstr>
      <vt:lpstr>Intangible Assets - Additional </vt:lpstr>
      <vt:lpstr>Intangible Assets - Schedule of</vt:lpstr>
      <vt:lpstr>Short-Term Borrowings - Additio</vt:lpstr>
      <vt:lpstr>Long-Term Borrowings - Addition</vt:lpstr>
      <vt:lpstr>Long -Term Borrowings - Schedul</vt:lpstr>
      <vt:lpstr>Commitments and Contingent Li76</vt:lpstr>
      <vt:lpstr>Derivative Financial Instrume77</vt:lpstr>
      <vt:lpstr>Derivative Financial Instrume78</vt:lpstr>
      <vt:lpstr>Derivative Financial Instrume79</vt:lpstr>
      <vt:lpstr>Fair Value Measurements - Addit</vt:lpstr>
      <vt:lpstr>Fair Value Measurements - Sched</vt:lpstr>
      <vt:lpstr>Fair Value Measurements - Sch82</vt:lpstr>
      <vt:lpstr>Fair Value Measurements - Summa</vt:lpstr>
      <vt:lpstr>Fair Value Measurements - Sum84</vt:lpstr>
      <vt:lpstr>Stock Based Compensation - Addi</vt:lpstr>
      <vt:lpstr>Stock Based Compensation - Summ</vt:lpstr>
      <vt:lpstr>Stock Based Compensation - Stat</vt:lpstr>
      <vt:lpstr>Stock Based Compensation - Chan</vt:lpstr>
      <vt:lpstr>Employee Benefit Plans - Additi</vt:lpstr>
      <vt:lpstr>Employee Benefit Plans - Net Pe</vt:lpstr>
      <vt:lpstr>Income Taxes - Additional Infor</vt:lpstr>
      <vt:lpstr>Comprehensive Income - Componen</vt:lpstr>
      <vt:lpstr>Comprehensive Income - Compon93</vt:lpstr>
      <vt:lpstr>Comprehensive Income - Reclassi</vt:lpstr>
      <vt:lpstr>Earnings Per Share - Reconcilia</vt:lpstr>
      <vt:lpstr>Variable Interest Entities - Ad</vt:lpstr>
      <vt:lpstr>Variable Interest Entities - In</vt:lpstr>
      <vt:lpstr>Variable Interest Entitie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30:44Z</dcterms:created>
  <dcterms:modified xmlns:dcterms="http://purl.org/dc/terms/" xmlns:xsi="http://www.w3.org/2001/XMLSchema-instance" xsi:type="dcterms:W3CDTF">2016-11-09T10:30:44Z</dcterms:modified>
  <dc:title xmlns:dc="http://purl.org/dc/elements/1.1/">Untitled</dc:title>
  <dc:description xmlns:dc="http://purl.org/dc/elements/1.1/"/>
  <dc:subject xmlns:dc="http://purl.org/dc/elements/1.1/"/>
  <cp:keywords/>
  <cp:category/>
</cp:coreProperties>
</file>